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Other receivables and prepaymen"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Investment in equity method inv" sheetId="18" state="visible" r:id="rId18"/>
    <sheet xmlns:r="http://schemas.openxmlformats.org/officeDocument/2006/relationships" name="Other investments" sheetId="19" state="visible" r:id="rId19"/>
    <sheet xmlns:r="http://schemas.openxmlformats.org/officeDocument/2006/relationships" name="Other long-term assets" sheetId="20" state="visible" r:id="rId20"/>
    <sheet xmlns:r="http://schemas.openxmlformats.org/officeDocument/2006/relationships" name="Accrued expenses and other curr" sheetId="21" state="visible" r:id="rId21"/>
    <sheet xmlns:r="http://schemas.openxmlformats.org/officeDocument/2006/relationships" name="Employee retirement benefit" sheetId="22" state="visible" r:id="rId22"/>
    <sheet xmlns:r="http://schemas.openxmlformats.org/officeDocument/2006/relationships" name="Short-term loans" sheetId="23" state="visible" r:id="rId23"/>
    <sheet xmlns:r="http://schemas.openxmlformats.org/officeDocument/2006/relationships" name="Leases" sheetId="24" state="visible" r:id="rId24"/>
    <sheet xmlns:r="http://schemas.openxmlformats.org/officeDocument/2006/relationships" name="Distribution of profit" sheetId="25" state="visible" r:id="rId25"/>
    <sheet xmlns:r="http://schemas.openxmlformats.org/officeDocument/2006/relationships" name="Capital structure" sheetId="26" state="visible" r:id="rId26"/>
    <sheet xmlns:r="http://schemas.openxmlformats.org/officeDocument/2006/relationships" name="Non-controlling interests" sheetId="27" state="visible" r:id="rId27"/>
    <sheet xmlns:r="http://schemas.openxmlformats.org/officeDocument/2006/relationships" name="Other operating income"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hare-based payments"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chedule I-Condensed Financial "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 (Tables)" sheetId="39" state="visible" r:id="rId39"/>
    <sheet xmlns:r="http://schemas.openxmlformats.org/officeDocument/2006/relationships" name="Accounts receivable, net (Table" sheetId="40" state="visible" r:id="rId40"/>
    <sheet xmlns:r="http://schemas.openxmlformats.org/officeDocument/2006/relationships" name="Other receivables and prepaym_2" sheetId="41" state="visible" r:id="rId41"/>
    <sheet xmlns:r="http://schemas.openxmlformats.org/officeDocument/2006/relationships" name="Inventories, net (Tables)" sheetId="42" state="visible" r:id="rId42"/>
    <sheet xmlns:r="http://schemas.openxmlformats.org/officeDocument/2006/relationships" name="Property and equipment, net (Ta" sheetId="43" state="visible" r:id="rId43"/>
    <sheet xmlns:r="http://schemas.openxmlformats.org/officeDocument/2006/relationships" name="Land use rights, net (Tables)" sheetId="44" state="visible" r:id="rId44"/>
    <sheet xmlns:r="http://schemas.openxmlformats.org/officeDocument/2006/relationships" name="Intangible assets, net (Tables)" sheetId="45" state="visible" r:id="rId45"/>
    <sheet xmlns:r="http://schemas.openxmlformats.org/officeDocument/2006/relationships" name="Investment in equity method i_2" sheetId="46" state="visible" r:id="rId46"/>
    <sheet xmlns:r="http://schemas.openxmlformats.org/officeDocument/2006/relationships" name="Other investments (Tables)" sheetId="47" state="visible" r:id="rId47"/>
    <sheet xmlns:r="http://schemas.openxmlformats.org/officeDocument/2006/relationships" name="Other long-term assets (Tables)" sheetId="48" state="visible" r:id="rId48"/>
    <sheet xmlns:r="http://schemas.openxmlformats.org/officeDocument/2006/relationships" name="Accrued expenses and other cu_2" sheetId="49" state="visible" r:id="rId49"/>
    <sheet xmlns:r="http://schemas.openxmlformats.org/officeDocument/2006/relationships" name="Short-term loans (Tables)" sheetId="50" state="visible" r:id="rId50"/>
    <sheet xmlns:r="http://schemas.openxmlformats.org/officeDocument/2006/relationships" name="Leases (Tables)" sheetId="51" state="visible" r:id="rId51"/>
    <sheet xmlns:r="http://schemas.openxmlformats.org/officeDocument/2006/relationships" name="Non-controlling interests (Tabl" sheetId="52" state="visible" r:id="rId52"/>
    <sheet xmlns:r="http://schemas.openxmlformats.org/officeDocument/2006/relationships" name="Other operating income (Tables)"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Related party transactions (Tab" sheetId="56" state="visible" r:id="rId56"/>
    <sheet xmlns:r="http://schemas.openxmlformats.org/officeDocument/2006/relationships" name="Share-based payments (Tables)" sheetId="57" state="visible" r:id="rId57"/>
    <sheet xmlns:r="http://schemas.openxmlformats.org/officeDocument/2006/relationships" name="Segment information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Acquisition (Details)" sheetId="62" state="visible" r:id="rId62"/>
    <sheet xmlns:r="http://schemas.openxmlformats.org/officeDocument/2006/relationships" name="Acquisition - Fair Value of Ass" sheetId="63" state="visible" r:id="rId63"/>
    <sheet xmlns:r="http://schemas.openxmlformats.org/officeDocument/2006/relationships" name="Accounts receivable, net (Detai" sheetId="64" state="visible" r:id="rId64"/>
    <sheet xmlns:r="http://schemas.openxmlformats.org/officeDocument/2006/relationships" name="Other receivables and prepaym_3" sheetId="65" state="visible" r:id="rId65"/>
    <sheet xmlns:r="http://schemas.openxmlformats.org/officeDocument/2006/relationships" name="Inventories, net - Schedule of " sheetId="66" state="visible" r:id="rId66"/>
    <sheet xmlns:r="http://schemas.openxmlformats.org/officeDocument/2006/relationships" name="Inventories, net - Schedule o_2" sheetId="67" state="visible" r:id="rId67"/>
    <sheet xmlns:r="http://schemas.openxmlformats.org/officeDocument/2006/relationships" name="Property and equipment, net (De" sheetId="68" state="visible" r:id="rId68"/>
    <sheet xmlns:r="http://schemas.openxmlformats.org/officeDocument/2006/relationships" name="Land use rights, net (Details)" sheetId="69" state="visible" r:id="rId69"/>
    <sheet xmlns:r="http://schemas.openxmlformats.org/officeDocument/2006/relationships" name="Intangible assets, net (Details" sheetId="70" state="visible" r:id="rId70"/>
    <sheet xmlns:r="http://schemas.openxmlformats.org/officeDocument/2006/relationships" name="Investment in equity method i_3" sheetId="71" state="visible" r:id="rId71"/>
    <sheet xmlns:r="http://schemas.openxmlformats.org/officeDocument/2006/relationships" name="Other investments (Details)" sheetId="72" state="visible" r:id="rId72"/>
    <sheet xmlns:r="http://schemas.openxmlformats.org/officeDocument/2006/relationships" name="Other long-term assets (Details" sheetId="73" state="visible" r:id="rId73"/>
    <sheet xmlns:r="http://schemas.openxmlformats.org/officeDocument/2006/relationships" name="Accrued expenses and other cu_3" sheetId="74" state="visible" r:id="rId74"/>
    <sheet xmlns:r="http://schemas.openxmlformats.org/officeDocument/2006/relationships" name="Employee retirement benefit (De" sheetId="75" state="visible" r:id="rId75"/>
    <sheet xmlns:r="http://schemas.openxmlformats.org/officeDocument/2006/relationships" name="Short-term loans (Details)" sheetId="76" state="visible" r:id="rId76"/>
    <sheet xmlns:r="http://schemas.openxmlformats.org/officeDocument/2006/relationships" name="Leases - Balance sheet informat" sheetId="77" state="visible" r:id="rId77"/>
    <sheet xmlns:r="http://schemas.openxmlformats.org/officeDocument/2006/relationships" name="Leases - Details of component o" sheetId="78" state="visible" r:id="rId78"/>
    <sheet xmlns:r="http://schemas.openxmlformats.org/officeDocument/2006/relationships" name="Leases - Summary of cash flow p" sheetId="79" state="visible" r:id="rId79"/>
    <sheet xmlns:r="http://schemas.openxmlformats.org/officeDocument/2006/relationships" name="Leases - Summary of Maturities " sheetId="80" state="visible" r:id="rId80"/>
    <sheet xmlns:r="http://schemas.openxmlformats.org/officeDocument/2006/relationships" name="Distribution of profit (Details" sheetId="81" state="visible" r:id="rId81"/>
    <sheet xmlns:r="http://schemas.openxmlformats.org/officeDocument/2006/relationships" name="Capital structure (Details)" sheetId="82" state="visible" r:id="rId82"/>
    <sheet xmlns:r="http://schemas.openxmlformats.org/officeDocument/2006/relationships" name="Non-controlling interests - Sch" sheetId="83" state="visible" r:id="rId83"/>
    <sheet xmlns:r="http://schemas.openxmlformats.org/officeDocument/2006/relationships" name="Non-controlling interests - S_2" sheetId="84" state="visible" r:id="rId84"/>
    <sheet xmlns:r="http://schemas.openxmlformats.org/officeDocument/2006/relationships" name="Non-controlling interests - S_3" sheetId="85" state="visible" r:id="rId85"/>
    <sheet xmlns:r="http://schemas.openxmlformats.org/officeDocument/2006/relationships" name="Other operating income (Details" sheetId="86" state="visible" r:id="rId86"/>
    <sheet xmlns:r="http://schemas.openxmlformats.org/officeDocument/2006/relationships" name="Income taxes (Details)" sheetId="87" state="visible" r:id="rId87"/>
    <sheet xmlns:r="http://schemas.openxmlformats.org/officeDocument/2006/relationships" name="Earnings per share (Details)"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 xmlns:r="http://schemas.openxmlformats.org/officeDocument/2006/relationships" name="Share-based payments (Details)" sheetId="91" state="visible" r:id="rId91"/>
    <sheet xmlns:r="http://schemas.openxmlformats.org/officeDocument/2006/relationships" name="Share-based payments - Expenses" sheetId="92" state="visible" r:id="rId92"/>
    <sheet xmlns:r="http://schemas.openxmlformats.org/officeDocument/2006/relationships" name="Share-based payments - Non-vest" sheetId="93" state="visible" r:id="rId93"/>
    <sheet xmlns:r="http://schemas.openxmlformats.org/officeDocument/2006/relationships" name="Share-based payments - Share-ba" sheetId="94" state="visible" r:id="rId94"/>
    <sheet xmlns:r="http://schemas.openxmlformats.org/officeDocument/2006/relationships" name="Share-based payments - Share-_2" sheetId="95" state="visible" r:id="rId95"/>
    <sheet xmlns:r="http://schemas.openxmlformats.org/officeDocument/2006/relationships" name="Segment information (Details)" sheetId="96" state="visible" r:id="rId96"/>
    <sheet xmlns:r="http://schemas.openxmlformats.org/officeDocument/2006/relationships" name="Segment information - Other (De" sheetId="97" state="visible" r:id="rId97"/>
    <sheet xmlns:r="http://schemas.openxmlformats.org/officeDocument/2006/relationships" name="Subsequent events (Details)" sheetId="98" state="visible" r:id="rId98"/>
    <sheet xmlns:r="http://schemas.openxmlformats.org/officeDocument/2006/relationships" name="Schedule I-Condensed Financia_2" sheetId="99" state="visible" r:id="rId99"/>
    <sheet xmlns:r="http://schemas.openxmlformats.org/officeDocument/2006/relationships" name="Schedule I-Condensed Financia_3" sheetId="100" state="visible" r:id="rId100"/>
    <sheet xmlns:r="http://schemas.openxmlformats.org/officeDocument/2006/relationships" name="Schedule I-Condensed Financia_4" sheetId="101" state="visible" r:id="rId10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0.000%_);(#,##0.000%)"/>
    <numFmt numFmtId="172" formatCode="_(&quot;€ &quot;#,##0.0_);_(&quot;€ &quot;(#,##0.0)"/>
    <numFmt numFmtId="173" formatCode="_(&quot;¥ &quot;#,##0.0_);_(&quot;¥ &quot;(#,##0.0)"/>
    <numFmt numFmtId="174" formatCode="#,##0.0_);(#,##0.0)"/>
    <numFmt numFmtId="175" formatCode="_(&quot;$ &quot;#,##0.0_);_(&quot;$ &quot;(#,##0.0)"/>
    <numFmt numFmtId="176" formatCode="#,##0.0000%_);(#,##0.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55"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 xml:space="preserve">false </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2</t>
        </is>
      </c>
    </row>
    <row r="9">
      <c r="A9" s="4" t="inlineStr">
        <is>
          <t>Document Fiscal Period Focus</t>
        </is>
      </c>
      <c r="B9" s="4" t="inlineStr">
        <is>
          <t>FY</t>
        </is>
      </c>
    </row>
    <row r="10">
      <c r="A10" s="4" t="inlineStr">
        <is>
          <t>Current Fiscal Year End Date</t>
        </is>
      </c>
      <c r="B10" s="4" t="inlineStr">
        <is>
          <t>--12-31</t>
        </is>
      </c>
    </row>
    <row r="11">
      <c r="A11" s="4" t="inlineStr">
        <is>
          <t>Entity Registrant Name</t>
        </is>
      </c>
      <c r="B11" s="4" t="inlineStr">
        <is>
          <t>Vipshop Holdings Limited</t>
        </is>
      </c>
    </row>
    <row r="12">
      <c r="A12" s="4" t="inlineStr">
        <is>
          <t>Entity Central Index Key</t>
        </is>
      </c>
      <c r="B12" s="4" t="inlineStr">
        <is>
          <t>0001529192</t>
        </is>
      </c>
    </row>
    <row r="13">
      <c r="A13" s="4" t="inlineStr">
        <is>
          <t>Document Period End Date</t>
        </is>
      </c>
      <c r="B13" s="4" t="inlineStr">
        <is>
          <t>Dec. 31,  2022</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5454</t>
        </is>
      </c>
    </row>
    <row r="21">
      <c r="A21" s="4" t="inlineStr">
        <is>
          <t>Entity Incorporation, State or Country Code</t>
        </is>
      </c>
      <c r="B21" s="4" t="inlineStr">
        <is>
          <t>E9</t>
        </is>
      </c>
    </row>
    <row r="22">
      <c r="A22" s="4" t="inlineStr">
        <is>
          <t>Entity Address, Address Line One</t>
        </is>
      </c>
      <c r="B22" s="4" t="inlineStr">
        <is>
          <t>128 Dingxin Road</t>
        </is>
      </c>
    </row>
    <row r="23">
      <c r="A23" s="4" t="inlineStr">
        <is>
          <t>Entity Address, Address Line Two</t>
        </is>
      </c>
      <c r="B23" s="4" t="inlineStr">
        <is>
          <t>Haizhu District</t>
        </is>
      </c>
    </row>
    <row r="24">
      <c r="A24" s="4" t="inlineStr">
        <is>
          <t>Entity Address, City or Town</t>
        </is>
      </c>
      <c r="B24" s="4" t="inlineStr">
        <is>
          <t>Guangzhou</t>
        </is>
      </c>
    </row>
    <row r="25">
      <c r="A25" s="4" t="inlineStr">
        <is>
          <t>Entity Address, Postal Zip Code</t>
        </is>
      </c>
      <c r="B25" s="4" t="inlineStr">
        <is>
          <t>510220</t>
        </is>
      </c>
    </row>
    <row r="26">
      <c r="A26" s="4" t="inlineStr">
        <is>
          <t>Entity Interactive Data Current</t>
        </is>
      </c>
      <c r="B26" s="4" t="inlineStr">
        <is>
          <t>Yes</t>
        </is>
      </c>
    </row>
    <row r="27">
      <c r="A27" s="4" t="inlineStr">
        <is>
          <t>Entity Address, Country</t>
        </is>
      </c>
      <c r="B27" s="4" t="inlineStr">
        <is>
          <t>CN</t>
        </is>
      </c>
    </row>
    <row r="28">
      <c r="A28" s="4" t="inlineStr">
        <is>
          <t>Document Registration Statement</t>
        </is>
      </c>
      <c r="B28" s="4" t="inlineStr">
        <is>
          <t>false</t>
        </is>
      </c>
    </row>
    <row r="29">
      <c r="A29" s="4" t="inlineStr">
        <is>
          <t>Document Accounting Standard</t>
        </is>
      </c>
      <c r="B29" s="4" t="inlineStr">
        <is>
          <t>U.S. GAAP</t>
        </is>
      </c>
    </row>
    <row r="30">
      <c r="A30" s="4" t="inlineStr">
        <is>
          <t>Document Shell Company Report</t>
        </is>
      </c>
      <c r="B30" s="4" t="inlineStr">
        <is>
          <t>false</t>
        </is>
      </c>
    </row>
    <row r="31">
      <c r="A31" s="4" t="inlineStr">
        <is>
          <t>ICFR Auditor Attestation Flag</t>
        </is>
      </c>
      <c r="B31" s="4" t="inlineStr">
        <is>
          <t>true</t>
        </is>
      </c>
    </row>
    <row r="32">
      <c r="A32" s="4" t="inlineStr">
        <is>
          <t>Auditor Name</t>
        </is>
      </c>
      <c r="B32" s="4" t="inlineStr">
        <is>
          <t>Deloitte Touche Tohmatsu</t>
        </is>
      </c>
    </row>
    <row r="33">
      <c r="A33" s="4" t="inlineStr">
        <is>
          <t>Auditor Firm ID</t>
        </is>
      </c>
      <c r="B33" s="4" t="inlineStr">
        <is>
          <t>1104</t>
        </is>
      </c>
    </row>
    <row r="34">
      <c r="A34" s="4" t="inlineStr">
        <is>
          <t>Auditor Location</t>
        </is>
      </c>
      <c r="B34" s="4" t="inlineStr">
        <is>
          <t>Hong Kong</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Vipshop Holdings Limited</t>
        </is>
      </c>
    </row>
    <row r="38">
      <c r="A38" s="4" t="inlineStr">
        <is>
          <t>Entity Address, Address Line Two</t>
        </is>
      </c>
      <c r="B38" s="4" t="inlineStr">
        <is>
          <t>128 Dingxin Road</t>
        </is>
      </c>
    </row>
    <row r="39">
      <c r="A39" s="4" t="inlineStr">
        <is>
          <t>Entity Address, Address Line Three</t>
        </is>
      </c>
      <c r="B39" s="4" t="inlineStr">
        <is>
          <t>Haizhu District</t>
        </is>
      </c>
    </row>
    <row r="40">
      <c r="A40" s="4" t="inlineStr">
        <is>
          <t>Entity Address, City or Town</t>
        </is>
      </c>
      <c r="B40" s="4" t="inlineStr">
        <is>
          <t>Guangzhou</t>
        </is>
      </c>
    </row>
    <row r="41">
      <c r="A41" s="4" t="inlineStr">
        <is>
          <t>Entity Address, Postal Zip Code</t>
        </is>
      </c>
      <c r="B41" s="4" t="inlineStr">
        <is>
          <t>510220</t>
        </is>
      </c>
    </row>
    <row r="42">
      <c r="A42" s="4" t="inlineStr">
        <is>
          <t>Entity Address, Country</t>
        </is>
      </c>
      <c r="B42" s="4" t="inlineStr">
        <is>
          <t>CN</t>
        </is>
      </c>
    </row>
    <row r="43">
      <c r="A43" s="4" t="inlineStr">
        <is>
          <t>Contact Personnel Name</t>
        </is>
      </c>
      <c r="B43" s="4" t="inlineStr">
        <is>
          <t>David Cui</t>
        </is>
      </c>
    </row>
    <row r="44">
      <c r="A44" s="4" t="inlineStr">
        <is>
          <t>City Area Code</t>
        </is>
      </c>
      <c r="B44" s="4" t="inlineStr">
        <is>
          <t>20</t>
        </is>
      </c>
    </row>
    <row r="45">
      <c r="A45" s="4" t="inlineStr">
        <is>
          <t>Local Phone Number</t>
        </is>
      </c>
      <c r="B45" s="4" t="inlineStr">
        <is>
          <t>2233-0025</t>
        </is>
      </c>
    </row>
    <row r="46">
      <c r="A46" s="4" t="inlineStr">
        <is>
          <t>American depositary shares [Member]</t>
        </is>
      </c>
      <c r="B46" s="4" t="inlineStr">
        <is>
          <t xml:space="preserve"> </t>
        </is>
      </c>
    </row>
    <row r="47">
      <c r="A47" s="3" t="inlineStr">
        <is>
          <t>Document Information [Line Items]</t>
        </is>
      </c>
      <c r="B47" s="4" t="inlineStr">
        <is>
          <t xml:space="preserve"> </t>
        </is>
      </c>
    </row>
    <row r="48">
      <c r="A48" s="4" t="inlineStr">
        <is>
          <t>Title of 12(b) Security</t>
        </is>
      </c>
      <c r="B48" s="4" t="inlineStr">
        <is>
          <t>American depositary shares</t>
        </is>
      </c>
    </row>
    <row r="49">
      <c r="A49" s="4" t="inlineStr">
        <is>
          <t>Trading Symbol</t>
        </is>
      </c>
      <c r="B49" s="4" t="inlineStr">
        <is>
          <t>VIPS</t>
        </is>
      </c>
    </row>
    <row r="50">
      <c r="A50" s="4" t="inlineStr">
        <is>
          <t>Security Exchange Name</t>
        </is>
      </c>
      <c r="B50" s="4" t="inlineStr">
        <is>
          <t>NYSE</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No Trading Symbol Flag</t>
        </is>
      </c>
      <c r="B53" s="4" t="inlineStr">
        <is>
          <t>true</t>
        </is>
      </c>
    </row>
    <row r="54">
      <c r="A54" s="4" t="inlineStr">
        <is>
          <t>Title of 12(b) Security</t>
        </is>
      </c>
      <c r="B54" s="4" t="inlineStr">
        <is>
          <t>Class A ordinary shares, par value US$0.0001 per share</t>
        </is>
      </c>
    </row>
    <row r="55">
      <c r="A55" s="4" t="inlineStr">
        <is>
          <t>Security Exchange Name</t>
        </is>
      </c>
      <c r="B55" s="4" t="inlineStr">
        <is>
          <t>NYSE</t>
        </is>
      </c>
    </row>
    <row r="56">
      <c r="A56" s="4" t="inlineStr">
        <is>
          <t>Entity Common Stock, Shares Outstanding</t>
        </is>
      </c>
      <c r="B56" s="5" t="n">
        <v>101621330</v>
      </c>
    </row>
    <row r="57">
      <c r="A57" s="4" t="inlineStr">
        <is>
          <t>Class B 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15560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the consolidated VIEs and VIEs’ subsidiaries for which the Company is the primary beneficiary. All intercompany transactions, balances and unrealized profit and losses have been eliminated upon consolidation. The Group evaluates the need to consolidate the VIEs and VIEs’ subsidiaries in which equity holders As foreign-invested companies engaged in internet-based businesses is subject to significant restrictions under current PRC laws and regulations, the Group and its PRC subsidiary, Vipshop (China) Co., Ltd. (“Vipshop China”), as a wholly foreign owned enterprise (“WFOE”), are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The Group, through Vipshop China, entered into a series of contractual arrangements with certain PRC domestic companies and the Nominee Shareholders, pursuant to which the Group is entitled to have the power to direct the activities that most significantly impact the VIEs, and receive effectively all economic benefits generated from the Nominee Shareholders’ equity interests in these VIEs. By entering into a series of contractual arrangements, the Group established three sets of VIEs: (i) Guangzhou Vipshop E-Commerce E-Commerce”); The Group has concluded that it is the ultimate primary beneficiary of these PRC domestic companies and accordingly, consolidates these VIEs.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of their equity interests in these PRC domestic companies as collateral to ensure that these PRC domestic companies fully perform its obligations under the Exclusive Business Cooperation Agreement, Exclusive Option Agreement and Loan Agreement, and pay the consulting and service fees and repay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s no right to terminate this agreement unless the WFOE commits gross negligence or fraud. Loan Agreement The WFOE entered into a loan agreement with the Nominee Shareholders, to provide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E-Commerce E-Commerce, E-Commerce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Substantial uncertainties and restrictions exist with respect to the interpretation and application of PRC laws and regulations relating to online commerce and provision of internet content in China. If the PRC government finds that the structure the Group have adopted for their business operations does not comply with PRC laws and regulations, the Group could be subject to severe penalties, including shut-down of their Vipshop Online Platform;
• The Group relies on contractual arrangements with the consolidated variable interest entities and their respective shareholders for the operation of their business, which may not be as effective as direct ownership. If the consolidated variable interest entities and their respective shareholders fail to perform their obligations under these contractual arrangements, the Group may have to resort to arbitration or litigation to enforce their rights, which may be time-consuming, unpredictable, expensive, and damaging to their operations and reputation;
• The shareholders of the significant consolidated variable interest entity have potential conflict of interest with the Group, which may adversely affect their business;
• The Group may lose the ability to use and enjoy assets held by the consolidated variable interest entities that are important to the operation of their business if either such entity goes bankrupt or becomes subject to a dissolution or liquidation proceeding;
• The Group’s business may be significantly affected by the PRC Foreign Investment Law;
• The contractual arrangements with the consolidated variable interest entities may result in adverse tax consequences to the Group. The financial information of the Group’s VIEs and VIEs’ subsidiaries, including total assets, total current liabilities, total liabilities, net revenues, total operating expenses, net income
As of December 31,
2021 2022
RMB RMB
Total assets 5,758,094 5,780,797
Total current liabilities (3,368,308 ) (1,596,162 )
Total liabilities (3,397,698 ) (1,626,030 )
Year ended December 31,
2020 2021 2022
RMB RMB RMB
Net revenues 2,320,227 3,001,552 1,101,098
Total operating expenses (658,336 ) (1,369,792 ) (86,115 )
Net income 1,663,675 1,145,331 541,290
Year ended December 31,
2020 2021 2022
RMB RMB RMB
Net cash provided by (used in) operating activities 1,900,300 1,110,253 (1,892,620 )
Net cash provided by (used in) investing activities 1,243,614 (329,498 ) 569,610
Net cash used in financing activities — (7,374 ) —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made their estimates based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fair value of assets acquired and liabilities assumed in business acquisition, impairment of goodwill and long-lived assets and valuation of other investments. Changes in facts and circumstances may result in revised estimates.
(d) Cash and cash equivalents Cash and cash equivalents consist of cash on hand, time deposit and highly liquid investments with maturity of less than three months.
(e) Restricted cash The Group’s restricted cash represents mainly deposits held in a designated bank account related to online payments service and other restricted cash items.
(f) Short-term investments Short-term investments consist primarily of financial products offered by commercial banks in mainland China and Hong Kong with fixed maturity dates ranging from three months to one year.
(g) Inventories Inventories consisting of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Write-down is recorded when future estimated net realizable value is less than cost, which is recorded in cost of revenues in the consolidated statements of income and comprehensive income. Inventory write-down is estimated based on significant management estimates and assumptions used to determine the write-down percentages that are applied to different aging groups and assess the condition of the merchandizes within each category. In determining the write-down percentages on inventories, the Company takes into considerations of factors, such as the inventories’ aging, historical trends, forecasted demands, expected selling prices and future promotional events.
(h) Accounts receivables, net Accounts receivables are mainly receivables from logistics and warehousing services rendered to the Group’s vendors, receivables from consumer financing business and receivables from payment platform, which are stated at the historical carrying amount net of allowance for uncollectible accounts. The Group makes estimates of expected credit losses for the allowance for credit losses based on assessment of various factors, including historical experience, the age of the accounts receivable balances, probabilities of default and loss given default rates of different types of accounts receivables in each busines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Group has determined that is not probable for the balance to be collected. Accounts receivables expected to be settled in more than one year as of the balance sheet date are classified into other long-term assets on the consolidated balance sheets.
(i) Loan receivables, net Loan receivables mainly represent microcredit made to qualified individual customers who are the end users of the Group’s online marketplace business. The loan periods extended by the Group to the individual customers mainly range from 3 months to 24 months. The Group makes estimates of expected credit loss for the allowance for credit losses based on assessment of various factors, including historical experience, the age of loan receivables, current economic conditions, reasonable and supportable forecasts of future economic conditions, and other factors that may affect its ability to collect from the counterparties. Uncollectible loan receivables are written off when the Group has exhausted all efforts and determined that it is probable the balance will not be collected. The loan receivables expected to be settled in longer than a year as of balance sheet date are classified into other long-term assets on the consolidated balance sheets.
(j) Other receivables and prepayments, net Other receivables and prepayments mainly consisted of deposits, interest receivable, prepayment to suppliers related to procurement activities for goods and services, loans to third parties, VAT and EIT recoverable, advances to supplier related to financing activities and others. The Group makes estimates of expected credit loss for the allowance of other receivables based on assessment of various factors, including probability of default and loss given default rate of different types of other receivables in each business, current economic conditions, reasonable and supportable forecasts of future economic conditions and other factors that may affect its ability to collect from the counterparties. Uncollectible other receivables are written off when a settlement is reached for an amount that is less than the outstanding balance or when the Group has determined that it is probable the balance will not be collected.
(k) Property and equipment, net Property and equipment are stated at cost less accumulated depreciation and impairment losses. Gains or losses on dispositions of property and equipment are included in O Depreciation and amortization are provided over the estimated useful lives of the assets using the straight-line method from the time the assets are placed in service. Estimated useful lives are as follows:
Estimated useful life
Buildings 20 to 30 years
Furniture, fixtures and equipment 2 to 10 years
Leasehold improvements Shorter of lease term or the
Motor vehicles 4 to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l) Land use rights, net Land use rights represent the amounts paid and relevant costs incurred for the Group’s leases for the right of use for lands located in PRC and are recorded at purchase cost less accumulated amortization. Amortization is provided on a straight-line basis over the terms of the respective land use right agreements.
(m) Intangible assets, net Acquired intangible assets mainly consist of trademarks and payment license acquired from third parties and from business combination. Trademarks purchased from third parties are initially recorded at cost and amortized on a straight-line basis over the estimated economic lives. Identifiable intangibles assets acquired in business combination are determined separately from goodwill based on their fair value if they satisfy either the “contractual-legal” or “separability” criterion. Intangible assets with a definite economic life are carried at cost less accumulated amortization. Identifiable intangibles assets are amortized using the straight-line method over their respective economic lives. Intangible assets acquired with indefinite lives are carried at cost less subsequent accumulated impairment loss. Cost to renew or extend the term of a recognized intangible asset is charged to profit or loss as incurred in the consolidated statements of income and comprehensive income. Estimated economic lives of the intangible assets are as follows:
Estimated economic life
Trademarks 2-5
Payment license Indefinite life
(n) Investments in equity method investee and other investments Investments accounted under the equity method Equity investments for which the Group has significant influence but does not own a majority equity interest or otherwise control are accounted for using the equity method. The Group adjusts the carrying amount of the investments and recognizes investment income or loss for its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future cash flows, and other entity-specific information. The fair value determination, particularly for investments in privately-held entities, requires judgment to determine appropriate estimates and assumptions. Changes in these estimates and assumptions could affect the fair value assessment of the investments and determination of whether any identified impairment is other-than-temporary. If the decline in the fair value is deemed to be other-than-temporary, the carrying value of the equity method investment is written down to fair value. Equity investment with readily determinable fair value Investments in equity securities that have readily determinable fair value and for which the Group does not have the ability to exercise significant influence are reported at fair value with unrealized gains and losses included in investment gain and revaluation of investments on the consolidated statements of income and comprehensive income. Available-for-sale debt securities For investments in investee’s shares which are determined to be debt securities, the Group accounts for as available-for-sale investments when they are not classified as either trading or held-to-maturity investments. Available-for-sale investments are reported at fair value, with unrealized gains and losses, net of taxes recorded in accumulated other comprehensive income or loss. Realized gains or losses on the sales of these securities are recognized in the consolidated statements of operations. The Group evaluates each individual investment periodically for impairment. Equity investment without readily determinable fair value The Group’s other investments comprise of investments in privately-held companies that do not have readily determinable fair value and investments in private equity funds accounted for under the practical expedient in ASC Topic 820, Fair Value Measurements and Disclosures (“ASC 820”) to estimate fair value using the net asset value per share (or its equivalent) of the investment (“NAV practical expedient”). For investments in privately-held companies that do not have readily determinable fair value, the Group applied the measurement alternatives to measure these investments at cost minus impairment, if any, adjusted up or down for observable price changes in orderly transactions for the identical or similar investment of the same issuer.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and carrying amount of the investment as an impairment loss recorded in the consolidated statements of income and comprehensive income.
(o) Impairment of long-lived assets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writing down the carrying amount to the fair value of these assets. The Group evaluates intangible asset that is not subject to amortization for impairment annually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he Group recorded long-lived assets
(p)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f the carrying amount of a reporting unit exceeds its fair value, an impairment loss shall be recognized in an amount equal to that excess, versus determining an implied fair value to measure the impairment loss. If the fair value of the reporting unit exceeds its carrying amount, goodwill is not impa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which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20, 2021 and 2022,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exceeded its carrying amount and, therefore, the management concluded that goodwill was not impaired as of December 31, 2020, 2021, and 2022 respectively.
(q) Business combinations and non-controlling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s acquisition, no goodwill is recognized, and no deferred taxes are recognized in respect of the temporary differences existing on the acquisition date. The Group accounts for its business combinations using the acquisition method of accounting in accordance with ASC 805 “Business Combinations”. The cost of an acquisition is measured as the aggregate of the acquisition date fair value of the assets transferred, liabilities incurred by the Group to the sellers and equity instruments issued. Transaction costs directly attributable to the acquisition are expensed as incurred. Identifiable assets acquired and liabilities assumed are measured separately at their fair value as of the acquisition date, irrespective of the extent of any non-controlling non-controlling In a business combination achieved in stages, the Group remeasures its previously held equity interest in the acquiree at the acquisition-date fair value and recognize the resulting gain or loss, if any, in earnings. For the Group’s majority-owned subsidiaries and subsidiaries of VIEs, a non-controlling non-controlling non-controlling non-controlling
(r) Leases The Group leases office space, offline stores, apartments and certain equipment under operating leases for terms ranging from short term (under 12 months) to 16 years. The scope of ASC 842 also includes land use rights and the accounting policy is included in Note 2(l). From the Perspective of Lesse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Right-of-use (“ROU”) assets representing the right to use the underlying asset during the lease term. The Group uses the incremental borrowing rate in determining the present value of lease payments, unless the implicit rate is readily determinable. The incremental borrowing rate is estimated on a portfolio basis and incorporating lease term, currency risk, credit risk and an adjustment for collateral. If lease terms include options to extend or terminate the lease, the ROU asset and lease liability are measured considering such options when it’s reasonably certain they could be exercised.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The ROU asset is measured at the amount of the lease liabilities with adjustments, if applicable, for lease prepayments made prior to or at lease commencement, initial direct costs incurred and lease incentives. Variable lease expenses includes rent contingent payments based on percentages of revenue as defined in the lease. It is not included in lease expenses before it incurs or becomes probable. Repayments of operating liabilities, variable lease payments and short-term lease payments are classified in operating activities. The Group has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s of income and comprehensive income on a straight-line basis over the lease term. From the Perspective of Lessor The Group leases shop spaces in outlet malls to brand shops and warehouse to suppliers under operating leases ranging from short term (under 12 months) to 20 years. Under ASC 842, which permits a practical expedient that provides lessors an option not to separate lease and non-lease non-lease non-lease non-lease The Group, as a lessor, retain substantially all of the risks and benefits of ownership of the properties and continue to account for its leases as operating leases. There’s no terms and conditions exist to grant the option for the tenant to purchase the properties upon termination of the lease. Renewal of the leases are negotiated before termination and penalty is imposed if the lessees early terminate the leases. The majority of the Group’s lease contracts are based on the higher of 1) fixed lease payment and 2) variable lease payment based on percentage of gross revenue generated by each tenant. The Group recognizes fixed lease income on a straight-line basis over the terms of the leases and variable lease income are recognized when incurred, both included in other revenues on the consolidated statements of income and comprehensive income. The lessees are generally required to provide the Group with a deposit, which is recorded in accrued expenses and other current liabilities on the consolidated balance sheets. The residual value of the Group’s lease assets represents the fair value of the leased assets at the end of the lease terms. The Group applies on industry data, historical experience, independent appraisals and the experience of the management team to value lease residuals.
(s) Revenue recognition The Group recognizes revenue when its customer obtains control of promised goods or services in an amount that reflects the consideration which the Group expects to receive in exchange for those goods or services. For revenue recognition, the Group evaluates the arrangements within the scope of Topic 606 and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Product revenue recognition The majority of the Group’s revenue is derived from online product revenue. The Group generates revenue from the sale of apparel, fashion goods, cosmetics, home goods and lifestyle products and other merchandizes through its online platforms, including its internet website and cellular phone application. The Group recognizes revenue at the point of time when the goods have been received by the customers. The customers have the options to pay for the goods in advance or to pay over an agreed upon instalment period. For offline product revenue and merchandizes sold through Shan Shan Outlets, the Group recognizes product revenue at the point of time when customers obtain control of the merchandises. Revenue was recorded net of surcharges and value added tax (“VAT”) of gross sales. Surcharges are sales related taxes representing the City Maintenance and Construction Tax and Education Surtax. Revenues also include fees charged to customers for shipping and handling expenses for online product revenue.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or services have been transferred to a customer or handling the return of the goods after transfer of control to the customers, and has discretion in establishing the price of the specified goods or services. The Group records all product re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s>
  <sheetData>
    <row r="1">
      <c r="A1" s="1" t="inlineStr">
        <is>
          <t>Schedule I-Condensed Financial Information of the Parent Company - Balance Sheets (Details) $ / shares in Units, ¥ in Thousands, $ in Thousands</t>
        </is>
      </c>
      <c r="B1" s="2" t="inlineStr">
        <is>
          <t>Dec. 31, 2022 CNY (¥) shares</t>
        </is>
      </c>
      <c r="C1" s="2" t="inlineStr">
        <is>
          <t>Dec. 31, 2022 USD ($) $ / shares shares</t>
        </is>
      </c>
      <c r="D1" s="2" t="inlineStr">
        <is>
          <t>Dec. 31, 2021 CNY (¥) shares</t>
        </is>
      </c>
      <c r="E1" s="2" t="inlineStr">
        <is>
          <t>Dec. 31, 2021 $ / shares</t>
        </is>
      </c>
      <c r="F1" s="2" t="inlineStr">
        <is>
          <t>Dec. 31, 2020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1938653</v>
      </c>
      <c r="C3" s="7" t="n">
        <v>3180806</v>
      </c>
      <c r="D3" s="6" t="n">
        <v>16297410</v>
      </c>
      <c r="E3" s="4" t="inlineStr">
        <is>
          <t xml:space="preserve"> </t>
        </is>
      </c>
      <c r="F3" s="6" t="n">
        <v>11995415</v>
      </c>
    </row>
    <row r="4">
      <c r="A4" s="4" t="inlineStr">
        <is>
          <t>Total assets</t>
        </is>
      </c>
      <c r="B4" s="5" t="n">
        <v>65475510</v>
      </c>
      <c r="C4" s="5" t="n">
        <v>9493057</v>
      </c>
      <c r="D4" s="5" t="n">
        <v>62287541</v>
      </c>
      <c r="E4" s="4" t="inlineStr">
        <is>
          <t xml:space="preserve"> </t>
        </is>
      </c>
      <c r="F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due to subsidiaries | ¥</t>
        </is>
      </c>
      <c r="B6" s="5" t="n">
        <v>151736</v>
      </c>
      <c r="C6" s="4" t="inlineStr">
        <is>
          <t xml:space="preserve"> </t>
        </is>
      </c>
      <c r="D6" s="4" t="inlineStr">
        <is>
          <t xml:space="preserve"> </t>
        </is>
      </c>
      <c r="E6" s="4" t="inlineStr">
        <is>
          <t xml:space="preserve"> </t>
        </is>
      </c>
      <c r="F6" s="4" t="inlineStr">
        <is>
          <t xml:space="preserve"> </t>
        </is>
      </c>
    </row>
    <row r="7">
      <c r="A7" s="4" t="inlineStr">
        <is>
          <t>Deferred income</t>
        </is>
      </c>
      <c r="B7" s="5" t="n">
        <v>400207</v>
      </c>
      <c r="C7" s="5" t="n">
        <v>58025</v>
      </c>
      <c r="D7" s="5" t="n">
        <v>449693</v>
      </c>
      <c r="E7" s="4" t="inlineStr">
        <is>
          <t xml:space="preserve"> </t>
        </is>
      </c>
      <c r="F7" s="4" t="inlineStr">
        <is>
          <t xml:space="preserve"> </t>
        </is>
      </c>
    </row>
    <row r="8">
      <c r="A8" s="4" t="inlineStr">
        <is>
          <t>Total liabilities</t>
        </is>
      </c>
      <c r="B8" s="5" t="n">
        <v>31402467</v>
      </c>
      <c r="C8" s="5" t="n">
        <v>4552928</v>
      </c>
      <c r="D8" s="5" t="n">
        <v>28459225</v>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hares, at cost (2,742,990 and 22,438,760 Class A shares as of December 31, 2021 and 2022, respectively)</t>
        </is>
      </c>
      <c r="B10" s="5" t="n">
        <v>-8352511</v>
      </c>
      <c r="C10" s="5" t="n">
        <v>-1211000</v>
      </c>
      <c r="D10" s="5" t="n">
        <v>-1927719</v>
      </c>
      <c r="E10" s="4" t="inlineStr">
        <is>
          <t xml:space="preserve"> </t>
        </is>
      </c>
      <c r="F10" s="4" t="inlineStr">
        <is>
          <t xml:space="preserve"> </t>
        </is>
      </c>
    </row>
    <row r="11">
      <c r="A11" s="4" t="inlineStr">
        <is>
          <t>Additional paid-in capital</t>
        </is>
      </c>
      <c r="B11" s="5" t="n">
        <v>13091781</v>
      </c>
      <c r="C11" s="5" t="n">
        <v>1898130</v>
      </c>
      <c r="D11" s="5" t="n">
        <v>12227637</v>
      </c>
      <c r="E11" s="4" t="inlineStr">
        <is>
          <t xml:space="preserve"> </t>
        </is>
      </c>
      <c r="F11" s="4" t="inlineStr">
        <is>
          <t xml:space="preserve"> </t>
        </is>
      </c>
    </row>
    <row r="12">
      <c r="A12" s="4" t="inlineStr">
        <is>
          <t>Retained earnings</t>
        </is>
      </c>
      <c r="B12" s="5" t="n">
        <v>28720304</v>
      </c>
      <c r="C12" s="5" t="n">
        <v>4164053</v>
      </c>
      <c r="D12" s="5" t="n">
        <v>22421488</v>
      </c>
      <c r="E12" s="4" t="inlineStr">
        <is>
          <t xml:space="preserve"> </t>
        </is>
      </c>
      <c r="F12" s="4" t="inlineStr">
        <is>
          <t xml:space="preserve"> </t>
        </is>
      </c>
    </row>
    <row r="13">
      <c r="A13" s="4" t="inlineStr">
        <is>
          <t>Accumulated other comprehensive loss</t>
        </is>
      </c>
      <c r="B13" s="5" t="n">
        <v>-707628</v>
      </c>
      <c r="C13" s="5" t="n">
        <v>-102596</v>
      </c>
      <c r="D13" s="5" t="n">
        <v>-88599</v>
      </c>
      <c r="E13" s="4" t="inlineStr">
        <is>
          <t xml:space="preserve"> </t>
        </is>
      </c>
      <c r="F13" s="4" t="inlineStr">
        <is>
          <t xml:space="preserve"> </t>
        </is>
      </c>
    </row>
    <row r="14">
      <c r="A14" s="4" t="inlineStr">
        <is>
          <t>Total Vipshop Holdings Limited shareholders' equity</t>
        </is>
      </c>
      <c r="B14" s="5" t="n">
        <v>32752037</v>
      </c>
      <c r="C14" s="5" t="n">
        <v>4748601</v>
      </c>
      <c r="D14" s="5" t="n">
        <v>32632898</v>
      </c>
      <c r="E14" s="4" t="inlineStr">
        <is>
          <t xml:space="preserve"> </t>
        </is>
      </c>
      <c r="F14" s="4" t="inlineStr">
        <is>
          <t xml:space="preserve"> </t>
        </is>
      </c>
    </row>
    <row r="15">
      <c r="A15" s="4" t="inlineStr">
        <is>
          <t>Total liabilities and shareholders' equity</t>
        </is>
      </c>
      <c r="B15" s="5" t="n">
        <v>65475510</v>
      </c>
      <c r="C15" s="5" t="n">
        <v>9493057</v>
      </c>
      <c r="D15" s="5" t="n">
        <v>62287541</v>
      </c>
      <c r="E15" s="4" t="inlineStr">
        <is>
          <t xml:space="preserve"> </t>
        </is>
      </c>
      <c r="F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t>
        </is>
      </c>
      <c r="B18" s="6" t="n">
        <v>80</v>
      </c>
      <c r="C18" s="7" t="n">
        <v>12</v>
      </c>
      <c r="D18" s="6" t="n">
        <v>80</v>
      </c>
      <c r="E18" s="4" t="inlineStr">
        <is>
          <t xml:space="preserve"> </t>
        </is>
      </c>
      <c r="F18" s="4" t="inlineStr">
        <is>
          <t xml:space="preserve"> </t>
        </is>
      </c>
    </row>
    <row r="19">
      <c r="A19" s="3" t="inlineStr">
        <is>
          <t>Additional disclos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par value (in dollars per share) | $ / shares</t>
        </is>
      </c>
      <c r="B20" s="4" t="inlineStr">
        <is>
          <t xml:space="preserve"> </t>
        </is>
      </c>
      <c r="C20" s="20" t="n">
        <v>0.0001</v>
      </c>
      <c r="D20" s="4" t="inlineStr">
        <is>
          <t xml:space="preserve"> </t>
        </is>
      </c>
      <c r="E20" s="20" t="n">
        <v>0.0001</v>
      </c>
      <c r="F20" s="4" t="inlineStr">
        <is>
          <t xml:space="preserve"> </t>
        </is>
      </c>
    </row>
    <row r="21">
      <c r="A21" s="4" t="inlineStr">
        <is>
          <t>Common shares, shares authorized</t>
        </is>
      </c>
      <c r="B21" s="5" t="n">
        <v>483489642</v>
      </c>
      <c r="C21" s="5" t="n">
        <v>483489642</v>
      </c>
      <c r="D21" s="5" t="n">
        <v>483489642</v>
      </c>
      <c r="E21" s="4" t="inlineStr">
        <is>
          <t xml:space="preserve"> </t>
        </is>
      </c>
      <c r="F21" s="4" t="inlineStr">
        <is>
          <t xml:space="preserve"> </t>
        </is>
      </c>
    </row>
    <row r="22">
      <c r="A22" s="4" t="inlineStr">
        <is>
          <t>Common shares, shares issued</t>
        </is>
      </c>
      <c r="B22" s="5" t="n">
        <v>124060090</v>
      </c>
      <c r="C22" s="5" t="n">
        <v>124060090</v>
      </c>
      <c r="D22" s="5" t="n">
        <v>122975885</v>
      </c>
      <c r="E22" s="4" t="inlineStr">
        <is>
          <t xml:space="preserve"> </t>
        </is>
      </c>
      <c r="F22" s="4" t="inlineStr">
        <is>
          <t xml:space="preserve"> </t>
        </is>
      </c>
    </row>
    <row r="23">
      <c r="A23" s="4" t="inlineStr">
        <is>
          <t>Common shares, shares outstanding</t>
        </is>
      </c>
      <c r="B23" s="5" t="n">
        <v>101621330</v>
      </c>
      <c r="C23" s="5" t="n">
        <v>101621330</v>
      </c>
      <c r="D23" s="5" t="n">
        <v>120232895</v>
      </c>
      <c r="E23" s="4" t="inlineStr">
        <is>
          <t xml:space="preserve"> </t>
        </is>
      </c>
      <c r="F23" s="4" t="inlineStr">
        <is>
          <t xml:space="preserve"> </t>
        </is>
      </c>
    </row>
    <row r="24">
      <c r="A24" s="4" t="inlineStr">
        <is>
          <t>Treasury shares (in shares)</t>
        </is>
      </c>
      <c r="B24" s="5" t="n">
        <v>22438760</v>
      </c>
      <c r="C24" s="5" t="n">
        <v>22438760</v>
      </c>
      <c r="D24" s="5" t="n">
        <v>2742990</v>
      </c>
      <c r="E24" s="4" t="inlineStr">
        <is>
          <t xml:space="preserve"> </t>
        </is>
      </c>
      <c r="F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t>
        </is>
      </c>
      <c r="B27" s="6" t="n">
        <v>11</v>
      </c>
      <c r="C27" s="7" t="n">
        <v>2</v>
      </c>
      <c r="D27" s="6" t="n">
        <v>11</v>
      </c>
      <c r="E27" s="4" t="inlineStr">
        <is>
          <t xml:space="preserve"> </t>
        </is>
      </c>
      <c r="F27" s="4" t="inlineStr">
        <is>
          <t xml:space="preserve"> </t>
        </is>
      </c>
    </row>
    <row r="28">
      <c r="A28" s="3" t="inlineStr">
        <is>
          <t>Additional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hares, par value (in dollars per share) | $ / shares</t>
        </is>
      </c>
      <c r="B29" s="4" t="inlineStr">
        <is>
          <t xml:space="preserve"> </t>
        </is>
      </c>
      <c r="C29" s="20" t="n">
        <v>0.0001</v>
      </c>
      <c r="D29" s="4" t="inlineStr">
        <is>
          <t xml:space="preserve"> </t>
        </is>
      </c>
      <c r="E29" s="20" t="n">
        <v>0.0001</v>
      </c>
      <c r="F29" s="4" t="inlineStr">
        <is>
          <t xml:space="preserve"> </t>
        </is>
      </c>
    </row>
    <row r="30">
      <c r="A30" s="4" t="inlineStr">
        <is>
          <t>Common shares, shares authorized</t>
        </is>
      </c>
      <c r="B30" s="5" t="n">
        <v>16510358</v>
      </c>
      <c r="C30" s="5" t="n">
        <v>16510358</v>
      </c>
      <c r="D30" s="5" t="n">
        <v>16510358</v>
      </c>
      <c r="E30" s="4" t="inlineStr">
        <is>
          <t xml:space="preserve"> </t>
        </is>
      </c>
      <c r="F30" s="4" t="inlineStr">
        <is>
          <t xml:space="preserve"> </t>
        </is>
      </c>
    </row>
    <row r="31">
      <c r="A31" s="4" t="inlineStr">
        <is>
          <t>Common shares, shares issued</t>
        </is>
      </c>
      <c r="B31" s="5" t="n">
        <v>15560358</v>
      </c>
      <c r="C31" s="5" t="n">
        <v>15560358</v>
      </c>
      <c r="D31" s="5" t="n">
        <v>15560358</v>
      </c>
      <c r="E31" s="4" t="inlineStr">
        <is>
          <t xml:space="preserve"> </t>
        </is>
      </c>
      <c r="F31" s="4" t="inlineStr">
        <is>
          <t xml:space="preserve"> </t>
        </is>
      </c>
    </row>
    <row r="32">
      <c r="A32" s="4" t="inlineStr">
        <is>
          <t>Common shares, shares outstanding</t>
        </is>
      </c>
      <c r="B32" s="5" t="n">
        <v>15560358</v>
      </c>
      <c r="C32" s="5" t="n">
        <v>15560358</v>
      </c>
      <c r="D32" s="5" t="n">
        <v>15560358</v>
      </c>
      <c r="E32" s="4" t="inlineStr">
        <is>
          <t xml:space="preserve"> </t>
        </is>
      </c>
      <c r="F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6" t="n">
        <v>1624</v>
      </c>
      <c r="C35" s="7" t="n">
        <v>235</v>
      </c>
      <c r="D35" s="6" t="n">
        <v>337</v>
      </c>
      <c r="E35" s="4" t="inlineStr">
        <is>
          <t xml:space="preserve"> </t>
        </is>
      </c>
      <c r="F35" s="4" t="inlineStr">
        <is>
          <t xml:space="preserve"> </t>
        </is>
      </c>
    </row>
    <row r="36">
      <c r="A36" s="4" t="inlineStr">
        <is>
          <t>Investment in subsidiaries</t>
        </is>
      </c>
      <c r="B36" s="5" t="n">
        <v>36076969</v>
      </c>
      <c r="C36" s="5" t="n">
        <v>5230669</v>
      </c>
      <c r="D36" s="5" t="n">
        <v>28904332</v>
      </c>
      <c r="E36" s="4" t="inlineStr">
        <is>
          <t xml:space="preserve"> </t>
        </is>
      </c>
      <c r="F36" s="4" t="inlineStr">
        <is>
          <t xml:space="preserve"> </t>
        </is>
      </c>
    </row>
    <row r="37">
      <c r="A37" s="4" t="inlineStr">
        <is>
          <t>Amount due from subsidiaries</t>
        </is>
      </c>
      <c r="B37" s="5" t="n">
        <v>376331</v>
      </c>
      <c r="C37" s="5" t="n">
        <v>54563</v>
      </c>
      <c r="D37" s="5" t="n">
        <v>3812267</v>
      </c>
      <c r="E37" s="4" t="inlineStr">
        <is>
          <t xml:space="preserve"> </t>
        </is>
      </c>
      <c r="F37" s="4" t="inlineStr">
        <is>
          <t xml:space="preserve"> </t>
        </is>
      </c>
    </row>
    <row r="38">
      <c r="A38" s="4" t="inlineStr">
        <is>
          <t>Total assets</t>
        </is>
      </c>
      <c r="B38" s="5" t="n">
        <v>36454924</v>
      </c>
      <c r="C38" s="5" t="n">
        <v>5285467</v>
      </c>
      <c r="D38" s="5" t="n">
        <v>32716936</v>
      </c>
      <c r="E38" s="4" t="inlineStr">
        <is>
          <t xml:space="preserve"> </t>
        </is>
      </c>
      <c r="F38" s="4" t="inlineStr">
        <is>
          <t xml:space="preserve"> </t>
        </is>
      </c>
    </row>
    <row r="39">
      <c r="A39" s="3" t="inlineStr">
        <is>
          <t>LIABILITIES AND SHARE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ued expenses and other current liabilities</t>
        </is>
      </c>
      <c r="B40" s="5" t="n">
        <v>169335</v>
      </c>
      <c r="C40" s="5" t="n">
        <v>24549</v>
      </c>
      <c r="D40" s="5" t="n">
        <v>54374</v>
      </c>
      <c r="E40" s="4" t="inlineStr">
        <is>
          <t xml:space="preserve"> </t>
        </is>
      </c>
      <c r="F40" s="4" t="inlineStr">
        <is>
          <t xml:space="preserve"> </t>
        </is>
      </c>
    </row>
    <row r="41">
      <c r="A41" s="4" t="inlineStr">
        <is>
          <t>Amount due to subsidiaries</t>
        </is>
      </c>
      <c r="B41" s="5" t="n">
        <v>3533552</v>
      </c>
      <c r="C41" s="5" t="n">
        <v>512317</v>
      </c>
      <c r="D41" s="4" t="inlineStr">
        <is>
          <t xml:space="preserve"> </t>
        </is>
      </c>
      <c r="E41" s="4" t="inlineStr">
        <is>
          <t xml:space="preserve"> </t>
        </is>
      </c>
      <c r="F41" s="4" t="inlineStr">
        <is>
          <t xml:space="preserve"> </t>
        </is>
      </c>
    </row>
    <row r="42">
      <c r="A42" s="4" t="inlineStr">
        <is>
          <t>Deferred income | ¥</t>
        </is>
      </c>
      <c r="B42" s="4" t="inlineStr">
        <is>
          <t xml:space="preserve"> </t>
        </is>
      </c>
      <c r="C42" s="4" t="inlineStr">
        <is>
          <t xml:space="preserve"> </t>
        </is>
      </c>
      <c r="D42" s="5" t="n">
        <v>29664</v>
      </c>
      <c r="E42" s="4" t="inlineStr">
        <is>
          <t xml:space="preserve"> </t>
        </is>
      </c>
      <c r="F42" s="4" t="inlineStr">
        <is>
          <t xml:space="preserve"> </t>
        </is>
      </c>
    </row>
    <row r="43">
      <c r="A43" s="4" t="inlineStr">
        <is>
          <t>Total liabilities</t>
        </is>
      </c>
      <c r="B43" s="5" t="n">
        <v>3702887</v>
      </c>
      <c r="C43" s="5" t="n">
        <v>536866</v>
      </c>
      <c r="D43" s="5" t="n">
        <v>84038</v>
      </c>
      <c r="E43" s="4" t="inlineStr">
        <is>
          <t xml:space="preserve"> </t>
        </is>
      </c>
      <c r="F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ditional paid-in capital</t>
        </is>
      </c>
      <c r="B45" s="5" t="n">
        <v>13091781</v>
      </c>
      <c r="C45" s="5" t="n">
        <v>1898130</v>
      </c>
      <c r="D45" s="5" t="n">
        <v>12227637</v>
      </c>
      <c r="E45" s="4" t="inlineStr">
        <is>
          <t xml:space="preserve"> </t>
        </is>
      </c>
      <c r="F45" s="4" t="inlineStr">
        <is>
          <t xml:space="preserve"> </t>
        </is>
      </c>
    </row>
    <row r="46">
      <c r="A46" s="4" t="inlineStr">
        <is>
          <t>Retained earnings</t>
        </is>
      </c>
      <c r="B46" s="5" t="n">
        <v>28720304</v>
      </c>
      <c r="C46" s="5" t="n">
        <v>4164053</v>
      </c>
      <c r="D46" s="5" t="n">
        <v>22421488</v>
      </c>
      <c r="E46" s="4" t="inlineStr">
        <is>
          <t xml:space="preserve"> </t>
        </is>
      </c>
      <c r="F46" s="4" t="inlineStr">
        <is>
          <t xml:space="preserve"> </t>
        </is>
      </c>
    </row>
    <row r="47">
      <c r="A47" s="4" t="inlineStr">
        <is>
          <t>Accumulated other comprehensive loss</t>
        </is>
      </c>
      <c r="B47" s="5" t="n">
        <v>-707628</v>
      </c>
      <c r="C47" s="5" t="n">
        <v>-102596</v>
      </c>
      <c r="D47" s="5" t="n">
        <v>-88599</v>
      </c>
      <c r="E47" s="4" t="inlineStr">
        <is>
          <t xml:space="preserve"> </t>
        </is>
      </c>
      <c r="F47" s="4" t="inlineStr">
        <is>
          <t xml:space="preserve"> </t>
        </is>
      </c>
    </row>
    <row r="48">
      <c r="A48" s="4" t="inlineStr">
        <is>
          <t>Total Vipshop Holdings Limited shareholders' equity</t>
        </is>
      </c>
      <c r="B48" s="5" t="n">
        <v>32752037</v>
      </c>
      <c r="C48" s="5" t="n">
        <v>4748601</v>
      </c>
      <c r="D48" s="5" t="n">
        <v>32632898</v>
      </c>
      <c r="E48" s="4" t="inlineStr">
        <is>
          <t xml:space="preserve"> </t>
        </is>
      </c>
      <c r="F48" s="4" t="inlineStr">
        <is>
          <t xml:space="preserve"> </t>
        </is>
      </c>
    </row>
    <row r="49">
      <c r="A49" s="4" t="inlineStr">
        <is>
          <t>Total liabilities and shareholders' equity</t>
        </is>
      </c>
      <c r="B49" s="5" t="n">
        <v>36454924</v>
      </c>
      <c r="C49" s="5" t="n">
        <v>5285467</v>
      </c>
      <c r="D49" s="5" t="n">
        <v>32716936</v>
      </c>
      <c r="E49" s="4" t="inlineStr">
        <is>
          <t xml:space="preserve"> </t>
        </is>
      </c>
      <c r="F49" s="4" t="inlineStr">
        <is>
          <t xml:space="preserve"> </t>
        </is>
      </c>
    </row>
    <row r="50">
      <c r="A50" s="4" t="inlineStr">
        <is>
          <t>Parent company | Class A ordinary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rdinary shares</t>
        </is>
      </c>
      <c r="B52" s="6" t="n">
        <v>80</v>
      </c>
      <c r="C52" s="7" t="n">
        <v>12</v>
      </c>
      <c r="D52" s="6" t="n">
        <v>80</v>
      </c>
      <c r="E52" s="4" t="inlineStr">
        <is>
          <t xml:space="preserve"> </t>
        </is>
      </c>
      <c r="F52" s="4" t="inlineStr">
        <is>
          <t xml:space="preserve"> </t>
        </is>
      </c>
    </row>
    <row r="53">
      <c r="A53" s="3" t="inlineStr">
        <is>
          <t>Additional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hares, shares authorized</t>
        </is>
      </c>
      <c r="B54" s="5" t="n">
        <v>483489642</v>
      </c>
      <c r="C54" s="5" t="n">
        <v>483489642</v>
      </c>
      <c r="D54" s="5" t="n">
        <v>483489642</v>
      </c>
      <c r="E54" s="4" t="inlineStr">
        <is>
          <t xml:space="preserve"> </t>
        </is>
      </c>
      <c r="F54" s="4" t="inlineStr">
        <is>
          <t xml:space="preserve"> </t>
        </is>
      </c>
    </row>
    <row r="55">
      <c r="A55" s="4" t="inlineStr">
        <is>
          <t>Common shares, shares issued</t>
        </is>
      </c>
      <c r="B55" s="5" t="n">
        <v>124060090</v>
      </c>
      <c r="C55" s="5" t="n">
        <v>124060090</v>
      </c>
      <c r="D55" s="5" t="n">
        <v>122975885</v>
      </c>
      <c r="E55" s="4" t="inlineStr">
        <is>
          <t xml:space="preserve"> </t>
        </is>
      </c>
      <c r="F55" s="4" t="inlineStr">
        <is>
          <t xml:space="preserve"> </t>
        </is>
      </c>
    </row>
    <row r="56">
      <c r="A56" s="4" t="inlineStr">
        <is>
          <t>Common shares, shares outstanding</t>
        </is>
      </c>
      <c r="B56" s="5" t="n">
        <v>101621330</v>
      </c>
      <c r="C56" s="5" t="n">
        <v>101621330</v>
      </c>
      <c r="D56" s="5" t="n">
        <v>120232895</v>
      </c>
      <c r="E56" s="4" t="inlineStr">
        <is>
          <t xml:space="preserve"> </t>
        </is>
      </c>
      <c r="F56" s="4" t="inlineStr">
        <is>
          <t xml:space="preserve"> </t>
        </is>
      </c>
    </row>
    <row r="57">
      <c r="A57" s="4" t="inlineStr">
        <is>
          <t>Treasury shares (in shares)</t>
        </is>
      </c>
      <c r="B57" s="5" t="n">
        <v>22438760</v>
      </c>
      <c r="C57" s="5" t="n">
        <v>22438760</v>
      </c>
      <c r="D57" s="5" t="n">
        <v>2742990</v>
      </c>
      <c r="E57" s="4" t="inlineStr">
        <is>
          <t xml:space="preserve"> </t>
        </is>
      </c>
      <c r="F57" s="4" t="inlineStr">
        <is>
          <t xml:space="preserve"> </t>
        </is>
      </c>
    </row>
    <row r="58">
      <c r="A58" s="4" t="inlineStr">
        <is>
          <t>Parent company | Class B ordinary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dinary shares</t>
        </is>
      </c>
      <c r="B60" s="6" t="n">
        <v>11</v>
      </c>
      <c r="C60" s="7" t="n">
        <v>2</v>
      </c>
      <c r="D60" s="6" t="n">
        <v>11</v>
      </c>
      <c r="E60" s="4" t="inlineStr">
        <is>
          <t xml:space="preserve"> </t>
        </is>
      </c>
      <c r="F60" s="4" t="inlineStr">
        <is>
          <t xml:space="preserve"> </t>
        </is>
      </c>
    </row>
    <row r="61">
      <c r="A61" s="3" t="inlineStr">
        <is>
          <t>Additional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hares, shares authorized</t>
        </is>
      </c>
      <c r="B62" s="5" t="n">
        <v>16510358</v>
      </c>
      <c r="C62" s="5" t="n">
        <v>16510358</v>
      </c>
      <c r="D62" s="5" t="n">
        <v>16510358</v>
      </c>
      <c r="E62" s="4" t="inlineStr">
        <is>
          <t xml:space="preserve"> </t>
        </is>
      </c>
      <c r="F62" s="4" t="inlineStr">
        <is>
          <t xml:space="preserve"> </t>
        </is>
      </c>
    </row>
    <row r="63">
      <c r="A63" s="4" t="inlineStr">
        <is>
          <t>Common shares, shares issued</t>
        </is>
      </c>
      <c r="B63" s="5" t="n">
        <v>15560358</v>
      </c>
      <c r="C63" s="5" t="n">
        <v>15560358</v>
      </c>
      <c r="D63" s="5" t="n">
        <v>15560358</v>
      </c>
      <c r="E63" s="4" t="inlineStr">
        <is>
          <t xml:space="preserve"> </t>
        </is>
      </c>
      <c r="F63" s="4" t="inlineStr">
        <is>
          <t xml:space="preserve"> </t>
        </is>
      </c>
    </row>
    <row r="64">
      <c r="A64" s="4" t="inlineStr">
        <is>
          <t>Common shares, shares outstanding</t>
        </is>
      </c>
      <c r="B64" s="5" t="n">
        <v>15560358</v>
      </c>
      <c r="C64" s="5" t="n">
        <v>15560358</v>
      </c>
      <c r="D64" s="5" t="n">
        <v>15560358</v>
      </c>
      <c r="E64" s="4" t="inlineStr">
        <is>
          <t xml:space="preserve"> </t>
        </is>
      </c>
      <c r="F6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Parent Company - Statements of Cash Flows and Not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311835</v>
      </c>
      <c r="C4" s="7" t="n">
        <v>915131</v>
      </c>
      <c r="D4" s="6" t="n">
        <v>4692874</v>
      </c>
      <c r="E4" s="6" t="n">
        <v>5919356</v>
      </c>
    </row>
    <row r="5">
      <c r="A5" s="3" t="inlineStr">
        <is>
          <t>Adjustments to reconcile net income to net cash by operating activities:</t>
        </is>
      </c>
      <c r="B5" s="4" t="inlineStr">
        <is>
          <t xml:space="preserve"> </t>
        </is>
      </c>
      <c r="C5" s="4" t="inlineStr">
        <is>
          <t xml:space="preserve"> </t>
        </is>
      </c>
      <c r="D5" s="4" t="inlineStr">
        <is>
          <t xml:space="preserve"> </t>
        </is>
      </c>
      <c r="E5" s="4" t="inlineStr">
        <is>
          <t xml:space="preserve"> </t>
        </is>
      </c>
    </row>
    <row r="6">
      <c r="A6" s="4" t="inlineStr">
        <is>
          <t>Share of results of an equity method investee</t>
        </is>
      </c>
      <c r="B6" s="5" t="n">
        <v>6559</v>
      </c>
      <c r="C6" s="5" t="n">
        <v>951</v>
      </c>
      <c r="D6" s="5" t="n">
        <v>-42303</v>
      </c>
      <c r="E6" s="5" t="n">
        <v>-30015</v>
      </c>
    </row>
    <row r="7">
      <c r="A7" s="4" t="inlineStr">
        <is>
          <t>Impairment loss on an equity method investee</t>
        </is>
      </c>
      <c r="B7" s="4" t="inlineStr">
        <is>
          <t xml:space="preserve"> </t>
        </is>
      </c>
      <c r="C7" s="4" t="inlineStr">
        <is>
          <t xml:space="preserve"> </t>
        </is>
      </c>
      <c r="D7" s="5" t="n">
        <v>35791</v>
      </c>
      <c r="E7" s="5" t="n">
        <v>4316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Deferred income</t>
        </is>
      </c>
      <c r="B9" s="5" t="n">
        <v>-66034</v>
      </c>
      <c r="C9" s="5" t="n">
        <v>-9574</v>
      </c>
      <c r="D9" s="5" t="n">
        <v>67939</v>
      </c>
      <c r="E9" s="5" t="n">
        <v>-54186</v>
      </c>
    </row>
    <row r="10">
      <c r="A10" s="4" t="inlineStr">
        <is>
          <t>Net cash (used in) generated from operating activities</t>
        </is>
      </c>
      <c r="B10" s="5" t="n">
        <v>10519692</v>
      </c>
      <c r="C10" s="5" t="n">
        <v>1525212</v>
      </c>
      <c r="D10" s="5" t="n">
        <v>6744644</v>
      </c>
      <c r="E10" s="5" t="n">
        <v>11820444</v>
      </c>
    </row>
    <row r="11">
      <c r="A11" s="3" t="inlineStr">
        <is>
          <t>Cash flows from investing activity:</t>
        </is>
      </c>
      <c r="B11" s="4" t="inlineStr">
        <is>
          <t xml:space="preserve"> </t>
        </is>
      </c>
      <c r="C11" s="4" t="inlineStr">
        <is>
          <t xml:space="preserve"> </t>
        </is>
      </c>
      <c r="D11" s="4" t="inlineStr">
        <is>
          <t xml:space="preserve"> </t>
        </is>
      </c>
      <c r="E11" s="4" t="inlineStr">
        <is>
          <t xml:space="preserve"> </t>
        </is>
      </c>
    </row>
    <row r="12">
      <c r="A12" s="4" t="inlineStr">
        <is>
          <t>Net cash provided by (used in) investing activities</t>
        </is>
      </c>
      <c r="B12" s="5" t="n">
        <v>1049153</v>
      </c>
      <c r="C12" s="5" t="n">
        <v>152114</v>
      </c>
      <c r="D12" s="5" t="n">
        <v>-2326489</v>
      </c>
      <c r="E12" s="5" t="n">
        <v>-6695043</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issuance of ordinary shares upon exercise of share options</t>
        </is>
      </c>
      <c r="B14" s="5" t="n">
        <v>0</v>
      </c>
      <c r="C14" s="5" t="n">
        <v>0</v>
      </c>
      <c r="D14" s="5" t="n">
        <v>419814</v>
      </c>
      <c r="E14" s="5" t="n">
        <v>895</v>
      </c>
    </row>
    <row r="15">
      <c r="A15" s="4" t="inlineStr">
        <is>
          <t>Repurchase of ordinary shares</t>
        </is>
      </c>
      <c r="B15" s="5" t="n">
        <v>-6257703</v>
      </c>
      <c r="C15" s="5" t="n">
        <v>-907282</v>
      </c>
      <c r="D15" s="5" t="n">
        <v>-1938798</v>
      </c>
      <c r="E15" s="4" t="inlineStr">
        <is>
          <t xml:space="preserve"> </t>
        </is>
      </c>
    </row>
    <row r="16">
      <c r="A16" s="4" t="inlineStr">
        <is>
          <t>Net cash used in financing activities</t>
        </is>
      </c>
      <c r="B16" s="5" t="n">
        <v>-5573391</v>
      </c>
      <c r="C16" s="5" t="n">
        <v>-808066</v>
      </c>
      <c r="D16" s="5" t="n">
        <v>-58788</v>
      </c>
      <c r="E16" s="5" t="n">
        <v>-20839</v>
      </c>
    </row>
    <row r="17">
      <c r="A17" s="4" t="inlineStr">
        <is>
          <t>Effect of exchange rate changes on cash and cash equivalents</t>
        </is>
      </c>
      <c r="B17" s="5" t="n">
        <v>-63322</v>
      </c>
      <c r="C17" s="5" t="n">
        <v>-9181</v>
      </c>
      <c r="D17" s="5" t="n">
        <v>581</v>
      </c>
      <c r="E17" s="5" t="n">
        <v>-12526</v>
      </c>
    </row>
    <row r="18">
      <c r="A18" s="4" t="inlineStr">
        <is>
          <t>Net increase in cash, cash equivalents and restricted cash</t>
        </is>
      </c>
      <c r="B18" s="5" t="n">
        <v>5932132</v>
      </c>
      <c r="C18" s="5" t="n">
        <v>860079</v>
      </c>
      <c r="D18" s="5" t="n">
        <v>4359948</v>
      </c>
      <c r="E18" s="5" t="n">
        <v>5092036</v>
      </c>
    </row>
    <row r="19">
      <c r="A19" s="4" t="inlineStr">
        <is>
          <t>Cash, cash equivalents and restricted cash at beginning of the year</t>
        </is>
      </c>
      <c r="B19" s="5" t="n">
        <v>17171269</v>
      </c>
      <c r="C19" s="5" t="n">
        <v>2489600</v>
      </c>
      <c r="D19" s="5" t="n">
        <v>12811321</v>
      </c>
      <c r="E19" s="5" t="n">
        <v>7719285</v>
      </c>
    </row>
    <row r="20">
      <c r="A20" s="4" t="inlineStr">
        <is>
          <t>Cash, cash equivalents and restricted cash at end of the year</t>
        </is>
      </c>
      <c r="B20" s="5" t="n">
        <v>23103401</v>
      </c>
      <c r="C20" s="5" t="n">
        <v>3349679</v>
      </c>
      <c r="D20" s="5" t="n">
        <v>17171269</v>
      </c>
      <c r="E20" s="5" t="n">
        <v>12811321</v>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ash flow from operating activities:</t>
        </is>
      </c>
      <c r="B22" s="4" t="inlineStr">
        <is>
          <t xml:space="preserve"> </t>
        </is>
      </c>
      <c r="C22" s="4" t="inlineStr">
        <is>
          <t xml:space="preserve"> </t>
        </is>
      </c>
      <c r="D22" s="4" t="inlineStr">
        <is>
          <t xml:space="preserve"> </t>
        </is>
      </c>
      <c r="E22" s="4" t="inlineStr">
        <is>
          <t xml:space="preserve"> </t>
        </is>
      </c>
    </row>
    <row r="23">
      <c r="A23" s="4" t="inlineStr">
        <is>
          <t>Net income</t>
        </is>
      </c>
      <c r="B23" s="5" t="n">
        <v>6298816</v>
      </c>
      <c r="C23" s="5" t="n">
        <v>913243</v>
      </c>
      <c r="D23" s="5" t="n">
        <v>4681073</v>
      </c>
      <c r="E23" s="5" t="n">
        <v>5906957</v>
      </c>
    </row>
    <row r="24">
      <c r="A24" s="3" t="inlineStr">
        <is>
          <t>Adjustments to reconcile net income to net cash by operating activities:</t>
        </is>
      </c>
      <c r="B24" s="4" t="inlineStr">
        <is>
          <t xml:space="preserve"> </t>
        </is>
      </c>
      <c r="C24" s="4" t="inlineStr">
        <is>
          <t xml:space="preserve"> </t>
        </is>
      </c>
      <c r="D24" s="4" t="inlineStr">
        <is>
          <t xml:space="preserve"> </t>
        </is>
      </c>
      <c r="E24" s="4" t="inlineStr">
        <is>
          <t xml:space="preserve"> </t>
        </is>
      </c>
    </row>
    <row r="25">
      <c r="A25" s="4" t="inlineStr">
        <is>
          <t>Equity income of subsidiaries and VIEs</t>
        </is>
      </c>
      <c r="B25" s="5" t="n">
        <v>-6317707</v>
      </c>
      <c r="C25" s="5" t="n">
        <v>-915981</v>
      </c>
      <c r="D25" s="5" t="n">
        <v>-4686284</v>
      </c>
      <c r="E25" s="5" t="n">
        <v>-5879908</v>
      </c>
    </row>
    <row r="26">
      <c r="A26" s="4" t="inlineStr">
        <is>
          <t>Share of results of an equity method investee</t>
        </is>
      </c>
      <c r="B26" s="5" t="n">
        <v>0</v>
      </c>
      <c r="C26" s="5" t="n">
        <v>0</v>
      </c>
      <c r="D26" s="5" t="n">
        <v>0</v>
      </c>
      <c r="E26" s="5" t="n">
        <v>4200</v>
      </c>
    </row>
    <row r="27">
      <c r="A27" s="4" t="inlineStr">
        <is>
          <t>Impairment loss on an equity method investee</t>
        </is>
      </c>
      <c r="B27" s="5" t="n">
        <v>0</v>
      </c>
      <c r="C27" s="5" t="n">
        <v>0</v>
      </c>
      <c r="D27" s="5" t="n">
        <v>0</v>
      </c>
      <c r="E27" s="5" t="n">
        <v>38115</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row>
    <row r="29">
      <c r="A29" s="4" t="inlineStr">
        <is>
          <t>Accrued expenses and other current liabilities</t>
        </is>
      </c>
      <c r="B29" s="5" t="n">
        <v>-54750</v>
      </c>
      <c r="C29" s="5" t="n">
        <v>-7939</v>
      </c>
      <c r="D29" s="5" t="n">
        <v>-52544</v>
      </c>
      <c r="E29" s="5" t="n">
        <v>107631</v>
      </c>
    </row>
    <row r="30">
      <c r="A30" s="4" t="inlineStr">
        <is>
          <t>Deferred income</t>
        </is>
      </c>
      <c r="B30" s="5" t="n">
        <v>-29664</v>
      </c>
      <c r="C30" s="5" t="n">
        <v>-4301</v>
      </c>
      <c r="D30" s="5" t="n">
        <v>-710</v>
      </c>
      <c r="E30" s="5" t="n">
        <v>30374</v>
      </c>
    </row>
    <row r="31">
      <c r="A31" s="4" t="inlineStr">
        <is>
          <t>Net cash (used in) generated from operating activities</t>
        </is>
      </c>
      <c r="B31" s="5" t="n">
        <v>-103305</v>
      </c>
      <c r="C31" s="5" t="n">
        <v>-14978</v>
      </c>
      <c r="D31" s="5" t="n">
        <v>-58465</v>
      </c>
      <c r="E31" s="5" t="n">
        <v>207369</v>
      </c>
    </row>
    <row r="32">
      <c r="A32" s="3" t="inlineStr">
        <is>
          <t>Cash flows from investing activity:</t>
        </is>
      </c>
      <c r="B32" s="4" t="inlineStr">
        <is>
          <t xml:space="preserve"> </t>
        </is>
      </c>
      <c r="C32" s="4" t="inlineStr">
        <is>
          <t xml:space="preserve"> </t>
        </is>
      </c>
      <c r="D32" s="4" t="inlineStr">
        <is>
          <t xml:space="preserve"> </t>
        </is>
      </c>
      <c r="E32" s="4" t="inlineStr">
        <is>
          <t xml:space="preserve"> </t>
        </is>
      </c>
    </row>
    <row r="33">
      <c r="A33" s="4" t="inlineStr">
        <is>
          <t>Changes in amounts due from subsidiaries</t>
        </is>
      </c>
      <c r="B33" s="5" t="n">
        <v>6362371</v>
      </c>
      <c r="C33" s="5" t="n">
        <v>922457</v>
      </c>
      <c r="D33" s="5" t="n">
        <v>1577719</v>
      </c>
      <c r="E33" s="5" t="n">
        <v>-208250</v>
      </c>
    </row>
    <row r="34">
      <c r="A34" s="4" t="inlineStr">
        <is>
          <t>Net cash provided by (used in) investing activities</t>
        </is>
      </c>
      <c r="B34" s="5" t="n">
        <v>6362371</v>
      </c>
      <c r="C34" s="5" t="n">
        <v>922457</v>
      </c>
      <c r="D34" s="5" t="n">
        <v>1577719</v>
      </c>
      <c r="E34" s="5" t="n">
        <v>-20825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issuance of ordinary shares upon exercise of share options</t>
        </is>
      </c>
      <c r="B36" s="4" t="inlineStr">
        <is>
          <t xml:space="preserve"> </t>
        </is>
      </c>
      <c r="C36" s="4" t="inlineStr">
        <is>
          <t xml:space="preserve"> </t>
        </is>
      </c>
      <c r="D36" s="5" t="n">
        <v>419814</v>
      </c>
      <c r="E36" s="5" t="n">
        <v>895</v>
      </c>
    </row>
    <row r="37">
      <c r="A37" s="4" t="inlineStr">
        <is>
          <t>Repurchase of ordinary shares</t>
        </is>
      </c>
      <c r="B37" s="5" t="n">
        <v>-6257703</v>
      </c>
      <c r="C37" s="5" t="n">
        <v>-907282</v>
      </c>
      <c r="D37" s="5" t="n">
        <v>-1938798</v>
      </c>
      <c r="E37" s="4" t="inlineStr">
        <is>
          <t xml:space="preserve"> </t>
        </is>
      </c>
    </row>
    <row r="38">
      <c r="A38" s="4" t="inlineStr">
        <is>
          <t>Net cash used in financing activities</t>
        </is>
      </c>
      <c r="B38" s="5" t="n">
        <v>-6257703</v>
      </c>
      <c r="C38" s="5" t="n">
        <v>-907282</v>
      </c>
      <c r="D38" s="5" t="n">
        <v>-1518984</v>
      </c>
      <c r="E38" s="5" t="n">
        <v>895</v>
      </c>
    </row>
    <row r="39">
      <c r="A39" s="4" t="inlineStr">
        <is>
          <t>Effect of exchange rate changes on cash and cash equivalents</t>
        </is>
      </c>
      <c r="B39" s="5" t="n">
        <v>-76</v>
      </c>
      <c r="C39" s="5" t="n">
        <v>-11</v>
      </c>
      <c r="D39" s="5" t="n">
        <v>5</v>
      </c>
      <c r="E39" s="5" t="n">
        <v>4</v>
      </c>
    </row>
    <row r="40">
      <c r="A40" s="4" t="inlineStr">
        <is>
          <t>Net increase in cash, cash equivalents and restricted cash</t>
        </is>
      </c>
      <c r="B40" s="5" t="n">
        <v>1287</v>
      </c>
      <c r="C40" s="5" t="n">
        <v>186</v>
      </c>
      <c r="D40" s="5" t="n">
        <v>275</v>
      </c>
      <c r="E40" s="5" t="n">
        <v>18</v>
      </c>
    </row>
    <row r="41">
      <c r="A41" s="4" t="inlineStr">
        <is>
          <t>Cash, cash equivalents and restricted cash at beginning of the year</t>
        </is>
      </c>
      <c r="B41" s="5" t="n">
        <v>337</v>
      </c>
      <c r="C41" s="5" t="n">
        <v>49</v>
      </c>
      <c r="D41" s="5" t="n">
        <v>62</v>
      </c>
      <c r="E41" s="5" t="n">
        <v>44</v>
      </c>
    </row>
    <row r="42">
      <c r="A42" s="4" t="inlineStr">
        <is>
          <t>Cash, cash equivalents and restricted cash at end of the year</t>
        </is>
      </c>
      <c r="B42" s="5" t="n">
        <v>1624</v>
      </c>
      <c r="C42" s="7" t="n">
        <v>235</v>
      </c>
      <c r="D42" s="6" t="n">
        <v>337</v>
      </c>
      <c r="E42" s="6" t="n">
        <v>62</v>
      </c>
    </row>
    <row r="43">
      <c r="A43" s="3" t="inlineStr">
        <is>
          <t>Restriction on dividend distribution</t>
        </is>
      </c>
      <c r="B43" s="4" t="inlineStr">
        <is>
          <t xml:space="preserve"> </t>
        </is>
      </c>
      <c r="C43" s="4" t="inlineStr">
        <is>
          <t xml:space="preserve"> </t>
        </is>
      </c>
      <c r="D43" s="4" t="inlineStr">
        <is>
          <t xml:space="preserve"> </t>
        </is>
      </c>
      <c r="E43" s="4" t="inlineStr">
        <is>
          <t xml:space="preserve"> </t>
        </is>
      </c>
    </row>
    <row r="44">
      <c r="A44" s="4" t="inlineStr">
        <is>
          <t>Amount of restricted capital and reserves not available for dividend distribution</t>
        </is>
      </c>
      <c r="B44" s="5" t="n">
        <v>12650000</v>
      </c>
      <c r="C44" s="4" t="inlineStr">
        <is>
          <t xml:space="preserve"> </t>
        </is>
      </c>
      <c r="D44" s="4" t="inlineStr">
        <is>
          <t xml:space="preserve"> </t>
        </is>
      </c>
      <c r="E44" s="4" t="inlineStr">
        <is>
          <t xml:space="preserve"> </t>
        </is>
      </c>
    </row>
    <row r="45">
      <c r="A45" s="4" t="inlineStr">
        <is>
          <t>Cash dividend declared and paid to the Company</t>
        </is>
      </c>
      <c r="B45" s="6" t="n">
        <v>0</v>
      </c>
      <c r="C45" s="4" t="inlineStr">
        <is>
          <t xml:space="preserve"> </t>
        </is>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t>
        </is>
      </c>
      <c r="B1" s="2" t="inlineStr">
        <is>
          <t>12 Months Ended</t>
        </is>
      </c>
    </row>
    <row r="2">
      <c r="B2" s="2" t="inlineStr">
        <is>
          <t>Dec. 31, 2022</t>
        </is>
      </c>
    </row>
    <row r="3">
      <c r="A3" s="3" t="inlineStr">
        <is>
          <t>Significant acquisition and equity transactions</t>
        </is>
      </c>
      <c r="B3" s="4" t="inlineStr">
        <is>
          <t xml:space="preserve"> </t>
        </is>
      </c>
    </row>
    <row r="4">
      <c r="A4" s="4" t="inlineStr">
        <is>
          <t>Significant acquisition and equity transactions</t>
        </is>
      </c>
      <c r="B4" s="4" t="inlineStr">
        <is>
          <t xml:space="preserve">3. Acquisition
(a) Acquisition of Shanjing Business Management (Ningbo) Co., Ltd. (“Ningbo Shanjing”) and Harbin Shan Shan Chunxiaqiudong Properties Co., Ltd (“Harbin Shan Shan”) in 2020 In May and July of 2020, to support the Group’s strategy to continue to expand into the outlet business, the Group acquired additional equity interests of 30.38% and 40% in Ningbo Shanjing and Harbin Shan Shan for cash consideration of RMB236,250 and RMB311,200, respective ly The aggregated consideration, fair value of assets acquired and liabilities assumed, as well as goodwill resulted from these acquisitions are as follows:
RMB
Consideration:
Cash 547,450
Fair value of the Group’s existing equity method investments 1,255,895
Total considerations transferred 1,803,345
Recognized amounts of identifiable assets acquired and liabilities assumed:
Cash and cash equivalents 172,455
Accounts receivables 11,906
Inventories 390
Other receivables and prepayments 21,158
Property and equipment 1,680,199
Land use rights, net 481,400
Deferred tax assets, net 22,447
Total assets acquired 2,389,955
Accounts payables (168,982 )
Advances from customers (69,855 )
Accrued expenses and other current liabilities (128,058 )
Deferred income (93,243 )
Deferred tax liabilities (305,261 )
Total liabilities assumed (765,399 )
Net assets acquired 1,624,556
Non-controlling (228,162 )
Goodwill 406,951
The fair value of the equity method investments on the acquisition date is calculated by deducting the total fair value of additional equity interest acquired from the fair equity interest in these outlets at the date of acquisition using income approach, in particular, the discounted cash flow method to analyze the indicative value of all equity interests in the acquired outlets. The fair value of the outlets acquired are estimated based on significant inputs which mainly include the financial results, growth trends and discount rate. The Group’s existing equity method investments were remeasured to total aggregate fair value at The results of operation of Ningbo Shanjing and Harbin Shan Shan have been consolidated by the Group from May 15, 2020 and July 21, 2020, respectively, and the results of operations of these two outlets are not material to the Group’s consolidated financial statements as a whole.
(b) Acquisition of Guiyang Shan Shan Guangda Outlets Plaza Co., Ltd. (“Guiyang Shan Shan”) in 2020 In December 2020, the Group acquired 60% of equity interest in Guiyang Shan Shan for a total cash consideration of RMB180,000. The Group has determined that substantially all of the fair value of the gross assets acquired is concentrated in land use rights held by Guiyang Shan Shan and concluded that the acquired set of activities and assets is not a business. Consequently, the Group accounted for this transaction as asset acquisition. The fair value of the net assets acquired approximates book value of the net assets on the date of acquisition. As a result of the acquisition, the Group recognized current assets of RMB10,793, land use rights of RMB342,227, property and equipment of RMB85,746, current liabilities of RMB142,553 and non-controlling
(c) Acquisition of Xuzhou Shan Shan Outlets Business Management Co., Ltd (“Xuzhou Shan Shan”) in 2021 In June 2021, the Group acquired 100% of equity interest in Xuzhou Shan Shan for a total cash consideration of RMB149,210. The Group has determined that substantially all of the fair value of the assets group acquired is concentrated in land use rights held by Xuzhou Shan Shan and concluded that the acquired set of activities and assets is not a business. As such, the Group accounted for this transaction as asset acquisition and the acquired asset group were consolidated into a wholly-owned equity interest. As of December 31, 2021 and 2022, the Group has collected RMB16,000 and , respectively, and the remaining amounts to be collected based on a payment schedule before July 31, 2023. As a result of the acquisition, the Group recognized current assets of RMB401, land use rights of RMB170,983, construction in progress of RMB2,293 and deferred tax liabilities of RMB24,467.
(d) Acquisition of Zhengzhou Shanshan Outlets Plaza Co., Ltd. (“Zhengzhou Shan Shan”) in 2022 In November 2022, to support the Group’s strategic expansion into the outlet business, the Group acquired additional equity interests The consideration, fair value of assets acquired and liabilities assumed, as well as goodwill resulted from the acquisition are as follows:
RMB
Consideration:
Cash 553,700
Fair value of the Group’s existing equity method investment 760,200
Total consideration transferred 1,313,900
Recognized amounts of identifiable assets acquired and liabilities assumed:
Cash and cash equivalents 166,193
Accounts receivables 18,839
Inventories 215
Other receivables and prepayments 2,219
Property and equipment 989,334
Land use rights, net 390,590
Deferred tax assets, net 765
Total assets acquired 1,568,155
Accounts payables (213,422 )
Advances from customers (3,354 )
Accrued expenses and other current liabilities (38,252 )
Deferred tax liabilities (165,275 )
Total liabilities assumed (420,303 )
Net assets acquired 1,147,852
Goodwill 166,048
The fair value of the equity method investment on the acquisition date is calculated by deducting the fair value of additional equity interest acquired from the fair value equity interest in the outlet at the date of acquisition using income approach, in particular, the discounted cash flow method to analyze the indicative value of all equity interest in the acquired outlet. The fair value of the outlet acquired are estimated based on significant inputs which mainly include the financial results, growth trends and discount rate. The Group’s existing equity method investment was remeasured to fair value at The results of operation of Zhengzhou Shan Shan have been consolidated by the Group from November 2022, and the results of operations of the outlet are not material to the Group’s consolidated financial statements as a whole. Pro forma financial information for the business acquisition of Zhengzhou Shan Shan in the fiscal year 2022 as well as Ningbo Shanjing and Harbin Shan Shan in the fiscal year 2020 is not presented as they are not material to the reported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 xml:space="preserve">4. Accounts receivables, net Components of accounts receivables are as follows:
As of December 31,
2021 2022
RMB RMB
Receivables for logistics and warehousing services rendered 233,457 239,633
Trade receivables (Note a) 2,482 190,694
Others (Note b) 258,154 192,025
Subtotal 494,093 622,352
Allowance for doubtful accounts:
Balance at beginning of the year (19,961 ) (34,965 )
(Collected)/ Write-offs (11,788 ) 1,506
Provision (3,216 ) (21,163 )
Allowance as of the end of the year (34,965 ) (54,622 )
Accounts receivables, net 459,128 567,730
Notes:
(a) Trade receivables represent financing extended to certain customers when they select to pay for the online product purchases through installments.
(b) Others mainly represent receivables from provision of rental, online promotion and advertising services and receivables from payment platfo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yments, net</t>
        </is>
      </c>
      <c r="B1" s="2" t="inlineStr">
        <is>
          <t>12 Months Ended</t>
        </is>
      </c>
    </row>
    <row r="2">
      <c r="B2" s="2" t="inlineStr">
        <is>
          <t>Dec. 31, 2022</t>
        </is>
      </c>
    </row>
    <row r="3">
      <c r="A3" s="3" t="inlineStr">
        <is>
          <t>Other receivables and prepayments, net</t>
        </is>
      </c>
      <c r="B3" s="4" t="inlineStr">
        <is>
          <t xml:space="preserve"> </t>
        </is>
      </c>
    </row>
    <row r="4">
      <c r="A4" s="4" t="inlineStr">
        <is>
          <t>Other receivables and prepayments, net</t>
        </is>
      </c>
      <c r="B4" s="4" t="inlineStr">
        <is>
          <t>5. Other receivables and prepayments, net Components of other receivables and prepayments are as follows:
As of December 31,
2021 2022
RMB RMB
VAT and EIT recoverable 747,377 668,233
Deposits 213,921 114,269
Interest receivable 174,688 409,985
Prepayment to suppliers related to procurement activities of goods and services 385,805 450,158
Prepaid expense 63,918 59,496
Loans to third parties 517,200 157,450
Others 255,244 249,199
Advances to suppliers related to financing activities 1,002 221,697
Subtotal 2,359,155 2,330,487
Allowance for doubtful account s
Balance at beginning of the year (52,776 ) (32,289 )
Write-offs 3,598 44,776
Reversal/(Provision) 16,889 (62,525 )
Allowance as of the end of the year (32,289 ) (50,038 )
Total 2,326,866 2,280,4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6. Inventories, net Inventories, net consist of the following:
As of December 31,
2021 2022
RMB RMB
Products 8,306,899 7,096,118
Others 23,387 33,141
Inventories 8,330,286 7,129,259
Inventory write-down (1,465,178 ) (1,613,379 )
Total 6,865,108 5,515,880
The movement of inventory write-down during the years are as follow:
As of December 31,
2021 2022
RMB RMB
Balance at beginning of the year (1,428,531 ) (1,465,178 )
Charged to cost of sales during the year (35,346 ) (130,660 )
Exchange realignment (1,301 ) (17,541 )
Balance at end of the year (1,465,178 ) (1,613,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xml:space="preserve">7. Property and equipment, net
As of December 31,
2021 2022
RMB RMB
Cost:
Buildings 13,489,590 15,876,665
Furniture, fixtures and equipment 3,345,081 3,377,876
Leasehold improvements 1,370,964 1,279,585
Motor vehicles 31,998 29,593
Software 150,824 141,602
Construction in progress 1,056,887 1,484,264
Sub-total 19,445,344 22,189,585
Less: Accumulated depreciation (4,589,518 ) (5,358,117 )
Less: Accumulated impairment (479,114 ) (605,879 )
Property and equipment, net 14,376,712 16,225,589
Depreciation expenses charged were RMB970.1 million, RMB1,097.0 million and RMB1,231.3 million for the years ended December 31, 2020, 2021 and 2022, respectively. During the year ended December 31, 2021, the Group identified impairment indicator for its transit warehouses due to their declining utilization rate and recognized an impairment loss During the year ended December 31, 2022, the Group identified impairment indicator for its leasehold improvements and furniture related to offline shops due to their declining performance and recognized an impairment loss , and impairment indicator for its transit warehouses due to their declining utilization rate and recognized an impairment los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2</t>
        </is>
      </c>
    </row>
    <row r="3">
      <c r="A3" s="3" t="inlineStr">
        <is>
          <t>Land use rights, net</t>
        </is>
      </c>
      <c r="B3" s="4" t="inlineStr">
        <is>
          <t xml:space="preserve"> </t>
        </is>
      </c>
    </row>
    <row r="4">
      <c r="A4" s="4" t="inlineStr">
        <is>
          <t>Land use rights, net</t>
        </is>
      </c>
      <c r="B4" s="4" t="inlineStr">
        <is>
          <t xml:space="preserve">8 Land use rights, net
As of December 31,
2021 2022
RMB RMB
Land use rights 7,186,567 8,391,748
Less: accumulated amortization (519,394 ) (698,234 )
Less: accumulated impairment (55,008 ) (55,008 )
Land use rights, net 6,612,165 7,638,506
The expiry dates of the land use rights range from the years 2049 to 2070. Amortization expenses charged were RMB132.7 million, RMB150.5 million and RMB178.8 million for the years ended December 31, 2020, 2021 and 2022, respectively. Amortization expense are expected to be at There is no impairment on land use rights recognized for the year ended December 31, 2020,2021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 xml:space="preserve">9 Intangible assets, net
As of December 31, 2021 As of December 31, 2022
Cost Accumulated Accumulated Net Cost Accumulated Accumulated Net
RMB RMB RMB RMB RMB RMB RMB RMB
Domain names 13,334 (13,334 ) — — 14,279 (14,279 ) — —
Trademarks 6,125 (6,040 ) — 85 24,992 (9,269 ) — 15,723
Payment license (Note b) 319,660 — — 319,660 319,660 — — 319,660
Others 73,729 (55,624 ) (16,907 ) 1,198 73,773 (55,650 ) (16,907 ) 1,216
Total 412,848 (74,998 ) (16,907 ) 320,943 432,704 (79,198 ) (16,907 ) 336,599
Note:
(a) Amortization expenses for intangible assets were RMB36,539, RMB12,078 and RMB3,256 for the years ended December 31, 2020, 2021 and 2022, respectively. Amortization expenses are expected to be at
(b) Payment license has a legal life of 5 years, which enables the Group to provide payment services and qualifies as a paying institution. The Group renewed the license on June 27, 2022 with expiry date in June 2027.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equity method investees</t>
        </is>
      </c>
      <c r="B1" s="2" t="inlineStr">
        <is>
          <t>12 Months Ended</t>
        </is>
      </c>
    </row>
    <row r="2">
      <c r="B2" s="2" t="inlineStr">
        <is>
          <t>Dec. 31, 2022</t>
        </is>
      </c>
    </row>
    <row r="3">
      <c r="A3" s="3" t="inlineStr">
        <is>
          <t>Investment in equity method investees</t>
        </is>
      </c>
      <c r="B3" s="4" t="inlineStr">
        <is>
          <t xml:space="preserve"> </t>
        </is>
      </c>
    </row>
    <row r="4">
      <c r="A4" s="4" t="inlineStr">
        <is>
          <t>Investment in equity method investees</t>
        </is>
      </c>
      <c r="B4" s="4" t="inlineStr">
        <is>
          <t>10 Investments in equity method investees Investments in equity method investees as of December 31, 2021 and 2022 were as follows:
As of December 31,
2021 2022
RMB RMB
Sichuan VipFubon Consumer Finance Co., Ltd (“VipFubon”) (i) 200,580 205,515
Kunshan Baowei Information Technology Limited (“Kunshan Baowei”) (ii) 180,278 —
Shenzhen Tencent Puhe Limited Partnership (“Tencent Puhe”) (iii) 182,682 —
Sequoia Fashion and Technology Industry Fund Investment Limited Partnership 543,456 543,949
Shanxi Tianmei Shan Shan Outlets Shopping Mall Co., Ltd (“Shanxi Shan Shan”) 568,066 570,396
Guofu Life Insurance Co., Ltd (“Guofu”) (iv) — 300,946
Zhengzhou Shan Shan(v) 488,687 —
Gansu Shan Shan Outlets Shopping Mall Co., Ltd (“Gansu Shan Shan”) 161,252 157,761
Others 284,282 516,720
Less:
Impairment (132,415 ) (132,415 )
Total 2,476,868 2,162,872
(i) In October 2021, the Group along with two other un-affiliate d
(ii) On December 31, 2021, the Group entered into an agreement with the other shareholder of Kunshan Baowei, pursuant to which the Group agreed to sell its 45% equity interest in Kunshan Baowei at a consideration equivalent to 45% of the consolidated net asset value of Kunshan Baowei as of December 31, 2021. Final consideration was determined at RMB177.5 million and was settled by receiving of inventories on the book as of December 31, 2021 valued which resulted in a at 4
(iii) In July 2022, Tencent Puhe was liquidated and cash proceed million was distributed to the Group which resulted in a gain of RM million and was recorded in investment gain(loss) and revaluation of investment during the year ended December 31,2022. During the years ended December 31, 2021 and 2022, the Group recognized its share of loss of Tencent Puhe in the amount of RMB7,214 and RMB7,032, respectively.
(iv) During the year ended December 31, 2021, the Company entered into an agreement to acquire additional 4.43% equity interest in Guofu for consideration of RMB 228.6 million, subject to completion of certain regulatory registration. Guofu is an insurance company providing a broad range of insurance products, including life insurance, annuity, health insurance and accident insurance products, etc. Upon completion of the registration on January 10, 2022, investment carrying value amounted eld of the total share capital of Guofu with significant influence on the investee and accordingly, is reclassified from other investments to equity method investment.
(v) During the year ended December 31, 2022, the Group acquired additional equity interests in Zhengzhou Shan Shan and consolidated the outlet from the acquisition date. At the acquisition date, a total gain of RMB307,185 was recognized as gain on deemed disposal of equity method investment. Please refer to Note 3 for details. During the year ended December 31, 2020, 2021 and 2022, the Group recognized gain (loss) on disposal of an equity method investee at the amount , nil , and gain on deemed disposal of equity method investment arising from step acquisition in the amount of RMB52,820, nil and RMB307,185, respectively. During the years ended December 31, 2020, 2021 and 2022, the Group recognized its share of income (loss) of equity method investees at the amount o 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t>
        </is>
      </c>
      <c r="B3" s="4" t="inlineStr">
        <is>
          <t xml:space="preserve"> </t>
        </is>
      </c>
    </row>
    <row r="4">
      <c r="A4" s="4" t="inlineStr">
        <is>
          <t>Other investments</t>
        </is>
      </c>
      <c r="B4" s="4" t="inlineStr">
        <is>
          <t>1 1 Other investments Other investments consist of equity investments with readily determinable fair value, equity investments without readily determinable fair value and available-for-sale
As of December 31, 2021
Original Unrealized Accumulated Translation Balance as
RMB RMB RMB RMB
Equity investments with readily determinable fair value (Note a) 226,200 (80,829 ) (48,634 ) 5,387 102,124
Available-for-sale 112,314 — (118,689 ) 6,375 —
Equity investments without readily determinable fair value (Note c) 3,140,343 4,318 (624,929 ) (138,945 ) 2,380,787
Total 3,478,857 (76,511 ) (792,252 ) (127,183 ) 2,482,911
As of December 31, 2022
Original Unrealized Accumulated Translation Balance as
RMB RMB RMB RMB
Equity investments with readily determinable fair value (Note a) 223,852 (145,631 ) (48,634 ) 11,046 40,633
Available-for-sale 40,438 — (35,073 ) 135 5,500
Equity investments without readily determinable fair value (Note c) 2,806,218 279,535 (507,099 ) 35,518 2,614,172
Total 3,070,508 133,904 (590,806 ) 46,699 2,660,305
Note:
(a) Equity investments with readily determinable fair value During the years ended December 31, 2020, 2021 and 2022, disposal of equity investments with readily determinable fair value generated proceeds was declared to the Group and recorded in investment gain and revaluation of investments during the years ended December 31, 2020, 2021 and 2022 respectively. No impairment loss was recorded during the years ended December 31, 2020, 2021 and 2022.
(b) Available-for-sale For available-for-sale debt securities, no impairment loss was recorded during the years ended December 31, 2020, 2021 and 2022, respectively.
(c) Equity investments without readily determinable fair value During the year ended December 31, 2020, disposal of equity investments without readily determinable fair value generated proceeds of R recorded to net income. The Group recorded impairment loss of nil, was declared and recorded in investment gain and revaluation of investments during the years ended December 31, 2020, 2021 and 2022 respectively. During the year ended December 31, 2021 and 2022, dividends of RMB51,635 and that was declared and reinvested into the equity investments without readily determinable fair value, respectively. During the years ended December 31, 2020, 2021 and 2022, fair value changes recognized for equity investments which were measured using NAV practical expedient were , and RMB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938653</v>
      </c>
      <c r="C3" s="7" t="n">
        <v>3180806</v>
      </c>
      <c r="D3" s="6" t="n">
        <v>16297410</v>
      </c>
    </row>
    <row r="4">
      <c r="A4" s="4" t="inlineStr">
        <is>
          <t>Restricted cash</t>
        </is>
      </c>
      <c r="B4" s="5" t="n">
        <v>1164748</v>
      </c>
      <c r="C4" s="5" t="n">
        <v>168873</v>
      </c>
      <c r="D4" s="5" t="n">
        <v>873859</v>
      </c>
    </row>
    <row r="5">
      <c r="A5" s="4" t="inlineStr">
        <is>
          <t>Short-term investments</t>
        </is>
      </c>
      <c r="B5" s="5" t="n">
        <v>1595904</v>
      </c>
      <c r="C5" s="5" t="n">
        <v>231384</v>
      </c>
      <c r="D5" s="5" t="n">
        <v>5381618</v>
      </c>
    </row>
    <row r="6">
      <c r="A6" s="4" t="inlineStr">
        <is>
          <t>Accounts receivables, net</t>
        </is>
      </c>
      <c r="B6" s="5" t="n">
        <v>567730</v>
      </c>
      <c r="C6" s="5" t="n">
        <v>82313</v>
      </c>
      <c r="D6" s="5" t="n">
        <v>459128</v>
      </c>
    </row>
    <row r="7">
      <c r="A7" s="4" t="inlineStr">
        <is>
          <t>Amounts due from related parties, net</t>
        </is>
      </c>
      <c r="B7" s="5" t="n">
        <v>670187</v>
      </c>
      <c r="C7" s="5" t="n">
        <v>97168</v>
      </c>
      <c r="D7" s="5" t="n">
        <v>637825</v>
      </c>
    </row>
    <row r="8">
      <c r="A8" s="4" t="inlineStr">
        <is>
          <t>Other receivables and prepayments, net</t>
        </is>
      </c>
      <c r="B8" s="5" t="n">
        <v>2280449</v>
      </c>
      <c r="C8" s="5" t="n">
        <v>330634</v>
      </c>
      <c r="D8" s="5" t="n">
        <v>2326866</v>
      </c>
    </row>
    <row r="9">
      <c r="A9" s="4" t="inlineStr">
        <is>
          <t>Loan receivables, net</t>
        </is>
      </c>
      <c r="B9" s="5" t="n">
        <v>882</v>
      </c>
      <c r="C9" s="5" t="n">
        <v>128</v>
      </c>
      <c r="D9" s="5" t="n">
        <v>131</v>
      </c>
    </row>
    <row r="10">
      <c r="A10" s="4" t="inlineStr">
        <is>
          <t>Inventories</t>
        </is>
      </c>
      <c r="B10" s="5" t="n">
        <v>5515880</v>
      </c>
      <c r="C10" s="5" t="n">
        <v>799727</v>
      </c>
      <c r="D10" s="5" t="n">
        <v>6865108</v>
      </c>
    </row>
    <row r="11">
      <c r="A11" s="4" t="inlineStr">
        <is>
          <t>Total current assets</t>
        </is>
      </c>
      <c r="B11" s="5" t="n">
        <v>33734433</v>
      </c>
      <c r="C11" s="5" t="n">
        <v>4891033</v>
      </c>
      <c r="D11" s="5" t="n">
        <v>32841945</v>
      </c>
    </row>
    <row r="12">
      <c r="A12" s="4" t="inlineStr">
        <is>
          <t>Property and equipment, net</t>
        </is>
      </c>
      <c r="B12" s="5" t="n">
        <v>16225589</v>
      </c>
      <c r="C12" s="5" t="n">
        <v>2352489</v>
      </c>
      <c r="D12" s="5" t="n">
        <v>14376712</v>
      </c>
    </row>
    <row r="13">
      <c r="A13" s="4" t="inlineStr">
        <is>
          <t>Deposits for property and equipment</t>
        </is>
      </c>
      <c r="B13" s="5" t="n">
        <v>296717</v>
      </c>
      <c r="C13" s="5" t="n">
        <v>43020</v>
      </c>
      <c r="D13" s="5" t="n">
        <v>382121</v>
      </c>
    </row>
    <row r="14">
      <c r="A14" s="4" t="inlineStr">
        <is>
          <t>Land use rights, net</t>
        </is>
      </c>
      <c r="B14" s="5" t="n">
        <v>7638506</v>
      </c>
      <c r="C14" s="5" t="n">
        <v>1107479</v>
      </c>
      <c r="D14" s="5" t="n">
        <v>6612165</v>
      </c>
    </row>
    <row r="15">
      <c r="A15" s="4" t="inlineStr">
        <is>
          <t>Intangible assets, net</t>
        </is>
      </c>
      <c r="B15" s="5" t="n">
        <v>336599</v>
      </c>
      <c r="C15" s="5" t="n">
        <v>48802</v>
      </c>
      <c r="D15" s="5" t="n">
        <v>320943</v>
      </c>
    </row>
    <row r="16">
      <c r="A16" s="4" t="inlineStr">
        <is>
          <t>Investments in equity method investees</t>
        </is>
      </c>
      <c r="B16" s="5" t="n">
        <v>2162872</v>
      </c>
      <c r="C16" s="5" t="n">
        <v>313587</v>
      </c>
      <c r="D16" s="5" t="n">
        <v>2476868</v>
      </c>
    </row>
    <row r="17">
      <c r="A17" s="4" t="inlineStr">
        <is>
          <t>Other investments</t>
        </is>
      </c>
      <c r="B17" s="5" t="n">
        <v>2660305</v>
      </c>
      <c r="C17" s="5" t="n">
        <v>385709</v>
      </c>
      <c r="D17" s="5" t="n">
        <v>2482911</v>
      </c>
    </row>
    <row r="18">
      <c r="A18" s="4" t="inlineStr">
        <is>
          <t>Other long-term assets</t>
        </is>
      </c>
      <c r="B18" s="5" t="n">
        <v>91762</v>
      </c>
      <c r="C18" s="5" t="n">
        <v>13304</v>
      </c>
      <c r="D18" s="5" t="n">
        <v>296366</v>
      </c>
    </row>
    <row r="19">
      <c r="A19" s="4" t="inlineStr">
        <is>
          <t>Goodwill</t>
        </is>
      </c>
      <c r="B19" s="5" t="n">
        <v>755213</v>
      </c>
      <c r="C19" s="5" t="n">
        <v>109496</v>
      </c>
      <c r="D19" s="5" t="n">
        <v>589165</v>
      </c>
    </row>
    <row r="20">
      <c r="A20" s="4" t="inlineStr">
        <is>
          <t>Deferred tax assets, net</t>
        </is>
      </c>
      <c r="B20" s="5" t="n">
        <v>681770</v>
      </c>
      <c r="C20" s="5" t="n">
        <v>98847</v>
      </c>
      <c r="D20" s="5" t="n">
        <v>760023</v>
      </c>
    </row>
    <row r="21">
      <c r="A21" s="4" t="inlineStr">
        <is>
          <t>Right-of-use assets, net</t>
        </is>
      </c>
      <c r="B21" s="5" t="n">
        <v>891744</v>
      </c>
      <c r="C21" s="5" t="n">
        <v>129291</v>
      </c>
      <c r="D21" s="5" t="n">
        <v>1148322</v>
      </c>
    </row>
    <row r="22">
      <c r="A22" s="4" t="inlineStr">
        <is>
          <t>Total assets</t>
        </is>
      </c>
      <c r="B22" s="5" t="n">
        <v>65475510</v>
      </c>
      <c r="C22" s="5" t="n">
        <v>9493057</v>
      </c>
      <c r="D22" s="5" t="n">
        <v>62287541</v>
      </c>
    </row>
    <row r="23">
      <c r="A23" s="3" t="inlineStr">
        <is>
          <t>Current liabilities:</t>
        </is>
      </c>
      <c r="B23" s="4" t="inlineStr">
        <is>
          <t xml:space="preserve"> </t>
        </is>
      </c>
      <c r="C23" s="4" t="inlineStr">
        <is>
          <t xml:space="preserve"> </t>
        </is>
      </c>
      <c r="D23" s="4" t="inlineStr">
        <is>
          <t xml:space="preserve"> </t>
        </is>
      </c>
    </row>
    <row r="24">
      <c r="A24" s="4" t="inlineStr">
        <is>
          <t>Accounts payable (Including accounts payable of the consolidated VIEs and VIEs' subsidiaries without recourse to the Company of RMB2,340 and RMB1,133 as of December 31, 2021 and 2022, respectively)</t>
        </is>
      </c>
      <c r="B24" s="5" t="n">
        <v>15018138</v>
      </c>
      <c r="C24" s="5" t="n">
        <v>2177425</v>
      </c>
      <c r="D24" s="5" t="n">
        <v>13144935</v>
      </c>
    </row>
    <row r="25">
      <c r="A25" s="4" t="inlineStr">
        <is>
          <t>Advances from customers (Including advances from customers of the consolidated VIEs and VIEs' subsidiaries without recourse to the Company of RMB402,482 and RMB269,235 as of December 31, 2021 and 2022, respectively)</t>
        </is>
      </c>
      <c r="B25" s="5" t="n">
        <v>1737424</v>
      </c>
      <c r="C25" s="5" t="n">
        <v>251903</v>
      </c>
      <c r="D25" s="5" t="n">
        <v>1828781</v>
      </c>
    </row>
    <row r="26">
      <c r="A26" s="4" t="inlineStr">
        <is>
          <t>Accrued expenses and other current liabilities (Including accrued expenses and other current liabilities of the consolidated VIEs and VIEs' subsidiaries without recourse to the Company of RMB2,478,930 and RMB1,299,350 as of December 31, 2021 and 2022, respectively)</t>
        </is>
      </c>
      <c r="B26" s="5" t="n">
        <v>8394742</v>
      </c>
      <c r="C26" s="5" t="n">
        <v>1217121</v>
      </c>
      <c r="D26" s="5" t="n">
        <v>7658677</v>
      </c>
    </row>
    <row r="27">
      <c r="A27" s="4" t="inlineStr">
        <is>
          <t>Amounts due to related parties (Including amounts due to related parties of the consolidated VIEs and VIEs' subsidiaries without recourse to the Company of RMB120,824 and RMB3,191 as of December 31, 2021 and 2022, respectively)</t>
        </is>
      </c>
      <c r="B27" s="5" t="n">
        <v>151736</v>
      </c>
      <c r="C27" s="5" t="n">
        <v>22000</v>
      </c>
      <c r="D27" s="5" t="n">
        <v>429088</v>
      </c>
    </row>
    <row r="28">
      <c r="A28" s="4" t="inlineStr">
        <is>
          <t>Deferred income (Including deferred income of the consolidated VIEs and VIEs' subsidiaries without recourse to the Company of RMB361,186 and RMB16,297 as of December 31, 2021 and 2022, respectively)</t>
        </is>
      </c>
      <c r="B28" s="5" t="n">
        <v>400207</v>
      </c>
      <c r="C28" s="5" t="n">
        <v>58025</v>
      </c>
      <c r="D28" s="5" t="n">
        <v>449693</v>
      </c>
    </row>
    <row r="29">
      <c r="A29" s="4" t="inlineStr">
        <is>
          <t>Short-term loans</t>
        </is>
      </c>
      <c r="B29" s="5" t="n">
        <v>2687438</v>
      </c>
      <c r="C29" s="5" t="n">
        <v>389642</v>
      </c>
      <c r="D29" s="5" t="n">
        <v>1975184</v>
      </c>
    </row>
    <row r="30">
      <c r="A30" s="4" t="inlineStr">
        <is>
          <t>Operating lease liabilities (Including operating lease liabilities of the consolidated VIEs and VIEs' subsidiaries without recourse to the Company of RMB2,546 and RMB6,956 as of December 31, 2021 and 2022, respectively)</t>
        </is>
      </c>
      <c r="B30" s="5" t="n">
        <v>136435</v>
      </c>
      <c r="C30" s="5" t="n">
        <v>19781</v>
      </c>
      <c r="D30" s="5" t="n">
        <v>284659</v>
      </c>
    </row>
    <row r="31">
      <c r="A31" s="4" t="inlineStr">
        <is>
          <t>Total current liabilities</t>
        </is>
      </c>
      <c r="B31" s="5" t="n">
        <v>28526120</v>
      </c>
      <c r="C31" s="5" t="n">
        <v>4135897</v>
      </c>
      <c r="D31" s="5" t="n">
        <v>25771017</v>
      </c>
    </row>
    <row r="32">
      <c r="A32" s="4" t="inlineStr">
        <is>
          <t>Deferred tax liabilities (Including deferred tax liabilities of the consolidated VIEs and VIEs' subsidiaries without recourse to the Company of RMB29,032 and RMB28,369 as of December 31, 2021 and 2022, respectively)</t>
        </is>
      </c>
      <c r="B32" s="5" t="n">
        <v>573734</v>
      </c>
      <c r="C32" s="5" t="n">
        <v>83184</v>
      </c>
      <c r="D32" s="5" t="n">
        <v>437202</v>
      </c>
    </row>
    <row r="33">
      <c r="A33" s="4" t="inlineStr">
        <is>
          <t>Deferred income-noncurrent</t>
        </is>
      </c>
      <c r="B33" s="5" t="n">
        <v>1469685</v>
      </c>
      <c r="C33" s="5" t="n">
        <v>213084</v>
      </c>
      <c r="D33" s="5" t="n">
        <v>1026155</v>
      </c>
    </row>
    <row r="34">
      <c r="A34" s="4" t="inlineStr">
        <is>
          <t>Operating lease liabilities-noncurrent (Including operating lease liabilities-noncurrent of the consolidated VIEs and VIEs' subsidiaries without recourse to the Company of RMB358 and RMB 1,499 as of December 31,2021 and 2022, respectively)</t>
        </is>
      </c>
      <c r="B34" s="5" t="n">
        <v>832928</v>
      </c>
      <c r="C34" s="5" t="n">
        <v>120763</v>
      </c>
      <c r="D34" s="5" t="n">
        <v>952813</v>
      </c>
    </row>
    <row r="35">
      <c r="A35" s="4" t="inlineStr">
        <is>
          <t>Other long term liabilities</t>
        </is>
      </c>
      <c r="B35" s="5" t="n">
        <v>0</v>
      </c>
      <c r="C35" s="5" t="n">
        <v>0</v>
      </c>
      <c r="D35" s="5" t="n">
        <v>272038</v>
      </c>
    </row>
    <row r="36">
      <c r="A36" s="4" t="inlineStr">
        <is>
          <t>Total liabilities</t>
        </is>
      </c>
      <c r="B36" s="5" t="n">
        <v>31402467</v>
      </c>
      <c r="C36" s="5" t="n">
        <v>4552928</v>
      </c>
      <c r="D36" s="5" t="n">
        <v>28459225</v>
      </c>
    </row>
    <row r="37">
      <c r="A37" s="4" t="inlineStr">
        <is>
          <t>Commitments and contingencies (Note 23)</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Treasury shares, at cost (2,742,990 and 22,438,760 Class A shares as of December 31, 2021 and 2022, respectively)</t>
        </is>
      </c>
      <c r="B39" s="5" t="n">
        <v>-8352511</v>
      </c>
      <c r="C39" s="5" t="n">
        <v>-1211000</v>
      </c>
      <c r="D39" s="5" t="n">
        <v>-1927719</v>
      </c>
    </row>
    <row r="40">
      <c r="A40" s="4" t="inlineStr">
        <is>
          <t>Additional paid-in capital</t>
        </is>
      </c>
      <c r="B40" s="5" t="n">
        <v>13091781</v>
      </c>
      <c r="C40" s="5" t="n">
        <v>1898130</v>
      </c>
      <c r="D40" s="5" t="n">
        <v>12227637</v>
      </c>
    </row>
    <row r="41">
      <c r="A41" s="4" t="inlineStr">
        <is>
          <t>Retained earnings</t>
        </is>
      </c>
      <c r="B41" s="5" t="n">
        <v>28720304</v>
      </c>
      <c r="C41" s="5" t="n">
        <v>4164053</v>
      </c>
      <c r="D41" s="5" t="n">
        <v>22421488</v>
      </c>
    </row>
    <row r="42">
      <c r="A42" s="4" t="inlineStr">
        <is>
          <t>Accumulated other comprehensive loss</t>
        </is>
      </c>
      <c r="B42" s="5" t="n">
        <v>-707628</v>
      </c>
      <c r="C42" s="5" t="n">
        <v>-102596</v>
      </c>
      <c r="D42" s="5" t="n">
        <v>-88599</v>
      </c>
    </row>
    <row r="43">
      <c r="A43" s="4" t="inlineStr">
        <is>
          <t>Total Vipshop Holdings Limited shareholders' equity</t>
        </is>
      </c>
      <c r="B43" s="5" t="n">
        <v>32752037</v>
      </c>
      <c r="C43" s="5" t="n">
        <v>4748601</v>
      </c>
      <c r="D43" s="5" t="n">
        <v>32632898</v>
      </c>
    </row>
    <row r="44">
      <c r="A44" s="4" t="inlineStr">
        <is>
          <t>Non-controlling interests</t>
        </is>
      </c>
      <c r="B44" s="5" t="n">
        <v>1321006</v>
      </c>
      <c r="C44" s="5" t="n">
        <v>191528</v>
      </c>
      <c r="D44" s="5" t="n">
        <v>1195418</v>
      </c>
    </row>
    <row r="45">
      <c r="A45" s="4" t="inlineStr">
        <is>
          <t>Total shareholders' equity</t>
        </is>
      </c>
      <c r="B45" s="5" t="n">
        <v>34073043</v>
      </c>
      <c r="C45" s="5" t="n">
        <v>4940129</v>
      </c>
      <c r="D45" s="5" t="n">
        <v>33828316</v>
      </c>
    </row>
    <row r="46">
      <c r="A46" s="4" t="inlineStr">
        <is>
          <t>Total liabilities and shareholders' equity</t>
        </is>
      </c>
      <c r="B46" s="5" t="n">
        <v>65475510</v>
      </c>
      <c r="C46" s="5" t="n">
        <v>9493057</v>
      </c>
      <c r="D46" s="5" t="n">
        <v>62287541</v>
      </c>
    </row>
    <row r="47">
      <c r="A47" s="4" t="inlineStr">
        <is>
          <t>Class A ordinary shares</t>
        </is>
      </c>
      <c r="B47" s="4" t="inlineStr">
        <is>
          <t xml:space="preserve"> </t>
        </is>
      </c>
      <c r="C47" s="4" t="inlineStr">
        <is>
          <t xml:space="preserve"> </t>
        </is>
      </c>
      <c r="D47" s="4" t="inlineStr">
        <is>
          <t xml:space="preserve"> </t>
        </is>
      </c>
    </row>
    <row r="48">
      <c r="A48" s="3" t="inlineStr">
        <is>
          <t>SHAREHOLDERS' EQUITY:</t>
        </is>
      </c>
      <c r="B48" s="4" t="inlineStr">
        <is>
          <t xml:space="preserve"> </t>
        </is>
      </c>
      <c r="C48" s="4" t="inlineStr">
        <is>
          <t xml:space="preserve"> </t>
        </is>
      </c>
      <c r="D48" s="4" t="inlineStr">
        <is>
          <t xml:space="preserve"> </t>
        </is>
      </c>
    </row>
    <row r="49">
      <c r="A49" s="4" t="inlineStr">
        <is>
          <t>Ordinary shares</t>
        </is>
      </c>
      <c r="B49" s="5" t="n">
        <v>80</v>
      </c>
      <c r="C49" s="5" t="n">
        <v>12</v>
      </c>
      <c r="D49" s="5" t="n">
        <v>80</v>
      </c>
    </row>
    <row r="50">
      <c r="A50" s="4" t="inlineStr">
        <is>
          <t>Class B ordinary shares</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Ordinary shares</t>
        </is>
      </c>
      <c r="B52" s="6" t="n">
        <v>11</v>
      </c>
      <c r="C52" s="7" t="n">
        <v>2</v>
      </c>
      <c r="D52"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2</t>
        </is>
      </c>
    </row>
    <row r="3">
      <c r="A3" s="3" t="inlineStr">
        <is>
          <t>Other long-term assets</t>
        </is>
      </c>
      <c r="B3" s="4" t="inlineStr">
        <is>
          <t xml:space="preserve"> </t>
        </is>
      </c>
    </row>
    <row r="4">
      <c r="A4" s="4" t="inlineStr">
        <is>
          <t>Other long-term assets</t>
        </is>
      </c>
      <c r="B4" s="4" t="inlineStr">
        <is>
          <t xml:space="preserve">1 2 Other long-term assets
As of December 31,
2021 2022
RMB RMB
Deposit for investment (Note a) 228,571 —
Long-term accounts receivable (Note b) 394 37
Long-term loan receivables 7,052 2,804
Loans to employees 36,119 30,440
Others 24,584 58,509
Subtotal 296,720 91,790
Allowance for doubt ful
Balance at beginning of the year (1,462 ) (354 )
Reversal 1,108 326
Allowance as of the end of the year (354 ) (28 )
Total 296,366 91,762
Notes:
(a) The Group entered into an agreement to acquire additional 4.43% equity interest in one of the other investments for consideration of RMB 228,571 during the year ended December 31, 2021, subject to completion of certain regulatory registration. Such condition was completed on January 10, 2022,the investment was previously recorded as a deposit for investment as of December 31, 2021 and reclassified to equity method investment in January 2022 as disclosed in Note 10(iv).
(b) The Group provides consumer financing to certain customers with installment payment terms of up to 24 months. The Group records the consumer financing receivables which are expected to be settled long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 xml:space="preserve">1 3 Accrued expenses and other current liabilities
As of December 31,
2021 2022
RMB RMB
Accrued advertising expense 1,244,782 1,087,818
Accrued shipping and handling expenses 1,438,818 1,492,047
Amounts received on behalf of third-party merchants (Note a) 1,197,209 1,272,829
Accrued payroll and social benefits 662,376 721,182
Deposits from vendors 508,298 550,587
Income tax payables 662,331 689,275
Other tax payables (Note b) 689,681 484,103
Accrued rental expenses 116,167 86,317
Accrued administrative expenses 470,494 404,303
Refund liability (Note c) 369,853 339,821
Cash-settled share-based compensation (Note 25(c)) — 624,689
Loan from non-controlling interests shareholders (Note d) 70,000 133,000
Payables for repurchasing of ordinary shares — 167,089
Others 228,668 341,682
Total 7,658,677 8,394,742
Notes:
(a) Amounts represent the cash collected on behalf of third-party merchants who sold their goods or services through the platforms and cash collected on behalf of the lessee of Shan Shan Outlets related to the consideration for goods sold in outlets.
(b) Amounts represent VAT and related surcharges, PRC individual income tax of employees withheld by the Group, tariffs, import VAT and consumption tax pursuant to the Circular on Tax Policy for Cross-border E-commerce Retail Imports.
(c) The Group offers online customers with an unconditional right of return for a period of 7 days upon receipt of products on sales from its platforms. Accordingly, the Group estimates the expected customer merchandize returns, based on historical return patterns, to record the revenue reversal and a corresponding refund liability which is included in accrued expenses and other current liabilities.
(d) Balance mainly represents loans from non-controlling shareholder of Shan Shan Outlets for the outlets’ ope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retirement benefit</t>
        </is>
      </c>
      <c r="B1" s="2" t="inlineStr">
        <is>
          <t>12 Months Ended</t>
        </is>
      </c>
    </row>
    <row r="2">
      <c r="B2" s="2" t="inlineStr">
        <is>
          <t>Dec. 31, 2022</t>
        </is>
      </c>
    </row>
    <row r="3">
      <c r="A3" s="3" t="inlineStr">
        <is>
          <t>Employee retirement benefit</t>
        </is>
      </c>
      <c r="B3" s="4" t="inlineStr">
        <is>
          <t xml:space="preserve"> </t>
        </is>
      </c>
    </row>
    <row r="4">
      <c r="A4" s="4" t="inlineStr">
        <is>
          <t>Employee retirement benefit</t>
        </is>
      </c>
      <c r="B4" s="4" t="inlineStr">
        <is>
          <t>14. Employee retirement benefit Full time employees in the PRC participate in a government mandated defined contribution plan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s made ed employee , RMB and RMB for the years ended December 31, 2020, 2021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2</t>
        </is>
      </c>
    </row>
    <row r="3">
      <c r="A3" s="3" t="inlineStr">
        <is>
          <t>Short-term loans</t>
        </is>
      </c>
      <c r="B3" s="4" t="inlineStr">
        <is>
          <t xml:space="preserve"> </t>
        </is>
      </c>
    </row>
    <row r="4">
      <c r="A4" s="4" t="inlineStr">
        <is>
          <t>Short-term loans</t>
        </is>
      </c>
      <c r="B4" s="4" t="inlineStr">
        <is>
          <t xml:space="preserve">1 5 Short-term loans Components of the outstanding short-term loans are as follows:
As of December 31,
2021 2022
RMB RMB
RMB denominated (Note a &amp; b) — 2,681,189
USD denominated (Note b) 1,935,024 —
EUR denominated (Note c) 40,160 6,249
Total 1,975,184 2,687,438
Notes:
(a) During the year ended December 31, 2021, the Group entered into RMB denominated revolving credit facilities for a total credit of up to RMB2,730.0 million, in which nil was drawn down and RMB1,680.9 million was used for issuing letter of guarantee for procurement as of December 31, 2021. The letter of guarantee expires in 2022. During the year ended December 31, 2022, the Group entered into new RMB denominated revolving credit facilities for a total credit of up to RMB7,600.0 million, in which RMB2,323.2 million was drawn down and outstanding as short-term loans as of December 31, 2022 with fixed interest rate ranging from 1.5% to 1.8% per annum, and RMB816.7 million was used for issuing letter of guarantee for procurement.
(b) During the year ended December 31, 2021, the Group entered into USD denominated revolving credit facility agreements with multiple banks for a total credit of up to US$285.0 million (approximately RMB1,817.1 million) in which US$179.5 million (approximately RMB1,144.4 million) was drawn down and outstanding as of December 31, 2021, with fixed interest rate ranging from 0.936% to per annum. Certain of these agreements allow the Group to specify the currencies at the time of draw-down. During the year ended December 31, 2022, the Group fully repaid the outstanding balance under these revolving credit facilities as of December 31, 2021 and amended these for a total credit of up to million), in which RMB358.0 million (approximately US$51.9 million) was drawn down and outstanding as of December 31, 2022, with fixed interest rate ranging from to During the year ended December 31, 2021, the Group entered into a non-revolving line 1, 434.5 ranging from to During the year ended December 31, 2022, the Group repaid the outstanding balance under this non-revolving credit facility as of December 31, 2021 and amended the total credit line t and outstanding
(c) During the year ended December 31, 2020, the Group entered into a three-year-term credit facility agreement for a credit line of million. Under the agreement, the Group can specify the currencies at the time of draw-down. During the year ended December 31, 2021, million) was drawn down and outstanding as of December 31, 2021, with fixed interest rate based on 3-month 2.1 During the year ended December 31, 2022, the Group repaid the outstanding balance 3-month Certain credit facilities, aggregating to RMB3,451.6 million and million as of December 31, 2021 and 2022, are guaranteed by the Company and security deposits, respectively. As of December 31, 2021 and 2022, RMB1,476.4 million and million, respectively, of these credit facilities remained avail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 6 Leases The Group leases office space, offline stores, apartments and certain equipment under operating leases for terms ranging from short-term (under 12 months) to 16 years. The Group has options to extend or terminate leases, but the renewals or terminations of these leases are on negotiation basis. None of these leases contain material residual value guarantees or material restrictive covenants, and the Group does not have any financing leases. Supplemental balance sheet information related to the leases are as follows:
As of December 31,
2021 2022
RMB RMB
ROU assets 1,148,322 891,744
Operating lease liabilities—current 284,659 136,435
Operating lease liabilities—non-current 952,813 832,928
Weighted-average remaining lease term 6.94 10.28
Weight-average discount rate 4.87 % 4.89 % The components of lease costs of these operating leases for the years ended December 31, 2021 and 2022 are as follow:
Year Ended December 31,
2021 2022
RMB RMB
Operating lease cost for fixed payments 379,323 260,361
Short-term lease costs 25,543 66,929
Variable lease costs 106,251 10,288
Total Lease costs 511,117 337,578 The following table provides supplemental cash flow information related to leases:
Year Ended December 31,
2021 2022
RMB RMB
Cash paid for amounts included in the measurement of lease liabilities:
Operating cash flows for operating leases 397,927 332,135 The following table provides the maturities of lease liabilities at December 31, 2022:
Maturities of lease liabilities at December 31, 2022 Operating leases
2023 134,727
2024 142,036
2025 104,186
2026 86,324
2027 82,767
2028 and thereafter 623,490
Total future undiscounted lease payments 1,173,530
Less: imputed interest 204,167
Total present value of lease liabilities 969,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tribution of profit</t>
        </is>
      </c>
      <c r="B1" s="2" t="inlineStr">
        <is>
          <t>12 Months Ended</t>
        </is>
      </c>
    </row>
    <row r="2">
      <c r="B2" s="2" t="inlineStr">
        <is>
          <t>Dec. 31, 2022</t>
        </is>
      </c>
    </row>
    <row r="3">
      <c r="A3" s="3" t="inlineStr">
        <is>
          <t>Distribution of profit</t>
        </is>
      </c>
      <c r="B3" s="4" t="inlineStr">
        <is>
          <t xml:space="preserve"> </t>
        </is>
      </c>
    </row>
    <row r="4">
      <c r="A4" s="4" t="inlineStr">
        <is>
          <t>Distribution of profit</t>
        </is>
      </c>
      <c r="B4" s="4" t="inlineStr">
        <is>
          <t xml:space="preserve">1 7 Distribution of profit Pursuant to the laws applicable to entities incorporated in the PRC, the PRC entities are prohibited from distributing their statutory capital and are required to appropriate from profit after tax, under accounting principles generally accepted in the PRC, to other non-distributable reserve funds after offsetting accumulated losses from prior years, until the cumulative amount of such reserve fund year-end); entities The general reserve is used to offset future extraordinary losses. PRC entities Relevant PRC statutory laws and regulations permit payment of dividends by the Company’s PRC entities entities from current year’s net income to the general reserve during the years ended December 31, 2020, 2021 and 2022, respectively. The balance of restricted net assets was RMB12.65 billion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Capital structure</t>
        </is>
      </c>
      <c r="B3" s="4" t="inlineStr">
        <is>
          <t xml:space="preserve"> </t>
        </is>
      </c>
    </row>
    <row r="4">
      <c r="A4" s="4" t="inlineStr">
        <is>
          <t>Capital structure</t>
        </is>
      </c>
      <c r="B4" s="4" t="inlineStr">
        <is>
          <t xml:space="preserve">1 8 Capital structure Dual-class share structure On September 15, 2014, the Company’s shareholders voted in favor of a proposal to adopt a dual-class share structure, pursuant to which the Company’s authorized share capital was reclassified and re-designated ADS ratio change Effective November 3, 2014, the Group changed its ADS to Class A ordinary share ratio from one ADS representing two Class A ordinary shares to five ADSs representing one Class A ordinary share. Exercise of share options During the years ended December 31, 2020, 2021 and 2022, 157,429, 1,646,137 and nil Class A ordinary shares were issued respectively, as a result of exercise of share options by employees. Vesting of shares awards During the years ended December 31, 2020, 2021 and 2022, 1,481,693, 1,156,264 and 1,084,205 Class A ordinary shares were issued respectively as a result of vesting of shares awards granted to employees. Repurchase of ordinary shares During the year ended December 31, 2021, the Group repurchased approximately US$304.2 million (RMB1,938.8 million) of ADS representing 2,742,990 class A ordinary shares in accordance with the US$500 million share repurchase program the Company’s board of directors authorized in March 2021. During the year ended December 31, 2022,the Group repurchased approximately US$952.3 million (RMB6,424.8 million) of ADS representing 19,695,770 class A ordinary shares in accordance with the US$500 million and US$ 1 Conversion of ordinary shares During the year ended December 31, 2021, 950,000 class B shares were converted into Class A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1 9 Non-controlling
Non-controlling
RMB
Balance as of December 31, 2020 888,055
Net income attributable to non-controlling 11,801
Acquisition of additional equity interests in subsidiaries 2,968
Dividend distribution to non-controlling (18,083 )
Capital contribution from non-controlling (i) 310,677
Balance as of December 31, 2021 1,195,418
Net income attributable to non-controlling 13,019
Acquisition of additional equity interests in subsidiaries (29,558 )
Dividend distribution to non-controlling (42,307 )
Capital contribution from non-controlling (ii) 184,434
Balance as of December 31, 2022 1,321,006
(i) During the year ended December 31, 2021, a total capital contribution of RMB461,148 was received non-controlling non-controlling paid-in
(ii) During the year ended December 31, 2022, a total capital contribution of RMB191,195 was received non-controlling non-controlling paid-in The schedule below discloses the effect of changes in the Company’s ownership interests in subsidiaries on the Company’s equity:
Year ended December 31,
2020 2021 2022
RMB RMB RMB
Net income attributable to Vipshop Holdings Limited’s shareholders 5,906,957 4,681,073 6,298,816
Transfers (to) from the non-controlling
(Decrease)increase in the Company’s additional paid-in (21,314 ) (18,050 ) 2,453
Increase in the Company’s additional paid-in 703 — —
Capital contributions from non-controlling 43,148 150,471 6,761
Net transfers from non-controlling 22,537 132,421 9,214
Changes to net income attributable to Vipshop Holdings Limited’s shareholders, transfers from non-controlling 5,929,494 4,813,494 6,308,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t>
        </is>
      </c>
      <c r="B3" s="4" t="inlineStr">
        <is>
          <t xml:space="preserve"> </t>
        </is>
      </c>
    </row>
    <row r="4">
      <c r="A4" s="4" t="inlineStr">
        <is>
          <t>Other operating income</t>
        </is>
      </c>
      <c r="B4" s="4" t="inlineStr">
        <is>
          <t>20 Other operating income Other operating income consists of government grants, claims income and other miscellaneous income. Government grants related to depreciable assets are recognized in statement of income over the periods in which depreciation expense on those assets is recognized, corresponding to the useful lives of the assets. Claims income represents settlements received from insurance claims against suppliers who breached the contractual terms. Other operating income is comprised of:
Year ended December 31,
2020 2021 2022
RMB RMB RMB
Government grants 395,042 503,685 451,664
Claims income 141,408 175,499 202,649
Others 171,405 245,395 70,519
Total other operating income 707,855 924,579 724,8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2 1 Income taxes Cayman Islands Under the current laws of the Cayman Islands, Vipshop Holdings Limited is not subject to tax on its income or capital gains. In addition, upon payments of dividends by Vipshop Holdings Limited to its shareholders, no Cayman Islands withholding tax will be imposed. Hong Kong The Group’s subsidiaries operating in Hong Kong are subject to a two-tiered Singapore The Company’s wholly owned subsidiaries incorporated in Singapore are subject to Singapore corporate tax at a rate of 17% on the assessable profits arising from Singapore. Vipshop Singapore Pte. is entitled to enjoy the beneficial tax rate at 10% from July 1, 2022 to June 30, 2027. The People’s Republic of China Under the Law of the People’s Republic of China on Enterprise Income Tax (“EIT Law”), domestically owned enterprises and foreign invested enterprises (the “FIEs”) are subject to a uniform tax rate at 25%. While the EIT Law equalizes the tax rates for FIEs and domestically owned enterprises, preferential tax treatment may continue to be given to companies in certain encouraged sectors and to entities classified as high and new technology companies, regardless of domestically owned enterprises or FIEs. In accordance with the State Administration of Taxation Announcement 2018 No. 23: the Administrative Measures on Corporate Income Tax Preferential Policies (Revision 2018), the enterprise shall voluntarily assess and apply the relevant preferential tax rate according to the de facto operating situation and relevant tax regulations, the relevant supporting documents of which shall be retained for any examination by the tax authorities. The Group’s subsidiaries and the variable interest entities in the PRC are all subject to the tax rate at 25% for the periods presented except for some principal subsidiaries that were entitled to the following preferential tax treatment, based on the Group’s assessment and relevant tax regulations:
• Guangzhou Pinwei Software Co., Ltd. (“Pinwei Software”) was qualified as High and New Technology Enterprises (“HNTE”) and is entitled to a favorable tax rate at 15%. The HNTE qualification was received and approved in December 2020 and need to re-apply
• Vipshop (Guangzhou) Software Co., Ltd. (“Guangzhou Software”) was granted the Software Enterprise status and was thereby entitled to an income tax exemption for two years beginning from its first profitable taxation year of 2021, and 50% reduction of income tax (i.e. entitled to a favorable tax rate at 12.5%) for the subsequent three consecutive years starting from the taxation year of 2023.
• Vipshop (Zhuhai) E-Commerce
• Vipshop (Jianyang) E-Commerce E-Commerce The Group evaluates the level of authority for each uncertain tax position (including the potential application of interest and penalties) based on the technical merits, and measures the unrecognized benefits associated with the tax positions. As of December 31, 2020, 2021 and 2022, the Group had no unrecognized tax benefits. The Group does not anticipate any significant increase to its liability for unrecognized tax benefit within the next 12 months. The Group will classify interest and penalties related to income tax matters, if any, in income tax expens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US$16) is specifically listed as a special circumstance. In the case of a transfer pricing related adjustment, the statute of limitations is ten years. There is no statute of limitations in the case of tax evasion, refusal to pay tax and tax fraud. Income by tax jurisdictions:
Year ended December 31,
2020 2021 2022
RMB RMB RMB
Income from China operations 6,284,697 5,593,215 7,254,315
Income from non-China 734,660 280,060 822,889
Total income before tax and share of income(loss) of equity method investees 7,019,357 5,873,275 8,077,204
Year ended December 31,
2020 2021 2022
RMB RMB RMB
Income tax expenses
Current tax 1,256,086 1,374,720 1,709,300
Deferred tax (126,070 ) (152,016 ) 49,510
Total tax expenses 1,130,016 1,222,704 1,758,810
All current tax was related to income tax in mainland China, Hong Kong and Singapore. Under the EIT Law, enterprises are classified as either resident or non-resident. A resident enterprise refers to one that is incorporated under the PRC law or under the law of a jurisdiction outside the PRC with its “de facto management organization” located within the PRC. Non-residential enterprise refers to one that is incorporated under the law of a jurisdiction outside the PRC with its “de facto management organization” located also outside the PRC, but which has either set up institutions or establishments in the PRC or has income originating from the PRC without setting up any institution or establishments in the PRC.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no significant underpayment of income taxes would be expected. If the entity were to be non-resident entities During the year ended December 31, 2022, Vipshop China distributed a portion of the earnings of billion to the holding company located outside mainland China in Hong Kong SAR, and has hence accrued a withholding tax of million to tax bureau as of December 31, 2022, and the remaining tax payable was subsequently paid in January 2023. The remaining undistributed earnings of the Group’s subsidiaries in the PRC that are available for distribution to the Group of approximately billion billion 740-30, A reconciliation of the income tax expense to income before income tax expense and share of income of equity method investees computed by applying the PRC statutory income tax rate of 25% per the consolidated statements of income and comprehensive income is as follows:
Year ended December 31,
2020 2021 2022
RMB RMB RMB
Income before income tax and share of income of equity method investees 7,019,357 5,873,275 8,077,204
Computed income tax expense at PRC EIT tax rate 1,754,839 1,468,319 2,019,301
Effect of non-deductible
-Share-based compensation expenses 134,324 160,204 74,676
-Other non-deductible 27,497 32,390 42,960
Effect of different tax rates of subsidiaries operating in other jurisdiction (152,863 ) 79,923 (236,479 )
Effect of tax holidays and preferential tax rates granted to PRC entities (580,608 ) (538,797 ) (927,595 )
Effect of non-taxable (90,265 ) (51,395 ) (162,051 )
Change in valuation allowance 37,092 72,060 198,761
Tax on dividends — — 749,237
Income tax expenses 1,130,016 1,222,704 1,758,810
The aggregate amount and per share effect of the tax holidays and tax concessions are as follows:
Year ended December 31,
2020 2021 2022
RMB RMB RMB
The aggregate effect 580,608 538,797 927,595
Per share effect:
Class A and Class B ordinary share:
—basic 4.30 3.96 7.29
—diluted 4.21 3.88 7.24 The principal components of deferred tax assets and liabilities are as follows:
As of December 31,
2021 2022
RMB RMB
Deferred tax assets:
Net operating loss carry forwards 461,974 492,240
Allowance for doubtful debts 11,100 21,080
Impairment of investments 37,836 21,767
Inventory write-down 273,080 295,559
Deferred income 339,230 359,504
Impairment of property and equipment 119,778 151,470
Impairment of land use rights 13,752 13,752
Others 9,096 7,178
Less: valuation allowance (505,823 ) (680,780 )
Total deferred tax assets-non-current 760,023 681,770
As of December 31,
2021 2022
RMB RMB
Deferred tax liabilities :
Fair value adjustments of long-lived assets from business acquisition 389,359 535,263
Revaluation of other investments 685 —
Others 47,158 38,471
Total deferred tax liabilities-non-current 437,202 573,734
As of December 31, 2021 and 2022, the amount of tax loss carried forward was RMB65.3 million and nil, respectively, for the Group’s subsidiary incorporated in Hong Kong, which can be carried forward indefinitely to offset future taxable income . T The Group has provided a valuation allowance for the deferred tax assets relating to the future benefit of net operating loss carry forwards and other deferred tax assets of certain subsidiaries as of December 31, 2021 and 2022, respectively, as management is not able to conclude that the future realization of some of those net operating loss carry forwards and other deferred tax assets are more likely than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3" t="inlineStr">
        <is>
          <t>Current liabilities</t>
        </is>
      </c>
      <c r="B2" s="4" t="inlineStr">
        <is>
          <t xml:space="preserve"> </t>
        </is>
      </c>
      <c r="C2" s="4" t="inlineStr">
        <is>
          <t xml:space="preserve"> </t>
        </is>
      </c>
    </row>
    <row r="3">
      <c r="A3" s="4" t="inlineStr">
        <is>
          <t>Accounts payable (Including accounts payable of the consolidated VIEs and VIEs' subsidiaries without recourse to the Company of RMB2,340 and RMB1,133 as of December 31, 2021 and 2022, respectively)</t>
        </is>
      </c>
      <c r="B3" s="6" t="n">
        <v>15018138</v>
      </c>
      <c r="C3" s="6" t="n">
        <v>13144935</v>
      </c>
    </row>
    <row r="4">
      <c r="A4" s="4" t="inlineStr">
        <is>
          <t>Advances from customers (Including advances from customers of the consolidated VIEs and VIEs' subsidiaries without recourse to the Company of RMB402,482 and RMB269,235 as of December 31, 2021 and 2022, respectively)</t>
        </is>
      </c>
      <c r="B4" s="5" t="n">
        <v>1737424</v>
      </c>
      <c r="C4" s="5" t="n">
        <v>1828781</v>
      </c>
    </row>
    <row r="5">
      <c r="A5" s="4" t="inlineStr">
        <is>
          <t>Accrued expenses and other current liabilities (Including accrued expenses and other current liabilities of the consolidated VIEs and VIEs' subsidiaries without recourse to the Company of RMB2,478,930 and RMB1,299,350 as of December 31, 2021 and 2022, respectively)</t>
        </is>
      </c>
      <c r="B5" s="5" t="n">
        <v>8394742</v>
      </c>
      <c r="C5" s="5" t="n">
        <v>7658677</v>
      </c>
    </row>
    <row r="6">
      <c r="A6" s="4" t="inlineStr">
        <is>
          <t>Amounts due to related parties (Including amounts due to related parties of the consolidated VIEs and VIEs' subsidiaries without recourse to the Company of RMB120,824 and RMB3,191 as of December 31, 2021 and 2022, respectively)</t>
        </is>
      </c>
      <c r="B6" s="5" t="n">
        <v>151736</v>
      </c>
      <c r="C6" s="5" t="n">
        <v>429088</v>
      </c>
    </row>
    <row r="7">
      <c r="A7" s="4" t="inlineStr">
        <is>
          <t>Deferred income (Including deferred income of the consolidated VIEs and VIEs' subsidiaries without recourse to the Company of RMB361,186 and RMB16,297 as of December 31, 2021 and 2022, respectively)</t>
        </is>
      </c>
      <c r="B7" s="5" t="n">
        <v>400207</v>
      </c>
      <c r="C7" s="5" t="n">
        <v>449693</v>
      </c>
    </row>
    <row r="8">
      <c r="A8" s="4" t="inlineStr">
        <is>
          <t>Operating lease liabilities (Including operating lease liabilities of the consolidated VIEs and VIEs' subsidiaries without recourse to the Company of RMB2,546 and RMB6,956 as of December 31, 2021 and 2022, respectively)</t>
        </is>
      </c>
      <c r="B8" s="5" t="n">
        <v>136435</v>
      </c>
      <c r="C8" s="5" t="n">
        <v>284659</v>
      </c>
    </row>
    <row r="9">
      <c r="A9" s="3" t="inlineStr">
        <is>
          <t>NON-CURRENT LIABILITIES</t>
        </is>
      </c>
      <c r="B9" s="4" t="inlineStr">
        <is>
          <t xml:space="preserve"> </t>
        </is>
      </c>
      <c r="C9" s="4" t="inlineStr">
        <is>
          <t xml:space="preserve"> </t>
        </is>
      </c>
    </row>
    <row r="10">
      <c r="A10" s="4" t="inlineStr">
        <is>
          <t>Deferred tax liabilities (Including deferred tax liabilities of the consolidated VIEs and VIEs' subsidiaries without recourse to the Company of RMB29,032 and RMB28,369 as of December 31, 2021 and 2022, respectively)</t>
        </is>
      </c>
      <c r="B10" s="5" t="n">
        <v>573734</v>
      </c>
      <c r="C10" s="5" t="n">
        <v>437202</v>
      </c>
    </row>
    <row r="11">
      <c r="A11" s="4" t="inlineStr">
        <is>
          <t>Operating lease liabilities-noncurrent (Including operating lease liabilities-noncurrent of the consolidated VIEs and VIEs' subsidiaries without recourse to the Company of RMB358 and RMB 1,499 as of December 31,2021 and 2022, respectively)</t>
        </is>
      </c>
      <c r="B11" s="6" t="n">
        <v>832928</v>
      </c>
      <c r="C11" s="6" t="n">
        <v>952813</v>
      </c>
    </row>
    <row r="12">
      <c r="A12" s="4" t="inlineStr">
        <is>
          <t>Class A ordinary shares</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hares, shares authorized | shares</t>
        </is>
      </c>
      <c r="B14" s="5" t="n">
        <v>483489642</v>
      </c>
      <c r="C14" s="5" t="n">
        <v>483489642</v>
      </c>
    </row>
    <row r="15">
      <c r="A15" s="4" t="inlineStr">
        <is>
          <t>Common shares, shares issued | shares</t>
        </is>
      </c>
      <c r="B15" s="5" t="n">
        <v>124060090</v>
      </c>
      <c r="C15" s="5" t="n">
        <v>122975885</v>
      </c>
    </row>
    <row r="16">
      <c r="A16" s="4" t="inlineStr">
        <is>
          <t>Common shares, shares outstanding | shares</t>
        </is>
      </c>
      <c r="B16" s="5" t="n">
        <v>101621330</v>
      </c>
      <c r="C16" s="5" t="n">
        <v>120232895</v>
      </c>
    </row>
    <row r="17">
      <c r="A17" s="4" t="inlineStr">
        <is>
          <t>Treasury shares (in shares) | shares</t>
        </is>
      </c>
      <c r="B17" s="5" t="n">
        <v>22438760</v>
      </c>
      <c r="C17" s="5" t="n">
        <v>2742990</v>
      </c>
    </row>
    <row r="18">
      <c r="A18" s="4" t="inlineStr">
        <is>
          <t>Class B ordinary shar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hares, shares authorized | shares</t>
        </is>
      </c>
      <c r="B20" s="5" t="n">
        <v>16510358</v>
      </c>
      <c r="C20" s="5" t="n">
        <v>16510358</v>
      </c>
    </row>
    <row r="21">
      <c r="A21" s="4" t="inlineStr">
        <is>
          <t>Common shares, shares issued | shares</t>
        </is>
      </c>
      <c r="B21" s="5" t="n">
        <v>15560358</v>
      </c>
      <c r="C21" s="5" t="n">
        <v>15560358</v>
      </c>
    </row>
    <row r="22">
      <c r="A22" s="4" t="inlineStr">
        <is>
          <t>Common shares, shares outstanding | shares</t>
        </is>
      </c>
      <c r="B22" s="5" t="n">
        <v>15560358</v>
      </c>
      <c r="C22" s="5" t="n">
        <v>15560358</v>
      </c>
    </row>
    <row r="23">
      <c r="A23" s="4" t="inlineStr">
        <is>
          <t>Consolidated VIEs and VIEs' subsidiaries</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Including accounts payable of the consolidated VIEs and VIEs' subsidiaries without recourse to the Company of RMB2,340 and RMB1,133 as of December 31, 2021 and 2022, respectively)</t>
        </is>
      </c>
      <c r="B25" s="6" t="n">
        <v>1133</v>
      </c>
      <c r="C25" s="6" t="n">
        <v>2340</v>
      </c>
    </row>
    <row r="26">
      <c r="A26" s="4" t="inlineStr">
        <is>
          <t>Advances from customers (Including advances from customers of the consolidated VIEs and VIEs' subsidiaries without recourse to the Company of RMB402,482 and RMB269,235 as of December 31, 2021 and 2022, respectively)</t>
        </is>
      </c>
      <c r="B26" s="5" t="n">
        <v>269235</v>
      </c>
      <c r="C26" s="5" t="n">
        <v>402482</v>
      </c>
    </row>
    <row r="27">
      <c r="A27" s="4" t="inlineStr">
        <is>
          <t>Accrued expenses and other current liabilities (Including accrued expenses and other current liabilities of the consolidated VIEs and VIEs' subsidiaries without recourse to the Company of RMB2,478,930 and RMB1,299,350 as of December 31, 2021 and 2022, respectively)</t>
        </is>
      </c>
      <c r="B27" s="5" t="n">
        <v>1299350</v>
      </c>
      <c r="C27" s="5" t="n">
        <v>2478930</v>
      </c>
    </row>
    <row r="28">
      <c r="A28" s="4" t="inlineStr">
        <is>
          <t>Amounts due to related parties (Including amounts due to related parties of the consolidated VIEs and VIEs' subsidiaries without recourse to the Company of RMB120,824 and RMB3,191 as of December 31, 2021 and 2022, respectively)</t>
        </is>
      </c>
      <c r="B28" s="5" t="n">
        <v>3191</v>
      </c>
      <c r="C28" s="5" t="n">
        <v>120824</v>
      </c>
    </row>
    <row r="29">
      <c r="A29" s="4" t="inlineStr">
        <is>
          <t>Deferred income (Including deferred income of the consolidated VIEs and VIEs' subsidiaries without recourse to the Company of RMB361,186 and RMB16,297 as of December 31, 2021 and 2022, respectively)</t>
        </is>
      </c>
      <c r="B29" s="5" t="n">
        <v>16297</v>
      </c>
      <c r="C29" s="5" t="n">
        <v>361186</v>
      </c>
    </row>
    <row r="30">
      <c r="A30" s="4" t="inlineStr">
        <is>
          <t>Operating lease liabilities (Including operating lease liabilities of the consolidated VIEs and VIEs' subsidiaries without recourse to the Company of RMB2,546 and RMB6,956 as of December 31, 2021 and 2022, respectively)</t>
        </is>
      </c>
      <c r="B30" s="5" t="n">
        <v>6956</v>
      </c>
      <c r="C30" s="5" t="n">
        <v>2546</v>
      </c>
    </row>
    <row r="31">
      <c r="A31" s="3" t="inlineStr">
        <is>
          <t>NON-CURRENT LIABILITIES</t>
        </is>
      </c>
      <c r="B31" s="4" t="inlineStr">
        <is>
          <t xml:space="preserve"> </t>
        </is>
      </c>
      <c r="C31" s="4" t="inlineStr">
        <is>
          <t xml:space="preserve"> </t>
        </is>
      </c>
    </row>
    <row r="32">
      <c r="A32" s="4" t="inlineStr">
        <is>
          <t>Deferred tax liabilities (Including deferred tax liabilities of the consolidated VIEs and VIEs' subsidiaries without recourse to the Company of RMB29,032 and RMB28,369 as of December 31, 2021 and 2022, respectively)</t>
        </is>
      </c>
      <c r="B32" s="5" t="n">
        <v>28369</v>
      </c>
      <c r="C32" s="5" t="n">
        <v>29032</v>
      </c>
    </row>
    <row r="33">
      <c r="A33" s="4" t="inlineStr">
        <is>
          <t>Operating lease liabilities-noncurrent (Including operating lease liabilities-noncurrent of the consolidated VIEs and VIEs' subsidiaries without recourse to the Company of RMB358 and RMB 1,499 as of December 31,2021 and 2022, respectively)</t>
        </is>
      </c>
      <c r="B33" s="6" t="n">
        <v>1499</v>
      </c>
      <c r="C33" s="6" t="n">
        <v>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 2 Earnings per share Basic net earnings per share is calculated based on the weighted average number of ordinary shares outstanding during each period. Diluted net earnings per share is calculated based on the weighted average number of ordinary shares outstanding and incremental weighted average number of ordinary shares from assumed vesting of non-vested As economic rights and obligations are applied equally to both Class A and Class B ordinary shares, earnings are allocated between the two classes of ordinary shares evenly with the same allocation on a per share basis. As of December 31, 2020, 2021 and 2022, there are 410,260, 84,088 and 6,456,160 employee share options or non-vested Basic earnings per share and diluted earnings per share have been calculated for the years ended December 31, 2020, 2021 and 2022 as follows:
Year ended December 31,
2020 2021 2022
RMB RMB RMB
Basic earnings per share attributable to Vipshop Holdings Limited’s ordinary shareholders:
Numerator:
Earnings attributable to Class A and Class B ordinary shareholders for computing basic earnings per Class A and Class B ordinary share 5,906,957 4,681,073 6,298,816
Denominator:
Weighted average number of Class A and Class B ordinary shares outstanding for computing basic earnings per Class A and Class B ordinary share 135,077,790 136,175,112 127,235,048
Basic earnings per Class A and Class B ordinary shares 43.73 34.38 49.51
Diluted earnings per share for the years ended December 31, 2020, 2021 and 2022 are calculated as follows:
Year ended December 31,
2020 2021 2022
RMB RMB RMB
Diluted earnings per share:
Numerator:
Earnings attributable to Class A and Class B ordinary shareholders for computing diluted earnings per Class A and Class B ordinary share 5,906,957 4,681,073 6,298,816
Year ended December 31,
2020 2021 2022
RMB RMB RMB
Denominator:
Weighted average number of Class A and Class B ordinary shares outstanding for computing basic earnings per Class A and Class B ordinary share 135,077,790 136,175,112 127,235,048
Dilutive employee share options and non-vested 2,958,220 2,569,910 922,256
Weighted average number of Class A and Class B ordinary shares outstanding for computing diluted earnings per Class A and Class B ordinary share 138,036,010 138,745,022 128,157,304
Diluted earnings per Class A and Class B ordinary shares 42.79 33.74 49.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2 3 Commitments and contingencies Capital commitment As of December 31, 2021 and 2022, the Group has contracted for capital expenditures of RMB765,700 and RMB917,763, respectively. Other commitments The Group has the following commitments: As of December 31, 2021 and 2022, the Group has investment commitment of equity investments without readily determinable fair value of RMB 103.5 million and R million, respectively. In October 2019, the Group acquired 17% limited partnership interest in Sequoia Fashion and Technology, which is a PRC limited partnership industry fund. As of December 31, 2021 and 2022, the Group’s total contribution to the fund amounted to RMB480.0 million and there is a remaining investment commitment of RMB1,520.0 million. As of December 31, 2021 and 2022, the Group has investment commitment of other equity method investees of B million and RMB million, respectively. Contingencies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2 4 Related party transactions For the years ended December 31, 2020, 2021 and 2022, the Group entered into the following material related party transactions:
Year ended December 31,
2020 2021 2022
RMB RMB RMB
Purchase of goods 1,775,600 1,935,511 414,809
Purchase of services 780,050 1,124,708 696,987
Provision of services 44,259 31,345 21,416
Sales of product 102,249 85,718 90,405
Interest income 6,470 6,490 31,753 The goods and services were purchased from or provided to companies either controlled by its shareholders or directors and equity method investees of the Group. Details of the balances with related parties are as follows:
(a) Amounts due from related parties, net Amounts due from related parties as of December 31, 2022 amounted to RMB 670,187, mainly includes RMB106,450 of interest-bearing loans len t , which was an equity method investment, Amounts due from related parties as of December 31, 2021 amounted to RMB637,825, mainly includes RMB 106,450 of interest-bearing loans len t During the year ended December 31, 2021, the loan amounted to was in 2021
(b) Amounts due to related parties Amounts due to related parties as of December 31, 2021 amounted to RMB429,088 , include payables for purchases of goods and other services of RMB357,688 and an interest-free loan of RMB71,400 due from Zhengzhou Shan Shan Outlets for operating use. The outstanding balance as of December 31, 2021 was subsequently repaid in 2022. Amounts due to related parties as of December 31, 2022 amounted to RMB 151,736, include payables for purchases of goods and other services of RMB 146,736 and an interest-free loan of RM B from Shanxi Shan Shan Outlets, which was an equity method investment, for operating u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2 5 Share-based payments
(a) Share incentive plan In March 2011, the Group adopted the Vipshop Holdings Limited 2011 Stock Incentive Plan (the “2011 Plan”), which provide up to an aggregate of Class A ordinary shares of the Company as share-based compensation to employees, directors, officers and consultants and other eligible personal of the Group. In 2012, the Group adopted the 2012 Stock Incentive Plan (the “2012 Plan”), which provide d In July 2014, the Group adopted the 2014 Stock Incentive Plan (the “2014 Plan”), in which the maximum aggregate number of ordinary shares may be issued under the 2014 Plan is (i) 5,366,998 Class A ordinary shares, and (ii) an automatic increase on January 1 of each year after the effective date of the 2014 Plan by that number of shares representing 1.5% of the Group’s then total issued and outstanding share capital as of December 31 of the preceding year, or such less number as determined by the board of directors. In January 2017, the Group granted 900,000 restricted shares to its senior management, and on the same date, the Group also granted 1,320,000 share options to its senior management at an exercise price of US$68.35 (approximately RMB444.71) per ordinary share pursuant to the Group’s 2014 Share Incentive plan. In December 2018, the exercise price of 660,000 share options among the foregoing batch was adjusted to US$26.30 (approximately RMB180.83) per ordinary share. In January 2020, the Group granted 5,363,788 share options to its senior management at an exercise price of US$66.85 (approximately RMB453.88) per ordinary share pursuant to the Group’s 2014 Share Incentive plan. The expiration dates of the options were 5 to 10 years from grant date, vesting is subject to the continuous services of the option holders to the Group, and post-termination exercise period ranged from 3 to 9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at a discount price determined by the plan administrator. The share option holders have waived any voting rights with regard to the shares and granted a power of attorney to the Board of Directors of the Group to exercise voting rights with respect to the shares. The Group uses the Binomial model to determine the estimated fair value for each option granted below with the assistance of an independent valuation firm. The Group estimates that the forfeiture rate for key management and employees will be nil and 28% for 2020, nil and 29% for 2021, and The assumptions used in determining the fair value of the share options on the grant date were as follows:
Assumptions 2020
Expected dividend yield 0%
Risk-free interest rate 2.08%
Expected volatility 59.41%
Expected life 10 years
Exercise multiples 2.80 times
Weighted average fair value of underlying ordinary shares (US$/share) 44.77 Notes:
(1) Expected dividend yield: The expected dividend yield was estimated by the Group based on its dividend policy over the expected life of the options.
(2) Risk-free interest rate: Risk-free interest rate was estimated based on the US Treasury Bond as of the valuation date.
(3) Expected volatility: The volatility of the underlying ordinary shares was estimated based on historical volatility of the Group for the period before the valuation date with length commensurate to contractual life of the options.
(4) Expected life: The expected life was based on vesting term and contractual term of the share options.
(5) Exercise multiples: The Group estimated the exercise multiple based on a consideration of various research studies regarding exercise pattern from historical statistical data.
(6) Fair value of underlying ordinary shares: The fair value of ordinary shares were based on the closing price in the market. For the years ended December 31, 2020, 2021 and 2022, the share option movements were as follows:
Options Weighted Weighted Weighted Weighted Aggregate
US$ US$ US$ US$
Outstanding as of December 31, 2019 2,295,791 27.59 2.09 years 18.31 43.26 99,318,793
Granted 5,363,788 66.85 9.00 years
Forfeited (13,750 ) 94.65 1.00 years
Exercised (157,429 ) 0.84 0.33 years
Outstanding as of December 31, 2020 7,488,400 56.28 6.77 years 37.55 84.27 631,047,468
Forfeited (35,572 ) 2.60 0 years
Exercised (1,646,137 ) 39.01 0.55 years
Outstanding as of December 31, 2021 5,806,691 61.51 7.29 years 41.09 (19.51 ) (113,305,854 )
Forfeited —
Exercised —
Outstanding as of December 31, 2022 5,806,691 61.51 6.43 years 41.09 6.69 38,829,460
Non-vested 2,756,391
Options vested and expected to vest as of December 31, 2022 5,806,691 61.51 6.43 years 41.09 6.69 38,829,493
Exercisable as of December 31, 2022 3,050,300 56.69 5.91 years 37.77 11.51 35,108,958 For the years ended December 31, 2020, 2021 and 2022, the Group recognized share-based payment expenses of RMB317,503, RMB247,648 and RMB261,869 in connection with the share options granted to key management and employees, respectively. The total fair value of shares vested during the years ended December 31, 2020, 2021 and 2022 was RMB297,577, RMB471,325 and RMB261,266, respectively. As of December 31, 2021 and 2022, there was and RMB824,818 unrecognized compensation cost related to unvested share options granted, respectively. The unvested share options expense relating to the share options of the Group is expected to be recognized over a weighted average period years on a straight-line basis schedule as of December 31, 2022.
(b) Non-vested During the years ended December 31, 2020, 2021 and 2022, a total of 1,628, 542 non-vested Most of the non-vested one-fourth The non-vested non-vested non-vested non-vested non-vested For the years ended December 31, 2021 and 2022, the non-vested
Non-vested shares
Outstanding as of December 31, 2020 2,991,693
Granted 1,583,290
Vested (1,156,264 )
Forfeited (782,945 )
Outstanding as of December 31, 2021 2,635,774
Granted 1,950,761
Vested (1,084,205 )
Forfeited (534,238 )
Outstanding as of December 31, 2022 2,968,092
The Group recognized compensation expense over the four year service periods on a straight-line basis, and applied a forfeiture rate of nil for key management for 2020, 2021 and 2022, while the forfeiture rate is 28%, 29% and 26% for employees for the years ended December 31, 2020, 2021 and 2022, respectively. The aggregate fair value of the restricted shares at grant dates was RMB956,864, RMB1,357,118 and RMB601,010 during the years ended December 31, 2020, 2021 and 2022, respectively. The fair value of non-vested For the years ended December 31, 2020, 2021 and 2022, the Group recognized share-based payment expenses of RMB518,026, RMB611,572 and RMB593,061 in connection with the non-vested As of December 31, 2021 and 2022, there was and unrecognized compensation cost related to non-vested years and 2.40 years, respectively. The weighted average grant date fair value per share of non-vested
(c) Share-based awards relating to Shan Shan Outlets In December 2019, Shan Shan Outlets, a wholly-owned subsidiary of the Group, adopted a Stock Incentive Plan (“the Shan Shan Plan”), which provided up to an aggregate of RMB150,000,000, representing 15% of the equity interest of the Shan Shan Outlets as share-based compensation to employees, external assigned employees and other eligible personal. The maximum contractual term of the Shan Shan Plan is 10 years. In December 2019, 7.5% of the equity interest of the Shan Shan Outlets share options were granted to its executive officer under the Shan Shan Plan. In August 2020, 0.1484% of the equity interest of Shan Shan Outlets were granted to key employees of Shan Shan. In February and August 2021, 0.4208% and 0.7611% of the equity interest of Shan Shan Outlets were granted to key employees of Shan Shan, respectively. In January and July 2022, 1.3538% and 1.2283% of the equity interest of Shan Shan Outlets were granted to key employees of Shan Shan, respectively. The vesting period is generally 4 years of employment services where 25% to 95.83% will be vested on the first anniversary from grant date with the remaining to be vested ratably over the remaining vesting period. No consideration will be transferred to the Group upon exercise, where Shan Shan Outlets shall repurchase the shares at a price determined based on Shan Shan Outlet’s 3-year-audited-average re-measurement The Group uses the Monte Carlo Simulation Mode (the “MC” model) to determine the estimated fair value for share- based compensation liability below with the assistance of an independent valuation firm as of December 31, 2020, 2021 and 2022. The assumptions used in determining the fair value of the share-based awards as of December 31, 2020, 2021 and 2022 were as follows:
Assumptions 2020 2021 2022
Expected dividend yield 0 % 0 % 0 %
Risk-free interest rate 2.72%~2.89 % 2.28%~2.52 % 1.82%~2.39 %
Expected volatility 32.30%~33.90 % 36.40%~40.10 % 39.51%~44.69 %
Total fair value of share-based awards 416,194 551,040 832,456 Notes:
(1) Expected dividend yield: The expected dividend yield was estimated by the Group based on Shan Shan Outlet’s dividend policy over the expected life of the awards.
(2) Risk-free interest rate: Risk-free interest rate was estimated based on the China Government Bonds with a maturity life equal to the time period of the simulation as of the valuation date.
(3) Expected volatility: The expected volatility was estimated based on the 3-year
(d) Share based compensation expenses For the years ended December 31, 2020, 2021 and 2022, share based compensation expenses have been included in the following balances on the consolidated statements of income and comprehensive income:
Year ended December 31,
2020 2021 2022
RMB RMB RMB
Fulfillment expenses (100,486 ) (88,985 ) (74,063 )
Marketing expenses (16,534 ) (26,834 ) (14,630 )
Technology and content expenses (152,234 ) (252,730 ) (242,714 )
General and administrative expenses (681,794 ) (641,464 ) (876,174 )
(951,048 ) (1,010,013 ) (1,207,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2 6 Segment information Segment revenue and results For the year ended December 31, 2020, the Group determined it has four operating segments, Vip.com, internet finance, Shan Shan Outlets and offline shops. From the year ended December 31, 2021, City Outlets is determined as a new additional operating segment and the Group determined it has five operating segments. Vip.com and Shan Shan Outlets have been identified as reportable segments while Internet finance, offline shop and City Outlets operating segments were aggregated as others reportable segment. The table below provides a summary of the Group’s operating segment results for the years ended December 31, 2020, 2021 and 2022:
Year ended December 31,
2020 2021 2022
RMB RMB RMB
Net revenues
Vip.com 99,324,590 114,189,757 100,806,644
Shan Shan Outlets 1,151,331 1,579,032 1,858,668
Others 2,904,182 3,202,867 2,105,712
Inter-segment revenues (Note a) (1,521,614 ) (1,911,978 ) (1,618,535 )
Total net revenues 101,858,489 117,059,678 103,152,489
Income from operations
Vip.com 6,656,721 6,158,560 7,341,732
Shan Shan Outlets 187,499 357,602 353,875
Others 2,291 88,065 (290,580 )
Unallocated expenses (Note b) (986,425 ) (1,021,805 ) (1,207,581 )
Total income from operations 5,860,086 5,582,422 6,197,446
Total other income 1,159,271 290,853 1,879,758
Income before income taxes and share of income(loss) of equity method investees 7,019,357 5,873,275 8,077,204
Notes:
(a) Inter-segment revenues mainly consist of payment processing, inter platform technical services, warehousing rental services and supply chain management services, promotion services provided by Vip.com to Internet finance business and internal procurement between offline shops, Shanshan outlets and Vip.com.
(b) Unallocated expenses include share-based compensation and amortization of intangible assets resulting from assets and business acquisitions, which are not allocated to segments. Depreciation of property and equipment, net (included in the measurement of segment profit or loss):
Year ended December 31,
2020 2021 2022
RMB RMB RMB
Total depreciation of property and equipment, net
Vip.com 672,957 741,202 846,864
Shan Shan Outlets 125,254 208,091 298,624
Others 171,872 147,678 85,817
970,083 1,096,971 1,231,305
Interest income and expenses (included in the measurement of segment profit or loss):
Year ended December 31,
2020 2021 2022
RMB RMB RMB
Interest income
Vip.com 313,183 528,294 622,686
Shan Shan Outlets 63,282 57,732 53,659
Others 72,552 85,736 87,925
Inter-segment interest income — (301 ) (252 )
449,017 671,461 764,018
Interest expense
Vip.com (61,850 ) (13,864 ) (23,573 )
Shan Shan Outlets (5,507 ) (597 ) (685 )
Others — (301 ) (252 )
Inter-segment interest income — 301 252
(67,357 ) (14,461 ) (24,258 )
Year ended December 31,
2020 2021 2022
RMB RMB RMB
Net (loss) income of investments accounted under the equity method
Vip.com (74,794 ) (54,715 ) (117,176 )
Shan Shan Outlets 104,809 97,018 110,617
30,015 42,303 (6,559 )
Year ended December 31,
2021 2022
RMB RMB
Total assets
Vip.com 46,042,338 47,086,901
Shan Shan Outlets 10,692,051 13,489,858
Others 5,553,152 4,898,751
62,287,541 65,475,510
Investments in equity method investees
Vip.com 1,258,863 1,434,715
Shan Shan Outlets 1,218,005 728,157
2,476,868 2,162,872
Total expenditure for additions of long-lived assets
Vip.com 1,808,285 1,073,082
Shan Shan Outlets 1,754,503 1,995,802
Others 15,857 33,705
3,578,645 3,102,589
Product revenues relate to sales of apparel, shoes and bags and other products. Other revenues mainly relate to revenues from product promotion and online advertising revenues, lease income mainly earned from the Shan Shan Outlets, fees charged to third-party merchants which the Company provides platform access for sales of their products, revenue from third-party logistics services, loan facilitation service income and membership fee income.
Year ended December 31,
2020 2021 2022
RMB RMB RMB
Product revenues
Womenswear and menswear 35,403,381 36,387,893 33,332,934
Shoes and bags 10,010,393 10,940,824 8,256,326
Skincare and cosmetics 14,879,902 15,404,639 15,277,888
Sportswear and sporting goods 10,648,291 13,528,783 12,801,388
Home goods and other lifestyle products 9,053,344 10,702,864 8,359,052
Baby and children products 11,400,829 8,700,589 8,735,859
Supermarkets and other products 6,053,572 15,591,310 10,486,631
97,449,712 111,256,902 97,250,078
Other revenues 4,408,777 5,802,776 5,902,411
Total net revenues 101,858,489 117,059,678 103,152,489
Geographic information Substantially all revenues and long-lived assets of Group are derived from and located in the PRC.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27. Subsequent events On March 31, 2023, the Company’s board of directors authorized a new share repurchase program under which the Company may repurchase up to US$500 million of its American depositary shares or Class A ordinary shares over the next 24-month period. As of the date of this report, the Company had repurchased all of its American depositary shares in accordance with the US$1 billion share repurchase program authorized in March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chedule I-Condensed Financial Information</t>
        </is>
      </c>
      <c r="B1" s="2" t="inlineStr">
        <is>
          <t>12 Months Ended</t>
        </is>
      </c>
    </row>
    <row r="2">
      <c r="B2" s="2" t="inlineStr">
        <is>
          <t>Dec. 31, 2022</t>
        </is>
      </c>
    </row>
    <row r="3">
      <c r="A3" s="3" t="inlineStr">
        <is>
          <t>Schedule I-Condensed Financial Information</t>
        </is>
      </c>
      <c r="B3" s="4" t="inlineStr">
        <is>
          <t xml:space="preserve"> </t>
        </is>
      </c>
    </row>
    <row r="4">
      <c r="A4" s="4" t="inlineStr">
        <is>
          <t>Schedule I-Condensed Financial Information</t>
        </is>
      </c>
      <c r="B4" s="4" t="inlineStr">
        <is>
          <t xml:space="preserve">VIPSHOP HOLDINGS LIMITED Schedule I—Condensed Financial Information of the Parent Company Statements of Income and Comprehensive Income (All amounts in thousands)
Year ended December 31,
2020 2021 2022 2022
RMB RMB RMB US$
Note 2(aa)
General and administrative expenses (12,625 ) (17,956 ) (49,776 ) (7,216 )
Other operating income 81,989 12,745 30,885 4,478
Income(loss) from operations 69,364 (5,211 ) (18,891 ) (2,738 )
Share of loss of an equity method investee (4,200 ) — — —
Impairment loss on an equity method investee (38,115 ) — — —
Equity income of subsidiaries and VIEs 5,879,908 4,686,284 6,317,707 915,981
Net income attributable to Vipshop Holdings Limited’s shareholders 5,906,957 4,681,073 6,298,816 913,243
Other comprehensive loss:
Foreign currency translation, net of tax of nil (2,298 ) (29,645 ) (610,296 ) (88,485 )
Changes in — — (8,733 ) (1,266 )
Comprehensive income attributable to Vipshop Holdings Limited’s shareholders 5,904,659 4,651,428 5,679,787 823,492
VIPSHOP HOLDINGS LIMITED Schedule I—Condensed Financial Information of the Parent Company Balance Sheets (All amounts in thousands, except for share and per share data)
As of December 31,
2021 2022 2022
RMB RMB US$
Note 2(aa)
ASSETS
Cash and cash equivalents 337 1,624 235
Investment in subsidiaries 28,904,332 36,076,969 5,230,669
Amount due from subsidiaries 3,812,267 376,331 54,563
TOTAL ASSETS 32,716,936 36,454,924 5,285,467
LIABILITIES AND SHAREHOLDERS’ EQUITY
Accrued expenses and other current liabilities 54,374 169,335 24,549
Amount due to subsidiaries — 3,533,552 512,317
Deferred income 29,664 — —
Total liabilities 84,038 3,702,887 536,866
SHAREHOLDERS’ EQUITY
Class A ordinary shares (US$0.0001 par value, 483,489,642 shares authorized, and 122,975,885 and 124,060,090 shares issued, of which 120,232,895 and 101,621,330 shares were outstanding as of December 31, 2021 and 2022, respectively) 80 80 12
Class B ordinary shares (US$0.0001 par value,16,510,358 shares authorized, and 15,560,358 and 15,560,358 shares issued and outstanding as of December 31, 11 11 2
Treasury shares, at cost (2,742,990 and 22,438,760 Class A shares as of December 31, (1,927,719 ) (8,352,511 ) (1,211,000 )
Additional paid-in 12,227,637 13,091,781 1,898,130
Retained earnings 22,421,488 28,720,304 4,164,053
Accumulated other comprehensive loss (88,599 ) (707,628 ) (102,596 )
Total shareholders’ equity 32,632,898 32,752,037 4,748,601
TOTAL LIABILITIES AND SHAREHOLDERS’ EQUITY 32,716,936 36,454,924 5,285,467
VIPSHOP HOLDINGS LIMITED Schedule I—Condensed Financial Information of the Parent Company Statements of Cash Flows (All amounts in thousands)
Year ended December 31,
2020 2021 2022 2022
RMB RMB RMB US$
Note 2(aa)
Cash flow from operating activities:
Net income 5,906,957 4,681,073 6,298,816 913,243
Adjustments to reconcile net income to net cash by operating activities:
Equity income of subsidiaries and VIEs (5,879,908 ) (4,686,284 ) (6,317,707 ) (915,981 )
Share of results of an equity method investee 4,200 — — —
Impairment loss on an equity method investee 38,115 — — —
Changes in operating assets and liabilities:
Accrued expenses and other current liabilities 107,631 (52,544 ) (54,750 ) (7,939 )
Deferred income 30,374 (710 ) (29,664 ) (4,301 )
Net cash generated from (used in) operating activities 207,369 (58,465 ) (103,305 ) (14,978 )
Cash flows from investing activity:
Changes in amounts due from/to subsidiaries (208,250 ) 1,577,719 6,362,371 922,457
Net cash (used in) provided by investing activities (208,250 ) 1,577,719 6,362,371 922,457
Cash flows from financing activities:
Proceeds from issuance of ordinary shares upon exercise of share options 895 419,814 — —
Repurchase of ordinary shares — (1,938,798 ) (6,257,703 ) (907,282 )
Net cash provided by (used in) financing activities 895 (1,518,984 ) (6,257,703 ) (907,282 )
Effect of exchange rate changes on cash and cash equivalents 4 5 (76 ) (11 )
Net increase in cash and cash equivalents 18 275 1,287 186
Cash and cash equivalents at beginning of the period 44 62 337 49
Cash and cash equivalents at end of the period 62 337 1,624 235
VIPSHOP HOLDINGS LIMITED NOTE TO SCHEDULE I (All amounts in thousands, except for share or per share data) Schedule I has been provided pursuant to the requirement of Rule 12-04(a) 4-08(e)(3) S-X, As of December 31, 2022, RMB12.65 billion of the restricted capital, reserves and net asset are not available for distribution or transfer respectively, and as such, the condensed financial information of Vipshop Holdings Limited (“Parent Company”) has been presented. Relevant PRC laws and regulations also restrict the subsidiaries in PRC, the VIEs and VIEs’ subsidiaries from transferring a portion of their net assets to the Parent Company in the form of loans and advances or cash dividends. During each of the three years in the period ended December 31, 2022, no cash dividend was declared and paid by the Parent Company. As of December 31, 2022, there were no material contingencies, significant provisions of long-term obligations, and mandatory dividend or redemption requirements of redeemable shares or guarantees of the Parent Company, except for those which have been separately disclosed in the Consolidated Financial Statement, if 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VIEs and VIEs’ subsidiaries. Accordingly, the condensed financial information presented herein represents the financial information of the Parent Company. Certain information an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se statements should be read in conjunction with the notes to the accompanying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a) Basis of presentation The consolidated financial statements have been prepared in accordance with accounting principles generally accepted in the United States of America (“U.S. GAAP”). </t>
        </is>
      </c>
    </row>
    <row r="5">
      <c r="A5" s="4" t="inlineStr">
        <is>
          <t>Principles of consolidation</t>
        </is>
      </c>
      <c r="B5" s="4" t="inlineStr">
        <is>
          <t xml:space="preserve">(b) Principles of consolidation The consolidated financial statements include the financial statements of the Company, its subsidiaries, the consolidated VIEs and VIEs’ subsidiaries for which the Company is the primary beneficiary. All intercompany transactions, balances and unrealized profit and losses have been eliminated upon consolidation. The Group evaluates the need to consolidate the VIEs and VIEs’ subsidiaries in which equity holders As foreign-invested companies engaged in internet-based businesses is subject to significant restrictions under current PRC laws and regulations, the Group and its PRC subsidiary, Vipshop (China) Co., Ltd. (“Vipshop China”), as a wholly foreign owned enterprise (“WFOE”), are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The Group, through Vipshop China, entered into a series of contractual arrangements with certain PRC domestic companies and the Nominee Shareholders, pursuant to which the Group is entitled to have the power to direct the activities that most significantly impact the VIEs, and receive effectively all economic benefits generated from the Nominee Shareholders’ equity interests in these VIEs. By entering into a series of contractual arrangements, the Group established three sets of VIEs: (i) Guangzhou Vipshop E-Commerce E-Commerce”); The Group has concluded that it is the ultimate primary beneficiary of these PRC domestic companies and accordingly, consolidates these VIEs.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of their equity interests in these PRC domestic companies as collateral to ensure that these PRC domestic companies fully perform its obligations under the Exclusive Business Cooperation Agreement, Exclusive Option Agreement and Loan Agreement, and pay the consulting and service fees and repay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s no right to terminate this agreement unless the WFOE commits gross negligence or fraud. Loan Agreement The WFOE entered into a loan agreement with the Nominee Shareholders, to provide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E-Commerce E-Commerce, E-Commerce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Substantial uncertainties and restrictions exist with respect to the interpretation and application of PRC laws and regulations relating to online commerce and provision of internet content in China. If the PRC government finds that the structure the Group have adopted for their business operations does not comply with PRC laws and regulations, the Group could be subject to severe penalties, including shut-down of their Vipshop Online Platform;
• The Group relies on contractual arrangements with the consolidated variable interest entities and their respective shareholders for the operation of their business, which may not be as effective as direct ownership. If the consolidated variable interest entities and their respective shareholders fail to perform their obligations under these contractual arrangements, the Group may have to resort to arbitration or litigation to enforce their rights, which may be time-consuming, unpredictable, expensive, and damaging to their operations and reputation;
• The shareholders of the significant consolidated variable interest entity have potential conflict of interest with the Group, which may adversely affect their business;
• The Group may lose the ability to use and enjoy assets held by the consolidated variable interest entities that are important to the operation of their business if either such entity goes bankrupt or becomes subject to a dissolution or liquidation proceeding;
• The Group’s business may be significantly affected by the PRC Foreign Investment Law;
• The contractual arrangements with the consolidated variable interest entities may result in adverse tax consequences to the Group. The financial information of the Group’s VIEs and VIEs’ subsidiaries, including total assets, total current liabilities, total liabilities, net revenues, total operating expenses, net income
As of December 31,
2021 2022
RMB RMB
Total assets 5,758,094 5,780,797
Total current liabilities (3,368,308 ) (1,596,162 )
Total liabilities (3,397,698 ) (1,626,030 )
Year ended December 31,
2020 2021 2022
RMB RMB RMB
Net revenues 2,320,227 3,001,552 1,101,098
Total operating expenses (658,336 ) (1,369,792 ) (86,115 )
Net income 1,663,675 1,145,331 541,290
Year ended December 31,
2020 2021 2022
RMB RMB RMB
Net cash provided by (used in) operating activities 1,900,300 1,110,253 (1,892,620 )
Net cash provided by (used in) investing activities 1,243,614 (329,498 ) 569,610
Net cash used in financing activities — (7,374 ) —
There are no consolidated VIEs’ assets that are collateral for the VIEs’ obligations or are restricted solely to settle the VIEs’ obligations. The Company has not provided any financial support that it was not previously contractually required to provide to the VIEs. </t>
        </is>
      </c>
    </row>
    <row r="6">
      <c r="A6" s="4" t="inlineStr">
        <is>
          <t>Use of estimates</t>
        </is>
      </c>
      <c r="B6" s="4" t="inlineStr">
        <is>
          <t xml:space="preserve">(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made their estimates based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fair value of assets acquired and liabilities assumed in business acquisition, impairment of goodwill and long-lived assets and valuation of other investments. Changes in facts and circumstances may result in revised estimates. </t>
        </is>
      </c>
    </row>
    <row r="7">
      <c r="A7" s="4" t="inlineStr">
        <is>
          <t>Cash and cash equivalents</t>
        </is>
      </c>
      <c r="B7" s="4" t="inlineStr">
        <is>
          <t xml:space="preserve">(d) Cash and cash equivalents Cash and cash equivalents consist of cash on hand, time deposit and highly liquid investments with maturity of less than three months. </t>
        </is>
      </c>
    </row>
    <row r="8">
      <c r="A8" s="4" t="inlineStr">
        <is>
          <t>Restricted cash</t>
        </is>
      </c>
      <c r="B8" s="4" t="inlineStr">
        <is>
          <t xml:space="preserve">(e) Restricted cash The Group’s restricted cash represents mainly deposits held in a designated bank account related to online payments service and other restricted cash items. </t>
        </is>
      </c>
    </row>
    <row r="9">
      <c r="A9" s="4" t="inlineStr">
        <is>
          <t>Short-term investments</t>
        </is>
      </c>
      <c r="B9" s="4" t="inlineStr">
        <is>
          <t xml:space="preserve">(f) Short-term investments Short-term investments consist primarily of financial products offered by commercial banks in mainland China and Hong Kong with fixed maturity dates ranging from three months to one year. </t>
        </is>
      </c>
    </row>
    <row r="10">
      <c r="A10" s="4" t="inlineStr">
        <is>
          <t>Inventories</t>
        </is>
      </c>
      <c r="B10" s="4" t="inlineStr">
        <is>
          <t xml:space="preserve">(g) Inventories Inventories consisting of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Write-down is recorded when future estimated net realizable value is less than cost, which is recorded in cost of revenues in the consolidated statements of income and comprehensive income. Inventory write-down is estimated based on significant management estimates and assumptions used to determine the write-down percentages that are applied to different aging groups and assess the condition of the merchandizes within each category. In determining the write-down percentages on inventories, the Company takes into considerations of factors, such as the inventories’ aging, historical trends, forecasted demands, expected selling prices and future promotional events. </t>
        </is>
      </c>
    </row>
    <row r="11">
      <c r="A11" s="4" t="inlineStr">
        <is>
          <t>Accounts receivable, net</t>
        </is>
      </c>
      <c r="B11" s="4" t="inlineStr">
        <is>
          <t xml:space="preserve">(h) Accounts receivables, net Accounts receivables are mainly receivables from logistics and warehousing services rendered to the Group’s vendors, receivables from consumer financing business and receivables from payment platform, which are stated at the historical carrying amount net of allowance for uncollectible accounts. The Group makes estimates of expected credit losses for the allowance for credit losses based on assessment of various factors, including historical experience, the age of the accounts receivable balances, probabilities of default and loss given default rates of different types of accounts receivables in each busines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Group has determined that is not probable for the balance to be collected. Accounts receivables expected to be settled in more than one year as of the balance sheet date are classified into other long-term assets on the consolidated balance sheets. </t>
        </is>
      </c>
    </row>
    <row r="12">
      <c r="A12" s="4" t="inlineStr">
        <is>
          <t>Loan receivables, net</t>
        </is>
      </c>
      <c r="B12" s="4" t="inlineStr">
        <is>
          <t xml:space="preserve">(i) Loan receivables, net Loan receivables mainly represent microcredit made to qualified individual customers who are the end users of the Group’s online marketplace business. The loan periods extended by the Group to the individual customers mainly range from 3 months to 24 months. The Group makes estimates of expected credit loss for the allowance for credit losses based on assessment of various factors, including historical experience, the age of loan receivables, current economic conditions, reasonable and supportable forecasts of future economic conditions, and other factors that may affect its ability to collect from the counterparties. Uncollectible loan receivables are written off when the Group has exhausted all efforts and determined that it is probable the balance will not be collected. The loan receivables expected to be settled in longer than a year as of balance sheet date are classified into other long-term assets on the consolidated balance sheets. </t>
        </is>
      </c>
    </row>
    <row r="13">
      <c r="A13" s="4" t="inlineStr">
        <is>
          <t>Other receivables and prepayments, net</t>
        </is>
      </c>
      <c r="B13" s="4" t="inlineStr">
        <is>
          <t xml:space="preserve">(j) Other receivables and prepayments, net Other receivables and prepayments mainly consisted of deposits, interest receivable, prepayment to suppliers related to procurement activities for goods and services, loans to third parties, VAT and EIT recoverable, advances to supplier related to financing activities and others. The Group makes estimates of expected credit loss for the allowance of other receivables based on assessment of various factors, including probability of default and loss given default rate of different types of other receivables in each business, current economic conditions, reasonable and supportable forecasts of future economic conditions and other factors that may affect its ability to collect from the counterparties. Uncollectible other receivables are written off when a settlement is reached for an amount that is less than the outstanding balance or when the Group has determined that it is probable the balance will not be collected. </t>
        </is>
      </c>
    </row>
    <row r="14">
      <c r="A14" s="4" t="inlineStr">
        <is>
          <t>Property and equipment, net</t>
        </is>
      </c>
      <c r="B14" s="4" t="inlineStr">
        <is>
          <t xml:space="preserve">(k) Property and equipment, net Property and equipment are stated at cost less accumulated depreciation and impairment losses. Gains or losses on dispositions of property and equipment are included in O Depreciation and amortization are provided over the estimated useful lives of the assets using the straight-line method from the time the assets are placed in service. Estimated useful lives are as follows:
Estimated useful life
Buildings 20 to 30 years
Furniture, fixtures and equipment 2 to 10 years
Leasehold improvements Shorter of lease term or the
Motor vehicles 4 to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t>
        </is>
      </c>
    </row>
    <row r="15">
      <c r="A15" s="4" t="inlineStr">
        <is>
          <t>Land use rights, net</t>
        </is>
      </c>
      <c r="B15" s="4" t="inlineStr">
        <is>
          <t xml:space="preserve">(l) Land use rights, net Land use rights represent the amounts paid and relevant costs incurred for the Group’s leases for the right of use for lands located in PRC and are recorded at purchase cost less accumulated amortization. Amortization is provided on a straight-line basis over the terms of the respective land use right agreements. </t>
        </is>
      </c>
    </row>
    <row r="16">
      <c r="A16" s="4" t="inlineStr">
        <is>
          <t>Intangible assets, net</t>
        </is>
      </c>
      <c r="B16" s="4" t="inlineStr">
        <is>
          <t>(m) Intangible assets, net Acquired intangible assets mainly consist of trademarks and payment license acquired from third parties and from business combination. Trademarks purchased from third parties are initially recorded at cost and amortized on a straight-line basis over the estimated economic lives. Identifiable intangibles assets acquired in business combination are determined separately from goodwill based on their fair value if they satisfy either the “contractual-legal” or “separability” criterion. Intangible assets with a definite economic life are carried at cost less accumulated amortization. Identifiable intangibles assets are amortized using the straight-line method over their respective economic lives. Intangible assets acquired with indefinite lives are carried at cost less subsequent accumulated impairment loss. Cost to renew or extend the term of a recognized intangible asset is charged to profit or loss as incurred in the consolidated statements of income and comprehensive income. Estimated economic lives of the intangible assets are as follows:
Estimated economic life
Trademarks 2-5
Payment license Indefinite life</t>
        </is>
      </c>
    </row>
    <row r="17">
      <c r="A17" s="4" t="inlineStr">
        <is>
          <t>Investments in equity method investees and other investments</t>
        </is>
      </c>
      <c r="B17" s="4" t="inlineStr">
        <is>
          <t xml:space="preserve">(n) Investments in equity method investee and other investments Investments accounted under the equity method Equity investments for which the Group has significant influence but does not own a majority equity interest or otherwise control are accounted for using the equity method. The Group adjusts the carrying amount of the investments and recognizes investment income or loss for its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future cash flows, and other entity-specific information. The fair value determination, particularly for investments in privately-held entities, requires judgment to determine appropriate estimates and assumptions. Changes in these estimates and assumptions could affect the fair value assessment of the investments and determination of whether any identified impairment is other-than-temporary. If the decline in the fair value is deemed to be other-than-temporary, the carrying value of the equity method investment is written down to fair value. Equity investment with readily determinable fair value Investments in equity securities that have readily determinable fair value and for which the Group does not have the ability to exercise significant influence are reported at fair value with unrealized gains and losses included in investment gain and revaluation of investments on the consolidated statements of income and comprehensive income. Available-for-sale debt securities For investments in investee’s shares which are determined to be debt securities, the Group accounts for as available-for-sale investments when they are not classified as either trading or held-to-maturity investments. Available-for-sale investments are reported at fair value, with unrealized gains and losses, net of taxes recorded in accumulated other comprehensive income or loss. Realized gains or losses on the sales of these securities are recognized in the consolidated statements of operations. The Group evaluates each individual investment periodically for impairment. Equity investment without readily determinable fair value The Group’s other investments comprise of investments in privately-held companies that do not have readily determinable fair value and investments in private equity funds accounted for under the practical expedient in ASC Topic 820, Fair Value Measurements and Disclosures (“ASC 820”) to estimate fair value using the net asset value per share (or its equivalent) of the investment (“NAV practical expedient”). For investments in privately-held companies that do not have readily determinable fair value, the Group applied the measurement alternatives to measure these investments at cost minus impairment, if any, adjusted up or down for observable price changes in orderly transactions for the identical or similar investment of the same issuer.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and carrying amount of the investment as an impairment loss recorded in the consolidated statements of income and comprehensive income. </t>
        </is>
      </c>
    </row>
    <row r="18">
      <c r="A18" s="4" t="inlineStr">
        <is>
          <t>Impairment of long-lived assets</t>
        </is>
      </c>
      <c r="B18" s="4" t="inlineStr">
        <is>
          <t>(o) Impairment of long-lived assets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writing down the carrying amount to the fair value of these assets. The Group evaluates intangible asset that is not subject to amortization for impairment annually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he Group recorded long-lived assets</t>
        </is>
      </c>
    </row>
    <row r="19">
      <c r="A19" s="4" t="inlineStr">
        <is>
          <t>Goodwill</t>
        </is>
      </c>
      <c r="B19" s="4" t="inlineStr">
        <is>
          <t xml:space="preserve">(p)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If the carrying amount of a reporting unit exceeds its fair value, an impairment loss shall be recognized in an amount equal to that excess, versus determining an implied fair value to measure the impairment loss. If the fair value of the reporting unit exceeds its carrying amount, goodwill is not impa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which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20, 2021 and 2022,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exceeded its carrying amount and, therefore, the management concluded that goodwill was not impaired as of December 31, 2020, 2021, and 2022 respectively. </t>
        </is>
      </c>
    </row>
    <row r="20">
      <c r="A20" s="4" t="inlineStr">
        <is>
          <t>Business combinations and non-controlling interests</t>
        </is>
      </c>
      <c r="B20" s="4" t="inlineStr">
        <is>
          <t>(q) Business combinations and non-controlling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s acquisition, no goodwill is recognized, and no deferred taxes are recognized in respect of the temporary differences existing on the acquisition date. The Group accounts for its business combinations using the acquisition method of accounting in accordance with ASC 805 “Business Combinations”. The cost of an acquisition is measured as the aggregate of the acquisition date fair value of the assets transferred, liabilities incurred by the Group to the sellers and equity instruments issued. Transaction costs directly attributable to the acquisition are expensed as incurred. Identifiable assets acquired and liabilities assumed are measured separately at their fair value as of the acquisition date, irrespective of the extent of any non-controlling non-controlling In a business combination achieved in stages, the Group remeasures its previously held equity interest in the acquiree at the acquisition-date fair value and recognize the resulting gain or loss, if any, in earnings. For the Group’s majority-owned subsidiaries and subsidiaries of VIEs, a non-controlling non-controlling non-controlling non-controlling</t>
        </is>
      </c>
    </row>
    <row r="21">
      <c r="A21" s="4" t="inlineStr">
        <is>
          <t>Leases</t>
        </is>
      </c>
      <c r="B21" s="4" t="inlineStr">
        <is>
          <t xml:space="preserve">(r) Leases The Group leases office space, offline stores, apartments and certain equipment under operating leases for terms ranging from short term (under 12 months) to 16 years. The scope of ASC 842 also includes land use rights and the accounting policy is included in Note 2(l). From the Perspective of Lesse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Right-of-use (“ROU”) assets representing the right to use the underlying asset during the lease term. The Group uses the incremental borrowing rate in determining the present value of lease payments, unless the implicit rate is readily determinable. The incremental borrowing rate is estimated on a portfolio basis and incorporating lease term, currency risk, credit risk and an adjustment for collateral. If lease terms include options to extend or terminate the lease, the ROU asset and lease liability are measured considering such options when it’s reasonably certain they could be exercised.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The ROU asset is measured at the amount of the lease liabilities with adjustments, if applicable, for lease prepayments made prior to or at lease commencement, initial direct costs incurred and lease incentives. Variable lease expenses includes rent contingent payments based on percentages of revenue as defined in the lease. It is not included in lease expenses before it incurs or becomes probable. Repayments of operating liabilities, variable lease payments and short-term lease payments are classified in operating activities. The Group has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s of income and comprehensive income on a straight-line basis over the lease term. From the Perspective of Lessor The Group leases shop spaces in outlet malls to brand shops and warehouse to suppliers under operating leases ranging from short term (under 12 months) to 20 years. Under ASC 842, which permits a practical expedient that provides lessors an option not to separate lease and non-lease non-lease non-lease non-lease The Group, as a lessor, retain substantially all of the risks and benefits of ownership of the properties and continue to account for its leases as operating leases. There’s no terms and conditions exist to grant the option for the tenant to purchase the properties upon termination of the lease. Renewal of the leases are negotiated before termination and penalty is imposed if the lessees early terminate the leases. The majority of the Group’s lease contracts are based on the higher of 1) fixed lease payment and 2) variable lease payment based on percentage of gross revenue generated by each tenant. The Group recognizes fixed lease income on a straight-line basis over the terms of the leases and variable lease income are recognized when incurred, both included in other revenues on the consolidated statements of income and comprehensive income. The lessees are generally required to provide the Group with a deposit, which is recorded in accrued expenses and other current liabilities on the consolidated balance sheets. The residual value of the Group’s lease assets represents the fair value of the leased assets at the end of the lease terms. The Group applies on industry data, historical experience, independent appraisals and the experience of the management team to value lease residuals. </t>
        </is>
      </c>
    </row>
    <row r="22">
      <c r="A22" s="4" t="inlineStr">
        <is>
          <t>Revenue recognition</t>
        </is>
      </c>
      <c r="B22" s="4" t="inlineStr">
        <is>
          <t xml:space="preserve">(s) Revenue recognition The Group recognizes revenue when its customer obtains control of promised goods or services in an amount that reflects the consideration which the Group expects to receive in exchange for those goods or services. For revenue recognition, the Group evaluates the arrangements within the scope of Topic 606 and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Product revenue recognition The majority of the Group’s revenue is derived from online product revenue. The Group generates revenue from the sale of apparel, fashion goods, cosmetics, home goods and lifestyle products and other merchandizes through its online platforms, including its internet website and cellular phone application. The Group recognizes revenue at the point of time when the goods have been received by the customers. The customers have the options to pay for the goods in advance or to pay over an agreed upon instalment period. For offline product revenue and merchandizes sold through Shan Shan Outlets, the Group recognizes product revenue at the point of time when customers obtain control of the merchandises. Revenue was recorded net of surcharges and value added tax (“VAT”) of gross sales. Surcharges are sales related taxes representing the City Maintenance and Construction Tax and Education Surtax. Revenues also include fees charged to customers for shipping and handling expenses for online product revenue.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or services have been transferred to a customer or handling the return of the goods after transfer of control to the customers, and has discretion in establishing the price of the specified goods or services. The Group records all product revenue on a gross basis except for the products sold where the Company only provides platform access for certain third-party merchants. Return rights The Group offers online sales customers with an unconditional right of return for a period days upon receipt of the products. Accordingly, the Group estimates the expected customer merchandize returns, based on historical return patterns, to record the revenue reversal and a corresponding refund liability which is included in accrued expenses and other current liabilities (Note 13). Other revenues Other revenues primarily consist of product promotion and online advertising revenues, lease income mainly earned from the Shan Shan Outlets and warehouses, fees charged to third-party merchants where the Company provides platform access for sales of their products, logistic services revenue to third-parties, loan facilitation service income and membership fee income. The Group provides promotion and advertising services to the merchants on its platform as well as third-party marketing affiliate’s website or mobile apps. The Group recognizes revenue from pay for performance marketing services for which the customers are charged based on effective clicks or sales, or display the advertising services over the agreed period or based on the rate at per thousand Shan Shan Outlets leases shop space to various brand shops and the warehouses to the suppliers, the related revenue is accounted under ASC Topic 842—Leases, please refer to detail information in Note 2(r). The Group charges commission fees to third-party merchants for access to the Group’s platform for sales of their products. The Group is not generally responsible for fulfilling the promised contracts, as it does not bear the inventory risk, nor has the discretion in establishing prices. Upon successful sales on the Group’s online platforms, the Group charges the third-party merchants commission fees. Revenue from logistic services are recognized at the point of time upon completion of the performance of services. In connection with the Group’s product revenues, certain approved customers have the option to pay for the goods over an installment period up to 24 months. Significant financing component exists in sales paid by installments. The Group elected the practical expedient not to adjust the promised amount of consideration for the effects of a significant financing component for all instances in which the period between payment and transfer of the goods will be one year or less. For the contracts with installment period over 12 months, the transaction price is adjusted for the effects of the time value of money which is equivalent to the amounts charged in separate financing transaction between the Group and its customers at contract inception. The revenues earned from the financing service is recognized over the installment period and included in other revenues. The Group cooperates with banks and third-party consumer financing companies to provide consumer loans to qualified customers, and is entitled to service channel fees calculated as a percentage of the loan amounts. Revenue is recognized when the banks or third-party consumer financing companies grant customers the loans. The Group is not responsible for any activity post loan originations nor does it provide any guarantee for the loans. The Group considers its performance obligation is completed upon the loan origination and the service fee is recognized as revenue at that point in time. The Group has a paid online membership program called Super VIP, which allows its members to enjoy certain privileges. The revenue related to the membership fee is recognized on a straight-line basis over the period of the membership. Membership reward program Shan Shan outlets grant reward points to customers when they purchased goods from shops in outlets operated by the Company. These reward points can be used as credits against payment on future purchases. Shan Shan outlets considers reward points derived from its own shops in the outlets as a separate performance obligation and allocates the transaction price proportionally between the product sold and reward points granted on a relative standalone selling price basis taking into consideration of the likelihood of future redemption based on historical experience and the equivalent value per reward points when redeemed. The deferred income related to reward points from its own shops is considered as a contract liability which Remaining performance obligations Remaining performance obligation represent the transaction price allocated to unsatisfied or partially unsatisfied performance obligations. For the years ended December 31, 2021 and 2022, the Group had unfulfilled performance obligations for products to be t ransfe r Disaggregation of revenue The Group disaggregates its product revenue from different types of contracts with customers by nature, as the Group believes it best depicts the nature, amount, timing and uncertainty of its revenue and cash flows. See Note 26 for information. The Group disaggregates its other revenue from different types of contracts with customers by service income and lease income, as the Group believes it best depicts the nature, amount, timing and uncertainty of its revenue and cash flows. The amounts of service income and lease income Contract balances The estimated returns of inventory remained in-transit The Group’s contract liabilities mainly consist of prepayments from customers, Super VIP membership fee, reward points and refund liability related to estimated return. As of December 31, 2021 and 2022, the balances of the contract liabilities are RMB2,369.4 million and RMB2,235.6 million, included in advances from customers, deferred income and accrued expenses and other current liabilities. Contract liabilities except for refund liability related to estimated return of RMB369.9 million as of January 1, 2021 were recognized as revenue during the year ended December 31, 2022. Contract liabilities except for refund liability related to estimated return of RMB339.8 million as of year ended December 31, 2022 are expected to be realized in the following year. </t>
        </is>
      </c>
    </row>
    <row r="23">
      <c r="A23" s="4" t="inlineStr">
        <is>
          <t>Cost of revenues</t>
        </is>
      </c>
      <c r="B23" s="4" t="inlineStr">
        <is>
          <t xml:space="preserve">(t) Cost of revenues Cost of revenues consists primarily of cost of merchandizes sold, inventory write-down, cost related to logistics service rendered to customers, cost related to generating promotion and advertising revenue, occupancy cost for retail shops including rental cost, maintenance costs, depreciation expenses and utility cost of the outlets. The amounts of inventory write-down were RMB554,850, RMB35,346 and RMB130,660 for the years ended December 31, 2020, 2021 and 2022, respectively. Cost of revenues does not include fulfillment expenses and on-line The Group provides financing to some of its suppliers by advancing them cash for portions of accounts payables the Group owes to them, and receives interest over the financing periods which is presented as a reduction to cost of revenues. The advances to these suppliers related to the Group’s financing activities have no offsetting rights against the Group’s accounts payables to these suppliers, and are presented as part of other receivables and prepayments in the consolidated balance sheets Note 5. </t>
        </is>
      </c>
    </row>
    <row r="24">
      <c r="A24" s="4" t="inlineStr">
        <is>
          <t>Fulfilment expenses</t>
        </is>
      </c>
      <c r="B24" s="4" t="inlineStr">
        <is>
          <t xml:space="preserve">(u) Fulfilment expenses Fulfillment expenses primarily consist of personnel expenses of logistics staff, logistics centers rental expenses, shipping and handling expenses and packaging expenses. </t>
        </is>
      </c>
    </row>
    <row r="25">
      <c r="A25" s="4" t="inlineStr">
        <is>
          <t>Marketing expenses</t>
        </is>
      </c>
      <c r="B25" s="4" t="inlineStr">
        <is>
          <t xml:space="preserve">(v) Marketing expenses Marketing expenses primarily consist of personnel expenses of marketing staff, advertising costs, agency fees and costs for promotional materials. Advertising expenses are charged to the consolidated statements of income and comprehensive income in the period incurred. The amounts of advertising expenses incurred were RMB3.08 billion, RMB 3.28 billion and RMB 1.75 billion for the years ended December 31, 2020, 2021 and 2022, respectively. </t>
        </is>
      </c>
    </row>
    <row r="26">
      <c r="A26" s="4" t="inlineStr">
        <is>
          <t>Technology and content expenses</t>
        </is>
      </c>
      <c r="B26" s="4" t="inlineStr">
        <is>
          <t xml:space="preserve">(w) Technology and content expenses Technology and content expenses primarily consist of personnel expenses of the staff in the technology and system department, telecommunications expenses, catalog publishing expenses. </t>
        </is>
      </c>
    </row>
    <row r="27">
      <c r="A27" s="4" t="inlineStr">
        <is>
          <t>General and administrative expenses</t>
        </is>
      </c>
      <c r="B27" s="4" t="inlineStr">
        <is>
          <t xml:space="preserve">(x) General and administrative expenses General and administrative expenses primarily consist of personnel expenses for retail and corporate employees, legal, finance, information systems, rental expenses, payment processing fees and other corporate overhead costs. </t>
        </is>
      </c>
    </row>
    <row r="28">
      <c r="A28" s="4" t="inlineStr">
        <is>
          <t>Government Grants</t>
        </is>
      </c>
      <c r="B28" s="4" t="inlineStr">
        <is>
          <t xml:space="preserve">(y) Government Grants Government grants consist of grants related to depreciable assets and other cash subsidies received by the Company’s subsidiaries in the PRC from local governments. Government grants related to depreciable assets are recognized in statement of income over the periods in which depreciation expense on those assets is recognized, corresponding to the useful lives of the assets. Other subsidies received as incentives for conducting business in certain local districts with no performance obligation or other restriction as to the use and tax rebates are recognized when cash is received. RMB395,042, RMB503,685 and RMB 451,664 of government grants recognized were included in other operating income for the years ended December 31, 2020, 2021 and 2022, respectively. </t>
        </is>
      </c>
    </row>
    <row r="29">
      <c r="A29" s="4" t="inlineStr">
        <is>
          <t>Foreign currency transactions and translations</t>
        </is>
      </c>
      <c r="B29" s="4" t="inlineStr">
        <is>
          <t xml:space="preserve">(z) Foreign currency transactions and translations The functional currency of the Company, Vipshop HK and other offshores subsidiaries is the United States dollar (“US dollar”). The functional currency of all the other significant subsidiaries and the VIEs is RMB. Foreign currency denominated monetary assets and liabilities are translated into the functional currency at the prevailing exchange rates as of the balance sheet date. Transactions in foreign currencies are translated into the functional currency at the applicable rates of exchange prevailing on the date transactions occurred. Transaction gains and losses are recognized in the consolidated statements of income and comprehensive income. RMB is not a freely convertible currency. The PRC State Administration for Foreign Exchange, under the authority of the People’s Bank of China, controls the conversion of RMB into foreign currencies. The value of RMB is subject to changes by central government policies and international economic and political developments affecting supply and demand in the China foreign exchange trading system. The Group’s cash, cash equivalents and restricted cash denominated in RMB amounted to RMB16.99 billion and RMB18.11 billion as at December 31, 2021 and 2022, respectively. </t>
        </is>
      </c>
    </row>
    <row r="30">
      <c r="A30" s="4" t="inlineStr">
        <is>
          <t>Convenience translation</t>
        </is>
      </c>
      <c r="B30" s="4" t="inlineStr">
        <is>
          <t xml:space="preserve">( aa Convenience translation Translations of balances in the consolidated balance sheets, consolidated statements of income and comprehensive income, and consolidated statements of cash flows from RMB into US dollar as of and for the year ended December 31, 2022 are solely for the convenience of the readers and were calculated at the rate of 6.8972 to US$1.00, representing the noon buying rate set forth in the H.10 statistical release of the U.S. Federal Reserve Board on December 30, 2022. No representation is made that the RMB amounts could have been, or could be, converted, realized or settled into US dollar at that rate on December 31, 2022. </t>
        </is>
      </c>
    </row>
    <row r="31">
      <c r="A31" s="4" t="inlineStr">
        <is>
          <t>Taxation</t>
        </is>
      </c>
      <c r="B31" s="4" t="inlineStr">
        <is>
          <t xml:space="preserve">(a b Current income taxes are provided for in accordance with the laws of the relevant taxing authorities. As part of the process of preparing the consolidated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consolidated financial statements at the end of each reporting perio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t>
        </is>
      </c>
    </row>
    <row r="32">
      <c r="A32" s="4" t="inlineStr">
        <is>
          <t>Value added taxes</t>
        </is>
      </c>
      <c r="B32" s="4" t="inlineStr">
        <is>
          <t xml:space="preserve">(a c The Group’s PRC entities April 2019, on proceeds received from customers, and are entitled to a deduction for VAT already paid or borne on the goods purchased and utilized in the production of goods that have generated the gross sales proceeds and service delivered. The VAT balance is recorded either in other current liabilities or other current receivables on the consolidated balance sheets. </t>
        </is>
      </c>
    </row>
    <row r="33">
      <c r="A33" s="4" t="inlineStr">
        <is>
          <t>Comprehensive income (loss)</t>
        </is>
      </c>
      <c r="B33" s="4" t="inlineStr">
        <is>
          <t>(a d Comprehensive income (loss) is defined to include all changes in equity except those resulting from investments by owners and distributions to owners. For the periods presented, comprehensive income (loss) is reported in the consolidated statements of income and comprehensive income, and other comprehensive income (loss) includes foreign currency translation adjustments and changes in</t>
        </is>
      </c>
    </row>
    <row r="34">
      <c r="A34" s="4" t="inlineStr">
        <is>
          <t>Concentration and risks</t>
        </is>
      </c>
      <c r="B34" s="4" t="inlineStr">
        <is>
          <t>(a e Concentration of customers and suppliers There are no customers or suppliers from whom revenues or purchases individually represent greater than 10% of the total revenues or the total purchases of the Group for the years ended December 31, 2020, 2021 and 2022. Concentration of credit risk Financial instruments that potentially expose the Group to concentrations of credit risk consist primarily of cash and cash equivalents, restricted cash, accounts receivable, net, short-term investments, amounts due from related parties, net and other receivables, net. The Group places its cash and cash equivalents, restricted cash and short-term investments with financial institutions with high-credit ratings and quality. Accounts receivable primarily consist of receivables from logistics and warehousing services rendered to the Group’s vendors, receivables from consumer financing business and receivables from payment platform. Other receivables mainly consisted of deposits, interest receivable, loans to third parties and advances to suppliers related to financing activities. Amounts due from related parties are loans, deposits and prepayments related to purchases of goods and services from the entities controlled by shareholders of the Group. There are no significant credit risk concentrated with any specific end customers under consumer financing, microcredit loans or suppliers under financing service arrangements. The risk with respect to other items under account and other receivables and amount due from related parties is mitigated by credit evaluations the Group performs on its customers or suppliers and its ongoing monitoring processes of outstanding balances. On January 1, 2020, the Group adopted ASU 2016-13 using the modified retrospective transition method. ASU 2016-13 replaces the incurred loss impairment model with a forward-looking current expected credit loss (“CECL”) methodology, which results in more timely recognition of credit losses. The Group has developed a CECL model for its financial instruments within the scope of this standard, which are primarily accounts receivable, other receivables, and loan receivables. The cumulative effect from the adoption as of January</t>
        </is>
      </c>
    </row>
    <row r="35">
      <c r="A35" s="4" t="inlineStr">
        <is>
          <t>Fair value of financial instruments</t>
        </is>
      </c>
      <c r="B35" s="4" t="inlineStr">
        <is>
          <t xml:space="preserve">(a f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short-term financial instruments include cash and cash equivalents, restricted cash, short-term investments, receivables, payables, amounts due from related parties, other current liabilities, amounts due to related parties and short-term loan. The carrying amounts of these short-term financial instruments approximate their fair value due to the short-term maturity of these instruments. The carrying amounts of the long-term receivables approximate their fair value as the interest rates are comparable to the prevailing interest rates in the market. The Group measures its equity investment with readily determinable fair value at its quoted price in active markets. The Group measures its available-for-sale As a practical expedient, the Group uses NAV or its equivalent to measure the fair value of its certain fund investment which the Group does not have the ability to exercise significant influence. NAV is primarily determined based on information provided by external fund administrators. The Company’s investments valued at NAV as a practical expedient are private equity funds, which represent the investment in other investment s Certain cash-settled share-based compensation arrangements granted by Shan Shan Outlets are recorded as Level 3 financial instruments which are revalued at each reporting period end. The fair value of the liability relating to the cash-settled share-based compensation arrangements was determined using the Monte Carlo Simulation through simulation of the future net profits of the Shan Shan Outlets as disclosed in Note 25(c). </t>
        </is>
      </c>
    </row>
    <row r="36">
      <c r="A36" s="4" t="inlineStr">
        <is>
          <t>Share-based compensation</t>
        </is>
      </c>
      <c r="B36" s="4" t="inlineStr">
        <is>
          <t>(a g Share-based compensation Employee share-based compensation Share-based payments made to employees, including equity-classified employee share options, non-vested shares issued to employees and liability-classified employee share options, which the Group has a repurchase option, are recognized as compensation expenses over the requisite service periods. The Group measures the cost of employee services received in exchange for share-based compensation at the fair value of the awards, which are determined on the grant date for equity-classified employee share options and each reporting period end for liability-classified employee share options. The Group recognizes compensation expense on a straight-line basis over the requisite service period for the entire award with graded vesting provided that the amount of compensation cost recognized at any date must at least equal the portion of the fair value of the award that is vested at that date. The estimate of forfeitures will be adjusted over the requisite service period to the extent that actual forfeitures differ, or are expected to differ, from such estimates. Changes in estimated forfeitures will be recognized through a cumulative catch-up Non-employee Share-based compensation made to non-employees non-employee As the quantity and terms of the equity instruments issued to non-employees</t>
        </is>
      </c>
    </row>
    <row r="37">
      <c r="A37" s="4" t="inlineStr">
        <is>
          <t>Earnings per share</t>
        </is>
      </c>
      <c r="B37" s="4" t="inlineStr">
        <is>
          <t xml:space="preserve">(a h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is>
      </c>
    </row>
    <row r="38">
      <c r="A38" s="4" t="inlineStr">
        <is>
          <t>Treasury shares</t>
        </is>
      </c>
      <c r="B38" s="4" t="inlineStr">
        <is>
          <t xml:space="preserve">(a i Treasury shares Treasury shares represents ordinary shares repurchased by the Group that are no longer outstanding and are held by the Group. The repurchase of ordinary shares is accounted for under the cost method whereby the entire cost of the acquired share is recorded as treasury shares. The cost of treasury shares is reclassified to “additional paid-in re-issued </t>
        </is>
      </c>
    </row>
    <row r="39">
      <c r="A39" s="4" t="inlineStr">
        <is>
          <t>Segment reporting</t>
        </is>
      </c>
      <c r="B39" s="4" t="inlineStr">
        <is>
          <t>(a j Segment reporting Operating segments are defined as components of an enterprise for which separate financial information is available that is evaluated regularly by the chief operating decision maker (“CODM”), or decision making group, in deciding how to allocate resources and in assessing performance. The Group’s CODM is the Chief Executive Officer. For the years ended December 31,2020, the Group has determined it has four operating segments, Vip.com, internet finance, Shan Shan Outlets and offline shops, in which the CODM reviews its financial result on a regular basis. From the year ended December 31, 2021, City Outlets is determined as a new additional operating segment. Vip.com and Shan Shan Outlets have been identified as reportable segments. Internet finance, offline shops and City Outlets operating segments were aggregated as others because individually they do not exceed the 10% quantitative threshold. The financial information of the respective segments are disclosed in Note 2 6</t>
        </is>
      </c>
    </row>
    <row r="40">
      <c r="A40" s="4" t="inlineStr">
        <is>
          <t>Recent accounting pronouncements</t>
        </is>
      </c>
      <c r="B40" s="4" t="inlineStr">
        <is>
          <t>(a k Recent accounting pronouncements Recently adopted accounting pronouncements In October 2021, the FASB issued ASU 2021-08,“Business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Group adopted the new standard beginning January 1, 2022 with no material impact on the consolidated financial statements. On November 17, 2021, the FASB issued ASU 2021-10, 2021-10 Recently accounting pronouncements issued not yet adopted In June 2022, the FASB issued ASU 2022-03, 2022-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financial information of the Group's consolidated VIEs and VIEs' subsidiaries, including total assets, total liabilities, total equity, net revenues, total operating expenses, net income (loss) attributable to the Company and cash flows after intercompany eliminations</t>
        </is>
      </c>
      <c r="B3" s="4" t="inlineStr">
        <is>
          <t>As of December 31,
2021 2022
RMB RMB
Total assets 5,758,094 5,780,797
Total current liabilities (3,368,308 ) (1,596,162 )
Total liabilities (3,397,698 ) (1,626,030 )
Year ended December 31,
2020 2021 2022
RMB RMB RMB
Net revenues 2,320,227 3,001,552 1,101,098
Total operating expenses (658,336 ) (1,369,792 ) (86,115 )
Net income 1,663,675 1,145,331 541,290
Year ended December 31,
2020 2021 2022
RMB RMB RMB
Net cash provided by (used in) operating activities 1,900,300 1,110,253 (1,892,620 )
Net cash provided by (used in) investing activities 1,243,614 (329,498 ) 569,610
Net cash used in financing activities — (7,374 ) —</t>
        </is>
      </c>
    </row>
    <row r="4">
      <c r="A4" s="4" t="inlineStr">
        <is>
          <t>Schedule of classification and estimated useful lives of plant and equipment</t>
        </is>
      </c>
      <c r="B4" s="4" t="inlineStr">
        <is>
          <t>Estimated useful life
Buildings 20 to 30 years
Furniture, fixtures and equipment 2 to 10 years
Leasehold improvements Shorter of lease term or the
Motor vehicles 4 to 5 years
Software 3 years</t>
        </is>
      </c>
    </row>
    <row r="5">
      <c r="A5" s="4" t="inlineStr">
        <is>
          <t>Schedule of estimated economic lives of the intangible assets</t>
        </is>
      </c>
      <c r="B5" s="4" t="inlineStr">
        <is>
          <t>Estimated economic life
Trademarks 2-5
Payment license Indefinite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Significant acquisition and equity transactions</t>
        </is>
      </c>
      <c r="B3" s="4" t="inlineStr">
        <is>
          <t xml:space="preserve"> </t>
        </is>
      </c>
    </row>
    <row r="4">
      <c r="A4" s="4" t="inlineStr">
        <is>
          <t>Schedule of estimated fair values for major classes of assets acquired and liabilities assumed</t>
        </is>
      </c>
      <c r="B4" s="4" t="inlineStr">
        <is>
          <t>RMB
Consideration:
Cash 547,450
Fair value of the Group’s existing equity method investments 1,255,895
Total considerations transferred 1,803,345
Recognized amounts of identifiable assets acquired and liabilities assumed:
Cash and cash equivalents 172,455
Accounts receivables 11,906
Inventories 390
Other receivables and prepayments 21,158
Property and equipment 1,680,199
Land use rights, net 481,400
Deferred tax assets, net 22,447
Total assets acquired 2,389,955
Accounts payables (168,982 )
Advances from customers (69,855 )
Accrued expenses and other current liabilities (128,058 )
Deferred income (93,243 )
Deferred tax liabilities (305,261 )
Total liabilities assumed (765,399 )
Net assets acquired 1,624,556
Non-controlling (228,162 )
Goodwill 406,951</t>
        </is>
      </c>
    </row>
    <row r="5">
      <c r="A5" s="4" t="inlineStr">
        <is>
          <t>Schedule of Business Acquisitions, by Acquisition [Table Text Block]</t>
        </is>
      </c>
      <c r="B5" s="4" t="inlineStr">
        <is>
          <t>RMB
Consideration:
Cash 553,700
Fair value of the Group’s existing equity method investment 760,200
Total consideration transferred 1,313,900
Recognized amounts of identifiable assets acquired and liabilities assumed:
Cash and cash equivalents 166,193
Accounts receivables 18,839
Inventories 215
Other receivables and prepayments 2,219
Property and equipment 989,334
Land use rights, net 390,590
Deferred tax assets, net 765
Total assets acquired 1,568,155
Accounts payables (213,422 )
Advances from customers (3,354 )
Accrued expenses and other current liabilities (38,252 )
Deferred tax liabilities (165,275 )
Total liabilities assumed (420,303 )
Net assets acquired 1,147,852
Goodwill 166,0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03152489</v>
      </c>
      <c r="C4" s="7" t="n">
        <v>14955705</v>
      </c>
      <c r="D4" s="6" t="n">
        <v>117059678</v>
      </c>
      <c r="E4" s="6" t="n">
        <v>101858489</v>
      </c>
    </row>
    <row r="5">
      <c r="A5" s="4" t="inlineStr">
        <is>
          <t>Cost of revenues (Including inventory write-down of RMB347,498, RMB554,850 and RMB35,346 for the years ended December 31, 2019, 2020 and 2021, respectively)</t>
        </is>
      </c>
      <c r="B5" s="5" t="n">
        <v>-81536409</v>
      </c>
      <c r="C5" s="5" t="n">
        <v>-11821668</v>
      </c>
      <c r="D5" s="5" t="n">
        <v>-93953121</v>
      </c>
      <c r="E5" s="5" t="n">
        <v>-80573181</v>
      </c>
    </row>
    <row r="6">
      <c r="A6" s="4" t="inlineStr">
        <is>
          <t>Gross profit</t>
        </is>
      </c>
      <c r="B6" s="5" t="n">
        <v>21616080</v>
      </c>
      <c r="C6" s="5" t="n">
        <v>3134037</v>
      </c>
      <c r="D6" s="5" t="n">
        <v>23106557</v>
      </c>
      <c r="E6" s="5" t="n">
        <v>212853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lfillment expenses (Including shipping and handling expenses of RMB4,632,552, RMB4,508,208 and RMB5,239,085 for the years ended December 31, 2019, 2020 and 2021, respectively)</t>
        </is>
      </c>
      <c r="B8" s="5" t="n">
        <v>-7247210</v>
      </c>
      <c r="C8" s="5" t="n">
        <v>-1050747</v>
      </c>
      <c r="D8" s="5" t="n">
        <v>-7652504</v>
      </c>
      <c r="E8" s="5" t="n">
        <v>-6878991</v>
      </c>
    </row>
    <row r="9">
      <c r="A9" s="4" t="inlineStr">
        <is>
          <t>Marketing expenses</t>
        </is>
      </c>
      <c r="B9" s="5" t="n">
        <v>-2831316</v>
      </c>
      <c r="C9" s="5" t="n">
        <v>-410502</v>
      </c>
      <c r="D9" s="5" t="n">
        <v>-5089213</v>
      </c>
      <c r="E9" s="5" t="n">
        <v>-4284274</v>
      </c>
    </row>
    <row r="10">
      <c r="A10" s="4" t="inlineStr">
        <is>
          <t>Technology and content expenses</t>
        </is>
      </c>
      <c r="B10" s="5" t="n">
        <v>-1605422</v>
      </c>
      <c r="C10" s="5" t="n">
        <v>-232764</v>
      </c>
      <c r="D10" s="5" t="n">
        <v>-1517307</v>
      </c>
      <c r="E10" s="5" t="n">
        <v>-1221264</v>
      </c>
    </row>
    <row r="11">
      <c r="A11" s="4" t="inlineStr">
        <is>
          <t>General and administrative expenses</t>
        </is>
      </c>
      <c r="B11" s="5" t="n">
        <v>-4459518</v>
      </c>
      <c r="C11" s="5" t="n">
        <v>-646569</v>
      </c>
      <c r="D11" s="5" t="n">
        <v>-4189690</v>
      </c>
      <c r="E11" s="5" t="n">
        <v>-3748548</v>
      </c>
    </row>
    <row r="12">
      <c r="A12" s="4" t="inlineStr">
        <is>
          <t>Total operating expenses</t>
        </is>
      </c>
      <c r="B12" s="5" t="n">
        <v>-16143466</v>
      </c>
      <c r="C12" s="5" t="n">
        <v>-2340582</v>
      </c>
      <c r="D12" s="5" t="n">
        <v>-18448714</v>
      </c>
      <c r="E12" s="5" t="n">
        <v>-16133077</v>
      </c>
    </row>
    <row r="13">
      <c r="A13" s="4" t="inlineStr">
        <is>
          <t>Other operating income</t>
        </is>
      </c>
      <c r="B13" s="5" t="n">
        <v>724832</v>
      </c>
      <c r="C13" s="5" t="n">
        <v>105091</v>
      </c>
      <c r="D13" s="5" t="n">
        <v>924579</v>
      </c>
      <c r="E13" s="5" t="n">
        <v>707855</v>
      </c>
    </row>
    <row r="14">
      <c r="A14" s="4" t="inlineStr">
        <is>
          <t>Income from operations</t>
        </is>
      </c>
      <c r="B14" s="5" t="n">
        <v>6197446</v>
      </c>
      <c r="C14" s="5" t="n">
        <v>898546</v>
      </c>
      <c r="D14" s="5" t="n">
        <v>5582422</v>
      </c>
      <c r="E14" s="5" t="n">
        <v>5860086</v>
      </c>
    </row>
    <row r="15">
      <c r="A15" s="4" t="inlineStr">
        <is>
          <t>Impairment loss of investments</t>
        </is>
      </c>
      <c r="B15" s="5" t="n">
        <v>-93904</v>
      </c>
      <c r="C15" s="5" t="n">
        <v>-13615</v>
      </c>
      <c r="D15" s="5" t="n">
        <v>-414780</v>
      </c>
      <c r="E15" s="5" t="n">
        <v>-43160</v>
      </c>
    </row>
    <row r="16">
      <c r="A16" s="4" t="inlineStr">
        <is>
          <t>Interest expenses</t>
        </is>
      </c>
      <c r="B16" s="5" t="n">
        <v>-24258</v>
      </c>
      <c r="C16" s="5" t="n">
        <v>-3517</v>
      </c>
      <c r="D16" s="5" t="n">
        <v>-14461</v>
      </c>
      <c r="E16" s="5" t="n">
        <v>-67357</v>
      </c>
    </row>
    <row r="17">
      <c r="A17" s="4" t="inlineStr">
        <is>
          <t>Interest income</t>
        </is>
      </c>
      <c r="B17" s="5" t="n">
        <v>764018</v>
      </c>
      <c r="C17" s="5" t="n">
        <v>110772</v>
      </c>
      <c r="D17" s="5" t="n">
        <v>671461</v>
      </c>
      <c r="E17" s="5" t="n">
        <v>449017</v>
      </c>
    </row>
    <row r="18">
      <c r="A18" s="4" t="inlineStr">
        <is>
          <t>Exchange (loss)/gain</t>
        </is>
      </c>
      <c r="B18" s="5" t="n">
        <v>687871</v>
      </c>
      <c r="C18" s="5" t="n">
        <v>99732</v>
      </c>
      <c r="D18" s="5" t="n">
        <v>-37052</v>
      </c>
      <c r="E18" s="5" t="n">
        <v>-160097</v>
      </c>
    </row>
    <row r="19">
      <c r="A19" s="4" t="inlineStr">
        <is>
          <t>Investment gain and revaluation of investments</t>
        </is>
      </c>
      <c r="B19" s="5" t="n">
        <v>546031</v>
      </c>
      <c r="C19" s="5" t="n">
        <v>79167</v>
      </c>
      <c r="D19" s="5" t="n">
        <v>85685</v>
      </c>
      <c r="E19" s="5" t="n">
        <v>980868</v>
      </c>
    </row>
    <row r="20">
      <c r="A20" s="4" t="inlineStr">
        <is>
          <t>Income before income taxes and share of income(loss) of equity method investees</t>
        </is>
      </c>
      <c r="B20" s="5" t="n">
        <v>8077204</v>
      </c>
      <c r="C20" s="5" t="n">
        <v>1171085</v>
      </c>
      <c r="D20" s="5" t="n">
        <v>5873275</v>
      </c>
      <c r="E20" s="5" t="n">
        <v>7019357</v>
      </c>
    </row>
    <row r="21">
      <c r="A21" s="4" t="inlineStr">
        <is>
          <t>Income tax expense</t>
        </is>
      </c>
      <c r="B21" s="5" t="n">
        <v>-1758810</v>
      </c>
      <c r="C21" s="5" t="n">
        <v>-255003</v>
      </c>
      <c r="D21" s="5" t="n">
        <v>-1222704</v>
      </c>
      <c r="E21" s="5" t="n">
        <v>-1130016</v>
      </c>
    </row>
    <row r="22">
      <c r="A22" s="4" t="inlineStr">
        <is>
          <t>Share of income(loss) of equity method investees, net of tax of nil</t>
        </is>
      </c>
      <c r="B22" s="5" t="n">
        <v>-6559</v>
      </c>
      <c r="C22" s="5" t="n">
        <v>-951</v>
      </c>
      <c r="D22" s="5" t="n">
        <v>42303</v>
      </c>
      <c r="E22" s="5" t="n">
        <v>30015</v>
      </c>
    </row>
    <row r="23">
      <c r="A23" s="4" t="inlineStr">
        <is>
          <t>Net income</t>
        </is>
      </c>
      <c r="B23" s="5" t="n">
        <v>6311835</v>
      </c>
      <c r="C23" s="5" t="n">
        <v>915131</v>
      </c>
      <c r="D23" s="5" t="n">
        <v>4692874</v>
      </c>
      <c r="E23" s="5" t="n">
        <v>5919356</v>
      </c>
    </row>
    <row r="24">
      <c r="A24" s="4" t="inlineStr">
        <is>
          <t>Net income attributable to non-controlling interests</t>
        </is>
      </c>
      <c r="B24" s="5" t="n">
        <v>-13019</v>
      </c>
      <c r="C24" s="5" t="n">
        <v>-1888</v>
      </c>
      <c r="D24" s="5" t="n">
        <v>-11801</v>
      </c>
      <c r="E24" s="5" t="n">
        <v>-12399</v>
      </c>
    </row>
    <row r="25">
      <c r="A25" s="4" t="inlineStr">
        <is>
          <t>Net income attributable to Vipshop Holdings Limited's shareholders</t>
        </is>
      </c>
      <c r="B25" s="6" t="n">
        <v>6298816</v>
      </c>
      <c r="C25" s="7" t="n">
        <v>913243</v>
      </c>
      <c r="D25" s="6" t="n">
        <v>4681073</v>
      </c>
      <c r="E25" s="6" t="n">
        <v>5906957</v>
      </c>
    </row>
    <row r="26">
      <c r="A26" s="3" t="inlineStr">
        <is>
          <t>Weighted average number of Class A and Class B ordinary shares for computing earnings per Class A and Class B ordinary share:</t>
        </is>
      </c>
      <c r="B26" s="4" t="inlineStr">
        <is>
          <t xml:space="preserve"> </t>
        </is>
      </c>
      <c r="C26" s="4" t="inlineStr">
        <is>
          <t xml:space="preserve"> </t>
        </is>
      </c>
      <c r="D26" s="4" t="inlineStr">
        <is>
          <t xml:space="preserve"> </t>
        </is>
      </c>
      <c r="E26" s="4" t="inlineStr">
        <is>
          <t xml:space="preserve"> </t>
        </is>
      </c>
    </row>
    <row r="27">
      <c r="A27" s="4" t="inlineStr">
        <is>
          <t>- Basic (in shares)</t>
        </is>
      </c>
      <c r="B27" s="5" t="n">
        <v>127235048</v>
      </c>
      <c r="C27" s="5" t="n">
        <v>127235048</v>
      </c>
      <c r="D27" s="5" t="n">
        <v>136175112</v>
      </c>
      <c r="E27" s="5" t="n">
        <v>135077790</v>
      </c>
    </row>
    <row r="28">
      <c r="A28" s="4" t="inlineStr">
        <is>
          <t>- Diluted (in shares)</t>
        </is>
      </c>
      <c r="B28" s="5" t="n">
        <v>128157304</v>
      </c>
      <c r="C28" s="5" t="n">
        <v>128157304</v>
      </c>
      <c r="D28" s="5" t="n">
        <v>138745022</v>
      </c>
      <c r="E28" s="5" t="n">
        <v>138036010</v>
      </c>
    </row>
    <row r="29">
      <c r="A29" s="3" t="inlineStr">
        <is>
          <t>Net earnings per Class A and Class B ordinary share</t>
        </is>
      </c>
      <c r="B29" s="4" t="inlineStr">
        <is>
          <t xml:space="preserve"> </t>
        </is>
      </c>
      <c r="C29" s="4" t="inlineStr">
        <is>
          <t xml:space="preserve"> </t>
        </is>
      </c>
      <c r="D29" s="4" t="inlineStr">
        <is>
          <t xml:space="preserve"> </t>
        </is>
      </c>
      <c r="E29" s="4" t="inlineStr">
        <is>
          <t xml:space="preserve"> </t>
        </is>
      </c>
    </row>
    <row r="30">
      <c r="A30" s="4" t="inlineStr">
        <is>
          <t>- Basic (in dollars per share) | (per share)</t>
        </is>
      </c>
      <c r="B30" s="8" t="n">
        <v>49.51</v>
      </c>
      <c r="C30" s="9" t="n">
        <v>7.18</v>
      </c>
      <c r="D30" s="8" t="n">
        <v>34.38</v>
      </c>
      <c r="E30" s="8" t="n">
        <v>43.73</v>
      </c>
    </row>
    <row r="31">
      <c r="A31" s="4" t="inlineStr">
        <is>
          <t>- Diluted (in dollars per share) | (per share)</t>
        </is>
      </c>
      <c r="B31" s="8" t="n">
        <v>49.15</v>
      </c>
      <c r="C31" s="9" t="n">
        <v>7.13</v>
      </c>
      <c r="D31" s="8" t="n">
        <v>33.74</v>
      </c>
      <c r="E31" s="8" t="n">
        <v>42.79</v>
      </c>
    </row>
    <row r="32">
      <c r="A32" s="4" t="inlineStr">
        <is>
          <t>Net income</t>
        </is>
      </c>
      <c r="B32" s="6" t="n">
        <v>6311835</v>
      </c>
      <c r="C32" s="7" t="n">
        <v>915131</v>
      </c>
      <c r="D32" s="6" t="n">
        <v>4692874</v>
      </c>
      <c r="E32" s="6" t="n">
        <v>5919356</v>
      </c>
    </row>
    <row r="33">
      <c r="A33" s="3" t="inlineStr">
        <is>
          <t>Other comprehensive loss:</t>
        </is>
      </c>
      <c r="B33" s="4" t="inlineStr">
        <is>
          <t xml:space="preserve"> </t>
        </is>
      </c>
      <c r="C33" s="4" t="inlineStr">
        <is>
          <t xml:space="preserve"> </t>
        </is>
      </c>
      <c r="D33" s="4" t="inlineStr">
        <is>
          <t xml:space="preserve"> </t>
        </is>
      </c>
      <c r="E33" s="4" t="inlineStr">
        <is>
          <t xml:space="preserve"> </t>
        </is>
      </c>
    </row>
    <row r="34">
      <c r="A34" s="4" t="inlineStr">
        <is>
          <t>Changes in fair value of debt securities derived from the share of loss of an equity method investee</t>
        </is>
      </c>
      <c r="B34" s="5" t="n">
        <v>-8733</v>
      </c>
      <c r="C34" s="5" t="n">
        <v>-1266</v>
      </c>
      <c r="D34" s="5" t="n">
        <v>0</v>
      </c>
      <c r="E34" s="5" t="n">
        <v>0</v>
      </c>
    </row>
    <row r="35">
      <c r="A35" s="4" t="inlineStr">
        <is>
          <t>Foreign currency translation, net of tax of nil</t>
        </is>
      </c>
      <c r="B35" s="5" t="n">
        <v>-610296</v>
      </c>
      <c r="C35" s="5" t="n">
        <v>-88485</v>
      </c>
      <c r="D35" s="5" t="n">
        <v>-29645</v>
      </c>
      <c r="E35" s="5" t="n">
        <v>-2298</v>
      </c>
    </row>
    <row r="36">
      <c r="A36" s="4" t="inlineStr">
        <is>
          <t>Comprehensive income</t>
        </is>
      </c>
      <c r="B36" s="5" t="n">
        <v>5692806</v>
      </c>
      <c r="C36" s="5" t="n">
        <v>825380</v>
      </c>
      <c r="D36" s="5" t="n">
        <v>4663229</v>
      </c>
      <c r="E36" s="5" t="n">
        <v>5917058</v>
      </c>
    </row>
    <row r="37">
      <c r="A37" s="4" t="inlineStr">
        <is>
          <t>Less: Comprehensive (loss) income attributable to non-controlling interests</t>
        </is>
      </c>
      <c r="B37" s="5" t="n">
        <v>13019</v>
      </c>
      <c r="C37" s="5" t="n">
        <v>1888</v>
      </c>
      <c r="D37" s="5" t="n">
        <v>11801</v>
      </c>
      <c r="E37" s="5" t="n">
        <v>12399</v>
      </c>
    </row>
    <row r="38">
      <c r="A38" s="4" t="inlineStr">
        <is>
          <t>Comprehensive income attributable to Vipshop Holdings Limited's shareholders</t>
        </is>
      </c>
      <c r="B38" s="5" t="n">
        <v>5679787</v>
      </c>
      <c r="C38" s="5" t="n">
        <v>823492</v>
      </c>
      <c r="D38" s="5" t="n">
        <v>4651428</v>
      </c>
      <c r="E38" s="5" t="n">
        <v>5904659</v>
      </c>
    </row>
    <row r="39">
      <c r="A39" s="4" t="inlineStr">
        <is>
          <t>Product revenues</t>
        </is>
      </c>
      <c r="B39" s="4" t="inlineStr">
        <is>
          <t xml:space="preserve"> </t>
        </is>
      </c>
      <c r="C39" s="4" t="inlineStr">
        <is>
          <t xml:space="preserve"> </t>
        </is>
      </c>
      <c r="D39" s="4" t="inlineStr">
        <is>
          <t xml:space="preserve"> </t>
        </is>
      </c>
      <c r="E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row>
    <row r="41">
      <c r="A41" s="4" t="inlineStr">
        <is>
          <t>Total net revenues</t>
        </is>
      </c>
      <c r="B41" s="5" t="n">
        <v>97250078</v>
      </c>
      <c r="C41" s="5" t="n">
        <v>14099936</v>
      </c>
      <c r="D41" s="5" t="n">
        <v>111256902</v>
      </c>
      <c r="E41" s="5" t="n">
        <v>97449712</v>
      </c>
    </row>
    <row r="42">
      <c r="A42" s="4" t="inlineStr">
        <is>
          <t>Other revenues</t>
        </is>
      </c>
      <c r="B42" s="4" t="inlineStr">
        <is>
          <t xml:space="preserve"> </t>
        </is>
      </c>
      <c r="C42" s="4" t="inlineStr">
        <is>
          <t xml:space="preserve"> </t>
        </is>
      </c>
      <c r="D42" s="4" t="inlineStr">
        <is>
          <t xml:space="preserve"> </t>
        </is>
      </c>
      <c r="E42" s="4" t="inlineStr">
        <is>
          <t xml:space="preserve"> </t>
        </is>
      </c>
    </row>
    <row r="43">
      <c r="A43" s="3" t="inlineStr">
        <is>
          <t>Net revenues:</t>
        </is>
      </c>
      <c r="B43" s="4" t="inlineStr">
        <is>
          <t xml:space="preserve"> </t>
        </is>
      </c>
      <c r="C43" s="4" t="inlineStr">
        <is>
          <t xml:space="preserve"> </t>
        </is>
      </c>
      <c r="D43" s="4" t="inlineStr">
        <is>
          <t xml:space="preserve"> </t>
        </is>
      </c>
      <c r="E43" s="4" t="inlineStr">
        <is>
          <t xml:space="preserve"> </t>
        </is>
      </c>
    </row>
    <row r="44">
      <c r="A44" s="4" t="inlineStr">
        <is>
          <t>Total net revenues</t>
        </is>
      </c>
      <c r="B44" s="6" t="n">
        <v>5902411</v>
      </c>
      <c r="C44" s="7" t="n">
        <v>855769</v>
      </c>
      <c r="D44" s="6" t="n">
        <v>5802776</v>
      </c>
      <c r="E44" s="6" t="n">
        <v>440877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2</t>
        </is>
      </c>
    </row>
    <row r="3">
      <c r="A3" s="4" t="inlineStr">
        <is>
          <t>Schedule of components of accounts receivable, net</t>
        </is>
      </c>
      <c r="B3" s="4" t="inlineStr">
        <is>
          <t xml:space="preserve">Components of accounts receivables are as follows:
As of December 31,
2021 2022
RMB RMB
Receivables for logistics and warehousing services rendered 233,457 239,633
Trade receivables (Note a) 2,482 190,694
Others (Note b) 258,154 192,025
Subtotal 494,093 622,352
Allowance for doubtful accounts:
Balance at beginning of the year (19,961 ) (34,965 )
(Collected)/ Write-offs (11,788 ) 1,506
Provision (3,216 ) (21,163 )
Allowance as of the end of the year (34,965 ) (54,622 )
Accounts receivables, net 459,128 567,730
Notes:
(a) Trade receivables represent financing extended to certain customers when they select to pay for the online product purchases through installments.
(b) Others mainly represent receivables from provision of rental, online promotion and advertising services and receivables from payment platform.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receivables and prepayments, net (Tables)</t>
        </is>
      </c>
      <c r="B1" s="2" t="inlineStr">
        <is>
          <t>12 Months Ended</t>
        </is>
      </c>
    </row>
    <row r="2">
      <c r="B2" s="2" t="inlineStr">
        <is>
          <t>Dec. 31, 2022</t>
        </is>
      </c>
    </row>
    <row r="3">
      <c r="A3" s="3" t="inlineStr">
        <is>
          <t>Other receivables and prepayments, net</t>
        </is>
      </c>
      <c r="B3" s="4" t="inlineStr">
        <is>
          <t xml:space="preserve"> </t>
        </is>
      </c>
    </row>
    <row r="4">
      <c r="A4" s="4" t="inlineStr">
        <is>
          <t>Schedule of components of other receivables and prepayments, net</t>
        </is>
      </c>
      <c r="B4" s="4" t="inlineStr">
        <is>
          <t xml:space="preserve"> Components of other receivables and prepayments are as follows:
As of December 31,
2021 2022
RMB RMB
VAT and EIT recoverable 747,377 668,233
Deposits 213,921 114,269
Interest receivable 174,688 409,985
Prepayment to suppliers related to procurement activities of goods and services 385,805 450,158
Prepaid expense 63,918 59,496
Loans to third parties 517,200 157,450
Others 255,244 249,199
Advances to suppliers related to financing activities 1,002 221,697
Subtotal 2,359,155 2,330,487
Allowance for doubtful account s
Balance at beginning of the year (52,776 ) (32,289 )
Write-offs 3,598 44,776
Reversal/(Provision) 16,889 (62,525 )
Allowance as of the end of the year (32,289 ) (50,038 )
Total 2,326,866 2,280,4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 Inventories, net consist of the following:
As of December 31,
2021 2022
RMB RMB
Products 8,306,899 7,096,118
Others 23,387 33,141
Inventories 8,330,286 7,129,259
Inventory write-down (1,465,178 ) (1,613,379 )
Total 6,865,108 5,515,880</t>
        </is>
      </c>
    </row>
    <row r="5">
      <c r="A5" s="4" t="inlineStr">
        <is>
          <t>Schedule Of Movement Of Inventory Write Down</t>
        </is>
      </c>
      <c r="B5" s="4" t="inlineStr">
        <is>
          <t>The movement of inventory write-down during the years are as follow:
As of December 31,
2021 2022
RMB RMB
Balance at beginning of the year (1,428,531 ) (1,465,178 )
Charged to cost of sales during the year (35,346 ) (130,660 )
Exchange realignment (1,301 ) (17,541 )
Balance at end of the year (1,465,178 ) (1,613,3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As of December 31,
2021 2022
RMB RMB
Cost:
Buildings 13,489,590 15,876,665
Furniture, fixtures and equipment 3,345,081 3,377,876
Leasehold improvements 1,370,964 1,279,585
Motor vehicles 31,998 29,593
Software 150,824 141,602
Construction in progress 1,056,887 1,484,264
Sub-total 19,445,344 22,189,585
Less: Accumulated depreciation (4,589,518 ) (5,358,117 )
Less: Accumulated impairment (479,114 ) (605,879 )
Property and equipment, net 14,376,712 16,225,5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2</t>
        </is>
      </c>
    </row>
    <row r="3">
      <c r="A3" s="3" t="inlineStr">
        <is>
          <t>Land use rights, net</t>
        </is>
      </c>
      <c r="B3" s="4" t="inlineStr">
        <is>
          <t xml:space="preserve"> </t>
        </is>
      </c>
    </row>
    <row r="4">
      <c r="A4" s="4" t="inlineStr">
        <is>
          <t>Schedule of land use rights, net</t>
        </is>
      </c>
      <c r="B4" s="4" t="inlineStr">
        <is>
          <t>As of December 31,
2021 2022
RMB RMB
Land use rights 7,186,567 8,391,748
Less: accumulated amortization (519,394 ) (698,234 )
Less: accumulated impairment (55,008 ) (55,008 )
Land use rights, net 6,612,165 7,638,5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xml:space="preserve">As of December 31, 2021 As of December 31, 2022
Cost Accumulated Accumulated Net Cost Accumulated Accumulated Net
RMB RMB RMB RMB RMB RMB RMB RMB
Domain names 13,334 (13,334 ) — — 14,279 (14,279 ) — —
Trademarks 6,125 (6,040 ) — 85 24,992 (9,269 ) — 15,723
Payment license (Note b) 319,660 — — 319,660 319,660 — — 319,660
Others 73,729 (55,624 ) (16,907 ) 1,198 73,773 (55,650 ) (16,907 ) 1,216
Total 412,848 (74,998 ) (16,907 ) 320,943 432,704 (79,198 ) (16,907 ) 336,599
Note:
(a) Amortization expenses for intangible assets were RMB36,539, RMB12,078 and RMB3,256 for the years ended December 31, 2020, 2021 and 2022, respectively. Amortization expenses are expected to be at
(b) Payment license has a legal life of 5 years, which enables the Group to provide payment services and qualifies as a paying institution. The Group renewed the license on June 27, 2022 with expiry date in June 2027.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equity method investees (Tables)</t>
        </is>
      </c>
      <c r="B1" s="2" t="inlineStr">
        <is>
          <t>12 Months Ended</t>
        </is>
      </c>
    </row>
    <row r="2">
      <c r="B2" s="2" t="inlineStr">
        <is>
          <t>Dec. 31, 2022</t>
        </is>
      </c>
    </row>
    <row r="3">
      <c r="A3" s="3" t="inlineStr">
        <is>
          <t>Investment in equity method investees</t>
        </is>
      </c>
      <c r="B3" s="4" t="inlineStr">
        <is>
          <t xml:space="preserve"> </t>
        </is>
      </c>
    </row>
    <row r="4">
      <c r="A4" s="4" t="inlineStr">
        <is>
          <t>Schedule of Investment in equity method investees</t>
        </is>
      </c>
      <c r="B4" s="4" t="inlineStr">
        <is>
          <t xml:space="preserve"> Investments in equity method investees as of December 31, 2021 and 2022 were as follows:
As of December 31,
2021 2022
RMB RMB
Sichuan VipFubon Consumer Finance Co., Ltd (“VipFubon”) (i) 200,580 205,515
Kunshan Baowei Information Technology Limited (“Kunshan Baowei”) (ii) 180,278 —
Shenzhen Tencent Puhe Limited Partnership (“Tencent Puhe”) (iii) 182,682 —
Sequoia Fashion and Technology Industry Fund Investment Limited Partnership 543,456 543,949
Shanxi Tianmei Shan Shan Outlets Shopping Mall Co., Ltd (“Shanxi Shan Shan”) 568,066 570,396
Guofu Life Insurance Co., Ltd (“Guofu”) (iv) — 300,946
Zhengzhou Shan Shan(v) 488,687 —
Gansu Shan Shan Outlets Shopping Mall Co., Ltd (“Gansu Shan Shan”) 161,252 157,761
Others 284,282 516,720
Less:
Impairment (132,415 ) (132,415 )
Total 2,476,868 2,162,8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t>
        </is>
      </c>
      <c r="B3" s="4" t="inlineStr">
        <is>
          <t xml:space="preserve"> </t>
        </is>
      </c>
    </row>
    <row r="4">
      <c r="A4" s="4" t="inlineStr">
        <is>
          <t>Schedule of other investments</t>
        </is>
      </c>
      <c r="B4" s="4" t="inlineStr">
        <is>
          <t xml:space="preserve">As of December 31, 2021
Original Unrealized Accumulated Translation Balance as
RMB RMB RMB RMB
Equity investments with readily determinable fair value (Note a) 226,200 (80,829 ) (48,634 ) 5,387 102,124
Available-for-sale 112,314 — (118,689 ) 6,375 —
Equity investments without readily determinable fair value (Note c) 3,140,343 4,318 (624,929 ) (138,945 ) 2,380,787
Total 3,478,857 (76,511 ) (792,252 ) (127,183 ) 2,482,911
As of December 31, 2022
Original Unrealized Accumulated Translation Balance as
RMB RMB RMB RMB
Equity investments with readily determinable fair value (Note a) 223,852 (145,631 ) (48,634 ) 11,046 40,633
Available-for-sale 40,438 — (35,073 ) 135 5,500
Equity investments without readily determinable fair value (Note c) 2,806,218 279,535 (507,099 ) 35,518 2,614,172
Total 3,070,508 133,904 (590,806 ) 46,699 2,660,305
Note:
(a) Equity investments with readily determinable fair value During the years ended December 31, 2020, 2021 and 2022, disposal of equity investments with readily determinable fair value generated proceeds was declared to the Group and recorded in investment gain and revaluation of investments during the years ended December 31, 2020, 2021 and 2022 respectively. No impairment loss was recorded during the years ended December 31, 2020, 2021 and 2022.
(b) Available-for-sale For available-for-sale debt securities, no impairment loss was recorded during the years ended December 31, 2020, 2021 and 2022, respectively.
(c) Equity investments without readily determinable fair value During the year ended December 31, 2020, disposal of equity investments without readily determinable fair value generated proceeds of R recorded to net income. The Group recorded impairment loss of nil, was declared and recorded in investment gain and revaluation of investments during the years ended December 31, 2020, 2021 and 2022 respectively. During the year ended December 31, 2021 and 2022, dividends of RMB51,635 and that was declared and reinvested into the equity investments without readily determinable fair value, respectively. During the years ended December 31, 2020, 2021 and 2022, fair value changes recognized for equity investments which were measured using NAV practical expedient were , and RMB , respectiv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2</t>
        </is>
      </c>
    </row>
    <row r="3">
      <c r="A3" s="3" t="inlineStr">
        <is>
          <t>Other long-term assets</t>
        </is>
      </c>
      <c r="B3" s="4" t="inlineStr">
        <is>
          <t xml:space="preserve"> </t>
        </is>
      </c>
    </row>
    <row r="4">
      <c r="A4" s="4" t="inlineStr">
        <is>
          <t>Schedule of other long-term assets</t>
        </is>
      </c>
      <c r="B4" s="4" t="inlineStr">
        <is>
          <t xml:space="preserve">As of December 31,
2021 2022
RMB RMB
Deposit for investment (Note a) 228,571 —
Long-term accounts receivable (Note b) 394 37
Long-term loan receivables 7,052 2,804
Loans to employees 36,119 30,440
Others 24,584 58,509
Subtotal 296,720 91,790
Allowance for doubt ful
Balance at beginning of the year (1,462 ) (354 )
Reversal 1,108 326
Allowance as of the end of the year (354 ) (28 )
Total 296,366 91,762
Notes:
(a) The Group entered into an agreement to acquire additional 4.43% equity interest in one of the other investments for consideration of RMB 228,571 during the year ended December 31, 2021, subject to completion of certain regulatory registration. Such condition was completed on January 10, 2022,the investment was previously recorded as a deposit for investment as of December 31, 2021 and reclassified to equity method investment in January 2022 as disclosed in Note 10(iv).
(b) The Group provides consumer financing to certain customers with installment payment terms of up to 24 months. The Group records the consumer financing receivables which are expected to be settled longe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As of December 31,
2021 2022
RMB RMB
Accrued advertising expense 1,244,782 1,087,818
Accrued shipping and handling expenses 1,438,818 1,492,047
Amounts received on behalf of third-party merchants (Note a) 1,197,209 1,272,829
Accrued payroll and social benefits 662,376 721,182
Deposits from vendors 508,298 550,587
Income tax payables 662,331 689,275
Other tax payables (Note b) 689,681 484,103
Accrued rental expenses 116,167 86,317
Accrued administrative expenses 470,494 404,303
Refund liability (Note c) 369,853 339,821
Cash-settled share-based compensation (Note 25(c)) — 624,689
Loan from non-controlling interests shareholders (Note d) 70,000 133,000
Payables for repurchasing of ordinary shares — 167,089
Others 228,668 341,682
Total 7,658,677 8,394,742
Notes:
(a) Amounts represent the cash collected on behalf of third-party merchants who sold their goods or services through the platforms and cash collected on behalf of the lessee of Shan Shan Outlets related to the consideration for goods sold in outlets.
(b) Amounts represent VAT and related surcharges, PRC individual income tax of employees withheld by the Group, tariffs, import VAT and consumption tax pursuant to the Circular on Tax Policy for Cross-border E-commerce Retail Imports.
(c) The Group offers online customers with an unconditional right of return for a period of 7 days upon receipt of products on sales from its platforms. Accordingly, the Group estimates the expected customer merchandize returns, based on historical return patterns, to record the revenue reversal and a corresponding refund liability which is included in accrued expenses and other current liabilities.
(d) Balance mainly represents loans from non-controlling shareholder of Shan Shan Outlets for the outlets’ oper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INCOME AND COMPREHENSIVE INCOME (Parenthetical) ¥ in Thousands, $ in Thousands</t>
        </is>
      </c>
      <c r="B1" s="2" t="inlineStr">
        <is>
          <t>12 Months Ended</t>
        </is>
      </c>
    </row>
    <row r="2">
      <c r="B2" s="2" t="inlineStr">
        <is>
          <t>Dec. 31, 2022 CNY (¥)</t>
        </is>
      </c>
      <c r="C2" s="2" t="inlineStr">
        <is>
          <t>Dec. 31, 2021 CNY (¥)</t>
        </is>
      </c>
      <c r="D2" s="2" t="inlineStr">
        <is>
          <t>Dec. 31, 2020 CNY (¥)</t>
        </is>
      </c>
    </row>
    <row r="3">
      <c r="A3" s="3" t="inlineStr">
        <is>
          <t>CONSOLIDATED STATEMENTS OF INCOME AND COMPREHENSIVE INCOME</t>
        </is>
      </c>
      <c r="B3" s="4" t="inlineStr">
        <is>
          <t xml:space="preserve"> </t>
        </is>
      </c>
      <c r="C3" s="4" t="inlineStr">
        <is>
          <t xml:space="preserve"> </t>
        </is>
      </c>
      <c r="D3" s="4" t="inlineStr">
        <is>
          <t xml:space="preserve"> </t>
        </is>
      </c>
    </row>
    <row r="4">
      <c r="A4" s="4" t="inlineStr">
        <is>
          <t>Inventory write-down</t>
        </is>
      </c>
      <c r="B4" s="6" t="n">
        <v>130660</v>
      </c>
      <c r="C4" s="6" t="n">
        <v>35346</v>
      </c>
      <c r="D4" s="6" t="n">
        <v>554850</v>
      </c>
    </row>
    <row r="5">
      <c r="A5" s="4" t="inlineStr">
        <is>
          <t>Shipping and handling expenses</t>
        </is>
      </c>
      <c r="B5" s="5" t="n">
        <v>5062808</v>
      </c>
      <c r="C5" s="5" t="n">
        <v>5239085</v>
      </c>
      <c r="D5" s="5" t="n">
        <v>4508208</v>
      </c>
    </row>
    <row r="6">
      <c r="A6" s="4" t="inlineStr">
        <is>
          <t>Tax on share of loss of equity method investees</t>
        </is>
      </c>
      <c r="B6" s="5" t="n">
        <v>0</v>
      </c>
      <c r="C6" s="4" t="inlineStr">
        <is>
          <t xml:space="preserve"> </t>
        </is>
      </c>
      <c r="D6" s="4" t="inlineStr">
        <is>
          <t xml:space="preserve"> </t>
        </is>
      </c>
    </row>
    <row r="7">
      <c r="A7" s="4" t="inlineStr">
        <is>
          <t>Tax on Foreign currency translation</t>
        </is>
      </c>
      <c r="B7" s="6" t="n">
        <v>0</v>
      </c>
      <c r="C7" s="6" t="n">
        <v>0</v>
      </c>
      <c r="D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loans (Tables)</t>
        </is>
      </c>
      <c r="B1" s="2" t="inlineStr">
        <is>
          <t>12 Months Ended</t>
        </is>
      </c>
    </row>
    <row r="2">
      <c r="B2" s="2" t="inlineStr">
        <is>
          <t>Dec. 31, 2022</t>
        </is>
      </c>
    </row>
    <row r="3">
      <c r="A3" s="3" t="inlineStr">
        <is>
          <t>Short-term loans</t>
        </is>
      </c>
      <c r="B3" s="4" t="inlineStr">
        <is>
          <t xml:space="preserve"> </t>
        </is>
      </c>
    </row>
    <row r="4">
      <c r="A4" s="4" t="inlineStr">
        <is>
          <t>Components of the outstanding short term loans</t>
        </is>
      </c>
      <c r="B4" s="4" t="inlineStr">
        <is>
          <t xml:space="preserve"> Components of the outstanding short-term loans are as follows:
As of December 31,
2021 2022
RMB RMB
RMB denominated (Note a &amp; b) — 2,681,189
USD denominated (Note b) 1,935,024 —
EUR denominated (Note c) 40,160 6,249
Total 1,975,184 2,687,438
Notes:
(a) During the year ended December 31, 2021, the Group entered into RMB denominated revolving credit facilities for a total credit of up to RMB2,730.0 million, in which nil was drawn down and RMB1,680.9 million was used for issuing letter of guarantee for procurement as of December 31, 2021. The letter of guarantee expires in 2022. During the year ended December 31, 2022, the Group entered into new RMB denominated revolving credit facilities for a total credit of up to RMB7,600.0 million, in which RMB2,323.2 million was drawn down and outstanding as short-term loans as of December 31, 2022 with fixed interest rate ranging from 1.5% to 1.8% per annum, and RMB816.7 million was used for issuing letter of guarantee for procurement.
(b) During the year ended December 31, 2021, the Group entered into USD denominated revolving credit facility agreements with multiple banks for a total credit of up to US$285.0 million (approximately RMB1,817.1 million) in which US$179.5 million (approximately RMB1,144.4 million) was drawn down and outstanding as of December 31, 2021, with fixed interest rate ranging from 0.936% to per annum. Certain of these agreements allow the Group to specify the currencies at the time of draw-down. During the year ended December 31, 2022, the Group fully repaid the outstanding balance under these revolving credit facilities as of December 31, 2021 and amended these for a total credit of up to million), in which RMB358.0 million (approximately US$51.9 million) was drawn down and outstanding as of December 31, 2022, with fixed interest rate ranging from to During the year ended December 31, 2021, the Group entered into a non-revolving line 1, 434.5 ranging from to During the year ended December 31, 2022, the Group repaid the outstanding balance under this non-revolving credit facility as of December 31, 2021 and amended the total credit line t and outstanding
(c) During the year ended December 31, 2020, the Group entered into a three-year-term credit facility agreement for a credit line of million. Under the agreement, the Group can specify the currencies at the time of draw-down. During the year ended December 31, 2021, million) was drawn down and outstanding as of December 31, 2021, with fixed interest rate based on 3-month 2.1 During the year ended December 31, 2022, the Group repaid the outstanding balance 3-month Certain credit facilities, aggregating to RMB3,451.6 million and million as of December 31, 2021 and 2022, are guaranteed by the Company and security deposits, respectively. As of December 31, 2021 and 2022, RMB1,476.4 million and million, respectively, of these credit facilities remained availabl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Details of information relating to lease</t>
        </is>
      </c>
      <c r="B4" s="4" t="inlineStr">
        <is>
          <t xml:space="preserve"> Supplemental balance sheet information related to the leases are as follows:
As of December 31,
2021 2022
RMB RMB
ROU assets 1,148,322 891,744
Operating lease liabilities—current 284,659 136,435
Operating lease liabilities—non-current 952,813 832,928
Weighted-average remaining lease term 6.94 10.28
Weight-average discount rate 4.87 % 4.89 % </t>
        </is>
      </c>
    </row>
    <row r="5">
      <c r="A5" s="4" t="inlineStr">
        <is>
          <t>Details of component of lease cost</t>
        </is>
      </c>
      <c r="B5" s="4" t="inlineStr">
        <is>
          <t xml:space="preserve"> The components of lease costs of these operating leases for the years ended December 31, 2021 and 2022 are as follow:
Year Ended December 31,
2021 2022
RMB RMB
Operating lease cost for fixed payments 379,323 260,361
Short-term lease costs 25,543 66,929
Variable lease costs 106,251 10,288
Total Lease costs 511,117 337,578 </t>
        </is>
      </c>
    </row>
    <row r="6">
      <c r="A6" s="4" t="inlineStr">
        <is>
          <t>Summary of supplemental cash flow information</t>
        </is>
      </c>
      <c r="B6" s="4" t="inlineStr">
        <is>
          <t xml:space="preserve"> The following table provides supplemental cash flow information related to leases:
Year Ended December 31,
2021 2022
RMB RMB
Cash paid for amounts included in the measurement of lease liabilities:
Operating cash flows for operating leases 397,927 332,135 </t>
        </is>
      </c>
    </row>
    <row r="7">
      <c r="A7" s="4" t="inlineStr">
        <is>
          <t>Summary of Maturities of lease liabilities</t>
        </is>
      </c>
      <c r="B7" s="4" t="inlineStr">
        <is>
          <t xml:space="preserve"> The following table provides the maturities of lease liabilities at December 31, 2022:
Maturities of lease liabilities at December 31, 2022 Operating leases
2023 134,727
2024 142,036
2025 104,186
2026 86,324
2027 82,767
2028 and thereafter 623,490
Total future undiscounted lease payments 1,173,530
Less: imputed interest 204,167
Total present value of lease liabilities 969,3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Non-controlling Interest</t>
        </is>
      </c>
      <c r="B4" s="4" t="inlineStr">
        <is>
          <t>Non-controlling
RMB
Balance as of December 31, 2020 888,055
Net income attributable to non-controlling 11,801
Acquisition of additional equity interests in subsidiaries 2,968
Dividend distribution to non-controlling (18,083 )
Capital contribution from non-controlling (i) 310,677
Balance as of December 31, 2021 1,195,418
Net income attributable to non-controlling 13,019
Acquisition of additional equity interests in subsidiaries (29,558 )
Dividend distribution to non-controlling (42,307 )
Capital contribution from non-controlling (ii) 184,434
Balance as of December 31, 2022 1,321,006
(i) During the year ended December 31, 2021, a total capital contribution of RMB461,148 was received non-controlling non-controlling paid-in
(ii) During the year ended December 31, 2022, a total capital contribution of RMB191,195 was received non-controlling non-controlling paid-in</t>
        </is>
      </c>
    </row>
    <row r="5">
      <c r="A5" s="4" t="inlineStr">
        <is>
          <t>Schedule of ownership interests in subsidiaries</t>
        </is>
      </c>
      <c r="B5" s="4" t="inlineStr">
        <is>
          <t>The schedule below discloses the effect of changes in the Company’s ownership interests in subsidiaries on the Company’s equity:
Year ended December 31,
2020 2021 2022
RMB RMB RMB
Net income attributable to Vipshop Holdings Limited’s shareholders 5,906,957 4,681,073 6,298,816
Transfers (to) from the non-controlling
(Decrease)increase in the Company’s additional paid-in (21,314 ) (18,050 ) 2,453
Increase in the Company’s additional paid-in 703 — —
Capital contributions from non-controlling 43,148 150,471 6,761
Net transfers from non-controlling 22,537 132,421 9,214
Changes to net income attributable to Vipshop Holdings Limited’s shareholders, transfers from non-controlling 5,929,494 4,813,494 6,308,0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operating income.</t>
        </is>
      </c>
      <c r="B3" s="4" t="inlineStr">
        <is>
          <t xml:space="preserve"> </t>
        </is>
      </c>
    </row>
    <row r="4">
      <c r="A4" s="4" t="inlineStr">
        <is>
          <t>Schedule of components of other operating income</t>
        </is>
      </c>
      <c r="B4" s="4" t="inlineStr">
        <is>
          <t>Year ended December 31,
2020 2021 2022
RMB RMB RMB
Government grants 395,042 503,685 451,664
Claims income 141,408 175,499 202,649
Others 171,405 245,395 70,519
Total other operating income 707,855 924,579 724,8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by tax jurisdictions</t>
        </is>
      </c>
      <c r="B4" s="4" t="inlineStr">
        <is>
          <t xml:space="preserve"> Income by tax jurisdictions:
Year ended December 31,
2020 2021 2022
RMB RMB RMB
Income from China operations 6,284,697 5,593,215 7,254,315
Income from non-China 734,660 280,060 822,889
Total income before tax and share of income(loss) of equity method investees 7,019,357 5,873,275 8,077,204
Year ended December 31,
2020 2021 2022
RMB RMB RMB
Income tax expenses
Current tax 1,256,086 1,374,720 1,709,300
Deferred tax (126,070 ) (152,016 ) 49,510
Total tax expenses 1,130,016 1,222,704 1,758,810</t>
        </is>
      </c>
    </row>
    <row r="5">
      <c r="A5" s="4" t="inlineStr">
        <is>
          <t>Schedule of reconciliation of the income tax expense to income before income tax expense and share of loss of affiliates</t>
        </is>
      </c>
      <c r="B5" s="4" t="inlineStr">
        <is>
          <t>Year ended December 31,
2020 2021 2022
RMB RMB RMB
Income before income tax and share of income of equity method investees 7,019,357 5,873,275 8,077,204
Computed income tax expense at PRC EIT tax rate 1,754,839 1,468,319 2,019,301
Effect of non-deductible
-Share-based compensation expenses 134,324 160,204 74,676
-Other non-deductible 27,497 32,390 42,960
Effect of different tax rates of subsidiaries operating in other jurisdiction (152,863 ) 79,923 (236,479 )
Effect of tax holidays and preferential tax rates granted to PRC entities (580,608 ) (538,797 ) (927,595 )
Effect of non-taxable (90,265 ) (51,395 ) (162,051 )
Change in valuation allowance 37,092 72,060 198,761
Tax on dividends — — 749,237
Income tax expenses 1,130,016 1,222,704 1,758,810</t>
        </is>
      </c>
    </row>
    <row r="6">
      <c r="A6" s="4" t="inlineStr">
        <is>
          <t>Schedule of aggregate amount and per share effect of the tax holidays and tax concessions</t>
        </is>
      </c>
      <c r="B6" s="4" t="inlineStr">
        <is>
          <t xml:space="preserve">Year ended December 31,
2020 2021 2022
RMB RMB RMB
The aggregate effect 580,608 538,797 927,595
Per share effect:
Class A and Class B ordinary share:
—basic 4.30 3.96 7.29
—diluted 4.21 3.88 7.24 </t>
        </is>
      </c>
    </row>
    <row r="7">
      <c r="A7" s="4" t="inlineStr">
        <is>
          <t>Schedule of the principal components of deferred tax assets</t>
        </is>
      </c>
      <c r="B7" s="4" t="inlineStr">
        <is>
          <t>As of December 31,
2021 2022
RMB RMB
Deferred tax assets:
Net operating loss carry forwards 461,974 492,240
Allowance for doubtful debts 11,100 21,080
Impairment of investments 37,836 21,767
Inventory write-down 273,080 295,559
Deferred income 339,230 359,504
Impairment of property and equipment 119,778 151,470
Impairment of land use rights 13,752 13,752
Others 9,096 7,178
Less: valuation allowance (505,823 ) (680,780 )
Total deferred tax assets-non-current 760,023 681,770
As of December 31,
2021 2022
RMB RMB
Deferred tax liabilities :
Fair value adjustments of long-lived assets from business acquisition 389,359 535,263
Revaluation of other investments 685 —
Others 47,158 38,471
Total deferred tax liabilities-non-current 437,202 573,73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alculations of basic earnings per share and diluted earnings per share</t>
        </is>
      </c>
      <c r="B4" s="4" t="inlineStr">
        <is>
          <t xml:space="preserve"> Basic earnings per share and diluted earnings per share have been calculated for the years ended December 31, 2020, 2021 and 2022 as follows:
Year ended December 31,
2020 2021 2022
RMB RMB RMB
Basic earnings per share attributable to Vipshop Holdings Limited’s ordinary shareholders:
Numerator:
Earnings attributable to Class A and Class B ordinary shareholders for computing basic earnings per Class A and Class B ordinary share 5,906,957 4,681,073 6,298,816
Denominator:
Weighted average number of Class A and Class B ordinary shares outstanding for computing basic earnings per Class A and Class B ordinary share 135,077,790 136,175,112 127,235,048
Basic earnings per Class A and Class B ordinary shares 43.73 34.38 49.51
Diluted earnings per share for the years ended December 31, 2020, 2021 and 2022 are calculated as follows:
Year ended December 31,
2020 2021 2022
RMB RMB RMB
Diluted earnings per share:
Numerator:
Earnings attributable to Class A and Class B ordinary shareholders for computing diluted earnings per Class A and Class B ordinary share 5,906,957 4,681,073 6,298,816
Year ended December 31,
2020 2021 2022
RMB RMB RMB
Denominator:
Weighted average number of Class A and Class B ordinary shares outstanding for computing basic earnings per Class A and Class B ordinary share 135,077,790 136,175,112 127,235,048
Dilutive employee share options and non-vested 2,958,220 2,569,910 922,256
Weighted average number of Class A and Class B ordinary shares outstanding for computing diluted earnings per Class A and Class B ordinary share 138,036,010 138,745,022 128,157,304
Diluted earnings per Class A and Class B ordinary shares 42.79 33.74 49.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material related party transactions</t>
        </is>
      </c>
      <c r="B4" s="4" t="inlineStr">
        <is>
          <t xml:space="preserve">For the years ended December 31, 2020, 2021 and 2022, the Group entered into the following material related party transactions:
Year ended December 31,
2020 2021 2022
RMB RMB RMB
Purchase of goods 1,775,600 1,935,511 414,809
Purchase of services 780,050 1,124,708 696,987
Provision of services 44,259 31,345 21,416
Sales of product 102,249 85,718 90,405
Interest income 6,470 6,490 31,7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ssumptions used in determining the fair value of the share options</t>
        </is>
      </c>
      <c r="B4" s="4" t="inlineStr">
        <is>
          <t>Assumptions 2020
Expected dividend yield 0%
Risk-free interest rate 2.08%
Expected volatility 59.41%
Expected life 10 years
Exercise multiples 2.80 times
Weighted average fair value of underlying ordinary shares (US$/share) 44.77</t>
        </is>
      </c>
    </row>
    <row r="5">
      <c r="A5" s="4" t="inlineStr">
        <is>
          <t>Schedule of share option movements</t>
        </is>
      </c>
      <c r="B5" s="4" t="inlineStr">
        <is>
          <t xml:space="preserve">Options Weighted Weighted Weighted Weighted Aggregate
US$ US$ US$ US$
Outstanding as of December 31, 2019 2,295,791 27.59 2.09 years 18.31 43.26 99,318,793
Granted 5,363,788 66.85 9.00 years
Forfeited (13,750 ) 94.65 1.00 years
Exercised (157,429 ) 0.84 0.33 years
Outstanding as of December 31, 2020 7,488,400 56.28 6.77 years 37.55 84.27 631,047,468
Forfeited (35,572 ) 2.60 0 years
Exercised (1,646,137 ) 39.01 0.55 years
Outstanding as of December 31, 2021 5,806,691 61.51 7.29 years 41.09 (19.51 ) (113,305,854 )
Forfeited —
Exercised —
Outstanding as of December 31, 2022 5,806,691 61.51 6.43 years 41.09 6.69 38,829,460
Non-vested 2,756,391
Options vested and expected to vest as of December 31, 2022 5,806,691 61.51 6.43 years 41.09 6.69 38,829,493
Exercisable as of December 31, 2022 3,050,300 56.69 5.91 years 37.77 11.51 35,108,958 </t>
        </is>
      </c>
    </row>
    <row r="6">
      <c r="A6" s="4" t="inlineStr">
        <is>
          <t>Schedule of non-vested shares movement</t>
        </is>
      </c>
      <c r="B6" s="4" t="inlineStr">
        <is>
          <t>Non-vested shares
Outstanding as of December 31, 2020 2,991,693
Granted 1,583,290
Vested (1,156,264 )
Forfeited (782,945 )
Outstanding as of December 31, 2021 2,635,774
Granted 1,950,761
Vested (1,084,205 )
Forfeited (534,238 )
Outstanding as of December 31, 2022 2,968,092</t>
        </is>
      </c>
    </row>
    <row r="7">
      <c r="A7" s="4" t="inlineStr">
        <is>
          <t>Schedule of share-based compensation expenses</t>
        </is>
      </c>
      <c r="B7" s="4" t="inlineStr">
        <is>
          <t>Year ended December 31,
2020 2021 2022
RMB RMB RMB
Fulfillment expenses (100,486 ) (88,985 ) (74,063 )
Marketing expenses (16,534 ) (26,834 ) (14,630 )
Technology and content expenses (152,234 ) (252,730 ) (242,714 )
General and administrative expenses (681,794 ) (641,464 ) (876,174 )
(951,048 ) (1,010,013 ) (1,207,581 )</t>
        </is>
      </c>
    </row>
    <row r="8">
      <c r="A8" s="4" t="inlineStr">
        <is>
          <t>Shan Shan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 in determining the fair value of the share options</t>
        </is>
      </c>
      <c r="B10" s="4" t="inlineStr">
        <is>
          <t xml:space="preserve">Assumptions 2020 2021 2022
Expected dividend yield 0 % 0 % 0 %
Risk-free interest rate 2.72%~2.89 % 2.28%~2.52 % 1.82%~2.39 %
Expected volatility 32.30%~33.90 % 36.40%~40.10 % 39.51%~44.69 %
Total fair value of share-based awards 416,194 551,040 832,4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operating segment results</t>
        </is>
      </c>
      <c r="B4" s="4" t="inlineStr">
        <is>
          <t xml:space="preserve"> The table below provides a summary of the Group’s operating segment results for the years ended December 31, 2020, 2021 and 2022:
Year ended December 31,
2020 2021 2022
RMB RMB RMB
Net revenues
Vip.com 99,324,590 114,189,757 100,806,644
Shan Shan Outlets 1,151,331 1,579,032 1,858,668
Others 2,904,182 3,202,867 2,105,712
Inter-segment revenues (Note a) (1,521,614 ) (1,911,978 ) (1,618,535 )
Total net revenues 101,858,489 117,059,678 103,152,489
Income from operations
Vip.com 6,656,721 6,158,560 7,341,732
Shan Shan Outlets 187,499 357,602 353,875
Others 2,291 88,065 (290,580 )
Unallocated expenses (Note b) (986,425 ) (1,021,805 ) (1,207,581 )
Total income from operations 5,860,086 5,582,422 6,197,446
Total other income 1,159,271 290,853 1,879,758
Income before income taxes and share of income(loss) of equity method investees 7,019,357 5,873,275 8,077,204
Notes:
(a) Inter-segment revenues mainly consist of payment processing, inter platform technical services, warehousing rental services and supply chain management services, promotion services provided by Vip.com to Internet finance business and internal procurement between offline shops, Shanshan outlets and Vip.com.
(b) Unallocated expenses include share-based compensation and amortization of intangible assets resulting from assets and business acquisitions, which are not allocated to segments. </t>
        </is>
      </c>
    </row>
    <row r="5">
      <c r="A5" s="4" t="inlineStr">
        <is>
          <t>Schedule of depreciation of property and equipment, net (included in the measurement of segment profit or loss)</t>
        </is>
      </c>
      <c r="B5" s="4" t="inlineStr">
        <is>
          <t xml:space="preserve"> Depreciation of property and equipment, net (included in the measurement of segment profit or loss):
Year ended December 31,
2020 2021 2022
RMB RMB RMB
Total depreciation of property and equipment, net
Vip.com 672,957 741,202 846,864
Shan Shan Outlets 125,254 208,091 298,624
Others 171,872 147,678 85,817
970,083 1,096,971 1,231,305</t>
        </is>
      </c>
    </row>
    <row r="6">
      <c r="A6" s="4" t="inlineStr">
        <is>
          <t>Schedule of interest income and expenses</t>
        </is>
      </c>
      <c r="B6" s="4" t="inlineStr">
        <is>
          <t xml:space="preserve"> Interest income and expenses (included in the measurement of segment profit or loss):
Year ended December 31,
2020 2021 2022
RMB RMB RMB
Interest income
Vip.com 313,183 528,294 622,686
Shan Shan Outlets 63,282 57,732 53,659
Others 72,552 85,736 87,925
Inter-segment interest income — (301 ) (252 )
449,017 671,461 764,018
Interest expense
Vip.com (61,850 ) (13,864 ) (23,573 )
Shan Shan Outlets (5,507 ) (597 ) (685 )
Others — (301 ) (252 )
Inter-segment interest income — 301 252
(67,357 ) (14,461 ) (24,258 )
Year ended December 31,
2020 2021 2022
RMB RMB RMB
Net (loss) income of investments accounted under the equity method
Vip.com (74,794 ) (54,715 ) (117,176 )
Shan Shan Outlets 104,809 97,018 110,617
30,015 42,303 (6,559 )</t>
        </is>
      </c>
    </row>
    <row r="7">
      <c r="A7" s="4" t="inlineStr">
        <is>
          <t>Schedule of information about segment assets</t>
        </is>
      </c>
      <c r="B7" s="4" t="inlineStr">
        <is>
          <t>Year ended December 31,
2021 2022
RMB RMB
Total assets
Vip.com 46,042,338 47,086,901
Shan Shan Outlets 10,692,051 13,489,858
Others 5,553,152 4,898,751
62,287,541 65,475,510
Investments in equity method investees
Vip.com 1,258,863 1,434,715
Shan Shan Outlets 1,218,005 728,157
2,476,868 2,162,872
Total expenditure for additions of long-lived assets
Vip.com 1,808,285 1,073,082
Shan Shan Outlets 1,754,503 1,995,802
Others 15,857 33,705
3,578,645 3,102,589</t>
        </is>
      </c>
    </row>
    <row r="8">
      <c r="A8" s="4" t="inlineStr">
        <is>
          <t>Schedule of revenues from different product groups and services</t>
        </is>
      </c>
      <c r="B8" s="4" t="inlineStr">
        <is>
          <t>Year ended December 31,
2020 2021 2022
RMB RMB RMB
Product revenues
Womenswear and menswear 35,403,381 36,387,893 33,332,934
Shoes and bags 10,010,393 10,940,824 8,256,326
Skincare and cosmetics 14,879,902 15,404,639 15,277,888
Sportswear and sporting goods 10,648,291 13,528,783 12,801,388
Home goods and other lifestyle products 9,053,344 10,702,864 8,359,052
Baby and children products 11,400,829 8,700,589 8,735,859
Supermarkets and other products 6,053,572 15,591,310 10,486,631
97,449,712 111,256,902 97,250,078
Other revenues 4,408,777 5,802,776 5,902,411
Total net revenues 101,858,489 117,059,678 103,152,4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Summary of Significant Accounting Policies (Details) ¥ in Thousands, impression in Thousands, $ in Thousands</t>
        </is>
      </c>
      <c r="B1" s="2" t="inlineStr">
        <is>
          <t>12 Months Ended</t>
        </is>
      </c>
    </row>
    <row r="2">
      <c r="B2" s="2" t="inlineStr">
        <is>
          <t>Dec. 31, 2022 CNY (¥) impression</t>
        </is>
      </c>
      <c r="C2" s="2" t="inlineStr">
        <is>
          <t>Dec. 31, 2022 USD ($)</t>
        </is>
      </c>
      <c r="D2" s="2" t="inlineStr">
        <is>
          <t>Dec. 31, 2021 CNY (¥)</t>
        </is>
      </c>
      <c r="E2" s="2" t="inlineStr">
        <is>
          <t>Dec. 31, 2020 CNY (¥)</t>
        </is>
      </c>
      <c r="F2" s="2" t="inlineStr">
        <is>
          <t>Dec. 31, 2022 USD ($) impression</t>
        </is>
      </c>
      <c r="G2" s="2" t="inlineStr">
        <is>
          <t>Jan. 01, 2021 CNY (¥)</t>
        </is>
      </c>
      <c r="H2" s="2" t="inlineStr">
        <is>
          <t>Jan. 01, 2020 CNY (¥)</t>
        </is>
      </c>
    </row>
    <row r="3">
      <c r="A3" s="3" t="inlineStr">
        <is>
          <t>Financial position of the VI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65475510</v>
      </c>
      <c r="C4" s="4" t="inlineStr">
        <is>
          <t xml:space="preserve"> </t>
        </is>
      </c>
      <c r="D4" s="6" t="n">
        <v>62287541</v>
      </c>
      <c r="E4" s="4" t="inlineStr">
        <is>
          <t xml:space="preserve"> </t>
        </is>
      </c>
      <c r="F4" s="7" t="n">
        <v>9493057</v>
      </c>
      <c r="G4" s="4" t="inlineStr">
        <is>
          <t xml:space="preserve"> </t>
        </is>
      </c>
      <c r="H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urrent liabilities</t>
        </is>
      </c>
      <c r="B6" s="5" t="n">
        <v>-28526120</v>
      </c>
      <c r="C6" s="4" t="inlineStr">
        <is>
          <t xml:space="preserve"> </t>
        </is>
      </c>
      <c r="D6" s="5" t="n">
        <v>-25771017</v>
      </c>
      <c r="E6" s="4" t="inlineStr">
        <is>
          <t xml:space="preserve"> </t>
        </is>
      </c>
      <c r="F6" s="5" t="n">
        <v>-4135897</v>
      </c>
      <c r="G6" s="4" t="inlineStr">
        <is>
          <t xml:space="preserve"> </t>
        </is>
      </c>
      <c r="H6" s="4" t="inlineStr">
        <is>
          <t xml:space="preserve"> </t>
        </is>
      </c>
    </row>
    <row r="7">
      <c r="A7" s="4" t="inlineStr">
        <is>
          <t>Total liabilities</t>
        </is>
      </c>
      <c r="B7" s="5" t="n">
        <v>-31402467</v>
      </c>
      <c r="C7" s="4" t="inlineStr">
        <is>
          <t xml:space="preserve"> </t>
        </is>
      </c>
      <c r="D7" s="5" t="n">
        <v>-28459225</v>
      </c>
      <c r="E7" s="4" t="inlineStr">
        <is>
          <t xml:space="preserve"> </t>
        </is>
      </c>
      <c r="F7" s="7" t="n">
        <v>-4552928</v>
      </c>
      <c r="G7" s="4" t="inlineStr">
        <is>
          <t xml:space="preserve"> </t>
        </is>
      </c>
      <c r="H7" s="4" t="inlineStr">
        <is>
          <t xml:space="preserve"> </t>
        </is>
      </c>
    </row>
    <row r="8">
      <c r="A8" s="3" t="inlineStr">
        <is>
          <t>Results of operation of the V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revenues</t>
        </is>
      </c>
      <c r="B9" s="5" t="n">
        <v>103152489</v>
      </c>
      <c r="C9" s="7" t="n">
        <v>14955705</v>
      </c>
      <c r="D9" s="5" t="n">
        <v>117059678</v>
      </c>
      <c r="E9" s="6" t="n">
        <v>101858489</v>
      </c>
      <c r="F9" s="4" t="inlineStr">
        <is>
          <t xml:space="preserve"> </t>
        </is>
      </c>
      <c r="G9" s="4" t="inlineStr">
        <is>
          <t xml:space="preserve"> </t>
        </is>
      </c>
      <c r="H9" s="4" t="inlineStr">
        <is>
          <t xml:space="preserve"> </t>
        </is>
      </c>
    </row>
    <row r="10">
      <c r="A10" s="4" t="inlineStr">
        <is>
          <t>Total operating expenses</t>
        </is>
      </c>
      <c r="B10" s="5" t="n">
        <v>-16143466</v>
      </c>
      <c r="C10" s="5" t="n">
        <v>-2340582</v>
      </c>
      <c r="D10" s="5" t="n">
        <v>-18448714</v>
      </c>
      <c r="E10" s="5" t="n">
        <v>-16133077</v>
      </c>
      <c r="F10" s="4" t="inlineStr">
        <is>
          <t xml:space="preserve"> </t>
        </is>
      </c>
      <c r="G10" s="4" t="inlineStr">
        <is>
          <t xml:space="preserve"> </t>
        </is>
      </c>
      <c r="H10" s="4" t="inlineStr">
        <is>
          <t xml:space="preserve"> </t>
        </is>
      </c>
    </row>
    <row r="11">
      <c r="A11" s="4" t="inlineStr">
        <is>
          <t>Net income</t>
        </is>
      </c>
      <c r="B11" s="5" t="n">
        <v>6311835</v>
      </c>
      <c r="C11" s="5" t="n">
        <v>915131</v>
      </c>
      <c r="D11" s="5" t="n">
        <v>4692874</v>
      </c>
      <c r="E11" s="5" t="n">
        <v>5919356</v>
      </c>
      <c r="F11" s="4" t="inlineStr">
        <is>
          <t xml:space="preserve"> </t>
        </is>
      </c>
      <c r="G11" s="4" t="inlineStr">
        <is>
          <t xml:space="preserve"> </t>
        </is>
      </c>
      <c r="H11" s="4" t="inlineStr">
        <is>
          <t xml:space="preserve"> </t>
        </is>
      </c>
    </row>
    <row r="12">
      <c r="A12" s="4" t="inlineStr">
        <is>
          <t>Net cash provided by (used in) operating activities</t>
        </is>
      </c>
      <c r="B12" s="5" t="n">
        <v>10519692</v>
      </c>
      <c r="C12" s="5" t="n">
        <v>1525212</v>
      </c>
      <c r="D12" s="5" t="n">
        <v>6744644</v>
      </c>
      <c r="E12" s="5" t="n">
        <v>11820444</v>
      </c>
      <c r="F12" s="4" t="inlineStr">
        <is>
          <t xml:space="preserve"> </t>
        </is>
      </c>
      <c r="G12" s="4" t="inlineStr">
        <is>
          <t xml:space="preserve"> </t>
        </is>
      </c>
      <c r="H12" s="4" t="inlineStr">
        <is>
          <t xml:space="preserve"> </t>
        </is>
      </c>
    </row>
    <row r="13">
      <c r="A13" s="4" t="inlineStr">
        <is>
          <t>Net cash provided by (used in) investing activities</t>
        </is>
      </c>
      <c r="B13" s="5" t="n">
        <v>1049153</v>
      </c>
      <c r="C13" s="5" t="n">
        <v>152114</v>
      </c>
      <c r="D13" s="5" t="n">
        <v>-2326489</v>
      </c>
      <c r="E13" s="5" t="n">
        <v>-6695043</v>
      </c>
      <c r="F13" s="4" t="inlineStr">
        <is>
          <t xml:space="preserve"> </t>
        </is>
      </c>
      <c r="G13" s="4" t="inlineStr">
        <is>
          <t xml:space="preserve"> </t>
        </is>
      </c>
      <c r="H13" s="4" t="inlineStr">
        <is>
          <t xml:space="preserve"> </t>
        </is>
      </c>
    </row>
    <row r="14">
      <c r="A14" s="4" t="inlineStr">
        <is>
          <t>Net cash used in financing activities</t>
        </is>
      </c>
      <c r="B14" s="5" t="n">
        <v>-5573391</v>
      </c>
      <c r="C14" s="7" t="n">
        <v>-808066</v>
      </c>
      <c r="D14" s="5" t="n">
        <v>-58788</v>
      </c>
      <c r="E14" s="5" t="n">
        <v>-20839</v>
      </c>
      <c r="F14" s="4" t="inlineStr">
        <is>
          <t xml:space="preserve"> </t>
        </is>
      </c>
      <c r="G14" s="4" t="inlineStr">
        <is>
          <t xml:space="preserve"> </t>
        </is>
      </c>
      <c r="H14" s="4" t="inlineStr">
        <is>
          <t xml:space="preserve"> </t>
        </is>
      </c>
    </row>
    <row r="15">
      <c r="A15" s="3" t="inlineStr">
        <is>
          <t>Accounts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income</t>
        </is>
      </c>
      <c r="B16" s="6" t="n">
        <v>2235600</v>
      </c>
      <c r="C16" s="4" t="inlineStr">
        <is>
          <t xml:space="preserve"> </t>
        </is>
      </c>
      <c r="D16" s="5" t="n">
        <v>2369400</v>
      </c>
      <c r="E16" s="4" t="inlineStr">
        <is>
          <t xml:space="preserve"> </t>
        </is>
      </c>
      <c r="F16" s="4" t="inlineStr">
        <is>
          <t xml:space="preserve"> </t>
        </is>
      </c>
      <c r="G16" s="4" t="inlineStr">
        <is>
          <t xml:space="preserve"> </t>
        </is>
      </c>
      <c r="H16" s="4" t="inlineStr">
        <is>
          <t xml:space="preserve"> </t>
        </is>
      </c>
    </row>
    <row r="17">
      <c r="A17" s="4" t="inlineStr">
        <is>
          <t>Period of unconditional right of return</t>
        </is>
      </c>
      <c r="B17" s="4" t="inlineStr">
        <is>
          <t>7 days</t>
        </is>
      </c>
      <c r="C17" s="4" t="inlineStr">
        <is>
          <t>7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unfulfilled performance obligations</t>
        </is>
      </c>
      <c r="B18" s="6" t="n">
        <v>1538000</v>
      </c>
      <c r="C18" s="4" t="inlineStr">
        <is>
          <t xml:space="preserve"> </t>
        </is>
      </c>
      <c r="D18" s="5" t="n">
        <v>1618800</v>
      </c>
      <c r="E18" s="4" t="inlineStr">
        <is>
          <t xml:space="preserve"> </t>
        </is>
      </c>
      <c r="F18" s="4" t="inlineStr">
        <is>
          <t xml:space="preserve"> </t>
        </is>
      </c>
      <c r="G18" s="4" t="inlineStr">
        <is>
          <t xml:space="preserve"> </t>
        </is>
      </c>
      <c r="H18" s="4" t="inlineStr">
        <is>
          <t xml:space="preserve"> </t>
        </is>
      </c>
    </row>
    <row r="19">
      <c r="A19" s="4" t="inlineStr">
        <is>
          <t>Amount of contract assets balance</t>
        </is>
      </c>
      <c r="B19" s="5" t="n">
        <v>238230</v>
      </c>
      <c r="C19" s="4" t="inlineStr">
        <is>
          <t xml:space="preserve"> </t>
        </is>
      </c>
      <c r="D19" s="5" t="n">
        <v>294251</v>
      </c>
      <c r="E19" s="4" t="inlineStr">
        <is>
          <t xml:space="preserve"> </t>
        </is>
      </c>
      <c r="F19" s="4" t="inlineStr">
        <is>
          <t xml:space="preserve"> </t>
        </is>
      </c>
      <c r="G19" s="4" t="inlineStr">
        <is>
          <t xml:space="preserve"> </t>
        </is>
      </c>
      <c r="H19" s="4" t="inlineStr">
        <is>
          <t xml:space="preserve"> </t>
        </is>
      </c>
    </row>
    <row r="20">
      <c r="A20" s="4" t="inlineStr">
        <is>
          <t>Retained Earnings (Accumulated Deficit)</t>
        </is>
      </c>
      <c r="B20" s="5" t="n">
        <v>2235600</v>
      </c>
      <c r="C20" s="4" t="inlineStr">
        <is>
          <t xml:space="preserve"> </t>
        </is>
      </c>
      <c r="D20" s="5" t="n">
        <v>2369400</v>
      </c>
      <c r="E20" s="4" t="inlineStr">
        <is>
          <t xml:space="preserve"> </t>
        </is>
      </c>
      <c r="F20" s="4" t="inlineStr">
        <is>
          <t xml:space="preserve"> </t>
        </is>
      </c>
      <c r="G20" s="4" t="inlineStr">
        <is>
          <t xml:space="preserve"> </t>
        </is>
      </c>
      <c r="H20" s="4" t="inlineStr">
        <is>
          <t xml:space="preserve"> </t>
        </is>
      </c>
    </row>
    <row r="21">
      <c r="A21" s="4" t="inlineStr">
        <is>
          <t>Net revenues</t>
        </is>
      </c>
      <c r="B21" s="6" t="n">
        <v>103152489</v>
      </c>
      <c r="C21" s="7" t="n">
        <v>14955705</v>
      </c>
      <c r="D21" s="5" t="n">
        <v>117059678</v>
      </c>
      <c r="E21" s="5" t="n">
        <v>101858489</v>
      </c>
      <c r="F21" s="4" t="inlineStr">
        <is>
          <t xml:space="preserve"> </t>
        </is>
      </c>
      <c r="G21" s="4" t="inlineStr">
        <is>
          <t xml:space="preserve"> </t>
        </is>
      </c>
      <c r="H21" s="4" t="inlineStr">
        <is>
          <t xml:space="preserve"> </t>
        </is>
      </c>
    </row>
    <row r="22">
      <c r="A22" s="4" t="inlineStr">
        <is>
          <t>Number of impressions used as a basis | impression</t>
        </is>
      </c>
      <c r="B22" s="5" t="n">
        <v>1000</v>
      </c>
      <c r="C22" s="4" t="inlineStr">
        <is>
          <t xml:space="preserve"> </t>
        </is>
      </c>
      <c r="D22" s="4" t="inlineStr">
        <is>
          <t xml:space="preserve"> </t>
        </is>
      </c>
      <c r="E22" s="4" t="inlineStr">
        <is>
          <t xml:space="preserve"> </t>
        </is>
      </c>
      <c r="F22" s="5" t="n">
        <v>1000</v>
      </c>
      <c r="G22" s="4" t="inlineStr">
        <is>
          <t xml:space="preserve"> </t>
        </is>
      </c>
      <c r="H22" s="4" t="inlineStr">
        <is>
          <t xml:space="preserve"> </t>
        </is>
      </c>
    </row>
    <row r="23">
      <c r="A23" s="4" t="inlineStr">
        <is>
          <t>Contract with customer, refund liability</t>
        </is>
      </c>
      <c r="B23" s="6" t="n">
        <v>339800</v>
      </c>
      <c r="C23" s="4" t="inlineStr">
        <is>
          <t xml:space="preserve"> </t>
        </is>
      </c>
      <c r="D23" s="4" t="inlineStr">
        <is>
          <t xml:space="preserve"> </t>
        </is>
      </c>
      <c r="E23" s="4" t="inlineStr">
        <is>
          <t xml:space="preserve"> </t>
        </is>
      </c>
      <c r="F23" s="4" t="inlineStr">
        <is>
          <t xml:space="preserve"> </t>
        </is>
      </c>
      <c r="G23" s="6" t="n">
        <v>369900</v>
      </c>
      <c r="H23" s="4" t="inlineStr">
        <is>
          <t xml:space="preserve"> </t>
        </is>
      </c>
    </row>
    <row r="24">
      <c r="A24" s="4" t="inlineStr">
        <is>
          <t>Government grants</t>
        </is>
      </c>
      <c r="B24" s="6" t="n">
        <v>451664</v>
      </c>
      <c r="C24" s="4" t="inlineStr">
        <is>
          <t xml:space="preserve"> </t>
        </is>
      </c>
      <c r="D24" s="6" t="n">
        <v>503685</v>
      </c>
      <c r="E24" s="6" t="n">
        <v>395042</v>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receivabl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ension of loan period</t>
        </is>
      </c>
      <c r="B27" s="4" t="inlineStr">
        <is>
          <t>24 months</t>
        </is>
      </c>
      <c r="C27" s="4" t="inlineStr">
        <is>
          <t>24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Operating Lease Term of Contract</t>
        </is>
      </c>
      <c r="B28" s="4" t="inlineStr">
        <is>
          <t>16 years</t>
        </is>
      </c>
      <c r="C28" s="4" t="inlineStr">
        <is>
          <t xml:space="preserve"> </t>
        </is>
      </c>
      <c r="D28" s="4" t="inlineStr">
        <is>
          <t xml:space="preserve"> </t>
        </is>
      </c>
      <c r="E28" s="4" t="inlineStr">
        <is>
          <t xml:space="preserve"> </t>
        </is>
      </c>
      <c r="F28" s="4" t="inlineStr">
        <is>
          <t>16 years</t>
        </is>
      </c>
      <c r="G28" s="4" t="inlineStr">
        <is>
          <t xml:space="preserve"> </t>
        </is>
      </c>
      <c r="H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receivabl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tension of loan period</t>
        </is>
      </c>
      <c r="B31" s="4" t="inlineStr">
        <is>
          <t>3 months</t>
        </is>
      </c>
      <c r="C31" s="4" t="inlineStr">
        <is>
          <t>3 month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ee Operating Lease Term of Contract</t>
        </is>
      </c>
      <c r="B32" s="4" t="inlineStr">
        <is>
          <t>12 years</t>
        </is>
      </c>
      <c r="C32" s="4" t="inlineStr">
        <is>
          <t xml:space="preserve"> </t>
        </is>
      </c>
      <c r="D32" s="4" t="inlineStr">
        <is>
          <t xml:space="preserve"> </t>
        </is>
      </c>
      <c r="E32" s="4" t="inlineStr">
        <is>
          <t xml:space="preserve"> </t>
        </is>
      </c>
      <c r="F32" s="4" t="inlineStr">
        <is>
          <t>12 years</t>
        </is>
      </c>
      <c r="G32" s="4" t="inlineStr">
        <is>
          <t xml:space="preserve"> </t>
        </is>
      </c>
      <c r="H32" s="4" t="inlineStr">
        <is>
          <t xml:space="preserve"> </t>
        </is>
      </c>
    </row>
    <row r="33">
      <c r="A33" s="4" t="inlineStr">
        <is>
          <t>Minimum | Revenue Benchmark [Member] | Customer Concentration Risk [Member] | No Custo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receivabl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10" t="n">
        <v>0.1</v>
      </c>
      <c r="C35" s="10" t="n">
        <v>0.1</v>
      </c>
      <c r="D35" s="10" t="n">
        <v>0.1</v>
      </c>
      <c r="E35" s="10" t="n">
        <v>0.1</v>
      </c>
      <c r="F35" s="4" t="inlineStr">
        <is>
          <t xml:space="preserve"> </t>
        </is>
      </c>
      <c r="G35" s="4" t="inlineStr">
        <is>
          <t xml:space="preserve"> </t>
        </is>
      </c>
      <c r="H35" s="4" t="inlineStr">
        <is>
          <t xml:space="preserve"> </t>
        </is>
      </c>
    </row>
    <row r="36">
      <c r="A36" s="4" t="inlineStr">
        <is>
          <t>Minimum | Purchase Benchmark [Member] | Supplier Concentration Risk [Member] | No Suppli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receivabl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10" t="n">
        <v>0.1</v>
      </c>
      <c r="C38" s="10" t="n">
        <v>0.1</v>
      </c>
      <c r="D38" s="10" t="n">
        <v>0.1</v>
      </c>
      <c r="E38" s="10" t="n">
        <v>0.1</v>
      </c>
      <c r="F38" s="4" t="inlineStr">
        <is>
          <t xml:space="preserve"> </t>
        </is>
      </c>
      <c r="G38" s="4" t="inlineStr">
        <is>
          <t xml:space="preserve"> </t>
        </is>
      </c>
      <c r="H38" s="4" t="inlineStr">
        <is>
          <t xml:space="preserve"> </t>
        </is>
      </c>
    </row>
    <row r="39">
      <c r="A39" s="4" t="inlineStr">
        <is>
          <t>Serv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ults of operation of the VI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revenues</t>
        </is>
      </c>
      <c r="B41" s="6" t="n">
        <v>4710000</v>
      </c>
      <c r="C41" s="4" t="inlineStr">
        <is>
          <t xml:space="preserve"> </t>
        </is>
      </c>
      <c r="D41" s="6" t="n">
        <v>445000</v>
      </c>
      <c r="E41" s="6" t="n">
        <v>3960000</v>
      </c>
      <c r="F41" s="4" t="inlineStr">
        <is>
          <t xml:space="preserve"> </t>
        </is>
      </c>
      <c r="G41" s="4" t="inlineStr">
        <is>
          <t xml:space="preserve"> </t>
        </is>
      </c>
      <c r="H41" s="4" t="inlineStr">
        <is>
          <t xml:space="preserve"> </t>
        </is>
      </c>
    </row>
    <row r="42">
      <c r="A42" s="3" t="inlineStr">
        <is>
          <t>Accounts receivabl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revenues</t>
        </is>
      </c>
      <c r="B43" s="5" t="n">
        <v>4710000</v>
      </c>
      <c r="C43" s="4" t="inlineStr">
        <is>
          <t xml:space="preserve"> </t>
        </is>
      </c>
      <c r="D43" s="5" t="n">
        <v>445000</v>
      </c>
      <c r="E43" s="5" t="n">
        <v>3960000</v>
      </c>
      <c r="F43" s="4" t="inlineStr">
        <is>
          <t xml:space="preserve"> </t>
        </is>
      </c>
      <c r="G43" s="4" t="inlineStr">
        <is>
          <t xml:space="preserve"> </t>
        </is>
      </c>
      <c r="H43" s="4" t="inlineStr">
        <is>
          <t xml:space="preserve"> </t>
        </is>
      </c>
    </row>
    <row r="44">
      <c r="A44" s="4" t="inlineStr">
        <is>
          <t>Lea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ults of operation of the VI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revenues</t>
        </is>
      </c>
      <c r="B46" s="5" t="n">
        <v>1470000</v>
      </c>
      <c r="C46" s="4" t="inlineStr">
        <is>
          <t xml:space="preserve"> </t>
        </is>
      </c>
      <c r="D46" s="5" t="n">
        <v>4430000</v>
      </c>
      <c r="E46" s="5" t="n">
        <v>1090000</v>
      </c>
      <c r="F46" s="4" t="inlineStr">
        <is>
          <t xml:space="preserve"> </t>
        </is>
      </c>
      <c r="G46" s="4" t="inlineStr">
        <is>
          <t xml:space="preserve"> </t>
        </is>
      </c>
      <c r="H46" s="4" t="inlineStr">
        <is>
          <t xml:space="preserve"> </t>
        </is>
      </c>
    </row>
    <row r="47">
      <c r="A47" s="3" t="inlineStr">
        <is>
          <t>Accounts receivabl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revenues</t>
        </is>
      </c>
      <c r="B48" s="5" t="n">
        <v>1470000</v>
      </c>
      <c r="C48" s="4" t="inlineStr">
        <is>
          <t xml:space="preserve"> </t>
        </is>
      </c>
      <c r="D48" s="5" t="n">
        <v>4430000</v>
      </c>
      <c r="E48" s="5" t="n">
        <v>1090000</v>
      </c>
      <c r="F48" s="4" t="inlineStr">
        <is>
          <t xml:space="preserve"> </t>
        </is>
      </c>
      <c r="G48" s="4" t="inlineStr">
        <is>
          <t xml:space="preserve"> </t>
        </is>
      </c>
      <c r="H48" s="4" t="inlineStr">
        <is>
          <t xml:space="preserve"> </t>
        </is>
      </c>
    </row>
    <row r="49">
      <c r="A49" s="4" t="inlineStr">
        <is>
          <t>Reward Poi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receivable,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unt of unfulfilled performance obligations</t>
        </is>
      </c>
      <c r="B51" s="5" t="n">
        <v>357800</v>
      </c>
      <c r="C51" s="4" t="inlineStr">
        <is>
          <t xml:space="preserve"> </t>
        </is>
      </c>
      <c r="D51" s="5" t="n">
        <v>380700</v>
      </c>
      <c r="E51" s="4" t="inlineStr">
        <is>
          <t xml:space="preserve"> </t>
        </is>
      </c>
      <c r="F51" s="4" t="inlineStr">
        <is>
          <t xml:space="preserve"> </t>
        </is>
      </c>
      <c r="G51" s="4" t="inlineStr">
        <is>
          <t xml:space="preserve"> </t>
        </is>
      </c>
      <c r="H51" s="4" t="inlineStr">
        <is>
          <t xml:space="preserve"> </t>
        </is>
      </c>
    </row>
    <row r="52">
      <c r="A52" s="4" t="inlineStr">
        <is>
          <t>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receivabl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0770</v>
      </c>
    </row>
    <row r="55">
      <c r="A55" s="4" t="inlineStr">
        <is>
          <t>Retained Earnings (Accumulated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0770</v>
      </c>
    </row>
    <row r="56">
      <c r="A56" s="4" t="inlineStr">
        <is>
          <t>Consolidated VIEs and VIEs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al position of the VI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assets</t>
        </is>
      </c>
      <c r="B58" s="5" t="n">
        <v>5780797</v>
      </c>
      <c r="C58" s="4" t="inlineStr">
        <is>
          <t xml:space="preserve"> </t>
        </is>
      </c>
      <c r="D58" s="5" t="n">
        <v>5758094</v>
      </c>
      <c r="E58" s="4" t="inlineStr">
        <is>
          <t xml:space="preserve"> </t>
        </is>
      </c>
      <c r="F58" s="4" t="inlineStr">
        <is>
          <t xml:space="preserve"> </t>
        </is>
      </c>
      <c r="G58" s="4" t="inlineStr">
        <is>
          <t xml:space="preserve"> </t>
        </is>
      </c>
      <c r="H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current liabilities</t>
        </is>
      </c>
      <c r="B60" s="5" t="n">
        <v>-1596162</v>
      </c>
      <c r="C60" s="4" t="inlineStr">
        <is>
          <t xml:space="preserve"> </t>
        </is>
      </c>
      <c r="D60" s="5" t="n">
        <v>-3368308</v>
      </c>
      <c r="E60" s="4" t="inlineStr">
        <is>
          <t xml:space="preserve"> </t>
        </is>
      </c>
      <c r="F60" s="4" t="inlineStr">
        <is>
          <t xml:space="preserve"> </t>
        </is>
      </c>
      <c r="G60" s="4" t="inlineStr">
        <is>
          <t xml:space="preserve"> </t>
        </is>
      </c>
      <c r="H60" s="4" t="inlineStr">
        <is>
          <t xml:space="preserve"> </t>
        </is>
      </c>
    </row>
    <row r="61">
      <c r="A61" s="4" t="inlineStr">
        <is>
          <t>Total liabilities</t>
        </is>
      </c>
      <c r="B61" s="5" t="n">
        <v>-1626030</v>
      </c>
      <c r="C61" s="4" t="inlineStr">
        <is>
          <t xml:space="preserve"> </t>
        </is>
      </c>
      <c r="D61" s="5" t="n">
        <v>-3397698</v>
      </c>
      <c r="E61" s="4" t="inlineStr">
        <is>
          <t xml:space="preserve"> </t>
        </is>
      </c>
      <c r="F61" s="4" t="inlineStr">
        <is>
          <t xml:space="preserve"> </t>
        </is>
      </c>
      <c r="G61" s="4" t="inlineStr">
        <is>
          <t xml:space="preserve"> </t>
        </is>
      </c>
      <c r="H61" s="4" t="inlineStr">
        <is>
          <t xml:space="preserve"> </t>
        </is>
      </c>
    </row>
    <row r="62">
      <c r="A62" s="3" t="inlineStr">
        <is>
          <t>Results of operation of the VI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revenues</t>
        </is>
      </c>
      <c r="B63" s="5" t="n">
        <v>1101098</v>
      </c>
      <c r="C63" s="4" t="inlineStr">
        <is>
          <t xml:space="preserve"> </t>
        </is>
      </c>
      <c r="D63" s="5" t="n">
        <v>3001552</v>
      </c>
      <c r="E63" s="5" t="n">
        <v>2320227</v>
      </c>
      <c r="F63" s="4" t="inlineStr">
        <is>
          <t xml:space="preserve"> </t>
        </is>
      </c>
      <c r="G63" s="4" t="inlineStr">
        <is>
          <t xml:space="preserve"> </t>
        </is>
      </c>
      <c r="H63" s="4" t="inlineStr">
        <is>
          <t xml:space="preserve"> </t>
        </is>
      </c>
    </row>
    <row r="64">
      <c r="A64" s="4" t="inlineStr">
        <is>
          <t>Total operating expenses</t>
        </is>
      </c>
      <c r="B64" s="5" t="n">
        <v>-86115</v>
      </c>
      <c r="C64" s="4" t="inlineStr">
        <is>
          <t xml:space="preserve"> </t>
        </is>
      </c>
      <c r="D64" s="5" t="n">
        <v>-1369792</v>
      </c>
      <c r="E64" s="5" t="n">
        <v>-658336</v>
      </c>
      <c r="F64" s="4" t="inlineStr">
        <is>
          <t xml:space="preserve"> </t>
        </is>
      </c>
      <c r="G64" s="4" t="inlineStr">
        <is>
          <t xml:space="preserve"> </t>
        </is>
      </c>
      <c r="H64" s="4" t="inlineStr">
        <is>
          <t xml:space="preserve"> </t>
        </is>
      </c>
    </row>
    <row r="65">
      <c r="A65" s="4" t="inlineStr">
        <is>
          <t>Net income</t>
        </is>
      </c>
      <c r="B65" s="5" t="n">
        <v>541290</v>
      </c>
      <c r="C65" s="4" t="inlineStr">
        <is>
          <t xml:space="preserve"> </t>
        </is>
      </c>
      <c r="D65" s="5" t="n">
        <v>1145331</v>
      </c>
      <c r="E65" s="5" t="n">
        <v>1663675</v>
      </c>
      <c r="F65" s="4" t="inlineStr">
        <is>
          <t xml:space="preserve"> </t>
        </is>
      </c>
      <c r="G65" s="4" t="inlineStr">
        <is>
          <t xml:space="preserve"> </t>
        </is>
      </c>
      <c r="H65" s="4" t="inlineStr">
        <is>
          <t xml:space="preserve"> </t>
        </is>
      </c>
    </row>
    <row r="66">
      <c r="A66" s="4" t="inlineStr">
        <is>
          <t>Net cash provided by (used in) operating activities</t>
        </is>
      </c>
      <c r="B66" s="5" t="n">
        <v>-1892620</v>
      </c>
      <c r="C66" s="4" t="inlineStr">
        <is>
          <t xml:space="preserve"> </t>
        </is>
      </c>
      <c r="D66" s="5" t="n">
        <v>1110253</v>
      </c>
      <c r="E66" s="5" t="n">
        <v>1900300</v>
      </c>
      <c r="F66" s="4" t="inlineStr">
        <is>
          <t xml:space="preserve"> </t>
        </is>
      </c>
      <c r="G66" s="4" t="inlineStr">
        <is>
          <t xml:space="preserve"> </t>
        </is>
      </c>
      <c r="H66" s="4" t="inlineStr">
        <is>
          <t xml:space="preserve"> </t>
        </is>
      </c>
    </row>
    <row r="67">
      <c r="A67" s="4" t="inlineStr">
        <is>
          <t>Net cash provided by (used in) investing activities</t>
        </is>
      </c>
      <c r="B67" s="5" t="n">
        <v>569610</v>
      </c>
      <c r="C67" s="4" t="inlineStr">
        <is>
          <t xml:space="preserve"> </t>
        </is>
      </c>
      <c r="D67" s="5" t="n">
        <v>-329498</v>
      </c>
      <c r="E67" s="5" t="n">
        <v>1243614</v>
      </c>
      <c r="F67" s="4" t="inlineStr">
        <is>
          <t xml:space="preserve"> </t>
        </is>
      </c>
      <c r="G67" s="4" t="inlineStr">
        <is>
          <t xml:space="preserve"> </t>
        </is>
      </c>
      <c r="H67" s="4" t="inlineStr">
        <is>
          <t xml:space="preserve"> </t>
        </is>
      </c>
    </row>
    <row r="68">
      <c r="A68" s="4" t="inlineStr">
        <is>
          <t>Net cash used in financing activities</t>
        </is>
      </c>
      <c r="B68" s="5" t="n">
        <v>0</v>
      </c>
      <c r="C68" s="4" t="inlineStr">
        <is>
          <t xml:space="preserve"> </t>
        </is>
      </c>
      <c r="D68" s="5" t="n">
        <v>-7374</v>
      </c>
      <c r="E68" s="5" t="n">
        <v>0</v>
      </c>
      <c r="F68" s="4" t="inlineStr">
        <is>
          <t xml:space="preserve"> </t>
        </is>
      </c>
      <c r="G68" s="4" t="inlineStr">
        <is>
          <t xml:space="preserve"> </t>
        </is>
      </c>
      <c r="H68" s="4" t="inlineStr">
        <is>
          <t xml:space="preserve"> </t>
        </is>
      </c>
    </row>
    <row r="69">
      <c r="A69" s="3" t="inlineStr">
        <is>
          <t>Accounts receivabl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revenues</t>
        </is>
      </c>
      <c r="B70" s="6" t="n">
        <v>1101098</v>
      </c>
      <c r="C70" s="4" t="inlineStr">
        <is>
          <t xml:space="preserve"> </t>
        </is>
      </c>
      <c r="D70" s="6" t="n">
        <v>3001552</v>
      </c>
      <c r="E70" s="6" t="n">
        <v>2320227</v>
      </c>
      <c r="F70" s="4" t="inlineStr">
        <is>
          <t xml:space="preserve"> </t>
        </is>
      </c>
      <c r="G70" s="4" t="inlineStr">
        <is>
          <t xml:space="preserve"> </t>
        </is>
      </c>
      <c r="H70" s="4" t="inlineStr">
        <is>
          <t xml:space="preserve"> </t>
        </is>
      </c>
    </row>
    <row r="71">
      <c r="A71" s="4" t="inlineStr">
        <is>
          <t>Vipshop E-Commerce | Mr. Sh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rinciples of consolid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quity interest (as a percent)</t>
        </is>
      </c>
      <c r="B73" s="11" t="n">
        <v>0.6667</v>
      </c>
      <c r="C73" s="4" t="inlineStr">
        <is>
          <t xml:space="preserve"> </t>
        </is>
      </c>
      <c r="D73" s="4" t="inlineStr">
        <is>
          <t xml:space="preserve"> </t>
        </is>
      </c>
      <c r="E73" s="4" t="inlineStr">
        <is>
          <t xml:space="preserve"> </t>
        </is>
      </c>
      <c r="F73" s="11" t="n">
        <v>0.6667</v>
      </c>
      <c r="G73" s="4" t="inlineStr">
        <is>
          <t xml:space="preserve"> </t>
        </is>
      </c>
      <c r="H73" s="4" t="inlineStr">
        <is>
          <t xml:space="preserve"> </t>
        </is>
      </c>
    </row>
    <row r="74">
      <c r="A74" s="4" t="inlineStr">
        <is>
          <t>Vipshop E-Commerce | Mr. Arthur Xiaobo Ho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rinciples of consolid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quity interest (as a percent)</t>
        </is>
      </c>
      <c r="B76" s="11" t="n">
        <v>0.3333</v>
      </c>
      <c r="C76" s="4" t="inlineStr">
        <is>
          <t xml:space="preserve"> </t>
        </is>
      </c>
      <c r="D76" s="4" t="inlineStr">
        <is>
          <t xml:space="preserve"> </t>
        </is>
      </c>
      <c r="E76" s="4" t="inlineStr">
        <is>
          <t xml:space="preserve"> </t>
        </is>
      </c>
      <c r="F76" s="11" t="n">
        <v>0.3333</v>
      </c>
      <c r="G76" s="4" t="inlineStr">
        <is>
          <t xml:space="preserve"> </t>
        </is>
      </c>
      <c r="H76"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5" customWidth="1" min="2" max="2"/>
    <col width="15" customWidth="1" min="3" max="3"/>
    <col width="45" customWidth="1" min="4" max="4"/>
    <col width="35" customWidth="1" min="5" max="5"/>
    <col width="31" customWidth="1" min="6" max="6"/>
    <col width="26" customWidth="1" min="7" max="7"/>
    <col width="63" customWidth="1" min="8" max="8"/>
    <col width="45" customWidth="1" min="9" max="9"/>
    <col width="68" customWidth="1" min="10" max="10"/>
    <col width="80" customWidth="1" min="11" max="11"/>
    <col width="34" customWidth="1" min="12" max="12"/>
    <col width="31" customWidth="1" min="13" max="13"/>
    <col width="55" customWidth="1" min="14" max="14"/>
    <col width="55" customWidth="1" min="15" max="15"/>
  </cols>
  <sheetData>
    <row r="1">
      <c r="A1" s="1" t="inlineStr">
        <is>
          <t>CONSOLIDATED STATEMENTS OF SHAREHOLDERS' EQUITY ¥ in Thousands, $ in Thousands</t>
        </is>
      </c>
      <c r="B1" s="2" t="inlineStr">
        <is>
          <t>CNY (¥) shares</t>
        </is>
      </c>
      <c r="C1" s="2" t="inlineStr">
        <is>
          <t>USD ($) shares</t>
        </is>
      </c>
      <c r="D1" s="2" t="inlineStr">
        <is>
          <t>Adoption of new accounting standards CNY (¥)</t>
        </is>
      </c>
      <c r="E1" s="2" t="inlineStr">
        <is>
          <t>Additional paid-in capital CNY (¥)</t>
        </is>
      </c>
      <c r="F1" s="2" t="inlineStr">
        <is>
          <t>Treasury Shares CNY (¥) shares</t>
        </is>
      </c>
      <c r="G1" s="2" t="inlineStr">
        <is>
          <t>Retained Earnings CNY (¥)</t>
        </is>
      </c>
      <c r="H1" s="2" t="inlineStr">
        <is>
          <t>Retained Earnings Adoption of new accounting standards CNY (¥)</t>
        </is>
      </c>
      <c r="I1" s="2" t="inlineStr">
        <is>
          <t>Accumulated other comprehensive loss CNY (¥)</t>
        </is>
      </c>
      <c r="J1" s="2" t="inlineStr">
        <is>
          <t>Total Vipshop Holdings Limited Shareholders Equity [Member] CNY (¥)</t>
        </is>
      </c>
      <c r="K1" s="2" t="inlineStr">
        <is>
          <t>Total Vipshop Holdings Limited Shareholders Equity [Member] Adoption of new accounting standards CNY (¥)</t>
        </is>
      </c>
      <c r="L1" s="2" t="inlineStr">
        <is>
          <t>Non-controlling interests CNY (¥)</t>
        </is>
      </c>
      <c r="M1" s="2" t="inlineStr">
        <is>
          <t>Class A ordinary shares shares</t>
        </is>
      </c>
      <c r="N1" s="2" t="inlineStr">
        <is>
          <t>Class A ordinary shares Ordinary shares CNY (¥) shares</t>
        </is>
      </c>
      <c r="O1" s="2" t="inlineStr">
        <is>
          <t>Class B ordinary shares Ordinary shares CNY (¥) shares</t>
        </is>
      </c>
    </row>
    <row r="2">
      <c r="A2" s="4" t="inlineStr">
        <is>
          <t>Balance at Dec. 31, 2019</t>
        </is>
      </c>
      <c r="B2" s="6" t="n">
        <v>22249697</v>
      </c>
      <c r="C2" s="4" t="inlineStr">
        <is>
          <t xml:space="preserve"> </t>
        </is>
      </c>
      <c r="D2" s="6" t="n">
        <v>-90770</v>
      </c>
      <c r="E2" s="6" t="n">
        <v>9959497</v>
      </c>
      <c r="F2" s="4" t="inlineStr">
        <is>
          <t xml:space="preserve"> </t>
        </is>
      </c>
      <c r="G2" s="6" t="n">
        <v>11924228</v>
      </c>
      <c r="H2" s="6" t="n">
        <v>-90770</v>
      </c>
      <c r="I2" s="6" t="n">
        <v>-56656</v>
      </c>
      <c r="J2" s="6" t="n">
        <v>21827156</v>
      </c>
      <c r="K2" s="6" t="n">
        <v>-90770</v>
      </c>
      <c r="L2" s="6" t="n">
        <v>422541</v>
      </c>
      <c r="M2" s="4" t="inlineStr">
        <is>
          <t xml:space="preserve"> </t>
        </is>
      </c>
      <c r="N2" s="6" t="n">
        <v>76</v>
      </c>
      <c r="O2" s="6" t="n">
        <v>11</v>
      </c>
    </row>
    <row r="3">
      <c r="A3" s="4" t="inlineStr">
        <is>
          <t>Balance (in shares) at Dec. 31, 2019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17584362</v>
      </c>
      <c r="O3" s="5" t="n">
        <v>1651035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5919356</v>
      </c>
      <c r="C5" s="4" t="inlineStr">
        <is>
          <t xml:space="preserve"> </t>
        </is>
      </c>
      <c r="D5" s="4" t="inlineStr">
        <is>
          <t xml:space="preserve"> </t>
        </is>
      </c>
      <c r="E5" s="4" t="inlineStr">
        <is>
          <t xml:space="preserve"> </t>
        </is>
      </c>
      <c r="F5" s="4" t="inlineStr">
        <is>
          <t xml:space="preserve"> </t>
        </is>
      </c>
      <c r="G5" s="5" t="n">
        <v>5906957</v>
      </c>
      <c r="H5" s="4" t="inlineStr">
        <is>
          <t xml:space="preserve"> </t>
        </is>
      </c>
      <c r="I5" s="4" t="inlineStr">
        <is>
          <t xml:space="preserve"> </t>
        </is>
      </c>
      <c r="J5" s="5" t="n">
        <v>5906957</v>
      </c>
      <c r="K5" s="4" t="inlineStr">
        <is>
          <t xml:space="preserve"> </t>
        </is>
      </c>
      <c r="L5" s="5" t="n">
        <v>12399</v>
      </c>
      <c r="M5" s="4" t="inlineStr">
        <is>
          <t xml:space="preserve"> </t>
        </is>
      </c>
      <c r="N5" s="4" t="inlineStr">
        <is>
          <t xml:space="preserve"> </t>
        </is>
      </c>
      <c r="O5" s="4" t="inlineStr">
        <is>
          <t xml:space="preserve"> </t>
        </is>
      </c>
    </row>
    <row r="6">
      <c r="A6" s="4" t="inlineStr">
        <is>
          <t>Issuance of ordinary shares upon exercises of share options</t>
        </is>
      </c>
      <c r="B6" s="6" t="n">
        <v>895</v>
      </c>
      <c r="C6" s="4" t="inlineStr">
        <is>
          <t xml:space="preserve"> </t>
        </is>
      </c>
      <c r="D6" s="4" t="inlineStr">
        <is>
          <t xml:space="preserve"> </t>
        </is>
      </c>
      <c r="E6" s="5" t="n">
        <v>895</v>
      </c>
      <c r="F6" s="4" t="inlineStr">
        <is>
          <t xml:space="preserve"> </t>
        </is>
      </c>
      <c r="G6" s="4" t="inlineStr">
        <is>
          <t xml:space="preserve"> </t>
        </is>
      </c>
      <c r="H6" s="4" t="inlineStr">
        <is>
          <t xml:space="preserve"> </t>
        </is>
      </c>
      <c r="I6" s="4" t="inlineStr">
        <is>
          <t xml:space="preserve"> </t>
        </is>
      </c>
      <c r="J6" s="5" t="n">
        <v>89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ordinary shares upon exercises of share options (in shares) | shares</t>
        </is>
      </c>
      <c r="B7" s="5" t="n">
        <v>157429</v>
      </c>
      <c r="C7" s="5" t="n">
        <v>1574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7429</v>
      </c>
      <c r="N7" s="5" t="n">
        <v>157429</v>
      </c>
      <c r="O7" s="4" t="inlineStr">
        <is>
          <t xml:space="preserve"> </t>
        </is>
      </c>
    </row>
    <row r="8">
      <c r="A8" s="4" t="inlineStr">
        <is>
          <t>Issuance of ordinary shares upon vesting of shares award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v>
      </c>
      <c r="O8" s="4" t="inlineStr">
        <is>
          <t xml:space="preserve"> </t>
        </is>
      </c>
    </row>
    <row r="9">
      <c r="A9" s="4" t="inlineStr">
        <is>
          <t>Issuance of ordinary shares upon vesting of shares award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81693</v>
      </c>
      <c r="N9" s="5" t="n">
        <v>1481693</v>
      </c>
      <c r="O9" s="4" t="inlineStr">
        <is>
          <t xml:space="preserve"> </t>
        </is>
      </c>
    </row>
    <row r="10">
      <c r="A10" s="4" t="inlineStr">
        <is>
          <t>Share-based compensation expense</t>
        </is>
      </c>
      <c r="B10" s="6" t="n">
        <v>835529</v>
      </c>
      <c r="C10" s="4" t="inlineStr">
        <is>
          <t xml:space="preserve"> </t>
        </is>
      </c>
      <c r="D10" s="4" t="inlineStr">
        <is>
          <t xml:space="preserve"> </t>
        </is>
      </c>
      <c r="E10" s="5" t="n">
        <v>835529</v>
      </c>
      <c r="F10" s="4" t="inlineStr">
        <is>
          <t xml:space="preserve"> </t>
        </is>
      </c>
      <c r="G10" s="4" t="inlineStr">
        <is>
          <t xml:space="preserve"> </t>
        </is>
      </c>
      <c r="H10" s="4" t="inlineStr">
        <is>
          <t xml:space="preserve"> </t>
        </is>
      </c>
      <c r="I10" s="4" t="inlineStr">
        <is>
          <t xml:space="preserve"> </t>
        </is>
      </c>
      <c r="J10" s="5" t="n">
        <v>83552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quisition of additional equity interests in subsidiaries</t>
        </is>
      </c>
      <c r="B11" s="5" t="n">
        <v>-41167</v>
      </c>
      <c r="C11" s="4" t="inlineStr">
        <is>
          <t xml:space="preserve"> </t>
        </is>
      </c>
      <c r="D11" s="4" t="inlineStr">
        <is>
          <t xml:space="preserve"> </t>
        </is>
      </c>
      <c r="E11" s="5" t="n">
        <v>-21314</v>
      </c>
      <c r="F11" s="4" t="inlineStr">
        <is>
          <t xml:space="preserve"> </t>
        </is>
      </c>
      <c r="G11" s="4" t="inlineStr">
        <is>
          <t xml:space="preserve"> </t>
        </is>
      </c>
      <c r="H11" s="4" t="inlineStr">
        <is>
          <t xml:space="preserve"> </t>
        </is>
      </c>
      <c r="I11" s="4" t="inlineStr">
        <is>
          <t xml:space="preserve"> </t>
        </is>
      </c>
      <c r="J11" s="5" t="n">
        <v>-21314</v>
      </c>
      <c r="K11" s="4" t="inlineStr">
        <is>
          <t xml:space="preserve"> </t>
        </is>
      </c>
      <c r="L11" s="5" t="n">
        <v>-19853</v>
      </c>
      <c r="M11" s="4" t="inlineStr">
        <is>
          <t xml:space="preserve"> </t>
        </is>
      </c>
      <c r="N11" s="4" t="inlineStr">
        <is>
          <t xml:space="preserve"> </t>
        </is>
      </c>
      <c r="O11" s="4" t="inlineStr">
        <is>
          <t xml:space="preserve"> </t>
        </is>
      </c>
    </row>
    <row r="12">
      <c r="A12" s="4" t="inlineStr">
        <is>
          <t>Dilution on non-controlling interests due to Company's contribution to its subsidiary</t>
        </is>
      </c>
      <c r="B12" s="4" t="inlineStr">
        <is>
          <t xml:space="preserve"> </t>
        </is>
      </c>
      <c r="C12" s="4" t="inlineStr">
        <is>
          <t xml:space="preserve"> </t>
        </is>
      </c>
      <c r="D12" s="4" t="inlineStr">
        <is>
          <t xml:space="preserve"> </t>
        </is>
      </c>
      <c r="E12" s="5" t="n">
        <v>703</v>
      </c>
      <c r="F12" s="4" t="inlineStr">
        <is>
          <t xml:space="preserve"> </t>
        </is>
      </c>
      <c r="G12" s="4" t="inlineStr">
        <is>
          <t xml:space="preserve"> </t>
        </is>
      </c>
      <c r="H12" s="4" t="inlineStr">
        <is>
          <t xml:space="preserve"> </t>
        </is>
      </c>
      <c r="I12" s="4" t="inlineStr">
        <is>
          <t xml:space="preserve"> </t>
        </is>
      </c>
      <c r="J12" s="5" t="n">
        <v>703</v>
      </c>
      <c r="K12" s="4" t="inlineStr">
        <is>
          <t xml:space="preserve"> </t>
        </is>
      </c>
      <c r="L12" s="5" t="n">
        <v>-703</v>
      </c>
      <c r="M12" s="4" t="inlineStr">
        <is>
          <t xml:space="preserve"> </t>
        </is>
      </c>
      <c r="N12" s="4" t="inlineStr">
        <is>
          <t xml:space="preserve"> </t>
        </is>
      </c>
      <c r="O12" s="4" t="inlineStr">
        <is>
          <t xml:space="preserve"> </t>
        </is>
      </c>
    </row>
    <row r="13">
      <c r="A13" s="4" t="inlineStr">
        <is>
          <t>Capital contribution from non-controlling interests shareholders</t>
        </is>
      </c>
      <c r="B13" s="5" t="n">
        <v>185131</v>
      </c>
      <c r="C13" s="4" t="inlineStr">
        <is>
          <t xml:space="preserve"> </t>
        </is>
      </c>
      <c r="D13" s="4" t="inlineStr">
        <is>
          <t xml:space="preserve"> </t>
        </is>
      </c>
      <c r="E13" s="5" t="n">
        <v>43148</v>
      </c>
      <c r="F13" s="4" t="inlineStr">
        <is>
          <t xml:space="preserve"> </t>
        </is>
      </c>
      <c r="G13" s="4" t="inlineStr">
        <is>
          <t xml:space="preserve"> </t>
        </is>
      </c>
      <c r="H13" s="4" t="inlineStr">
        <is>
          <t xml:space="preserve"> </t>
        </is>
      </c>
      <c r="I13" s="4" t="inlineStr">
        <is>
          <t xml:space="preserve"> </t>
        </is>
      </c>
      <c r="J13" s="5" t="n">
        <v>43148</v>
      </c>
      <c r="K13" s="4" t="inlineStr">
        <is>
          <t xml:space="preserve"> </t>
        </is>
      </c>
      <c r="L13" s="5" t="n">
        <v>141983</v>
      </c>
      <c r="M13" s="4" t="inlineStr">
        <is>
          <t xml:space="preserve"> </t>
        </is>
      </c>
      <c r="N13" s="4" t="inlineStr">
        <is>
          <t xml:space="preserve"> </t>
        </is>
      </c>
      <c r="O13" s="4" t="inlineStr">
        <is>
          <t xml:space="preserve"> </t>
        </is>
      </c>
    </row>
    <row r="14">
      <c r="A14" s="4" t="inlineStr">
        <is>
          <t>Disposal of a subsidiary</t>
        </is>
      </c>
      <c r="B14" s="5" t="n">
        <v>-24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63</v>
      </c>
      <c r="M14" s="4" t="inlineStr">
        <is>
          <t xml:space="preserve"> </t>
        </is>
      </c>
      <c r="N14" s="4" t="inlineStr">
        <is>
          <t xml:space="preserve"> </t>
        </is>
      </c>
      <c r="O14" s="4" t="inlineStr">
        <is>
          <t xml:space="preserve"> </t>
        </is>
      </c>
    </row>
    <row r="15">
      <c r="A15" s="4" t="inlineStr">
        <is>
          <t>Non-controlling interests arising from acquisitions (Note 3)</t>
        </is>
      </c>
      <c r="B15" s="5" t="n">
        <v>3466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46647</v>
      </c>
      <c r="M15" s="4" t="inlineStr">
        <is>
          <t xml:space="preserve"> </t>
        </is>
      </c>
      <c r="N15" s="4" t="inlineStr">
        <is>
          <t xml:space="preserve"> </t>
        </is>
      </c>
      <c r="O15" s="4" t="inlineStr">
        <is>
          <t xml:space="preserve"> </t>
        </is>
      </c>
    </row>
    <row r="16">
      <c r="A16" s="4" t="inlineStr">
        <is>
          <t>Dividend distribution to non-controlling interest shareholders</t>
        </is>
      </c>
      <c r="B16" s="5" t="n">
        <v>-124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496</v>
      </c>
      <c r="M16" s="4" t="inlineStr">
        <is>
          <t xml:space="preserve"> </t>
        </is>
      </c>
      <c r="N16" s="4" t="inlineStr">
        <is>
          <t xml:space="preserve"> </t>
        </is>
      </c>
      <c r="O16" s="4" t="inlineStr">
        <is>
          <t xml:space="preserve"> </t>
        </is>
      </c>
    </row>
    <row r="17">
      <c r="A17" s="4" t="inlineStr">
        <is>
          <t>Others</t>
        </is>
      </c>
      <c r="B17" s="5" t="n">
        <v>-2272</v>
      </c>
      <c r="C17" s="4" t="inlineStr">
        <is>
          <t xml:space="preserve"> </t>
        </is>
      </c>
      <c r="D17" s="4" t="inlineStr">
        <is>
          <t xml:space="preserve"> </t>
        </is>
      </c>
      <c r="E17" s="5" t="n">
        <v>-2272</v>
      </c>
      <c r="F17" s="4" t="inlineStr">
        <is>
          <t xml:space="preserve"> </t>
        </is>
      </c>
      <c r="G17" s="4" t="inlineStr">
        <is>
          <t xml:space="preserve"> </t>
        </is>
      </c>
      <c r="H17" s="4" t="inlineStr">
        <is>
          <t xml:space="preserve"> </t>
        </is>
      </c>
      <c r="I17" s="4" t="inlineStr">
        <is>
          <t xml:space="preserve"> </t>
        </is>
      </c>
      <c r="J17" s="5" t="n">
        <v>-2272</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anges of fair value of debt securities derived from the share of loss of an equity method investe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eign currency translation</t>
        </is>
      </c>
      <c r="B19" s="5" t="n">
        <v>-22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98</v>
      </c>
      <c r="J19" s="5" t="n">
        <v>-2298</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at Dec. 31, 2020</t>
        </is>
      </c>
      <c r="B20" s="5" t="n">
        <v>29385789</v>
      </c>
      <c r="C20" s="4" t="inlineStr">
        <is>
          <t xml:space="preserve"> </t>
        </is>
      </c>
      <c r="D20" s="4" t="inlineStr">
        <is>
          <t xml:space="preserve"> </t>
        </is>
      </c>
      <c r="E20" s="5" t="n">
        <v>10816185</v>
      </c>
      <c r="F20" s="4" t="inlineStr">
        <is>
          <t xml:space="preserve"> </t>
        </is>
      </c>
      <c r="G20" s="5" t="n">
        <v>17740415</v>
      </c>
      <c r="H20" s="4" t="inlineStr">
        <is>
          <t xml:space="preserve"> </t>
        </is>
      </c>
      <c r="I20" s="5" t="n">
        <v>-58954</v>
      </c>
      <c r="J20" s="5" t="n">
        <v>28497734</v>
      </c>
      <c r="K20" s="4" t="inlineStr">
        <is>
          <t xml:space="preserve"> </t>
        </is>
      </c>
      <c r="L20" s="5" t="n">
        <v>888055</v>
      </c>
      <c r="M20" s="4" t="inlineStr">
        <is>
          <t xml:space="preserve"> </t>
        </is>
      </c>
      <c r="N20" s="6" t="n">
        <v>77</v>
      </c>
      <c r="O20" s="6" t="n">
        <v>11</v>
      </c>
    </row>
    <row r="21">
      <c r="A21" s="4" t="inlineStr">
        <is>
          <t>Balance (in shares) at Dec. 31, 2020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9223484</v>
      </c>
      <c r="O21" s="5" t="n">
        <v>16510358</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5" t="n">
        <v>4692874</v>
      </c>
      <c r="C23" s="4" t="inlineStr">
        <is>
          <t xml:space="preserve"> </t>
        </is>
      </c>
      <c r="D23" s="4" t="inlineStr">
        <is>
          <t xml:space="preserve"> </t>
        </is>
      </c>
      <c r="E23" s="4" t="inlineStr">
        <is>
          <t xml:space="preserve"> </t>
        </is>
      </c>
      <c r="F23" s="4" t="inlineStr">
        <is>
          <t xml:space="preserve"> </t>
        </is>
      </c>
      <c r="G23" s="5" t="n">
        <v>4681073</v>
      </c>
      <c r="H23" s="4" t="inlineStr">
        <is>
          <t xml:space="preserve"> </t>
        </is>
      </c>
      <c r="I23" s="4" t="inlineStr">
        <is>
          <t xml:space="preserve"> </t>
        </is>
      </c>
      <c r="J23" s="5" t="n">
        <v>4681073</v>
      </c>
      <c r="K23" s="4" t="inlineStr">
        <is>
          <t xml:space="preserve"> </t>
        </is>
      </c>
      <c r="L23" s="5" t="n">
        <v>11801</v>
      </c>
      <c r="M23" s="4" t="inlineStr">
        <is>
          <t xml:space="preserve"> </t>
        </is>
      </c>
      <c r="N23" s="4" t="inlineStr">
        <is>
          <t xml:space="preserve"> </t>
        </is>
      </c>
      <c r="O23" s="4" t="inlineStr">
        <is>
          <t xml:space="preserve"> </t>
        </is>
      </c>
    </row>
    <row r="24">
      <c r="A24" s="4" t="inlineStr">
        <is>
          <t>Conversion of ordinary shares (Note 18)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950000</v>
      </c>
      <c r="O24" s="5" t="n">
        <v>-950000</v>
      </c>
    </row>
    <row r="25">
      <c r="A25" s="4" t="inlineStr">
        <is>
          <t>Issuance of ordinary shares upon exercises of share options</t>
        </is>
      </c>
      <c r="B25" s="6" t="n">
        <v>419814</v>
      </c>
      <c r="C25" s="4" t="inlineStr">
        <is>
          <t xml:space="preserve"> </t>
        </is>
      </c>
      <c r="D25" s="4" t="inlineStr">
        <is>
          <t xml:space="preserve"> </t>
        </is>
      </c>
      <c r="E25" s="5" t="n">
        <v>419812</v>
      </c>
      <c r="F25" s="4" t="inlineStr">
        <is>
          <t xml:space="preserve"> </t>
        </is>
      </c>
      <c r="G25" s="4" t="inlineStr">
        <is>
          <t xml:space="preserve"> </t>
        </is>
      </c>
      <c r="H25" s="4" t="inlineStr">
        <is>
          <t xml:space="preserve"> </t>
        </is>
      </c>
      <c r="I25" s="4" t="inlineStr">
        <is>
          <t xml:space="preserve"> </t>
        </is>
      </c>
      <c r="J25" s="5" t="n">
        <v>419814</v>
      </c>
      <c r="K25" s="4" t="inlineStr">
        <is>
          <t xml:space="preserve"> </t>
        </is>
      </c>
      <c r="L25" s="4" t="inlineStr">
        <is>
          <t xml:space="preserve"> </t>
        </is>
      </c>
      <c r="M25" s="4" t="inlineStr">
        <is>
          <t xml:space="preserve"> </t>
        </is>
      </c>
      <c r="N25" s="6" t="n">
        <v>2</v>
      </c>
      <c r="O25" s="4" t="inlineStr">
        <is>
          <t xml:space="preserve"> </t>
        </is>
      </c>
    </row>
    <row r="26">
      <c r="A26" s="4" t="inlineStr">
        <is>
          <t>Issuance of ordinary shares upon exercises of share options (in shares) | shares</t>
        </is>
      </c>
      <c r="B26" s="5" t="n">
        <v>1646137</v>
      </c>
      <c r="C26" s="5" t="n">
        <v>164613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646137</v>
      </c>
      <c r="N26" s="5" t="n">
        <v>1646137</v>
      </c>
      <c r="O26" s="4" t="inlineStr">
        <is>
          <t xml:space="preserve"> </t>
        </is>
      </c>
    </row>
    <row r="27">
      <c r="A27" s="4" t="inlineStr">
        <is>
          <t>Issuance of ordinary shares upon vesting of shares awards</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v>
      </c>
      <c r="O27" s="4" t="inlineStr">
        <is>
          <t xml:space="preserve"> </t>
        </is>
      </c>
    </row>
    <row r="28">
      <c r="A28" s="4" t="inlineStr">
        <is>
          <t>Issuance of ordinary shares upon vesting of shares award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156264</v>
      </c>
      <c r="N28" s="5" t="n">
        <v>1156264</v>
      </c>
      <c r="O28" s="4" t="inlineStr">
        <is>
          <t xml:space="preserve"> </t>
        </is>
      </c>
    </row>
    <row r="29">
      <c r="A29" s="4" t="inlineStr">
        <is>
          <t>Share-based compensation expense</t>
        </is>
      </c>
      <c r="B29" s="6" t="n">
        <v>859220</v>
      </c>
      <c r="C29" s="4" t="inlineStr">
        <is>
          <t xml:space="preserve"> </t>
        </is>
      </c>
      <c r="D29" s="4" t="inlineStr">
        <is>
          <t xml:space="preserve"> </t>
        </is>
      </c>
      <c r="E29" s="5" t="n">
        <v>859220</v>
      </c>
      <c r="F29" s="4" t="inlineStr">
        <is>
          <t xml:space="preserve"> </t>
        </is>
      </c>
      <c r="G29" s="4" t="inlineStr">
        <is>
          <t xml:space="preserve"> </t>
        </is>
      </c>
      <c r="H29" s="4" t="inlineStr">
        <is>
          <t xml:space="preserve"> </t>
        </is>
      </c>
      <c r="I29" s="4" t="inlineStr">
        <is>
          <t xml:space="preserve"> </t>
        </is>
      </c>
      <c r="J29" s="5" t="n">
        <v>85922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quisition of additional equity interests in subsidiaries</t>
        </is>
      </c>
      <c r="B30" s="5" t="n">
        <v>-15082</v>
      </c>
      <c r="C30" s="4" t="inlineStr">
        <is>
          <t xml:space="preserve"> </t>
        </is>
      </c>
      <c r="D30" s="4" t="inlineStr">
        <is>
          <t xml:space="preserve"> </t>
        </is>
      </c>
      <c r="E30" s="5" t="n">
        <v>-18050</v>
      </c>
      <c r="F30" s="4" t="inlineStr">
        <is>
          <t xml:space="preserve"> </t>
        </is>
      </c>
      <c r="G30" s="4" t="inlineStr">
        <is>
          <t xml:space="preserve"> </t>
        </is>
      </c>
      <c r="H30" s="4" t="inlineStr">
        <is>
          <t xml:space="preserve"> </t>
        </is>
      </c>
      <c r="I30" s="4" t="inlineStr">
        <is>
          <t xml:space="preserve"> </t>
        </is>
      </c>
      <c r="J30" s="5" t="n">
        <v>-18050</v>
      </c>
      <c r="K30" s="4" t="inlineStr">
        <is>
          <t xml:space="preserve"> </t>
        </is>
      </c>
      <c r="L30" s="5" t="n">
        <v>2968</v>
      </c>
      <c r="M30" s="4" t="inlineStr">
        <is>
          <t xml:space="preserve"> </t>
        </is>
      </c>
      <c r="N30" s="4" t="inlineStr">
        <is>
          <t xml:space="preserve"> </t>
        </is>
      </c>
      <c r="O30" s="4" t="inlineStr">
        <is>
          <t xml:space="preserve"> </t>
        </is>
      </c>
    </row>
    <row r="31">
      <c r="A31" s="4" t="inlineStr">
        <is>
          <t>Capital contribution from non-controlling interests shareholders</t>
        </is>
      </c>
      <c r="B31" s="5" t="n">
        <v>461148</v>
      </c>
      <c r="C31" s="4" t="inlineStr">
        <is>
          <t xml:space="preserve"> </t>
        </is>
      </c>
      <c r="D31" s="4" t="inlineStr">
        <is>
          <t xml:space="preserve"> </t>
        </is>
      </c>
      <c r="E31" s="5" t="n">
        <v>150471</v>
      </c>
      <c r="F31" s="4" t="inlineStr">
        <is>
          <t xml:space="preserve"> </t>
        </is>
      </c>
      <c r="G31" s="4" t="inlineStr">
        <is>
          <t xml:space="preserve"> </t>
        </is>
      </c>
      <c r="H31" s="4" t="inlineStr">
        <is>
          <t xml:space="preserve"> </t>
        </is>
      </c>
      <c r="I31" s="4" t="inlineStr">
        <is>
          <t xml:space="preserve"> </t>
        </is>
      </c>
      <c r="J31" s="5" t="n">
        <v>150471</v>
      </c>
      <c r="K31" s="4" t="inlineStr">
        <is>
          <t xml:space="preserve"> </t>
        </is>
      </c>
      <c r="L31" s="5" t="n">
        <v>310677</v>
      </c>
      <c r="M31" s="4" t="inlineStr">
        <is>
          <t xml:space="preserve"> </t>
        </is>
      </c>
      <c r="N31" s="4" t="inlineStr">
        <is>
          <t xml:space="preserve"> </t>
        </is>
      </c>
      <c r="O31" s="4" t="inlineStr">
        <is>
          <t xml:space="preserve"> </t>
        </is>
      </c>
    </row>
    <row r="32">
      <c r="A32" s="4" t="inlineStr">
        <is>
          <t>Repurchase of ordinary shares (Note 18) (in shares) | shares</t>
        </is>
      </c>
      <c r="B32" s="4" t="inlineStr">
        <is>
          <t xml:space="preserve"> </t>
        </is>
      </c>
      <c r="C32" s="4" t="inlineStr">
        <is>
          <t xml:space="preserve"> </t>
        </is>
      </c>
      <c r="D32" s="4" t="inlineStr">
        <is>
          <t xml:space="preserve"> </t>
        </is>
      </c>
      <c r="E32" s="4" t="inlineStr">
        <is>
          <t xml:space="preserve"> </t>
        </is>
      </c>
      <c r="F32" s="5" t="n">
        <v>274299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742990</v>
      </c>
      <c r="O32" s="4" t="inlineStr">
        <is>
          <t xml:space="preserve"> </t>
        </is>
      </c>
    </row>
    <row r="33">
      <c r="A33" s="4" t="inlineStr">
        <is>
          <t>Repurchase of ordinary shares (Note 18)</t>
        </is>
      </c>
      <c r="B33" s="5" t="n">
        <v>-1927719</v>
      </c>
      <c r="C33" s="4" t="inlineStr">
        <is>
          <t xml:space="preserve"> </t>
        </is>
      </c>
      <c r="D33" s="4" t="inlineStr">
        <is>
          <t xml:space="preserve"> </t>
        </is>
      </c>
      <c r="E33" s="4" t="inlineStr">
        <is>
          <t xml:space="preserve"> </t>
        </is>
      </c>
      <c r="F33" s="6" t="n">
        <v>-1927719</v>
      </c>
      <c r="G33" s="4" t="inlineStr">
        <is>
          <t xml:space="preserve"> </t>
        </is>
      </c>
      <c r="H33" s="4" t="inlineStr">
        <is>
          <t xml:space="preserve"> </t>
        </is>
      </c>
      <c r="I33" s="4" t="inlineStr">
        <is>
          <t xml:space="preserve"> </t>
        </is>
      </c>
      <c r="J33" s="5" t="n">
        <v>-1927719</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vidend distribution to non-controlling interest shareholders</t>
        </is>
      </c>
      <c r="B34" s="5" t="n">
        <v>-180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8083</v>
      </c>
      <c r="M34" s="4" t="inlineStr">
        <is>
          <t xml:space="preserve"> </t>
        </is>
      </c>
      <c r="N34" s="4" t="inlineStr">
        <is>
          <t xml:space="preserve"> </t>
        </is>
      </c>
      <c r="O34" s="4" t="inlineStr">
        <is>
          <t xml:space="preserve"> </t>
        </is>
      </c>
    </row>
    <row r="35">
      <c r="A35" s="4" t="inlineStr">
        <is>
          <t>Changes of fair value of debt securities derived from the share of loss of an equity method investee</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oreign currency translation</t>
        </is>
      </c>
      <c r="B36" s="5" t="n">
        <v>-296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645</v>
      </c>
      <c r="J36" s="5" t="n">
        <v>-2964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Dec. 31, 2021</t>
        </is>
      </c>
      <c r="B37" s="5" t="n">
        <v>33828316</v>
      </c>
      <c r="C37" s="4" t="inlineStr">
        <is>
          <t xml:space="preserve"> </t>
        </is>
      </c>
      <c r="D37" s="4" t="inlineStr">
        <is>
          <t xml:space="preserve"> </t>
        </is>
      </c>
      <c r="E37" s="5" t="n">
        <v>12227637</v>
      </c>
      <c r="F37" s="6" t="n">
        <v>-1927719</v>
      </c>
      <c r="G37" s="5" t="n">
        <v>22421488</v>
      </c>
      <c r="H37" s="4" t="inlineStr">
        <is>
          <t xml:space="preserve"> </t>
        </is>
      </c>
      <c r="I37" s="5" t="n">
        <v>-88599</v>
      </c>
      <c r="J37" s="5" t="n">
        <v>32632898</v>
      </c>
      <c r="K37" s="4" t="inlineStr">
        <is>
          <t xml:space="preserve"> </t>
        </is>
      </c>
      <c r="L37" s="5" t="n">
        <v>1195418</v>
      </c>
      <c r="M37" s="4" t="inlineStr">
        <is>
          <t xml:space="preserve"> </t>
        </is>
      </c>
      <c r="N37" s="6" t="n">
        <v>80</v>
      </c>
      <c r="O37" s="6" t="n">
        <v>11</v>
      </c>
    </row>
    <row r="38">
      <c r="A38" s="4" t="inlineStr">
        <is>
          <t>Balance (in shares) at Dec. 31, 2021 | shares</t>
        </is>
      </c>
      <c r="B38" s="4" t="inlineStr">
        <is>
          <t xml:space="preserve"> </t>
        </is>
      </c>
      <c r="C38" s="4" t="inlineStr">
        <is>
          <t xml:space="preserve"> </t>
        </is>
      </c>
      <c r="D38" s="4" t="inlineStr">
        <is>
          <t xml:space="preserve"> </t>
        </is>
      </c>
      <c r="E38" s="4" t="inlineStr">
        <is>
          <t xml:space="preserve"> </t>
        </is>
      </c>
      <c r="F38" s="5" t="n">
        <v>274299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20232895</v>
      </c>
      <c r="O38" s="5" t="n">
        <v>15560358</v>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income</t>
        </is>
      </c>
      <c r="B40" s="5" t="n">
        <v>6311835</v>
      </c>
      <c r="C40" s="7" t="n">
        <v>915131</v>
      </c>
      <c r="D40" s="4" t="inlineStr">
        <is>
          <t xml:space="preserve"> </t>
        </is>
      </c>
      <c r="E40" s="4" t="inlineStr">
        <is>
          <t xml:space="preserve"> </t>
        </is>
      </c>
      <c r="F40" s="6" t="n">
        <v>0</v>
      </c>
      <c r="G40" s="5" t="n">
        <v>6298816</v>
      </c>
      <c r="H40" s="4" t="inlineStr">
        <is>
          <t xml:space="preserve"> </t>
        </is>
      </c>
      <c r="I40" s="4" t="inlineStr">
        <is>
          <t xml:space="preserve"> </t>
        </is>
      </c>
      <c r="J40" s="5" t="n">
        <v>6298816</v>
      </c>
      <c r="K40" s="4" t="inlineStr">
        <is>
          <t xml:space="preserve"> </t>
        </is>
      </c>
      <c r="L40" s="5" t="n">
        <v>13019</v>
      </c>
      <c r="M40" s="4" t="inlineStr">
        <is>
          <t xml:space="preserve"> </t>
        </is>
      </c>
      <c r="N40" s="4" t="inlineStr">
        <is>
          <t xml:space="preserve"> </t>
        </is>
      </c>
      <c r="O40" s="4" t="inlineStr">
        <is>
          <t xml:space="preserve"> </t>
        </is>
      </c>
    </row>
    <row r="41">
      <c r="A41" s="4" t="inlineStr">
        <is>
          <t>Issuance of ordinary shares upon exercises of share option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4" t="inlineStr">
        <is>
          <t xml:space="preserve"> </t>
        </is>
      </c>
      <c r="O41" s="4" t="inlineStr">
        <is>
          <t xml:space="preserve"> </t>
        </is>
      </c>
    </row>
    <row r="42">
      <c r="A42" s="4" t="inlineStr">
        <is>
          <t>Issuance of ordinary shares upon vesting of shares awards</t>
        </is>
      </c>
      <c r="B42" s="5" t="n">
        <v>0</v>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5" t="n">
        <v>0</v>
      </c>
      <c r="K42" s="4" t="inlineStr">
        <is>
          <t xml:space="preserve"> </t>
        </is>
      </c>
      <c r="L42" s="4" t="inlineStr">
        <is>
          <t xml:space="preserve"> </t>
        </is>
      </c>
      <c r="M42" s="4" t="inlineStr">
        <is>
          <t xml:space="preserve"> </t>
        </is>
      </c>
      <c r="N42" s="6" t="n">
        <v>0</v>
      </c>
      <c r="O42" s="4" t="inlineStr">
        <is>
          <t xml:space="preserve"> </t>
        </is>
      </c>
    </row>
    <row r="43">
      <c r="A43" s="4" t="inlineStr">
        <is>
          <t>Issuance of ordinary shares upon vesting of shares award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84205</v>
      </c>
      <c r="N43" s="5" t="n">
        <v>1084205</v>
      </c>
      <c r="O43" s="4" t="inlineStr">
        <is>
          <t xml:space="preserve"> </t>
        </is>
      </c>
    </row>
    <row r="44">
      <c r="A44" s="4" t="inlineStr">
        <is>
          <t>Share-based compensation expense</t>
        </is>
      </c>
      <c r="B44" s="5" t="n">
        <v>854930</v>
      </c>
      <c r="C44" s="4" t="inlineStr">
        <is>
          <t xml:space="preserve"> </t>
        </is>
      </c>
      <c r="D44" s="4" t="inlineStr">
        <is>
          <t xml:space="preserve"> </t>
        </is>
      </c>
      <c r="E44" s="5" t="n">
        <v>854930</v>
      </c>
      <c r="F44" s="4" t="inlineStr">
        <is>
          <t xml:space="preserve"> </t>
        </is>
      </c>
      <c r="G44" s="4" t="inlineStr">
        <is>
          <t xml:space="preserve"> </t>
        </is>
      </c>
      <c r="H44" s="4" t="inlineStr">
        <is>
          <t xml:space="preserve"> </t>
        </is>
      </c>
      <c r="I44" s="4" t="inlineStr">
        <is>
          <t xml:space="preserve"> </t>
        </is>
      </c>
      <c r="J44" s="5" t="n">
        <v>85493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quisition of additional equity interests in subsidiaries</t>
        </is>
      </c>
      <c r="B45" s="5" t="n">
        <v>-27105</v>
      </c>
      <c r="C45" s="4" t="inlineStr">
        <is>
          <t xml:space="preserve"> </t>
        </is>
      </c>
      <c r="D45" s="4" t="inlineStr">
        <is>
          <t xml:space="preserve"> </t>
        </is>
      </c>
      <c r="E45" s="5" t="n">
        <v>2453</v>
      </c>
      <c r="F45" s="4" t="inlineStr">
        <is>
          <t xml:space="preserve"> </t>
        </is>
      </c>
      <c r="G45" s="4" t="inlineStr">
        <is>
          <t xml:space="preserve"> </t>
        </is>
      </c>
      <c r="H45" s="4" t="inlineStr">
        <is>
          <t xml:space="preserve"> </t>
        </is>
      </c>
      <c r="I45" s="4" t="inlineStr">
        <is>
          <t xml:space="preserve"> </t>
        </is>
      </c>
      <c r="J45" s="5" t="n">
        <v>2453</v>
      </c>
      <c r="K45" s="4" t="inlineStr">
        <is>
          <t xml:space="preserve"> </t>
        </is>
      </c>
      <c r="L45" s="5" t="n">
        <v>-29558</v>
      </c>
      <c r="M45" s="4" t="inlineStr">
        <is>
          <t xml:space="preserve"> </t>
        </is>
      </c>
      <c r="N45" s="4" t="inlineStr">
        <is>
          <t xml:space="preserve"> </t>
        </is>
      </c>
      <c r="O45" s="4" t="inlineStr">
        <is>
          <t xml:space="preserve"> </t>
        </is>
      </c>
    </row>
    <row r="46">
      <c r="A46" s="4" t="inlineStr">
        <is>
          <t>Capital contribution from non-controlling interests shareholders</t>
        </is>
      </c>
      <c r="B46" s="5" t="n">
        <v>191195</v>
      </c>
      <c r="C46" s="4" t="inlineStr">
        <is>
          <t xml:space="preserve"> </t>
        </is>
      </c>
      <c r="D46" s="4" t="inlineStr">
        <is>
          <t xml:space="preserve"> </t>
        </is>
      </c>
      <c r="E46" s="5" t="n">
        <v>6761</v>
      </c>
      <c r="F46" s="4" t="inlineStr">
        <is>
          <t xml:space="preserve"> </t>
        </is>
      </c>
      <c r="G46" s="4" t="inlineStr">
        <is>
          <t xml:space="preserve"> </t>
        </is>
      </c>
      <c r="H46" s="4" t="inlineStr">
        <is>
          <t xml:space="preserve"> </t>
        </is>
      </c>
      <c r="I46" s="4" t="inlineStr">
        <is>
          <t xml:space="preserve"> </t>
        </is>
      </c>
      <c r="J46" s="5" t="n">
        <v>6761</v>
      </c>
      <c r="K46" s="4" t="inlineStr">
        <is>
          <t xml:space="preserve"> </t>
        </is>
      </c>
      <c r="L46" s="5" t="n">
        <v>184434</v>
      </c>
      <c r="M46" s="4" t="inlineStr">
        <is>
          <t xml:space="preserve"> </t>
        </is>
      </c>
      <c r="N46" s="4" t="inlineStr">
        <is>
          <t xml:space="preserve"> </t>
        </is>
      </c>
      <c r="O46" s="4" t="inlineStr">
        <is>
          <t xml:space="preserve"> </t>
        </is>
      </c>
    </row>
    <row r="47">
      <c r="A47" s="4" t="inlineStr">
        <is>
          <t>Repurchase of ordinary shares (Note 18) (in shares) | shares</t>
        </is>
      </c>
      <c r="B47" s="4" t="inlineStr">
        <is>
          <t xml:space="preserve"> </t>
        </is>
      </c>
      <c r="C47" s="4" t="inlineStr">
        <is>
          <t xml:space="preserve"> </t>
        </is>
      </c>
      <c r="D47" s="4" t="inlineStr">
        <is>
          <t xml:space="preserve"> </t>
        </is>
      </c>
      <c r="E47" s="4" t="inlineStr">
        <is>
          <t xml:space="preserve"> </t>
        </is>
      </c>
      <c r="F47" s="5" t="n">
        <v>1969577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9695770</v>
      </c>
      <c r="O47" s="4" t="inlineStr">
        <is>
          <t xml:space="preserve"> </t>
        </is>
      </c>
    </row>
    <row r="48">
      <c r="A48" s="4" t="inlineStr">
        <is>
          <t>Repurchase of ordinary shares (Note 18)</t>
        </is>
      </c>
      <c r="B48" s="5" t="n">
        <v>-6424792</v>
      </c>
      <c r="C48" s="4" t="inlineStr">
        <is>
          <t xml:space="preserve"> </t>
        </is>
      </c>
      <c r="D48" s="4" t="inlineStr">
        <is>
          <t xml:space="preserve"> </t>
        </is>
      </c>
      <c r="E48" s="4" t="inlineStr">
        <is>
          <t xml:space="preserve"> </t>
        </is>
      </c>
      <c r="F48" s="6" t="n">
        <v>-6424792</v>
      </c>
      <c r="G48" s="4" t="inlineStr">
        <is>
          <t xml:space="preserve"> </t>
        </is>
      </c>
      <c r="H48" s="4" t="inlineStr">
        <is>
          <t xml:space="preserve"> </t>
        </is>
      </c>
      <c r="I48" s="4" t="inlineStr">
        <is>
          <t xml:space="preserve"> </t>
        </is>
      </c>
      <c r="J48" s="5" t="n">
        <v>-6424792</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vidend distribution to non-controlling interest shareholders</t>
        </is>
      </c>
      <c r="B49" s="5" t="n">
        <v>-423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2307</v>
      </c>
      <c r="M49" s="4" t="inlineStr">
        <is>
          <t xml:space="preserve"> </t>
        </is>
      </c>
      <c r="N49" s="4" t="inlineStr">
        <is>
          <t xml:space="preserve"> </t>
        </is>
      </c>
      <c r="O49" s="4" t="inlineStr">
        <is>
          <t xml:space="preserve"> </t>
        </is>
      </c>
    </row>
    <row r="50">
      <c r="A50" s="4" t="inlineStr">
        <is>
          <t>Changes of fair value of debt securities derived from the share of loss of an equity method investee</t>
        </is>
      </c>
      <c r="B50" s="5" t="n">
        <v>-8733</v>
      </c>
      <c r="C50" s="5" t="n">
        <v>-1266</v>
      </c>
      <c r="D50" s="4" t="inlineStr">
        <is>
          <t xml:space="preserve"> </t>
        </is>
      </c>
      <c r="E50" s="4" t="inlineStr">
        <is>
          <t xml:space="preserve"> </t>
        </is>
      </c>
      <c r="F50" s="4" t="inlineStr">
        <is>
          <t xml:space="preserve"> </t>
        </is>
      </c>
      <c r="G50" s="4" t="inlineStr">
        <is>
          <t xml:space="preserve"> </t>
        </is>
      </c>
      <c r="H50" s="4" t="inlineStr">
        <is>
          <t xml:space="preserve"> </t>
        </is>
      </c>
      <c r="I50" s="5" t="n">
        <v>-8733</v>
      </c>
      <c r="J50" s="5" t="n">
        <v>-8733</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oreign currency translation</t>
        </is>
      </c>
      <c r="B51" s="5" t="n">
        <v>-610296</v>
      </c>
      <c r="C51" s="5" t="n">
        <v>-88485</v>
      </c>
      <c r="D51" s="4" t="inlineStr">
        <is>
          <t xml:space="preserve"> </t>
        </is>
      </c>
      <c r="E51" s="4" t="inlineStr">
        <is>
          <t xml:space="preserve"> </t>
        </is>
      </c>
      <c r="F51" s="4" t="inlineStr">
        <is>
          <t xml:space="preserve"> </t>
        </is>
      </c>
      <c r="G51" s="4" t="inlineStr">
        <is>
          <t xml:space="preserve"> </t>
        </is>
      </c>
      <c r="H51" s="4" t="inlineStr">
        <is>
          <t xml:space="preserve"> </t>
        </is>
      </c>
      <c r="I51" s="5" t="n">
        <v>-610296</v>
      </c>
      <c r="J51" s="5" t="n">
        <v>-610296</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lance at Dec. 31, 2022</t>
        </is>
      </c>
      <c r="B52" s="6" t="n">
        <v>34073043</v>
      </c>
      <c r="C52" s="7" t="n">
        <v>4940129</v>
      </c>
      <c r="D52" s="4" t="inlineStr">
        <is>
          <t xml:space="preserve"> </t>
        </is>
      </c>
      <c r="E52" s="6" t="n">
        <v>13091781</v>
      </c>
      <c r="F52" s="6" t="n">
        <v>-8352511</v>
      </c>
      <c r="G52" s="6" t="n">
        <v>28720304</v>
      </c>
      <c r="H52" s="4" t="inlineStr">
        <is>
          <t xml:space="preserve"> </t>
        </is>
      </c>
      <c r="I52" s="6" t="n">
        <v>-707628</v>
      </c>
      <c r="J52" s="6" t="n">
        <v>32752037</v>
      </c>
      <c r="K52" s="4" t="inlineStr">
        <is>
          <t xml:space="preserve"> </t>
        </is>
      </c>
      <c r="L52" s="6" t="n">
        <v>1321006</v>
      </c>
      <c r="M52" s="4" t="inlineStr">
        <is>
          <t xml:space="preserve"> </t>
        </is>
      </c>
      <c r="N52" s="6" t="n">
        <v>80</v>
      </c>
      <c r="O52" s="6" t="n">
        <v>11</v>
      </c>
    </row>
    <row r="53">
      <c r="A53" s="4" t="inlineStr">
        <is>
          <t>Balance (in shares) at Dec. 31, 2022 | shares</t>
        </is>
      </c>
      <c r="B53" s="4" t="inlineStr">
        <is>
          <t xml:space="preserve"> </t>
        </is>
      </c>
      <c r="C53" s="4" t="inlineStr">
        <is>
          <t xml:space="preserve"> </t>
        </is>
      </c>
      <c r="D53" s="4" t="inlineStr">
        <is>
          <t xml:space="preserve"> </t>
        </is>
      </c>
      <c r="E53" s="4" t="inlineStr">
        <is>
          <t xml:space="preserve"> </t>
        </is>
      </c>
      <c r="F53" s="5" t="n">
        <v>2243876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1621330</v>
      </c>
      <c r="O53" s="5" t="n">
        <v>155603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ntangible asset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Residual value of furniture, fixtures and equipment and motor vehicles (as a percent)</t>
        </is>
      </c>
      <c r="B4" s="10" t="n">
        <v>0.05</v>
      </c>
      <c r="C4" s="10" t="n">
        <v>0.05</v>
      </c>
      <c r="D4" s="4" t="inlineStr">
        <is>
          <t xml:space="preserve"> </t>
        </is>
      </c>
      <c r="E4" s="4" t="inlineStr">
        <is>
          <t xml:space="preserve"> </t>
        </is>
      </c>
    </row>
    <row r="5">
      <c r="A5" s="3" t="inlineStr">
        <is>
          <t>Impairment of long-lived assets (other than goodwill and intangible assets with indefinite life)</t>
        </is>
      </c>
      <c r="B5" s="4" t="inlineStr">
        <is>
          <t xml:space="preserve"> </t>
        </is>
      </c>
      <c r="C5" s="4" t="inlineStr">
        <is>
          <t xml:space="preserve"> </t>
        </is>
      </c>
      <c r="D5" s="4" t="inlineStr">
        <is>
          <t xml:space="preserve"> </t>
        </is>
      </c>
      <c r="E5" s="4" t="inlineStr">
        <is>
          <t xml:space="preserve"> </t>
        </is>
      </c>
    </row>
    <row r="6">
      <c r="A6" s="4" t="inlineStr">
        <is>
          <t>Impairments</t>
        </is>
      </c>
      <c r="B6" s="6" t="n">
        <v>239302</v>
      </c>
      <c r="C6" s="7" t="n">
        <v>34696</v>
      </c>
      <c r="D6" s="6" t="n">
        <v>61922</v>
      </c>
      <c r="E6" s="6" t="n">
        <v>47022</v>
      </c>
    </row>
    <row r="7">
      <c r="A7" s="4" t="inlineStr">
        <is>
          <t>Goodwill, Impairment Loss</t>
        </is>
      </c>
      <c r="B7" s="5" t="n">
        <v>0</v>
      </c>
      <c r="C7" s="4" t="inlineStr">
        <is>
          <t xml:space="preserve"> </t>
        </is>
      </c>
      <c r="D7" s="5" t="n">
        <v>0</v>
      </c>
      <c r="E7" s="5" t="n">
        <v>0</v>
      </c>
    </row>
    <row r="8">
      <c r="A8" s="3" t="inlineStr">
        <is>
          <t>Cost of revenues</t>
        </is>
      </c>
      <c r="B8" s="4" t="inlineStr">
        <is>
          <t xml:space="preserve"> </t>
        </is>
      </c>
      <c r="C8" s="4" t="inlineStr">
        <is>
          <t xml:space="preserve"> </t>
        </is>
      </c>
      <c r="D8" s="4" t="inlineStr">
        <is>
          <t xml:space="preserve"> </t>
        </is>
      </c>
      <c r="E8" s="4" t="inlineStr">
        <is>
          <t xml:space="preserve"> </t>
        </is>
      </c>
    </row>
    <row r="9">
      <c r="A9" s="4" t="inlineStr">
        <is>
          <t>Inventory write-down</t>
        </is>
      </c>
      <c r="B9" s="5" t="n">
        <v>130660</v>
      </c>
      <c r="C9" s="7" t="n">
        <v>18944</v>
      </c>
      <c r="D9" s="5" t="n">
        <v>35346</v>
      </c>
      <c r="E9" s="5" t="n">
        <v>554850</v>
      </c>
    </row>
    <row r="10">
      <c r="A10" s="3" t="inlineStr">
        <is>
          <t>Marketing expenses</t>
        </is>
      </c>
      <c r="B10" s="4" t="inlineStr">
        <is>
          <t xml:space="preserve"> </t>
        </is>
      </c>
      <c r="C10" s="4" t="inlineStr">
        <is>
          <t xml:space="preserve"> </t>
        </is>
      </c>
      <c r="D10" s="4" t="inlineStr">
        <is>
          <t xml:space="preserve"> </t>
        </is>
      </c>
      <c r="E10" s="4" t="inlineStr">
        <is>
          <t xml:space="preserve"> </t>
        </is>
      </c>
    </row>
    <row r="11">
      <c r="A11" s="4" t="inlineStr">
        <is>
          <t>Advertising expenses</t>
        </is>
      </c>
      <c r="B11" s="6" t="n">
        <v>1750000</v>
      </c>
      <c r="C11" s="4" t="inlineStr">
        <is>
          <t xml:space="preserve"> </t>
        </is>
      </c>
      <c r="D11" s="6" t="n">
        <v>3280000</v>
      </c>
      <c r="E11" s="6" t="n">
        <v>3080000</v>
      </c>
    </row>
    <row r="12">
      <c r="A12" s="4" t="inlineStr">
        <is>
          <t>Minimum | Trademarks</t>
        </is>
      </c>
      <c r="B12" s="4" t="inlineStr">
        <is>
          <t xml:space="preserve"> </t>
        </is>
      </c>
      <c r="C12" s="4" t="inlineStr">
        <is>
          <t xml:space="preserve"> </t>
        </is>
      </c>
      <c r="D12" s="4" t="inlineStr">
        <is>
          <t xml:space="preserve"> </t>
        </is>
      </c>
      <c r="E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row>
    <row r="14">
      <c r="A14" s="4" t="inlineStr">
        <is>
          <t>Estimated economic life</t>
        </is>
      </c>
      <c r="B14" s="4" t="inlineStr">
        <is>
          <t>2 years</t>
        </is>
      </c>
      <c r="C14" s="4" t="inlineStr">
        <is>
          <t>2 years</t>
        </is>
      </c>
      <c r="D14" s="4" t="inlineStr">
        <is>
          <t xml:space="preserve"> </t>
        </is>
      </c>
      <c r="E14" s="4" t="inlineStr">
        <is>
          <t xml:space="preserve"> </t>
        </is>
      </c>
    </row>
    <row r="15">
      <c r="A15" s="4" t="inlineStr">
        <is>
          <t>Maximum | Trademarks</t>
        </is>
      </c>
      <c r="B15" s="4" t="inlineStr">
        <is>
          <t xml:space="preserve"> </t>
        </is>
      </c>
      <c r="C15" s="4" t="inlineStr">
        <is>
          <t xml:space="preserve"> </t>
        </is>
      </c>
      <c r="D15" s="4" t="inlineStr">
        <is>
          <t xml:space="preserve"> </t>
        </is>
      </c>
      <c r="E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row>
    <row r="17">
      <c r="A17" s="4" t="inlineStr">
        <is>
          <t>Estimated economic life</t>
        </is>
      </c>
      <c r="B17" s="4" t="inlineStr">
        <is>
          <t>5 years</t>
        </is>
      </c>
      <c r="C17" s="4" t="inlineStr">
        <is>
          <t>5 years</t>
        </is>
      </c>
      <c r="D17" s="4" t="inlineStr">
        <is>
          <t xml:space="preserve"> </t>
        </is>
      </c>
      <c r="E17" s="4" t="inlineStr">
        <is>
          <t xml:space="preserve"> </t>
        </is>
      </c>
    </row>
    <row r="18">
      <c r="A18" s="4" t="inlineStr">
        <is>
          <t>Buildings</t>
        </is>
      </c>
      <c r="B18" s="4" t="inlineStr">
        <is>
          <t xml:space="preserve"> </t>
        </is>
      </c>
      <c r="C18" s="4" t="inlineStr">
        <is>
          <t xml:space="preserve"> </t>
        </is>
      </c>
      <c r="D18" s="4" t="inlineStr">
        <is>
          <t xml:space="preserve"> </t>
        </is>
      </c>
      <c r="E18" s="4" t="inlineStr">
        <is>
          <t xml:space="preserve"> </t>
        </is>
      </c>
    </row>
    <row r="19">
      <c r="A19" s="3" t="inlineStr">
        <is>
          <t>Impairment of long-lived assets (other than goodwill and intangible assets with indefinite life)</t>
        </is>
      </c>
      <c r="B19" s="4" t="inlineStr">
        <is>
          <t xml:space="preserve"> </t>
        </is>
      </c>
      <c r="C19" s="4" t="inlineStr">
        <is>
          <t xml:space="preserve"> </t>
        </is>
      </c>
      <c r="D19" s="4" t="inlineStr">
        <is>
          <t xml:space="preserve"> </t>
        </is>
      </c>
      <c r="E19" s="4" t="inlineStr">
        <is>
          <t xml:space="preserve"> </t>
        </is>
      </c>
    </row>
    <row r="20">
      <c r="A20" s="4" t="inlineStr">
        <is>
          <t>Impairments</t>
        </is>
      </c>
      <c r="B20" s="6" t="n">
        <v>127576</v>
      </c>
      <c r="C20" s="4" t="inlineStr">
        <is>
          <t xml:space="preserve"> </t>
        </is>
      </c>
      <c r="D20" s="4" t="inlineStr">
        <is>
          <t xml:space="preserve"> </t>
        </is>
      </c>
      <c r="E20" s="4" t="inlineStr">
        <is>
          <t xml:space="preserve"> </t>
        </is>
      </c>
    </row>
    <row r="21">
      <c r="A21" s="4" t="inlineStr">
        <is>
          <t>Buildings | Minimum</t>
        </is>
      </c>
      <c r="B21" s="4" t="inlineStr">
        <is>
          <t xml:space="preserve"> </t>
        </is>
      </c>
      <c r="C21" s="4" t="inlineStr">
        <is>
          <t xml:space="preserve"> </t>
        </is>
      </c>
      <c r="D21" s="4" t="inlineStr">
        <is>
          <t xml:space="preserve"> </t>
        </is>
      </c>
      <c r="E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20 years</t>
        </is>
      </c>
      <c r="C23" s="4" t="inlineStr">
        <is>
          <t>20 years</t>
        </is>
      </c>
      <c r="D23" s="4" t="inlineStr">
        <is>
          <t xml:space="preserve"> </t>
        </is>
      </c>
      <c r="E23" s="4" t="inlineStr">
        <is>
          <t xml:space="preserve"> </t>
        </is>
      </c>
    </row>
    <row r="24">
      <c r="A24" s="4" t="inlineStr">
        <is>
          <t>Buildings | Maximum</t>
        </is>
      </c>
      <c r="B24" s="4" t="inlineStr">
        <is>
          <t xml:space="preserve"> </t>
        </is>
      </c>
      <c r="C24" s="4" t="inlineStr">
        <is>
          <t xml:space="preserve"> </t>
        </is>
      </c>
      <c r="D24" s="4" t="inlineStr">
        <is>
          <t xml:space="preserve"> </t>
        </is>
      </c>
      <c r="E24" s="4" t="inlineStr">
        <is>
          <t xml:space="preserve"> </t>
        </is>
      </c>
    </row>
    <row r="25">
      <c r="A25" s="3" t="inlineStr">
        <is>
          <t>Property and equipment, net</t>
        </is>
      </c>
      <c r="B25" s="4" t="inlineStr">
        <is>
          <t xml:space="preserve"> </t>
        </is>
      </c>
      <c r="C25" s="4" t="inlineStr">
        <is>
          <t xml:space="preserve"> </t>
        </is>
      </c>
      <c r="D25" s="4" t="inlineStr">
        <is>
          <t xml:space="preserve"> </t>
        </is>
      </c>
      <c r="E25" s="4" t="inlineStr">
        <is>
          <t xml:space="preserve"> </t>
        </is>
      </c>
    </row>
    <row r="26">
      <c r="A26" s="4" t="inlineStr">
        <is>
          <t>Estimated useful life</t>
        </is>
      </c>
      <c r="B26" s="4" t="inlineStr">
        <is>
          <t>30 years</t>
        </is>
      </c>
      <c r="C26" s="4" t="inlineStr">
        <is>
          <t>30 years</t>
        </is>
      </c>
      <c r="D26" s="4" t="inlineStr">
        <is>
          <t xml:space="preserve"> </t>
        </is>
      </c>
      <c r="E26" s="4" t="inlineStr">
        <is>
          <t xml:space="preserve"> </t>
        </is>
      </c>
    </row>
    <row r="27">
      <c r="A27" s="4" t="inlineStr">
        <is>
          <t>Furniture, fixtures and equipment | Minimum</t>
        </is>
      </c>
      <c r="B27" s="4" t="inlineStr">
        <is>
          <t xml:space="preserve"> </t>
        </is>
      </c>
      <c r="C27" s="4" t="inlineStr">
        <is>
          <t xml:space="preserve"> </t>
        </is>
      </c>
      <c r="D27" s="4" t="inlineStr">
        <is>
          <t xml:space="preserve"> </t>
        </is>
      </c>
      <c r="E27" s="4" t="inlineStr">
        <is>
          <t xml:space="preserve"> </t>
        </is>
      </c>
    </row>
    <row r="28">
      <c r="A28" s="3" t="inlineStr">
        <is>
          <t>Property and equipment, net</t>
        </is>
      </c>
      <c r="B28" s="4" t="inlineStr">
        <is>
          <t xml:space="preserve"> </t>
        </is>
      </c>
      <c r="C28" s="4" t="inlineStr">
        <is>
          <t xml:space="preserve"> </t>
        </is>
      </c>
      <c r="D28" s="4" t="inlineStr">
        <is>
          <t xml:space="preserve"> </t>
        </is>
      </c>
      <c r="E28" s="4" t="inlineStr">
        <is>
          <t xml:space="preserve"> </t>
        </is>
      </c>
    </row>
    <row r="29">
      <c r="A29" s="4" t="inlineStr">
        <is>
          <t>Estimated useful life</t>
        </is>
      </c>
      <c r="B29" s="4" t="inlineStr">
        <is>
          <t>2 years</t>
        </is>
      </c>
      <c r="C29" s="4" t="inlineStr">
        <is>
          <t>2 years</t>
        </is>
      </c>
      <c r="D29" s="4" t="inlineStr">
        <is>
          <t xml:space="preserve"> </t>
        </is>
      </c>
      <c r="E29" s="4" t="inlineStr">
        <is>
          <t xml:space="preserve"> </t>
        </is>
      </c>
    </row>
    <row r="30">
      <c r="A30" s="4" t="inlineStr">
        <is>
          <t>Furniture, fixtures and equipment | Maximum</t>
        </is>
      </c>
      <c r="B30" s="4" t="inlineStr">
        <is>
          <t xml:space="preserve"> </t>
        </is>
      </c>
      <c r="C30" s="4" t="inlineStr">
        <is>
          <t xml:space="preserve"> </t>
        </is>
      </c>
      <c r="D30" s="4" t="inlineStr">
        <is>
          <t xml:space="preserve"> </t>
        </is>
      </c>
      <c r="E30" s="4" t="inlineStr">
        <is>
          <t xml:space="preserve"> </t>
        </is>
      </c>
    </row>
    <row r="31">
      <c r="A31" s="3" t="inlineStr">
        <is>
          <t>Property and equipment, net</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10 years</t>
        </is>
      </c>
      <c r="C32" s="4" t="inlineStr">
        <is>
          <t>10 years</t>
        </is>
      </c>
      <c r="D32" s="4" t="inlineStr">
        <is>
          <t xml:space="preserve"> </t>
        </is>
      </c>
      <c r="E32" s="4" t="inlineStr">
        <is>
          <t xml:space="preserve"> </t>
        </is>
      </c>
    </row>
    <row r="33">
      <c r="A33" s="4" t="inlineStr">
        <is>
          <t>Motor vehicles | Minimum</t>
        </is>
      </c>
      <c r="B33" s="4" t="inlineStr">
        <is>
          <t xml:space="preserve"> </t>
        </is>
      </c>
      <c r="C33" s="4" t="inlineStr">
        <is>
          <t xml:space="preserve"> </t>
        </is>
      </c>
      <c r="D33" s="4" t="inlineStr">
        <is>
          <t xml:space="preserve"> </t>
        </is>
      </c>
      <c r="E33" s="4" t="inlineStr">
        <is>
          <t xml:space="preserve"> </t>
        </is>
      </c>
    </row>
    <row r="34">
      <c r="A34" s="3" t="inlineStr">
        <is>
          <t>Property and equipment, net</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4 years</t>
        </is>
      </c>
      <c r="C35" s="4" t="inlineStr">
        <is>
          <t>4 years</t>
        </is>
      </c>
      <c r="D35" s="4" t="inlineStr">
        <is>
          <t xml:space="preserve"> </t>
        </is>
      </c>
      <c r="E35" s="4" t="inlineStr">
        <is>
          <t xml:space="preserve"> </t>
        </is>
      </c>
    </row>
    <row r="36">
      <c r="A36" s="4" t="inlineStr">
        <is>
          <t>Motor vehicles | Maximum</t>
        </is>
      </c>
      <c r="B36" s="4" t="inlineStr">
        <is>
          <t xml:space="preserve"> </t>
        </is>
      </c>
      <c r="C36" s="4" t="inlineStr">
        <is>
          <t xml:space="preserve"> </t>
        </is>
      </c>
      <c r="D36" s="4" t="inlineStr">
        <is>
          <t xml:space="preserve"> </t>
        </is>
      </c>
      <c r="E36" s="4" t="inlineStr">
        <is>
          <t xml:space="preserve"> </t>
        </is>
      </c>
    </row>
    <row r="37">
      <c r="A37" s="3" t="inlineStr">
        <is>
          <t>Property and equipment, net</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5 years</t>
        </is>
      </c>
      <c r="C38" s="4" t="inlineStr">
        <is>
          <t>5 years</t>
        </is>
      </c>
      <c r="D38" s="4" t="inlineStr">
        <is>
          <t xml:space="preserve"> </t>
        </is>
      </c>
      <c r="E38" s="4" t="inlineStr">
        <is>
          <t xml:space="preserve"> </t>
        </is>
      </c>
    </row>
    <row r="39">
      <c r="A39" s="4" t="inlineStr">
        <is>
          <t>Software</t>
        </is>
      </c>
      <c r="B39" s="4" t="inlineStr">
        <is>
          <t xml:space="preserve"> </t>
        </is>
      </c>
      <c r="C39" s="4" t="inlineStr">
        <is>
          <t xml:space="preserve"> </t>
        </is>
      </c>
      <c r="D39" s="4" t="inlineStr">
        <is>
          <t xml:space="preserve"> </t>
        </is>
      </c>
      <c r="E39" s="4" t="inlineStr">
        <is>
          <t xml:space="preserve"> </t>
        </is>
      </c>
    </row>
    <row r="40">
      <c r="A40" s="3" t="inlineStr">
        <is>
          <t>Property and equipment, net</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3 years</t>
        </is>
      </c>
      <c r="C41" s="4" t="inlineStr">
        <is>
          <t>3 years</t>
        </is>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Summary of Significant Accounting Policies - Foreign Currency Transactions and Translations (Details) ¥ in Millions</t>
        </is>
      </c>
      <c r="B1" s="2" t="inlineStr">
        <is>
          <t>1 Months Ended</t>
        </is>
      </c>
    </row>
    <row r="2">
      <c r="B2" s="2" t="inlineStr">
        <is>
          <t>Apr. 30, 2019</t>
        </is>
      </c>
      <c r="C2" s="2" t="inlineStr">
        <is>
          <t>Dec. 31, 2022 CNY (¥)</t>
        </is>
      </c>
      <c r="D2" s="2" t="inlineStr">
        <is>
          <t>Dec. 31, 2021 CNY (¥)</t>
        </is>
      </c>
    </row>
    <row r="3">
      <c r="A3" s="3" t="inlineStr">
        <is>
          <t>Foreign currency transactions and translations</t>
        </is>
      </c>
      <c r="B3" s="4" t="inlineStr">
        <is>
          <t xml:space="preserve"> </t>
        </is>
      </c>
      <c r="C3" s="4" t="inlineStr">
        <is>
          <t xml:space="preserve"> </t>
        </is>
      </c>
      <c r="D3" s="4" t="inlineStr">
        <is>
          <t xml:space="preserve"> </t>
        </is>
      </c>
    </row>
    <row r="4">
      <c r="A4" s="4" t="inlineStr">
        <is>
          <t>Cash, cash equivalents and restricted cash</t>
        </is>
      </c>
      <c r="B4" s="4" t="inlineStr">
        <is>
          <t xml:space="preserve"> </t>
        </is>
      </c>
      <c r="C4" s="6" t="n">
        <v>18110</v>
      </c>
      <c r="D4" s="6" t="n">
        <v>16990</v>
      </c>
    </row>
    <row r="5">
      <c r="A5" s="4" t="inlineStr">
        <is>
          <t>Minimum</t>
        </is>
      </c>
      <c r="B5" s="4" t="inlineStr">
        <is>
          <t xml:space="preserve"> </t>
        </is>
      </c>
      <c r="C5" s="4" t="inlineStr">
        <is>
          <t xml:space="preserve"> </t>
        </is>
      </c>
      <c r="D5" s="4" t="inlineStr">
        <is>
          <t xml:space="preserve"> </t>
        </is>
      </c>
    </row>
    <row r="6">
      <c r="A6" s="3" t="inlineStr">
        <is>
          <t>Convenience translation</t>
        </is>
      </c>
      <c r="B6" s="4" t="inlineStr">
        <is>
          <t xml:space="preserve"> </t>
        </is>
      </c>
      <c r="C6" s="4" t="inlineStr">
        <is>
          <t xml:space="preserve"> </t>
        </is>
      </c>
      <c r="D6" s="4" t="inlineStr">
        <is>
          <t xml:space="preserve"> </t>
        </is>
      </c>
    </row>
    <row r="7">
      <c r="A7" s="4" t="inlineStr">
        <is>
          <t>Convenience translation calculated at the rate of US$1.00</t>
        </is>
      </c>
      <c r="B7" s="4" t="inlineStr">
        <is>
          <t xml:space="preserve"> </t>
        </is>
      </c>
      <c r="C7" s="12" t="n">
        <v>6.8972</v>
      </c>
      <c r="D7" s="4" t="inlineStr">
        <is>
          <t xml:space="preserve"> </t>
        </is>
      </c>
    </row>
    <row r="8">
      <c r="A8" s="3" t="inlineStr">
        <is>
          <t>Value added taxes</t>
        </is>
      </c>
      <c r="B8" s="4" t="inlineStr">
        <is>
          <t xml:space="preserve"> </t>
        </is>
      </c>
      <c r="C8" s="4" t="inlineStr">
        <is>
          <t xml:space="preserve"> </t>
        </is>
      </c>
      <c r="D8" s="4" t="inlineStr">
        <is>
          <t xml:space="preserve"> </t>
        </is>
      </c>
    </row>
    <row r="9">
      <c r="A9" s="4" t="inlineStr">
        <is>
          <t>Rate of VAT levied on PRC subsidiaries of the company (as a percent)</t>
        </is>
      </c>
      <c r="B9" s="10" t="n">
        <v>0.03</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nvenience translation</t>
        </is>
      </c>
      <c r="B11" s="4" t="inlineStr">
        <is>
          <t xml:space="preserve"> </t>
        </is>
      </c>
      <c r="C11" s="4" t="inlineStr">
        <is>
          <t xml:space="preserve"> </t>
        </is>
      </c>
      <c r="D11" s="4" t="inlineStr">
        <is>
          <t xml:space="preserve"> </t>
        </is>
      </c>
    </row>
    <row r="12">
      <c r="A12" s="4" t="inlineStr">
        <is>
          <t>Convenience translation calculated at the rate of US$1.00</t>
        </is>
      </c>
      <c r="B12" s="4" t="inlineStr">
        <is>
          <t xml:space="preserve"> </t>
        </is>
      </c>
      <c r="C12" s="5" t="n">
        <v>1</v>
      </c>
      <c r="D12" s="4" t="inlineStr">
        <is>
          <t xml:space="preserve"> </t>
        </is>
      </c>
    </row>
    <row r="13">
      <c r="A13" s="3" t="inlineStr">
        <is>
          <t>Value added taxes</t>
        </is>
      </c>
      <c r="B13" s="4" t="inlineStr">
        <is>
          <t xml:space="preserve"> </t>
        </is>
      </c>
      <c r="C13" s="4" t="inlineStr">
        <is>
          <t xml:space="preserve"> </t>
        </is>
      </c>
      <c r="D13" s="4" t="inlineStr">
        <is>
          <t xml:space="preserve"> </t>
        </is>
      </c>
    </row>
    <row r="14">
      <c r="A14" s="4" t="inlineStr">
        <is>
          <t>Rate of VAT levied on PRC subsidiaries of the company (as a percent)</t>
        </is>
      </c>
      <c r="B14" s="10" t="n">
        <v>0.13</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Acquisition (Details) ¥ in Thousands, $ in Thousands</t>
        </is>
      </c>
      <c r="D1" s="2" t="inlineStr">
        <is>
          <t>1 Months Ended</t>
        </is>
      </c>
      <c r="E1" s="2" t="inlineStr">
        <is>
          <t>12 Months Ended</t>
        </is>
      </c>
    </row>
    <row r="2">
      <c r="B2" s="2" t="inlineStr">
        <is>
          <t>Oct. 31, 2022 CNY (¥)</t>
        </is>
      </c>
      <c r="C2" s="2" t="inlineStr">
        <is>
          <t>May 31, 2020 CNY (¥)</t>
        </is>
      </c>
      <c r="D2" s="2" t="inlineStr">
        <is>
          <t>Jun. 30, 2021 CNY (¥)</t>
        </is>
      </c>
      <c r="E2" s="2" t="inlineStr">
        <is>
          <t>Dec. 31, 2022 CNY (¥)</t>
        </is>
      </c>
      <c r="F2" s="2" t="inlineStr">
        <is>
          <t>Dec. 31, 2021 CNY (¥)</t>
        </is>
      </c>
      <c r="G2" s="2" t="inlineStr">
        <is>
          <t>Dec. 31, 2020 CNY (¥)</t>
        </is>
      </c>
      <c r="H2" s="2" t="inlineStr">
        <is>
          <t>Dec. 31, 2022 USD ($)</t>
        </is>
      </c>
      <c r="I2" s="2" t="inlineStr">
        <is>
          <t>Jul.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Gross</t>
        </is>
      </c>
      <c r="B4" s="4" t="inlineStr">
        <is>
          <t xml:space="preserve"> </t>
        </is>
      </c>
      <c r="C4" s="4" t="inlineStr">
        <is>
          <t xml:space="preserve"> </t>
        </is>
      </c>
      <c r="D4" s="4" t="inlineStr">
        <is>
          <t xml:space="preserve"> </t>
        </is>
      </c>
      <c r="E4" s="6" t="n">
        <v>547450</v>
      </c>
      <c r="F4" s="4" t="inlineStr">
        <is>
          <t xml:space="preserve"> </t>
        </is>
      </c>
      <c r="G4" s="4" t="inlineStr">
        <is>
          <t xml:space="preserve"> </t>
        </is>
      </c>
      <c r="H4" s="4" t="inlineStr">
        <is>
          <t xml:space="preserve"> </t>
        </is>
      </c>
      <c r="I4" s="4" t="inlineStr">
        <is>
          <t xml:space="preserve"> </t>
        </is>
      </c>
    </row>
    <row r="5">
      <c r="A5" s="4" t="inlineStr">
        <is>
          <t>Equity Method Investments</t>
        </is>
      </c>
      <c r="B5" s="4" t="inlineStr">
        <is>
          <t xml:space="preserve"> </t>
        </is>
      </c>
      <c r="C5" s="4" t="inlineStr">
        <is>
          <t xml:space="preserve"> </t>
        </is>
      </c>
      <c r="D5" s="4" t="inlineStr">
        <is>
          <t xml:space="preserve"> </t>
        </is>
      </c>
      <c r="E5" s="5" t="n">
        <v>2162872</v>
      </c>
      <c r="F5" s="6" t="n">
        <v>2476868</v>
      </c>
      <c r="G5" s="4" t="inlineStr">
        <is>
          <t xml:space="preserve"> </t>
        </is>
      </c>
      <c r="H5" s="7" t="n">
        <v>313587</v>
      </c>
      <c r="I5" s="4" t="inlineStr">
        <is>
          <t xml:space="preserve"> </t>
        </is>
      </c>
    </row>
    <row r="6">
      <c r="A6" s="4" t="inlineStr">
        <is>
          <t>Non-controlling interests</t>
        </is>
      </c>
      <c r="B6" s="4" t="inlineStr">
        <is>
          <t xml:space="preserve"> </t>
        </is>
      </c>
      <c r="C6" s="4" t="inlineStr">
        <is>
          <t xml:space="preserve"> </t>
        </is>
      </c>
      <c r="D6" s="4" t="inlineStr">
        <is>
          <t xml:space="preserve"> </t>
        </is>
      </c>
      <c r="E6" s="5" t="n">
        <v>228162</v>
      </c>
      <c r="F6" s="4" t="inlineStr">
        <is>
          <t xml:space="preserve"> </t>
        </is>
      </c>
      <c r="G6" s="4" t="inlineStr">
        <is>
          <t xml:space="preserve"> </t>
        </is>
      </c>
      <c r="H6" s="4" t="inlineStr">
        <is>
          <t xml:space="preserve"> </t>
        </is>
      </c>
      <c r="I6" s="4" t="inlineStr">
        <is>
          <t xml:space="preserve"> </t>
        </is>
      </c>
    </row>
    <row r="7">
      <c r="A7" s="4" t="inlineStr">
        <is>
          <t>Business combination step acquistion equity interest in acquiree remasurement gain loss</t>
        </is>
      </c>
      <c r="B7" s="4" t="inlineStr">
        <is>
          <t xml:space="preserve"> </t>
        </is>
      </c>
      <c r="C7" s="4" t="inlineStr">
        <is>
          <t xml:space="preserve"> </t>
        </is>
      </c>
      <c r="D7" s="4" t="inlineStr">
        <is>
          <t xml:space="preserve"> </t>
        </is>
      </c>
      <c r="E7" s="5" t="n">
        <v>307185</v>
      </c>
      <c r="F7" s="5" t="n">
        <v>0</v>
      </c>
      <c r="G7" s="6" t="n">
        <v>52820</v>
      </c>
      <c r="H7" s="4" t="inlineStr">
        <is>
          <t xml:space="preserve"> </t>
        </is>
      </c>
      <c r="I7" s="4" t="inlineStr">
        <is>
          <t xml:space="preserve"> </t>
        </is>
      </c>
    </row>
    <row r="8">
      <c r="A8" s="4" t="inlineStr">
        <is>
          <t>Harbin Shan Sh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row>
    <row r="11">
      <c r="A11" s="4" t="inlineStr">
        <is>
          <t>Equity Method Investment, Aggregate Cost</t>
        </is>
      </c>
      <c r="B11" s="4" t="inlineStr">
        <is>
          <t xml:space="preserve"> </t>
        </is>
      </c>
      <c r="C11" s="4" t="inlineStr">
        <is>
          <t xml:space="preserve"> </t>
        </is>
      </c>
      <c r="D11" s="4" t="inlineStr">
        <is>
          <t xml:space="preserve"> </t>
        </is>
      </c>
      <c r="E11" s="4" t="inlineStr">
        <is>
          <t xml:space="preserve"> </t>
        </is>
      </c>
      <c r="F11" s="4" t="inlineStr">
        <is>
          <t xml:space="preserve"> </t>
        </is>
      </c>
      <c r="G11" s="6" t="n">
        <v>1255895</v>
      </c>
      <c r="H11" s="4" t="inlineStr">
        <is>
          <t xml:space="preserve"> </t>
        </is>
      </c>
      <c r="I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6" t="n">
        <v>52820</v>
      </c>
      <c r="H12" s="4" t="inlineStr">
        <is>
          <t xml:space="preserve"> </t>
        </is>
      </c>
      <c r="I12" s="4" t="inlineStr">
        <is>
          <t xml:space="preserve"> </t>
        </is>
      </c>
    </row>
    <row r="13">
      <c r="A13" s="4" t="inlineStr">
        <is>
          <t>Third Party Investor [Member] | Xuzhou Shan Shan Outlets Business Management Co., Ltd ("Xuzhou Shan Sh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Ownership Percentage</t>
        </is>
      </c>
      <c r="B15" s="4" t="inlineStr">
        <is>
          <t xml:space="preserve"> </t>
        </is>
      </c>
      <c r="C15" s="4" t="inlineStr">
        <is>
          <t xml:space="preserve"> </t>
        </is>
      </c>
      <c r="D15" s="10" t="n">
        <v>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contributions from third party investor</t>
        </is>
      </c>
      <c r="B16" s="4" t="inlineStr">
        <is>
          <t xml:space="preserve"> </t>
        </is>
      </c>
      <c r="C16" s="4" t="inlineStr">
        <is>
          <t xml:space="preserve"> </t>
        </is>
      </c>
      <c r="D16" s="4" t="inlineStr">
        <is>
          <t xml:space="preserve"> </t>
        </is>
      </c>
      <c r="E16" s="5" t="n">
        <v>38500</v>
      </c>
      <c r="F16" s="6" t="n">
        <v>16000</v>
      </c>
      <c r="G16" s="4" t="inlineStr">
        <is>
          <t xml:space="preserve"> </t>
        </is>
      </c>
      <c r="H16" s="4" t="inlineStr">
        <is>
          <t xml:space="preserve"> </t>
        </is>
      </c>
      <c r="I16" s="4" t="inlineStr">
        <is>
          <t xml:space="preserve"> </t>
        </is>
      </c>
    </row>
    <row r="17">
      <c r="A17" s="4" t="inlineStr">
        <is>
          <t>Equity interest in acquiree agreed to be contributed by third party.</t>
        </is>
      </c>
      <c r="B17" s="4" t="inlineStr">
        <is>
          <t xml:space="preserve"> </t>
        </is>
      </c>
      <c r="C17" s="4" t="inlineStr">
        <is>
          <t xml:space="preserve"> </t>
        </is>
      </c>
      <c r="D17" s="6" t="n">
        <v>6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ingbo Shanj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3038</v>
      </c>
    </row>
    <row r="21">
      <c r="A21" s="4" t="inlineStr">
        <is>
          <t>Cash Consideration</t>
        </is>
      </c>
      <c r="B21" s="4" t="inlineStr">
        <is>
          <t xml:space="preserve"> </t>
        </is>
      </c>
      <c r="C21" s="6" t="n">
        <v>236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arbin Shan Sh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4</v>
      </c>
    </row>
    <row r="25">
      <c r="A25" s="4" t="inlineStr">
        <is>
          <t>Cash Consideration</t>
        </is>
      </c>
      <c r="B25" s="4" t="inlineStr">
        <is>
          <t xml:space="preserve"> </t>
        </is>
      </c>
      <c r="C25" s="6" t="n">
        <v>311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uiyang Shan Shan Guangda Outlets Plaza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10" t="n">
        <v>0.6</v>
      </c>
      <c r="H28" s="4" t="inlineStr">
        <is>
          <t xml:space="preserve"> </t>
        </is>
      </c>
      <c r="I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6" t="n">
        <v>180000</v>
      </c>
      <c r="H29" s="4" t="inlineStr">
        <is>
          <t xml:space="preserve"> </t>
        </is>
      </c>
      <c r="I29" s="4" t="inlineStr">
        <is>
          <t xml:space="preserve"> </t>
        </is>
      </c>
    </row>
    <row r="30">
      <c r="A30" s="4"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5" t="n">
        <v>10793</v>
      </c>
      <c r="H30" s="4" t="inlineStr">
        <is>
          <t xml:space="preserve"> </t>
        </is>
      </c>
      <c r="I30" s="4" t="inlineStr">
        <is>
          <t xml:space="preserve"> </t>
        </is>
      </c>
    </row>
    <row r="31">
      <c r="A31" s="4"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5" t="n">
        <v>342227</v>
      </c>
      <c r="H31" s="4" t="inlineStr">
        <is>
          <t xml:space="preserve"> </t>
        </is>
      </c>
      <c r="I31" s="4" t="inlineStr">
        <is>
          <t xml:space="preserve"> </t>
        </is>
      </c>
    </row>
    <row r="32">
      <c r="A32" s="4" t="inlineStr">
        <is>
          <t>Land use rights</t>
        </is>
      </c>
      <c r="B32" s="4" t="inlineStr">
        <is>
          <t xml:space="preserve"> </t>
        </is>
      </c>
      <c r="C32" s="4" t="inlineStr">
        <is>
          <t xml:space="preserve"> </t>
        </is>
      </c>
      <c r="D32" s="4" t="inlineStr">
        <is>
          <t xml:space="preserve"> </t>
        </is>
      </c>
      <c r="E32" s="4" t="inlineStr">
        <is>
          <t xml:space="preserve"> </t>
        </is>
      </c>
      <c r="F32" s="4" t="inlineStr">
        <is>
          <t xml:space="preserve"> </t>
        </is>
      </c>
      <c r="G32" s="5" t="n">
        <v>85746</v>
      </c>
      <c r="H32" s="4" t="inlineStr">
        <is>
          <t xml:space="preserve"> </t>
        </is>
      </c>
      <c r="I32" s="4" t="inlineStr">
        <is>
          <t xml:space="preserve"> </t>
        </is>
      </c>
    </row>
    <row r="33">
      <c r="A33" s="4" t="inlineStr">
        <is>
          <t>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142553</v>
      </c>
      <c r="H33" s="4" t="inlineStr">
        <is>
          <t xml:space="preserve"> </t>
        </is>
      </c>
      <c r="I33" s="4" t="inlineStr">
        <is>
          <t xml:space="preserve"> </t>
        </is>
      </c>
    </row>
    <row r="34">
      <c r="A34" s="4"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6" t="n">
        <v>118485</v>
      </c>
      <c r="H34" s="4" t="inlineStr">
        <is>
          <t xml:space="preserve"> </t>
        </is>
      </c>
      <c r="I34" s="4" t="inlineStr">
        <is>
          <t xml:space="preserve"> </t>
        </is>
      </c>
    </row>
    <row r="35">
      <c r="A35" s="4" t="inlineStr">
        <is>
          <t>Xuzhou Shan Shan Outlets Business Management Co., Ltd ("Xuzhou Shan Sh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Percentage of Voting Interests Acquired</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Consideration</t>
        </is>
      </c>
      <c r="B38" s="4" t="inlineStr">
        <is>
          <t xml:space="preserve"> </t>
        </is>
      </c>
      <c r="C38" s="4" t="inlineStr">
        <is>
          <t xml:space="preserve"> </t>
        </is>
      </c>
      <c r="D38" s="6" t="n">
        <v>1492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Xuzhou Shan Shan Outlets Business Management Co., Ltd ("Xuzhou Shan Shan") [Member] | Construction in Progr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assets</t>
        </is>
      </c>
      <c r="B41" s="4" t="inlineStr">
        <is>
          <t xml:space="preserve"> </t>
        </is>
      </c>
      <c r="C41" s="4" t="inlineStr">
        <is>
          <t xml:space="preserve"> </t>
        </is>
      </c>
      <c r="D41" s="5" t="n">
        <v>4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perty and equipment</t>
        </is>
      </c>
      <c r="B42" s="4" t="inlineStr">
        <is>
          <t xml:space="preserve"> </t>
        </is>
      </c>
      <c r="C42" s="4" t="inlineStr">
        <is>
          <t xml:space="preserve"> </t>
        </is>
      </c>
      <c r="D42" s="5" t="n">
        <v>229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and use rights</t>
        </is>
      </c>
      <c r="B43" s="4" t="inlineStr">
        <is>
          <t xml:space="preserve"> </t>
        </is>
      </c>
      <c r="C43" s="4" t="inlineStr">
        <is>
          <t xml:space="preserve"> </t>
        </is>
      </c>
      <c r="D43" s="5" t="n">
        <v>17098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rrent liabilities</t>
        </is>
      </c>
      <c r="B44" s="4" t="inlineStr">
        <is>
          <t xml:space="preserve"> </t>
        </is>
      </c>
      <c r="C44" s="4" t="inlineStr">
        <is>
          <t xml:space="preserve"> </t>
        </is>
      </c>
      <c r="D44" s="6" t="n">
        <v>2446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Zhengzhou Shan Shan Outlets Shopping Mall Co., Ltd ("Zhengzhou Shan Sh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Acquisition, Percentage of Voting Interests Acquired</t>
        </is>
      </c>
      <c r="B47" s="10" t="n">
        <v>0.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s to Acquire Businesses, Gross</t>
        </is>
      </c>
      <c r="B48" s="6" t="n">
        <v>553700</v>
      </c>
      <c r="C48" s="4" t="inlineStr">
        <is>
          <t xml:space="preserve"> </t>
        </is>
      </c>
      <c r="D48" s="4" t="inlineStr">
        <is>
          <t xml:space="preserve"> </t>
        </is>
      </c>
      <c r="E48" s="5" t="n">
        <v>553700</v>
      </c>
      <c r="F48" s="4" t="inlineStr">
        <is>
          <t xml:space="preserve"> </t>
        </is>
      </c>
      <c r="G48" s="4" t="inlineStr">
        <is>
          <t xml:space="preserve"> </t>
        </is>
      </c>
      <c r="H48" s="4" t="inlineStr">
        <is>
          <t xml:space="preserve"> </t>
        </is>
      </c>
      <c r="I48" s="4" t="inlineStr">
        <is>
          <t xml:space="preserve"> </t>
        </is>
      </c>
    </row>
    <row r="49">
      <c r="A49" s="4" t="inlineStr">
        <is>
          <t>Property and equipment</t>
        </is>
      </c>
      <c r="B49" s="4" t="inlineStr">
        <is>
          <t xml:space="preserve"> </t>
        </is>
      </c>
      <c r="C49" s="4" t="inlineStr">
        <is>
          <t xml:space="preserve"> </t>
        </is>
      </c>
      <c r="D49" s="4" t="inlineStr">
        <is>
          <t xml:space="preserve"> </t>
        </is>
      </c>
      <c r="E49" s="5" t="n">
        <v>989334</v>
      </c>
      <c r="F49" s="4" t="inlineStr">
        <is>
          <t xml:space="preserve"> </t>
        </is>
      </c>
      <c r="G49" s="4" t="inlineStr">
        <is>
          <t xml:space="preserve"> </t>
        </is>
      </c>
      <c r="H49" s="4" t="inlineStr">
        <is>
          <t xml:space="preserve"> </t>
        </is>
      </c>
      <c r="I49" s="4" t="inlineStr">
        <is>
          <t xml:space="preserve"> </t>
        </is>
      </c>
    </row>
    <row r="50">
      <c r="A50" s="4" t="inlineStr">
        <is>
          <t>Land use rights</t>
        </is>
      </c>
      <c r="B50" s="4" t="inlineStr">
        <is>
          <t xml:space="preserve"> </t>
        </is>
      </c>
      <c r="C50" s="4" t="inlineStr">
        <is>
          <t xml:space="preserve"> </t>
        </is>
      </c>
      <c r="D50" s="4" t="inlineStr">
        <is>
          <t xml:space="preserve"> </t>
        </is>
      </c>
      <c r="E50" s="6" t="n">
        <v>390590</v>
      </c>
      <c r="F50" s="4" t="inlineStr">
        <is>
          <t xml:space="preserve"> </t>
        </is>
      </c>
      <c r="G50" s="4" t="inlineStr">
        <is>
          <t xml:space="preserve"> </t>
        </is>
      </c>
      <c r="H50" s="4" t="inlineStr">
        <is>
          <t xml:space="preserve"> </t>
        </is>
      </c>
      <c r="I50" s="4" t="inlineStr">
        <is>
          <t xml:space="preserve"> </t>
        </is>
      </c>
    </row>
    <row r="51">
      <c r="A51" s="4" t="inlineStr">
        <is>
          <t>Business combination step acquisition equity interest in acquiree including subsequent acquistion percentage</t>
        </is>
      </c>
      <c r="B51" s="10"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acquisition step acquistion equity interest in acquiree fair value</t>
        </is>
      </c>
      <c r="B52" s="6" t="n">
        <v>760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step acquistion equity interest in acquiree remasurement gain loss</t>
        </is>
      </c>
      <c r="B53" s="6" t="n">
        <v>3071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Fair Value of Assets Acquired and Liabilities Assumed (Details) - CNY (¥) ¥ in Thousands</t>
        </is>
      </c>
      <c r="C1" s="2" t="inlineStr">
        <is>
          <t>12 Months Ended</t>
        </is>
      </c>
    </row>
    <row r="2">
      <c r="B2" s="2" t="inlineStr">
        <is>
          <t>Oct. 31, 2022</t>
        </is>
      </c>
      <c r="C2" s="2" t="inlineStr">
        <is>
          <t>Dec. 31, 2022</t>
        </is>
      </c>
      <c r="D2" s="2" t="inlineStr">
        <is>
          <t>Dec. 31, 2021</t>
        </is>
      </c>
      <c r="E2" s="2" t="inlineStr">
        <is>
          <t>Dec. 31, 2020</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547450</v>
      </c>
      <c r="D4" s="4" t="inlineStr">
        <is>
          <t xml:space="preserve"> </t>
        </is>
      </c>
      <c r="E4" s="4" t="inlineStr">
        <is>
          <t xml:space="preserve"> </t>
        </is>
      </c>
    </row>
    <row r="5">
      <c r="A5" s="4" t="inlineStr">
        <is>
          <t>Fair value of the Group's existing equity method investments at the time of acquisition</t>
        </is>
      </c>
      <c r="B5" s="4" t="inlineStr">
        <is>
          <t xml:space="preserve"> </t>
        </is>
      </c>
      <c r="C5" s="5" t="n">
        <v>1255895</v>
      </c>
      <c r="D5" s="4" t="inlineStr">
        <is>
          <t xml:space="preserve"> </t>
        </is>
      </c>
      <c r="E5" s="4" t="inlineStr">
        <is>
          <t xml:space="preserve"> </t>
        </is>
      </c>
    </row>
    <row r="6">
      <c r="A6" s="4" t="inlineStr">
        <is>
          <t>Total consideration transferred</t>
        </is>
      </c>
      <c r="B6" s="4" t="inlineStr">
        <is>
          <t xml:space="preserve"> </t>
        </is>
      </c>
      <c r="C6" s="5" t="n">
        <v>1803345</v>
      </c>
      <c r="D6" s="4" t="inlineStr">
        <is>
          <t xml:space="preserve"> </t>
        </is>
      </c>
      <c r="E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5" t="n">
        <v>166193</v>
      </c>
      <c r="D8" s="6" t="n">
        <v>401</v>
      </c>
      <c r="E8" s="6" t="n">
        <v>183025</v>
      </c>
    </row>
    <row r="9">
      <c r="A9" s="4" t="inlineStr">
        <is>
          <t>Non-controlling interests</t>
        </is>
      </c>
      <c r="B9" s="4" t="inlineStr">
        <is>
          <t xml:space="preserve"> </t>
        </is>
      </c>
      <c r="C9" s="5" t="n">
        <v>-228162</v>
      </c>
      <c r="D9" s="4" t="inlineStr">
        <is>
          <t xml:space="preserve"> </t>
        </is>
      </c>
      <c r="E9" s="4" t="inlineStr">
        <is>
          <t xml:space="preserve"> </t>
        </is>
      </c>
    </row>
    <row r="10">
      <c r="A10" s="4" t="inlineStr">
        <is>
          <t>Goodwill</t>
        </is>
      </c>
      <c r="B10" s="4" t="inlineStr">
        <is>
          <t xml:space="preserve"> </t>
        </is>
      </c>
      <c r="C10" s="5" t="n">
        <v>406951</v>
      </c>
      <c r="D10" s="4" t="inlineStr">
        <is>
          <t xml:space="preserve"> </t>
        </is>
      </c>
      <c r="E10" s="4" t="inlineStr">
        <is>
          <t xml:space="preserve"> </t>
        </is>
      </c>
    </row>
    <row r="11">
      <c r="A11" s="4" t="inlineStr">
        <is>
          <t>Ningbo Shanjing and Harbin Shan Shan Chunxiaqiudong Properties Co Ltd [Member]</t>
        </is>
      </c>
      <c r="B11" s="4" t="inlineStr">
        <is>
          <t xml:space="preserve"> </t>
        </is>
      </c>
      <c r="C11" s="4" t="inlineStr">
        <is>
          <t xml:space="preserve"> </t>
        </is>
      </c>
      <c r="D11" s="4" t="inlineStr">
        <is>
          <t xml:space="preserve"> </t>
        </is>
      </c>
      <c r="E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5" t="n">
        <v>172455</v>
      </c>
      <c r="D13" s="4" t="inlineStr">
        <is>
          <t xml:space="preserve"> </t>
        </is>
      </c>
      <c r="E13" s="4" t="inlineStr">
        <is>
          <t xml:space="preserve"> </t>
        </is>
      </c>
    </row>
    <row r="14">
      <c r="A14" s="4" t="inlineStr">
        <is>
          <t>Accounts receivable</t>
        </is>
      </c>
      <c r="B14" s="4" t="inlineStr">
        <is>
          <t xml:space="preserve"> </t>
        </is>
      </c>
      <c r="C14" s="5" t="n">
        <v>11906</v>
      </c>
      <c r="D14" s="4" t="inlineStr">
        <is>
          <t xml:space="preserve"> </t>
        </is>
      </c>
      <c r="E14" s="4" t="inlineStr">
        <is>
          <t xml:space="preserve"> </t>
        </is>
      </c>
    </row>
    <row r="15">
      <c r="A15" s="4" t="inlineStr">
        <is>
          <t>Inventories</t>
        </is>
      </c>
      <c r="B15" s="4" t="inlineStr">
        <is>
          <t xml:space="preserve"> </t>
        </is>
      </c>
      <c r="C15" s="5" t="n">
        <v>390</v>
      </c>
      <c r="D15" s="4" t="inlineStr">
        <is>
          <t xml:space="preserve"> </t>
        </is>
      </c>
      <c r="E15" s="4" t="inlineStr">
        <is>
          <t xml:space="preserve"> </t>
        </is>
      </c>
    </row>
    <row r="16">
      <c r="A16" s="4" t="inlineStr">
        <is>
          <t>Other receivables and prepayments</t>
        </is>
      </c>
      <c r="B16" s="4" t="inlineStr">
        <is>
          <t xml:space="preserve"> </t>
        </is>
      </c>
      <c r="C16" s="5" t="n">
        <v>21158</v>
      </c>
      <c r="D16" s="4" t="inlineStr">
        <is>
          <t xml:space="preserve"> </t>
        </is>
      </c>
      <c r="E16" s="4" t="inlineStr">
        <is>
          <t xml:space="preserve"> </t>
        </is>
      </c>
    </row>
    <row r="17">
      <c r="A17" s="4" t="inlineStr">
        <is>
          <t>Property and equipment</t>
        </is>
      </c>
      <c r="B17" s="4" t="inlineStr">
        <is>
          <t xml:space="preserve"> </t>
        </is>
      </c>
      <c r="C17" s="5" t="n">
        <v>1680199</v>
      </c>
      <c r="D17" s="4" t="inlineStr">
        <is>
          <t xml:space="preserve"> </t>
        </is>
      </c>
      <c r="E17" s="4" t="inlineStr">
        <is>
          <t xml:space="preserve"> </t>
        </is>
      </c>
    </row>
    <row r="18">
      <c r="A18" s="4" t="inlineStr">
        <is>
          <t>Land use rights</t>
        </is>
      </c>
      <c r="B18" s="4" t="inlineStr">
        <is>
          <t xml:space="preserve"> </t>
        </is>
      </c>
      <c r="C18" s="5" t="n">
        <v>481400</v>
      </c>
      <c r="D18" s="4" t="inlineStr">
        <is>
          <t xml:space="preserve"> </t>
        </is>
      </c>
      <c r="E18" s="4" t="inlineStr">
        <is>
          <t xml:space="preserve"> </t>
        </is>
      </c>
    </row>
    <row r="19">
      <c r="A19" s="4" t="inlineStr">
        <is>
          <t>Deferred tax assets, net</t>
        </is>
      </c>
      <c r="B19" s="4" t="inlineStr">
        <is>
          <t xml:space="preserve"> </t>
        </is>
      </c>
      <c r="C19" s="5" t="n">
        <v>22447</v>
      </c>
      <c r="D19" s="4" t="inlineStr">
        <is>
          <t xml:space="preserve"> </t>
        </is>
      </c>
      <c r="E19" s="4" t="inlineStr">
        <is>
          <t xml:space="preserve"> </t>
        </is>
      </c>
    </row>
    <row r="20">
      <c r="A20" s="4" t="inlineStr">
        <is>
          <t>Total assets acquired</t>
        </is>
      </c>
      <c r="B20" s="4" t="inlineStr">
        <is>
          <t xml:space="preserve"> </t>
        </is>
      </c>
      <c r="C20" s="5" t="n">
        <v>2389955</v>
      </c>
      <c r="D20" s="4" t="inlineStr">
        <is>
          <t xml:space="preserve"> </t>
        </is>
      </c>
      <c r="E20" s="4" t="inlineStr">
        <is>
          <t xml:space="preserve"> </t>
        </is>
      </c>
    </row>
    <row r="21">
      <c r="A21" s="4" t="inlineStr">
        <is>
          <t>Accounts payables</t>
        </is>
      </c>
      <c r="B21" s="4" t="inlineStr">
        <is>
          <t xml:space="preserve"> </t>
        </is>
      </c>
      <c r="C21" s="5" t="n">
        <v>-168982</v>
      </c>
      <c r="D21" s="4" t="inlineStr">
        <is>
          <t xml:space="preserve"> </t>
        </is>
      </c>
      <c r="E21" s="4" t="inlineStr">
        <is>
          <t xml:space="preserve"> </t>
        </is>
      </c>
    </row>
    <row r="22">
      <c r="A22" s="4" t="inlineStr">
        <is>
          <t>Advances from customers</t>
        </is>
      </c>
      <c r="B22" s="4" t="inlineStr">
        <is>
          <t xml:space="preserve"> </t>
        </is>
      </c>
      <c r="C22" s="5" t="n">
        <v>-69855</v>
      </c>
      <c r="D22" s="4" t="inlineStr">
        <is>
          <t xml:space="preserve"> </t>
        </is>
      </c>
      <c r="E22" s="4" t="inlineStr">
        <is>
          <t xml:space="preserve"> </t>
        </is>
      </c>
    </row>
    <row r="23">
      <c r="A23" s="4" t="inlineStr">
        <is>
          <t>Accrued expenses and other current liabilities</t>
        </is>
      </c>
      <c r="B23" s="4" t="inlineStr">
        <is>
          <t xml:space="preserve"> </t>
        </is>
      </c>
      <c r="C23" s="5" t="n">
        <v>-128058</v>
      </c>
      <c r="D23" s="4" t="inlineStr">
        <is>
          <t xml:space="preserve"> </t>
        </is>
      </c>
      <c r="E23" s="4" t="inlineStr">
        <is>
          <t xml:space="preserve"> </t>
        </is>
      </c>
    </row>
    <row r="24">
      <c r="A24" s="4" t="inlineStr">
        <is>
          <t>Deferred income</t>
        </is>
      </c>
      <c r="B24" s="4" t="inlineStr">
        <is>
          <t xml:space="preserve"> </t>
        </is>
      </c>
      <c r="C24" s="5" t="n">
        <v>-93243</v>
      </c>
      <c r="D24" s="4" t="inlineStr">
        <is>
          <t xml:space="preserve"> </t>
        </is>
      </c>
      <c r="E24" s="4" t="inlineStr">
        <is>
          <t xml:space="preserve"> </t>
        </is>
      </c>
    </row>
    <row r="25">
      <c r="A25" s="4" t="inlineStr">
        <is>
          <t>Deferred tax liabilities</t>
        </is>
      </c>
      <c r="B25" s="4" t="inlineStr">
        <is>
          <t xml:space="preserve"> </t>
        </is>
      </c>
      <c r="C25" s="5" t="n">
        <v>-305261</v>
      </c>
      <c r="D25" s="4" t="inlineStr">
        <is>
          <t xml:space="preserve"> </t>
        </is>
      </c>
      <c r="E25" s="4" t="inlineStr">
        <is>
          <t xml:space="preserve"> </t>
        </is>
      </c>
    </row>
    <row r="26">
      <c r="A26" s="4" t="inlineStr">
        <is>
          <t>Total liabilities assumed</t>
        </is>
      </c>
      <c r="B26" s="4" t="inlineStr">
        <is>
          <t xml:space="preserve"> </t>
        </is>
      </c>
      <c r="C26" s="5" t="n">
        <v>-765399</v>
      </c>
      <c r="D26" s="4" t="inlineStr">
        <is>
          <t xml:space="preserve"> </t>
        </is>
      </c>
      <c r="E26" s="4" t="inlineStr">
        <is>
          <t xml:space="preserve"> </t>
        </is>
      </c>
    </row>
    <row r="27">
      <c r="A27" s="4" t="inlineStr">
        <is>
          <t>Net assets acquired</t>
        </is>
      </c>
      <c r="B27" s="4" t="inlineStr">
        <is>
          <t xml:space="preserve"> </t>
        </is>
      </c>
      <c r="C27" s="5" t="n">
        <v>1624556</v>
      </c>
      <c r="D27" s="4" t="inlineStr">
        <is>
          <t xml:space="preserve"> </t>
        </is>
      </c>
      <c r="E27" s="4" t="inlineStr">
        <is>
          <t xml:space="preserve"> </t>
        </is>
      </c>
    </row>
    <row r="28">
      <c r="A28" s="4" t="inlineStr">
        <is>
          <t>Zhengzhou Shan Shan Outlets Shopping Mall Co Ltd [Member]</t>
        </is>
      </c>
      <c r="B28" s="4" t="inlineStr">
        <is>
          <t xml:space="preserve"> </t>
        </is>
      </c>
      <c r="C28" s="4" t="inlineStr">
        <is>
          <t xml:space="preserve"> </t>
        </is>
      </c>
      <c r="D28" s="4" t="inlineStr">
        <is>
          <t xml:space="preserve"> </t>
        </is>
      </c>
      <c r="E28" s="4" t="inlineStr">
        <is>
          <t xml:space="preserve"> </t>
        </is>
      </c>
    </row>
    <row r="29">
      <c r="A29" s="3" t="inlineStr">
        <is>
          <t>Consideration:</t>
        </is>
      </c>
      <c r="B29" s="4" t="inlineStr">
        <is>
          <t xml:space="preserve"> </t>
        </is>
      </c>
      <c r="C29" s="4" t="inlineStr">
        <is>
          <t xml:space="preserve"> </t>
        </is>
      </c>
      <c r="D29" s="4" t="inlineStr">
        <is>
          <t xml:space="preserve"> </t>
        </is>
      </c>
      <c r="E29" s="4" t="inlineStr">
        <is>
          <t xml:space="preserve"> </t>
        </is>
      </c>
    </row>
    <row r="30">
      <c r="A30" s="4" t="inlineStr">
        <is>
          <t>Cash</t>
        </is>
      </c>
      <c r="B30" s="6" t="n">
        <v>553700</v>
      </c>
      <c r="C30" s="5" t="n">
        <v>553700</v>
      </c>
      <c r="D30" s="4" t="inlineStr">
        <is>
          <t xml:space="preserve"> </t>
        </is>
      </c>
      <c r="E30" s="4" t="inlineStr">
        <is>
          <t xml:space="preserve"> </t>
        </is>
      </c>
    </row>
    <row r="31">
      <c r="A31" s="4" t="inlineStr">
        <is>
          <t>Fair value of the Group's existing equity method investments at the time of acquisition</t>
        </is>
      </c>
      <c r="B31" s="4" t="inlineStr">
        <is>
          <t xml:space="preserve"> </t>
        </is>
      </c>
      <c r="C31" s="5" t="n">
        <v>760200</v>
      </c>
      <c r="D31" s="4" t="inlineStr">
        <is>
          <t xml:space="preserve"> </t>
        </is>
      </c>
      <c r="E31" s="4" t="inlineStr">
        <is>
          <t xml:space="preserve"> </t>
        </is>
      </c>
    </row>
    <row r="32">
      <c r="A32" s="4" t="inlineStr">
        <is>
          <t>Total consideration transferred</t>
        </is>
      </c>
      <c r="B32" s="4" t="inlineStr">
        <is>
          <t xml:space="preserve"> </t>
        </is>
      </c>
      <c r="C32" s="5" t="n">
        <v>1313900</v>
      </c>
      <c r="D32" s="4" t="inlineStr">
        <is>
          <t xml:space="preserve"> </t>
        </is>
      </c>
      <c r="E32" s="4" t="inlineStr">
        <is>
          <t xml:space="preserve"> </t>
        </is>
      </c>
    </row>
    <row r="33">
      <c r="A33" s="3" t="inlineStr">
        <is>
          <t>Recognized amounts of identifiable assets acquired and liabilities assumed:</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5" t="n">
        <v>166193</v>
      </c>
      <c r="D34" s="4" t="inlineStr">
        <is>
          <t xml:space="preserve"> </t>
        </is>
      </c>
      <c r="E34" s="4" t="inlineStr">
        <is>
          <t xml:space="preserve"> </t>
        </is>
      </c>
    </row>
    <row r="35">
      <c r="A35" s="4" t="inlineStr">
        <is>
          <t>Accounts receivable</t>
        </is>
      </c>
      <c r="B35" s="4" t="inlineStr">
        <is>
          <t xml:space="preserve"> </t>
        </is>
      </c>
      <c r="C35" s="5" t="n">
        <v>18839</v>
      </c>
      <c r="D35" s="4" t="inlineStr">
        <is>
          <t xml:space="preserve"> </t>
        </is>
      </c>
      <c r="E35" s="4" t="inlineStr">
        <is>
          <t xml:space="preserve"> </t>
        </is>
      </c>
    </row>
    <row r="36">
      <c r="A36" s="4" t="inlineStr">
        <is>
          <t>Inventories</t>
        </is>
      </c>
      <c r="B36" s="4" t="inlineStr">
        <is>
          <t xml:space="preserve"> </t>
        </is>
      </c>
      <c r="C36" s="5" t="n">
        <v>215</v>
      </c>
      <c r="D36" s="4" t="inlineStr">
        <is>
          <t xml:space="preserve"> </t>
        </is>
      </c>
      <c r="E36" s="4" t="inlineStr">
        <is>
          <t xml:space="preserve"> </t>
        </is>
      </c>
    </row>
    <row r="37">
      <c r="A37" s="4" t="inlineStr">
        <is>
          <t>Other receivables and prepayments</t>
        </is>
      </c>
      <c r="B37" s="4" t="inlineStr">
        <is>
          <t xml:space="preserve"> </t>
        </is>
      </c>
      <c r="C37" s="5" t="n">
        <v>2219</v>
      </c>
      <c r="D37" s="4" t="inlineStr">
        <is>
          <t xml:space="preserve"> </t>
        </is>
      </c>
      <c r="E37" s="4" t="inlineStr">
        <is>
          <t xml:space="preserve"> </t>
        </is>
      </c>
    </row>
    <row r="38">
      <c r="A38" s="4" t="inlineStr">
        <is>
          <t>Property and equipment</t>
        </is>
      </c>
      <c r="B38" s="4" t="inlineStr">
        <is>
          <t xml:space="preserve"> </t>
        </is>
      </c>
      <c r="C38" s="5" t="n">
        <v>989334</v>
      </c>
      <c r="D38" s="4" t="inlineStr">
        <is>
          <t xml:space="preserve"> </t>
        </is>
      </c>
      <c r="E38" s="4" t="inlineStr">
        <is>
          <t xml:space="preserve"> </t>
        </is>
      </c>
    </row>
    <row r="39">
      <c r="A39" s="4" t="inlineStr">
        <is>
          <t>Land use rights</t>
        </is>
      </c>
      <c r="B39" s="4" t="inlineStr">
        <is>
          <t xml:space="preserve"> </t>
        </is>
      </c>
      <c r="C39" s="5" t="n">
        <v>390590</v>
      </c>
      <c r="D39" s="4" t="inlineStr">
        <is>
          <t xml:space="preserve"> </t>
        </is>
      </c>
      <c r="E39" s="4" t="inlineStr">
        <is>
          <t xml:space="preserve"> </t>
        </is>
      </c>
    </row>
    <row r="40">
      <c r="A40" s="4" t="inlineStr">
        <is>
          <t>Deferred tax assets, net</t>
        </is>
      </c>
      <c r="B40" s="4" t="inlineStr">
        <is>
          <t xml:space="preserve"> </t>
        </is>
      </c>
      <c r="C40" s="5" t="n">
        <v>765</v>
      </c>
      <c r="D40" s="4" t="inlineStr">
        <is>
          <t xml:space="preserve"> </t>
        </is>
      </c>
      <c r="E40" s="4" t="inlineStr">
        <is>
          <t xml:space="preserve"> </t>
        </is>
      </c>
    </row>
    <row r="41">
      <c r="A41" s="4" t="inlineStr">
        <is>
          <t>Total assets acquired</t>
        </is>
      </c>
      <c r="B41" s="4" t="inlineStr">
        <is>
          <t xml:space="preserve"> </t>
        </is>
      </c>
      <c r="C41" s="5" t="n">
        <v>1568155</v>
      </c>
      <c r="D41" s="4" t="inlineStr">
        <is>
          <t xml:space="preserve"> </t>
        </is>
      </c>
      <c r="E41" s="4" t="inlineStr">
        <is>
          <t xml:space="preserve"> </t>
        </is>
      </c>
    </row>
    <row r="42">
      <c r="A42" s="4" t="inlineStr">
        <is>
          <t>Accounts payables</t>
        </is>
      </c>
      <c r="B42" s="4" t="inlineStr">
        <is>
          <t xml:space="preserve"> </t>
        </is>
      </c>
      <c r="C42" s="5" t="n">
        <v>-213422</v>
      </c>
      <c r="D42" s="4" t="inlineStr">
        <is>
          <t xml:space="preserve"> </t>
        </is>
      </c>
      <c r="E42" s="4" t="inlineStr">
        <is>
          <t xml:space="preserve"> </t>
        </is>
      </c>
    </row>
    <row r="43">
      <c r="A43" s="4" t="inlineStr">
        <is>
          <t>Advances from customers</t>
        </is>
      </c>
      <c r="B43" s="4" t="inlineStr">
        <is>
          <t xml:space="preserve"> </t>
        </is>
      </c>
      <c r="C43" s="5" t="n">
        <v>-3354</v>
      </c>
      <c r="D43" s="4" t="inlineStr">
        <is>
          <t xml:space="preserve"> </t>
        </is>
      </c>
      <c r="E43" s="4" t="inlineStr">
        <is>
          <t xml:space="preserve"> </t>
        </is>
      </c>
    </row>
    <row r="44">
      <c r="A44" s="4" t="inlineStr">
        <is>
          <t>Accrued expenses and other current liabilities</t>
        </is>
      </c>
      <c r="B44" s="4" t="inlineStr">
        <is>
          <t xml:space="preserve"> </t>
        </is>
      </c>
      <c r="C44" s="5" t="n">
        <v>-38252</v>
      </c>
      <c r="D44" s="4" t="inlineStr">
        <is>
          <t xml:space="preserve"> </t>
        </is>
      </c>
      <c r="E44" s="4" t="inlineStr">
        <is>
          <t xml:space="preserve"> </t>
        </is>
      </c>
    </row>
    <row r="45">
      <c r="A45" s="4" t="inlineStr">
        <is>
          <t>Deferred tax liabilities</t>
        </is>
      </c>
      <c r="B45" s="4" t="inlineStr">
        <is>
          <t xml:space="preserve"> </t>
        </is>
      </c>
      <c r="C45" s="5" t="n">
        <v>-165275</v>
      </c>
      <c r="D45" s="4" t="inlineStr">
        <is>
          <t xml:space="preserve"> </t>
        </is>
      </c>
      <c r="E45" s="4" t="inlineStr">
        <is>
          <t xml:space="preserve"> </t>
        </is>
      </c>
    </row>
    <row r="46">
      <c r="A46" s="4" t="inlineStr">
        <is>
          <t>Total liabilities assumed</t>
        </is>
      </c>
      <c r="B46" s="4" t="inlineStr">
        <is>
          <t xml:space="preserve"> </t>
        </is>
      </c>
      <c r="C46" s="5" t="n">
        <v>-420303</v>
      </c>
      <c r="D46" s="4" t="inlineStr">
        <is>
          <t xml:space="preserve"> </t>
        </is>
      </c>
      <c r="E46" s="4" t="inlineStr">
        <is>
          <t xml:space="preserve"> </t>
        </is>
      </c>
    </row>
    <row r="47">
      <c r="A47" s="4" t="inlineStr">
        <is>
          <t>Net assets acquired</t>
        </is>
      </c>
      <c r="B47" s="4" t="inlineStr">
        <is>
          <t xml:space="preserve"> </t>
        </is>
      </c>
      <c r="C47" s="5" t="n">
        <v>1147852</v>
      </c>
      <c r="D47" s="4" t="inlineStr">
        <is>
          <t xml:space="preserve"> </t>
        </is>
      </c>
      <c r="E47" s="4" t="inlineStr">
        <is>
          <t xml:space="preserve"> </t>
        </is>
      </c>
    </row>
    <row r="48">
      <c r="A48" s="4" t="inlineStr">
        <is>
          <t>Goodwill</t>
        </is>
      </c>
      <c r="B48" s="4" t="inlineStr">
        <is>
          <t xml:space="preserve"> </t>
        </is>
      </c>
      <c r="C48" s="6" t="n">
        <v>166048</v>
      </c>
      <c r="D48" s="4" t="inlineStr">
        <is>
          <t xml:space="preserve"> </t>
        </is>
      </c>
      <c r="E4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622352</v>
      </c>
      <c r="C4" s="4" t="inlineStr">
        <is>
          <t xml:space="preserve"> </t>
        </is>
      </c>
      <c r="D4" s="6" t="n">
        <v>494093</v>
      </c>
      <c r="E4" s="4" t="inlineStr">
        <is>
          <t xml:space="preserve"> </t>
        </is>
      </c>
      <c r="F4" s="4" t="inlineStr">
        <is>
          <t xml:space="preserve"> </t>
        </is>
      </c>
    </row>
    <row r="5">
      <c r="A5" s="3" t="inlineStr">
        <is>
          <t>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the year</t>
        </is>
      </c>
      <c r="B6" s="5" t="n">
        <v>-32289</v>
      </c>
      <c r="C6" s="4" t="inlineStr">
        <is>
          <t xml:space="preserve"> </t>
        </is>
      </c>
      <c r="D6" s="5" t="n">
        <v>-52776</v>
      </c>
      <c r="E6" s="4" t="inlineStr">
        <is>
          <t xml:space="preserve"> </t>
        </is>
      </c>
      <c r="F6" s="4" t="inlineStr">
        <is>
          <t xml:space="preserve"> </t>
        </is>
      </c>
    </row>
    <row r="7">
      <c r="A7" s="4" t="inlineStr">
        <is>
          <t>Provision</t>
        </is>
      </c>
      <c r="B7" s="5" t="n">
        <v>70427</v>
      </c>
      <c r="C7" s="7" t="n">
        <v>10211</v>
      </c>
      <c r="D7" s="5" t="n">
        <v>-17118</v>
      </c>
      <c r="E7" s="6" t="n">
        <v>-9131</v>
      </c>
      <c r="F7" s="4" t="inlineStr">
        <is>
          <t xml:space="preserve"> </t>
        </is>
      </c>
    </row>
    <row r="8">
      <c r="A8" s="4" t="inlineStr">
        <is>
          <t>Balance at end of the year</t>
        </is>
      </c>
      <c r="B8" s="5" t="n">
        <v>-50038</v>
      </c>
      <c r="C8" s="4" t="inlineStr">
        <is>
          <t xml:space="preserve"> </t>
        </is>
      </c>
      <c r="D8" s="5" t="n">
        <v>-32289</v>
      </c>
      <c r="E8" s="5" t="n">
        <v>-52776</v>
      </c>
      <c r="F8" s="4" t="inlineStr">
        <is>
          <t xml:space="preserve"> </t>
        </is>
      </c>
    </row>
    <row r="9">
      <c r="A9" s="4" t="inlineStr">
        <is>
          <t>Total</t>
        </is>
      </c>
      <c r="B9" s="5" t="n">
        <v>567730</v>
      </c>
      <c r="C9" s="4" t="inlineStr">
        <is>
          <t xml:space="preserve"> </t>
        </is>
      </c>
      <c r="D9" s="5" t="n">
        <v>459128</v>
      </c>
      <c r="E9" s="4" t="inlineStr">
        <is>
          <t xml:space="preserve"> </t>
        </is>
      </c>
      <c r="F9" s="7" t="n">
        <v>82313</v>
      </c>
    </row>
    <row r="10">
      <c r="A10" s="4" t="inlineStr">
        <is>
          <t>Trade Accounts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doubtful accou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the year</t>
        </is>
      </c>
      <c r="B12" s="5" t="n">
        <v>-34965</v>
      </c>
      <c r="C12" s="4" t="inlineStr">
        <is>
          <t xml:space="preserve"> </t>
        </is>
      </c>
      <c r="D12" s="5" t="n">
        <v>-19961</v>
      </c>
      <c r="E12" s="4" t="inlineStr">
        <is>
          <t xml:space="preserve"> </t>
        </is>
      </c>
      <c r="F12" s="4" t="inlineStr">
        <is>
          <t xml:space="preserve"> </t>
        </is>
      </c>
    </row>
    <row r="13">
      <c r="A13" s="4" t="inlineStr">
        <is>
          <t>(Collected)/ Write-offs</t>
        </is>
      </c>
      <c r="B13" s="5" t="n">
        <v>1506</v>
      </c>
      <c r="C13" s="4" t="inlineStr">
        <is>
          <t xml:space="preserve"> </t>
        </is>
      </c>
      <c r="D13" s="5" t="n">
        <v>-11788</v>
      </c>
      <c r="E13" s="4" t="inlineStr">
        <is>
          <t xml:space="preserve"> </t>
        </is>
      </c>
      <c r="F13" s="4" t="inlineStr">
        <is>
          <t xml:space="preserve"> </t>
        </is>
      </c>
    </row>
    <row r="14">
      <c r="A14" s="4" t="inlineStr">
        <is>
          <t>Provision</t>
        </is>
      </c>
      <c r="B14" s="5" t="n">
        <v>-21163</v>
      </c>
      <c r="C14" s="4" t="inlineStr">
        <is>
          <t xml:space="preserve"> </t>
        </is>
      </c>
      <c r="D14" s="5" t="n">
        <v>-3216</v>
      </c>
      <c r="E14" s="4" t="inlineStr">
        <is>
          <t xml:space="preserve"> </t>
        </is>
      </c>
      <c r="F14" s="4" t="inlineStr">
        <is>
          <t xml:space="preserve"> </t>
        </is>
      </c>
    </row>
    <row r="15">
      <c r="A15" s="4" t="inlineStr">
        <is>
          <t>Balance at end of the year</t>
        </is>
      </c>
      <c r="B15" s="5" t="n">
        <v>-54622</v>
      </c>
      <c r="C15" s="4" t="inlineStr">
        <is>
          <t xml:space="preserve"> </t>
        </is>
      </c>
      <c r="D15" s="5" t="n">
        <v>-34965</v>
      </c>
      <c r="E15" s="6" t="n">
        <v>-19961</v>
      </c>
      <c r="F15" s="4" t="inlineStr">
        <is>
          <t xml:space="preserve"> </t>
        </is>
      </c>
    </row>
    <row r="16">
      <c r="A16" s="4" t="inlineStr">
        <is>
          <t>Other trade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receivabl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total</t>
        </is>
      </c>
      <c r="B18" s="5" t="n">
        <v>190694</v>
      </c>
      <c r="C18" s="4" t="inlineStr">
        <is>
          <t xml:space="preserve"> </t>
        </is>
      </c>
      <c r="D18" s="5" t="n">
        <v>2482</v>
      </c>
      <c r="E18" s="4" t="inlineStr">
        <is>
          <t xml:space="preserve"> </t>
        </is>
      </c>
      <c r="F18" s="4" t="inlineStr">
        <is>
          <t xml:space="preserve"> </t>
        </is>
      </c>
    </row>
    <row r="19">
      <c r="A19" s="4" t="inlineStr">
        <is>
          <t>Oth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receivable,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total</t>
        </is>
      </c>
      <c r="B21" s="5" t="n">
        <v>192025</v>
      </c>
      <c r="C21" s="4" t="inlineStr">
        <is>
          <t xml:space="preserve"> </t>
        </is>
      </c>
      <c r="D21" s="5" t="n">
        <v>258154</v>
      </c>
      <c r="E21" s="4" t="inlineStr">
        <is>
          <t xml:space="preserve"> </t>
        </is>
      </c>
      <c r="F21" s="4" t="inlineStr">
        <is>
          <t xml:space="preserve"> </t>
        </is>
      </c>
    </row>
    <row r="22">
      <c r="A22" s="4" t="inlineStr">
        <is>
          <t>Receivables for logistics and warehousing services rende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receivable,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total</t>
        </is>
      </c>
      <c r="B24" s="6" t="n">
        <v>239633</v>
      </c>
      <c r="C24" s="4" t="inlineStr">
        <is>
          <t xml:space="preserve"> </t>
        </is>
      </c>
      <c r="D24" s="6" t="n">
        <v>233457</v>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prepayments, net (Details) ¥ in Thousands, $ in Thousands</t>
        </is>
      </c>
      <c r="B1" s="2" t="inlineStr">
        <is>
          <t>12 Months Ended</t>
        </is>
      </c>
    </row>
    <row r="2">
      <c r="B2" s="2" t="inlineStr">
        <is>
          <t>Dec. 31, 2022 CNY (¥)</t>
        </is>
      </c>
      <c r="C2" s="2" t="inlineStr">
        <is>
          <t>Dec. 31, 2021 CNY (¥)</t>
        </is>
      </c>
      <c r="D2" s="2" t="inlineStr">
        <is>
          <t>Dec. 31, 2022 USD ($)</t>
        </is>
      </c>
    </row>
    <row r="3">
      <c r="A3" s="4" t="inlineStr">
        <is>
          <t>VAT and EIT recoverable</t>
        </is>
      </c>
      <c r="B3" s="6" t="n">
        <v>668233</v>
      </c>
      <c r="C3" s="6" t="n">
        <v>747377</v>
      </c>
      <c r="D3" s="4" t="inlineStr">
        <is>
          <t xml:space="preserve"> </t>
        </is>
      </c>
    </row>
    <row r="4">
      <c r="A4" s="4" t="inlineStr">
        <is>
          <t>Deposits</t>
        </is>
      </c>
      <c r="B4" s="5" t="n">
        <v>114269</v>
      </c>
      <c r="C4" s="5" t="n">
        <v>213921</v>
      </c>
      <c r="D4" s="4" t="inlineStr">
        <is>
          <t xml:space="preserve"> </t>
        </is>
      </c>
    </row>
    <row r="5">
      <c r="A5" s="4" t="inlineStr">
        <is>
          <t>Interest receivable</t>
        </is>
      </c>
      <c r="B5" s="5" t="n">
        <v>409985</v>
      </c>
      <c r="C5" s="5" t="n">
        <v>174688</v>
      </c>
      <c r="D5" s="4" t="inlineStr">
        <is>
          <t xml:space="preserve"> </t>
        </is>
      </c>
    </row>
    <row r="6">
      <c r="A6" s="4" t="inlineStr">
        <is>
          <t>Prepayment to suppliers related to procurement activities of goods and services</t>
        </is>
      </c>
      <c r="B6" s="5" t="n">
        <v>450158</v>
      </c>
      <c r="C6" s="5" t="n">
        <v>385805</v>
      </c>
      <c r="D6" s="4" t="inlineStr">
        <is>
          <t xml:space="preserve"> </t>
        </is>
      </c>
    </row>
    <row r="7">
      <c r="A7" s="4" t="inlineStr">
        <is>
          <t>Prepaid expense</t>
        </is>
      </c>
      <c r="B7" s="5" t="n">
        <v>59496</v>
      </c>
      <c r="C7" s="5" t="n">
        <v>63918</v>
      </c>
      <c r="D7" s="4" t="inlineStr">
        <is>
          <t xml:space="preserve"> </t>
        </is>
      </c>
    </row>
    <row r="8">
      <c r="A8" s="4" t="inlineStr">
        <is>
          <t>Loans to third parties</t>
        </is>
      </c>
      <c r="B8" s="5" t="n">
        <v>157450</v>
      </c>
      <c r="C8" s="5" t="n">
        <v>517200</v>
      </c>
      <c r="D8" s="4" t="inlineStr">
        <is>
          <t xml:space="preserve"> </t>
        </is>
      </c>
    </row>
    <row r="9">
      <c r="A9" s="4" t="inlineStr">
        <is>
          <t>Others</t>
        </is>
      </c>
      <c r="B9" s="5" t="n">
        <v>249199</v>
      </c>
      <c r="C9" s="5" t="n">
        <v>255244</v>
      </c>
      <c r="D9" s="4" t="inlineStr">
        <is>
          <t xml:space="preserve"> </t>
        </is>
      </c>
    </row>
    <row r="10">
      <c r="A10" s="4" t="inlineStr">
        <is>
          <t>Advances to suppliers related to financing activities</t>
        </is>
      </c>
      <c r="B10" s="5" t="n">
        <v>221697</v>
      </c>
      <c r="C10" s="5" t="n">
        <v>1002</v>
      </c>
      <c r="D10" s="4" t="inlineStr">
        <is>
          <t xml:space="preserve"> </t>
        </is>
      </c>
    </row>
    <row r="11">
      <c r="A11" s="4" t="inlineStr">
        <is>
          <t>Subtotal</t>
        </is>
      </c>
      <c r="B11" s="5" t="n">
        <v>2330487</v>
      </c>
      <c r="C11" s="5" t="n">
        <v>2359155</v>
      </c>
      <c r="D11" s="4" t="inlineStr">
        <is>
          <t xml:space="preserve"> </t>
        </is>
      </c>
    </row>
    <row r="12">
      <c r="A12" s="3" t="inlineStr">
        <is>
          <t>Allowance for doubtful accounts:</t>
        </is>
      </c>
      <c r="B12" s="4" t="inlineStr">
        <is>
          <t xml:space="preserve"> </t>
        </is>
      </c>
      <c r="C12" s="4" t="inlineStr">
        <is>
          <t xml:space="preserve"> </t>
        </is>
      </c>
      <c r="D12" s="4" t="inlineStr">
        <is>
          <t xml:space="preserve"> </t>
        </is>
      </c>
    </row>
    <row r="13">
      <c r="A13" s="4" t="inlineStr">
        <is>
          <t>Balance at beginning of the year</t>
        </is>
      </c>
      <c r="B13" s="5" t="n">
        <v>-32289</v>
      </c>
      <c r="C13" s="5" t="n">
        <v>-52776</v>
      </c>
      <c r="D13" s="4" t="inlineStr">
        <is>
          <t xml:space="preserve"> </t>
        </is>
      </c>
    </row>
    <row r="14">
      <c r="A14" s="4" t="inlineStr">
        <is>
          <t>Write-offs</t>
        </is>
      </c>
      <c r="B14" s="5" t="n">
        <v>44776</v>
      </c>
      <c r="C14" s="5" t="n">
        <v>3598</v>
      </c>
      <c r="D14" s="4" t="inlineStr">
        <is>
          <t xml:space="preserve"> </t>
        </is>
      </c>
    </row>
    <row r="15">
      <c r="A15" s="4" t="inlineStr">
        <is>
          <t>Reversal/(Provision)</t>
        </is>
      </c>
      <c r="B15" s="5" t="n">
        <v>-62525</v>
      </c>
      <c r="C15" s="5" t="n">
        <v>16889</v>
      </c>
      <c r="D15" s="4" t="inlineStr">
        <is>
          <t xml:space="preserve"> </t>
        </is>
      </c>
    </row>
    <row r="16">
      <c r="A16" s="4" t="inlineStr">
        <is>
          <t>Balance at end of the year</t>
        </is>
      </c>
      <c r="B16" s="5" t="n">
        <v>-50038</v>
      </c>
      <c r="C16" s="5" t="n">
        <v>-32289</v>
      </c>
      <c r="D16" s="4" t="inlineStr">
        <is>
          <t xml:space="preserve"> </t>
        </is>
      </c>
    </row>
    <row r="17">
      <c r="A17" s="4" t="inlineStr">
        <is>
          <t>Total</t>
        </is>
      </c>
      <c r="B17" s="6" t="n">
        <v>2280449</v>
      </c>
      <c r="C17" s="6" t="n">
        <v>2326866</v>
      </c>
      <c r="D17" s="7" t="n">
        <v>3306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ies, net - Schedule of Inventories Net (Details) ¥ in Thousands, $ in Thousands</t>
        </is>
      </c>
      <c r="B1" s="2" t="inlineStr">
        <is>
          <t>Dec. 31, 2022 CNY (¥)</t>
        </is>
      </c>
      <c r="C1" s="2" t="inlineStr">
        <is>
          <t>Dec. 31, 2022 USD ($)</t>
        </is>
      </c>
      <c r="D1" s="2" t="inlineStr">
        <is>
          <t>Dec. 31, 2021 CNY (¥)</t>
        </is>
      </c>
      <c r="E1" s="2" t="inlineStr">
        <is>
          <t>Dec. 31, 2020 CNY (¥)</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Products</t>
        </is>
      </c>
      <c r="B3" s="6" t="n">
        <v>7096118</v>
      </c>
      <c r="C3" s="4" t="inlineStr">
        <is>
          <t xml:space="preserve"> </t>
        </is>
      </c>
      <c r="D3" s="6" t="n">
        <v>8306899</v>
      </c>
      <c r="E3" s="4" t="inlineStr">
        <is>
          <t xml:space="preserve"> </t>
        </is>
      </c>
    </row>
    <row r="4">
      <c r="A4" s="4" t="inlineStr">
        <is>
          <t>Others</t>
        </is>
      </c>
      <c r="B4" s="5" t="n">
        <v>33141</v>
      </c>
      <c r="C4" s="4" t="inlineStr">
        <is>
          <t xml:space="preserve"> </t>
        </is>
      </c>
      <c r="D4" s="5" t="n">
        <v>23387</v>
      </c>
      <c r="E4" s="4" t="inlineStr">
        <is>
          <t xml:space="preserve"> </t>
        </is>
      </c>
    </row>
    <row r="5">
      <c r="A5" s="4" t="inlineStr">
        <is>
          <t>Inventories</t>
        </is>
      </c>
      <c r="B5" s="5" t="n">
        <v>7129259</v>
      </c>
      <c r="C5" s="4" t="inlineStr">
        <is>
          <t xml:space="preserve"> </t>
        </is>
      </c>
      <c r="D5" s="5" t="n">
        <v>8330286</v>
      </c>
      <c r="E5" s="4" t="inlineStr">
        <is>
          <t xml:space="preserve"> </t>
        </is>
      </c>
    </row>
    <row r="6">
      <c r="A6" s="4" t="inlineStr">
        <is>
          <t>Inventory write-down</t>
        </is>
      </c>
      <c r="B6" s="5" t="n">
        <v>-1613379</v>
      </c>
      <c r="C6" s="4" t="inlineStr">
        <is>
          <t xml:space="preserve"> </t>
        </is>
      </c>
      <c r="D6" s="5" t="n">
        <v>-1465178</v>
      </c>
      <c r="E6" s="6" t="n">
        <v>-1428531</v>
      </c>
    </row>
    <row r="7">
      <c r="A7" s="4" t="inlineStr">
        <is>
          <t>Total</t>
        </is>
      </c>
      <c r="B7" s="6" t="n">
        <v>5515880</v>
      </c>
      <c r="C7" s="7" t="n">
        <v>799727</v>
      </c>
      <c r="D7" s="6" t="n">
        <v>6865108</v>
      </c>
      <c r="E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Schedule of movement of inventory write down (Details) - CNY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Balance at beginning of the year</t>
        </is>
      </c>
      <c r="B4" s="6" t="n">
        <v>-1465178</v>
      </c>
      <c r="C4" s="6" t="n">
        <v>-1428531</v>
      </c>
    </row>
    <row r="5">
      <c r="A5" s="4" t="inlineStr">
        <is>
          <t>Charged to cost of sales during the year</t>
        </is>
      </c>
      <c r="B5" s="5" t="n">
        <v>-130660</v>
      </c>
      <c r="C5" s="5" t="n">
        <v>-35346</v>
      </c>
    </row>
    <row r="6">
      <c r="A6" s="4" t="inlineStr">
        <is>
          <t>Exchange realignment</t>
        </is>
      </c>
      <c r="B6" s="5" t="n">
        <v>-17541</v>
      </c>
      <c r="C6" s="5" t="n">
        <v>-1301</v>
      </c>
    </row>
    <row r="7">
      <c r="A7" s="4" t="inlineStr">
        <is>
          <t>Balance at end of the year</t>
        </is>
      </c>
      <c r="B7" s="6" t="n">
        <v>-1613379</v>
      </c>
      <c r="C7" s="6" t="n">
        <v>-14651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2189585</v>
      </c>
      <c r="C4" s="4" t="inlineStr">
        <is>
          <t xml:space="preserve"> </t>
        </is>
      </c>
      <c r="D4" s="6" t="n">
        <v>19445344</v>
      </c>
      <c r="E4" s="4" t="inlineStr">
        <is>
          <t xml:space="preserve"> </t>
        </is>
      </c>
      <c r="F4" s="4" t="inlineStr">
        <is>
          <t xml:space="preserve"> </t>
        </is>
      </c>
    </row>
    <row r="5">
      <c r="A5" s="4" t="inlineStr">
        <is>
          <t>Less: Accumulated depreciation</t>
        </is>
      </c>
      <c r="B5" s="5" t="n">
        <v>-5358117</v>
      </c>
      <c r="C5" s="4" t="inlineStr">
        <is>
          <t xml:space="preserve"> </t>
        </is>
      </c>
      <c r="D5" s="5" t="n">
        <v>-4589518</v>
      </c>
      <c r="E5" s="4" t="inlineStr">
        <is>
          <t xml:space="preserve"> </t>
        </is>
      </c>
      <c r="F5" s="4" t="inlineStr">
        <is>
          <t xml:space="preserve"> </t>
        </is>
      </c>
    </row>
    <row r="6">
      <c r="A6" s="4" t="inlineStr">
        <is>
          <t>Less: Accumulated impairment</t>
        </is>
      </c>
      <c r="B6" s="5" t="n">
        <v>-605879</v>
      </c>
      <c r="C6" s="4" t="inlineStr">
        <is>
          <t xml:space="preserve"> </t>
        </is>
      </c>
      <c r="D6" s="5" t="n">
        <v>-479114</v>
      </c>
      <c r="E6" s="4" t="inlineStr">
        <is>
          <t xml:space="preserve"> </t>
        </is>
      </c>
      <c r="F6" s="4" t="inlineStr">
        <is>
          <t xml:space="preserve"> </t>
        </is>
      </c>
    </row>
    <row r="7">
      <c r="A7" s="4" t="inlineStr">
        <is>
          <t>Property and equipment, net</t>
        </is>
      </c>
      <c r="B7" s="5" t="n">
        <v>16225589</v>
      </c>
      <c r="C7" s="4" t="inlineStr">
        <is>
          <t xml:space="preserve"> </t>
        </is>
      </c>
      <c r="D7" s="5" t="n">
        <v>14376712</v>
      </c>
      <c r="E7" s="4" t="inlineStr">
        <is>
          <t xml:space="preserve"> </t>
        </is>
      </c>
      <c r="F7" s="7" t="n">
        <v>2352489</v>
      </c>
    </row>
    <row r="8">
      <c r="A8" s="4" t="inlineStr">
        <is>
          <t>Depreciation expenses</t>
        </is>
      </c>
      <c r="B8" s="5" t="n">
        <v>1231305</v>
      </c>
      <c r="C8" s="7" t="n">
        <v>178522</v>
      </c>
      <c r="D8" s="5" t="n">
        <v>1096971</v>
      </c>
      <c r="E8" s="6" t="n">
        <v>970083</v>
      </c>
      <c r="F8" s="4" t="inlineStr">
        <is>
          <t xml:space="preserve"> </t>
        </is>
      </c>
    </row>
    <row r="9">
      <c r="A9" s="4" t="inlineStr">
        <is>
          <t>Impairment on property plant and equipment</t>
        </is>
      </c>
      <c r="B9" s="5" t="n">
        <v>239302</v>
      </c>
      <c r="C9" s="7" t="n">
        <v>34696</v>
      </c>
      <c r="D9" s="5" t="n">
        <v>61922</v>
      </c>
      <c r="E9" s="6" t="n">
        <v>47022</v>
      </c>
      <c r="F9" s="4" t="inlineStr">
        <is>
          <t xml:space="preserve"> </t>
        </is>
      </c>
    </row>
    <row r="10">
      <c r="A10" s="4" t="inlineStr">
        <is>
          <t>Bui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15876665</v>
      </c>
      <c r="C12" s="4" t="inlineStr">
        <is>
          <t xml:space="preserve"> </t>
        </is>
      </c>
      <c r="D12" s="5" t="n">
        <v>13489590</v>
      </c>
      <c r="E12" s="4" t="inlineStr">
        <is>
          <t xml:space="preserve"> </t>
        </is>
      </c>
      <c r="F12" s="4" t="inlineStr">
        <is>
          <t xml:space="preserve"> </t>
        </is>
      </c>
    </row>
    <row r="13">
      <c r="A13" s="4" t="inlineStr">
        <is>
          <t>Less: Accumulated impairment</t>
        </is>
      </c>
      <c r="B13" s="4" t="inlineStr">
        <is>
          <t xml:space="preserve"> </t>
        </is>
      </c>
      <c r="C13" s="4" t="inlineStr">
        <is>
          <t xml:space="preserve"> </t>
        </is>
      </c>
      <c r="D13" s="5" t="n">
        <v>35364</v>
      </c>
      <c r="E13" s="4" t="inlineStr">
        <is>
          <t xml:space="preserve"> </t>
        </is>
      </c>
      <c r="F13" s="4" t="inlineStr">
        <is>
          <t xml:space="preserve"> </t>
        </is>
      </c>
    </row>
    <row r="14">
      <c r="A14" s="4" t="inlineStr">
        <is>
          <t>Impairment on property plant and equipment</t>
        </is>
      </c>
      <c r="B14" s="5" t="n">
        <v>127576</v>
      </c>
      <c r="C14" s="4" t="inlineStr">
        <is>
          <t xml:space="preserve"> </t>
        </is>
      </c>
      <c r="D14" s="4" t="inlineStr">
        <is>
          <t xml:space="preserve"> </t>
        </is>
      </c>
      <c r="E14" s="4" t="inlineStr">
        <is>
          <t xml:space="preserve"> </t>
        </is>
      </c>
      <c r="F14" s="4" t="inlineStr">
        <is>
          <t xml:space="preserve"> </t>
        </is>
      </c>
    </row>
    <row r="15">
      <c r="A15" s="4" t="inlineStr">
        <is>
          <t>Furniture, fixtures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3377876</v>
      </c>
      <c r="C17" s="4" t="inlineStr">
        <is>
          <t xml:space="preserve"> </t>
        </is>
      </c>
      <c r="D17" s="5" t="n">
        <v>3345081</v>
      </c>
      <c r="E17" s="4" t="inlineStr">
        <is>
          <t xml:space="preserve"> </t>
        </is>
      </c>
      <c r="F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1279585</v>
      </c>
      <c r="C20" s="4" t="inlineStr">
        <is>
          <t xml:space="preserve"> </t>
        </is>
      </c>
      <c r="D20" s="5" t="n">
        <v>1370964</v>
      </c>
      <c r="E20" s="4" t="inlineStr">
        <is>
          <t xml:space="preserve"> </t>
        </is>
      </c>
      <c r="F20" s="4" t="inlineStr">
        <is>
          <t xml:space="preserve"> </t>
        </is>
      </c>
    </row>
    <row r="21">
      <c r="A21" s="4" t="inlineStr">
        <is>
          <t>Impairment on property plant and equipment</t>
        </is>
      </c>
      <c r="B21" s="5" t="n">
        <v>111726</v>
      </c>
      <c r="C21" s="4" t="inlineStr">
        <is>
          <t xml:space="preserve"> </t>
        </is>
      </c>
      <c r="D21" s="4" t="inlineStr">
        <is>
          <t xml:space="preserve"> </t>
        </is>
      </c>
      <c r="E21" s="4" t="inlineStr">
        <is>
          <t xml:space="preserve"> </t>
        </is>
      </c>
      <c r="F21" s="4" t="inlineStr">
        <is>
          <t xml:space="preserve"> </t>
        </is>
      </c>
    </row>
    <row r="22">
      <c r="A22" s="4" t="inlineStr">
        <is>
          <t>Motor vehic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5" t="n">
        <v>29593</v>
      </c>
      <c r="C24" s="4" t="inlineStr">
        <is>
          <t xml:space="preserve"> </t>
        </is>
      </c>
      <c r="D24" s="5" t="n">
        <v>31998</v>
      </c>
      <c r="E24" s="4" t="inlineStr">
        <is>
          <t xml:space="preserve"> </t>
        </is>
      </c>
      <c r="F24" s="4" t="inlineStr">
        <is>
          <t xml:space="preserve"> </t>
        </is>
      </c>
    </row>
    <row r="25">
      <c r="A25" s="4" t="inlineStr">
        <is>
          <t>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and equipment,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5" t="n">
        <v>141602</v>
      </c>
      <c r="C27" s="4" t="inlineStr">
        <is>
          <t xml:space="preserve"> </t>
        </is>
      </c>
      <c r="D27" s="5" t="n">
        <v>150824</v>
      </c>
      <c r="E27" s="4" t="inlineStr">
        <is>
          <t xml:space="preserve"> </t>
        </is>
      </c>
      <c r="F27" s="4" t="inlineStr">
        <is>
          <t xml:space="preserve"> </t>
        </is>
      </c>
    </row>
    <row r="28">
      <c r="A28" s="4" t="inlineStr">
        <is>
          <t>Construction in proc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and equipment,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gross</t>
        </is>
      </c>
      <c r="B30" s="6" t="n">
        <v>1484264</v>
      </c>
      <c r="C30" s="4" t="inlineStr">
        <is>
          <t xml:space="preserve"> </t>
        </is>
      </c>
      <c r="D30" s="6" t="n">
        <v>1056887</v>
      </c>
      <c r="E30" s="4" t="inlineStr">
        <is>
          <t xml:space="preserve"> </t>
        </is>
      </c>
      <c r="F30"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and use rights, net (Details) ¥ in Thousands, $ in Thousands</t>
        </is>
      </c>
      <c r="B1" s="2" t="inlineStr">
        <is>
          <t>12 Months Ended</t>
        </is>
      </c>
    </row>
    <row r="2">
      <c r="B2" s="2" t="inlineStr">
        <is>
          <t>Dec. 31, 2027 CNY (¥)</t>
        </is>
      </c>
      <c r="C2" s="2" t="inlineStr">
        <is>
          <t>Dec. 31, 2026 CNY (¥)</t>
        </is>
      </c>
      <c r="D2" s="2" t="inlineStr">
        <is>
          <t>Dec. 31, 2025 CNY (¥)</t>
        </is>
      </c>
      <c r="E2" s="2" t="inlineStr">
        <is>
          <t>Dec. 31, 2024 CNY (¥)</t>
        </is>
      </c>
      <c r="F2" s="2" t="inlineStr">
        <is>
          <t>Dec. 31, 2023 CNY (¥)</t>
        </is>
      </c>
      <c r="G2" s="2" t="inlineStr">
        <is>
          <t>Dec. 31, 2022 CNY (¥)</t>
        </is>
      </c>
      <c r="H2" s="2" t="inlineStr">
        <is>
          <t>Dec. 31, 2022 USD ($)</t>
        </is>
      </c>
      <c r="I2" s="2" t="inlineStr">
        <is>
          <t>Dec. 31, 2021 CNY (¥)</t>
        </is>
      </c>
      <c r="J2" s="2" t="inlineStr">
        <is>
          <t>Dec. 31, 2020 CNY (¥)</t>
        </is>
      </c>
    </row>
    <row r="3">
      <c r="A3" s="4" t="inlineStr">
        <is>
          <t>Land use rights, cost</t>
        </is>
      </c>
      <c r="B3" s="4" t="inlineStr">
        <is>
          <t xml:space="preserve"> </t>
        </is>
      </c>
      <c r="C3" s="4" t="inlineStr">
        <is>
          <t xml:space="preserve"> </t>
        </is>
      </c>
      <c r="D3" s="4" t="inlineStr">
        <is>
          <t xml:space="preserve"> </t>
        </is>
      </c>
      <c r="E3" s="4" t="inlineStr">
        <is>
          <t xml:space="preserve"> </t>
        </is>
      </c>
      <c r="F3" s="4" t="inlineStr">
        <is>
          <t xml:space="preserve"> </t>
        </is>
      </c>
      <c r="G3" s="6" t="n">
        <v>8391748</v>
      </c>
      <c r="H3" s="4" t="inlineStr">
        <is>
          <t xml:space="preserve"> </t>
        </is>
      </c>
      <c r="I3" s="6" t="n">
        <v>7186567</v>
      </c>
      <c r="J3" s="4" t="inlineStr">
        <is>
          <t xml:space="preserve"> </t>
        </is>
      </c>
    </row>
    <row r="4">
      <c r="A4" s="4" t="inlineStr">
        <is>
          <t>Less: accumulated amortization</t>
        </is>
      </c>
      <c r="B4" s="4" t="inlineStr">
        <is>
          <t xml:space="preserve"> </t>
        </is>
      </c>
      <c r="C4" s="4" t="inlineStr">
        <is>
          <t xml:space="preserve"> </t>
        </is>
      </c>
      <c r="D4" s="4" t="inlineStr">
        <is>
          <t xml:space="preserve"> </t>
        </is>
      </c>
      <c r="E4" s="4" t="inlineStr">
        <is>
          <t xml:space="preserve"> </t>
        </is>
      </c>
      <c r="F4" s="4" t="inlineStr">
        <is>
          <t xml:space="preserve"> </t>
        </is>
      </c>
      <c r="G4" s="5" t="n">
        <v>-698234</v>
      </c>
      <c r="H4" s="4" t="inlineStr">
        <is>
          <t xml:space="preserve"> </t>
        </is>
      </c>
      <c r="I4" s="5" t="n">
        <v>-519394</v>
      </c>
      <c r="J4" s="4" t="inlineStr">
        <is>
          <t xml:space="preserve"> </t>
        </is>
      </c>
    </row>
    <row r="5">
      <c r="A5" s="4" t="inlineStr">
        <is>
          <t>Less: accumulated impairment</t>
        </is>
      </c>
      <c r="B5" s="4" t="inlineStr">
        <is>
          <t xml:space="preserve"> </t>
        </is>
      </c>
      <c r="C5" s="4" t="inlineStr">
        <is>
          <t xml:space="preserve"> </t>
        </is>
      </c>
      <c r="D5" s="4" t="inlineStr">
        <is>
          <t xml:space="preserve"> </t>
        </is>
      </c>
      <c r="E5" s="4" t="inlineStr">
        <is>
          <t xml:space="preserve"> </t>
        </is>
      </c>
      <c r="F5" s="4" t="inlineStr">
        <is>
          <t xml:space="preserve"> </t>
        </is>
      </c>
      <c r="G5" s="5" t="n">
        <v>-55008</v>
      </c>
      <c r="H5" s="4" t="inlineStr">
        <is>
          <t xml:space="preserve"> </t>
        </is>
      </c>
      <c r="I5" s="5" t="n">
        <v>-55008</v>
      </c>
      <c r="J5" s="4" t="inlineStr">
        <is>
          <t xml:space="preserve"> </t>
        </is>
      </c>
    </row>
    <row r="6">
      <c r="A6" s="4" t="inlineStr">
        <is>
          <t>Land use rights, net</t>
        </is>
      </c>
      <c r="B6" s="4" t="inlineStr">
        <is>
          <t xml:space="preserve"> </t>
        </is>
      </c>
      <c r="C6" s="4" t="inlineStr">
        <is>
          <t xml:space="preserve"> </t>
        </is>
      </c>
      <c r="D6" s="4" t="inlineStr">
        <is>
          <t xml:space="preserve"> </t>
        </is>
      </c>
      <c r="E6" s="4" t="inlineStr">
        <is>
          <t xml:space="preserve"> </t>
        </is>
      </c>
      <c r="F6" s="4" t="inlineStr">
        <is>
          <t xml:space="preserve"> </t>
        </is>
      </c>
      <c r="G6" s="5" t="n">
        <v>7638506</v>
      </c>
      <c r="H6" s="4" t="inlineStr">
        <is>
          <t xml:space="preserve"> </t>
        </is>
      </c>
      <c r="I6" s="5" t="n">
        <v>6612165</v>
      </c>
      <c r="J6" s="4" t="inlineStr">
        <is>
          <t xml:space="preserve"> </t>
        </is>
      </c>
    </row>
    <row r="7">
      <c r="A7" s="4" t="inlineStr">
        <is>
          <t>Amortization expenses for land use rights</t>
        </is>
      </c>
      <c r="B7" s="4" t="inlineStr">
        <is>
          <t xml:space="preserve"> </t>
        </is>
      </c>
      <c r="C7" s="4" t="inlineStr">
        <is>
          <t xml:space="preserve"> </t>
        </is>
      </c>
      <c r="D7" s="4" t="inlineStr">
        <is>
          <t xml:space="preserve"> </t>
        </is>
      </c>
      <c r="E7" s="4" t="inlineStr">
        <is>
          <t xml:space="preserve"> </t>
        </is>
      </c>
      <c r="F7" s="4" t="inlineStr">
        <is>
          <t xml:space="preserve"> </t>
        </is>
      </c>
      <c r="G7" s="6" t="n">
        <v>178800</v>
      </c>
      <c r="H7" s="7" t="n">
        <v>25929</v>
      </c>
      <c r="I7" s="6" t="n">
        <v>150481</v>
      </c>
      <c r="J7" s="6" t="n">
        <v>132657</v>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expenses for land use rights</t>
        </is>
      </c>
      <c r="B9" s="6" t="n">
        <v>195400</v>
      </c>
      <c r="C9" s="6" t="n">
        <v>195400</v>
      </c>
      <c r="D9" s="6" t="n">
        <v>195400</v>
      </c>
      <c r="E9" s="6" t="n">
        <v>195400</v>
      </c>
      <c r="F9" s="6" t="n">
        <v>195400</v>
      </c>
      <c r="G9" s="4" t="inlineStr">
        <is>
          <t xml:space="preserve"> </t>
        </is>
      </c>
      <c r="H9" s="4" t="inlineStr">
        <is>
          <t xml:space="preserve"> </t>
        </is>
      </c>
      <c r="I9" s="4" t="inlineStr">
        <is>
          <t xml:space="preserve"> </t>
        </is>
      </c>
      <c r="J9" s="4" t="inlineStr">
        <is>
          <t xml:space="preserve"> </t>
        </is>
      </c>
    </row>
  </sheetData>
  <mergeCells count="2">
    <mergeCell ref="A1:A2"/>
    <mergeCell ref="B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311835</v>
      </c>
      <c r="C4" s="7" t="n">
        <v>915131</v>
      </c>
      <c r="D4" s="6" t="n">
        <v>4692874</v>
      </c>
      <c r="E4" s="6" t="n">
        <v>5919356</v>
      </c>
    </row>
    <row r="5">
      <c r="A5" s="3" t="inlineStr">
        <is>
          <t>Adjustments to reconcile net income to net cash by operating activities:</t>
        </is>
      </c>
      <c r="B5" s="4" t="inlineStr">
        <is>
          <t xml:space="preserve"> </t>
        </is>
      </c>
      <c r="C5" s="4" t="inlineStr">
        <is>
          <t xml:space="preserve"> </t>
        </is>
      </c>
      <c r="D5" s="4" t="inlineStr">
        <is>
          <t xml:space="preserve"> </t>
        </is>
      </c>
      <c r="E5" s="4" t="inlineStr">
        <is>
          <t xml:space="preserve"> </t>
        </is>
      </c>
    </row>
    <row r="6">
      <c r="A6" s="4" t="inlineStr">
        <is>
          <t>(Reversal of) provision for allowance for doubtful accounts</t>
        </is>
      </c>
      <c r="B6" s="5" t="n">
        <v>70427</v>
      </c>
      <c r="C6" s="5" t="n">
        <v>10211</v>
      </c>
      <c r="D6" s="5" t="n">
        <v>-17118</v>
      </c>
      <c r="E6" s="5" t="n">
        <v>-9131</v>
      </c>
    </row>
    <row r="7">
      <c r="A7" s="4" t="inlineStr">
        <is>
          <t>Inventory write-down</t>
        </is>
      </c>
      <c r="B7" s="5" t="n">
        <v>130660</v>
      </c>
      <c r="C7" s="5" t="n">
        <v>18944</v>
      </c>
      <c r="D7" s="5" t="n">
        <v>35346</v>
      </c>
      <c r="E7" s="5" t="n">
        <v>554850</v>
      </c>
    </row>
    <row r="8">
      <c r="A8" s="4" t="inlineStr">
        <is>
          <t>Depreciation of property and equipment</t>
        </is>
      </c>
      <c r="B8" s="5" t="n">
        <v>1231305</v>
      </c>
      <c r="C8" s="5" t="n">
        <v>178522</v>
      </c>
      <c r="D8" s="5" t="n">
        <v>1096971</v>
      </c>
      <c r="E8" s="5" t="n">
        <v>970083</v>
      </c>
    </row>
    <row r="9">
      <c r="A9" s="4" t="inlineStr">
        <is>
          <t>Amortization of deferred income</t>
        </is>
      </c>
      <c r="B9" s="5" t="n">
        <v>-41408</v>
      </c>
      <c r="C9" s="5" t="n">
        <v>-6004</v>
      </c>
      <c r="D9" s="5" t="n">
        <v>-39192</v>
      </c>
      <c r="E9" s="5" t="n">
        <v>-27351</v>
      </c>
    </row>
    <row r="10">
      <c r="A10" s="4" t="inlineStr">
        <is>
          <t>Impairment of long-lived assets</t>
        </is>
      </c>
      <c r="B10" s="5" t="n">
        <v>239302</v>
      </c>
      <c r="C10" s="5" t="n">
        <v>34696</v>
      </c>
      <c r="D10" s="5" t="n">
        <v>61922</v>
      </c>
      <c r="E10" s="5" t="n">
        <v>47022</v>
      </c>
    </row>
    <row r="11">
      <c r="A11" s="4" t="inlineStr">
        <is>
          <t>Amortization of intangible assets</t>
        </is>
      </c>
      <c r="B11" s="5" t="n">
        <v>3256</v>
      </c>
      <c r="C11" s="5" t="n">
        <v>472</v>
      </c>
      <c r="D11" s="5" t="n">
        <v>12078</v>
      </c>
      <c r="E11" s="5" t="n">
        <v>36539</v>
      </c>
    </row>
    <row r="12">
      <c r="A12" s="4" t="inlineStr">
        <is>
          <t>Amortization of land use rights</t>
        </is>
      </c>
      <c r="B12" s="5" t="n">
        <v>178800</v>
      </c>
      <c r="C12" s="5" t="n">
        <v>25929</v>
      </c>
      <c r="D12" s="5" t="n">
        <v>150481</v>
      </c>
      <c r="E12" s="5" t="n">
        <v>132657</v>
      </c>
    </row>
    <row r="13">
      <c r="A13" s="4" t="inlineStr">
        <is>
          <t>Deferred tax assets</t>
        </is>
      </c>
      <c r="B13" s="5" t="n">
        <v>79018</v>
      </c>
      <c r="C13" s="5" t="n">
        <v>11457</v>
      </c>
      <c r="D13" s="5" t="n">
        <v>-131756</v>
      </c>
      <c r="E13" s="5" t="n">
        <v>-66259</v>
      </c>
    </row>
    <row r="14">
      <c r="A14" s="4" t="inlineStr">
        <is>
          <t>Deferred tax liabilities</t>
        </is>
      </c>
      <c r="B14" s="5" t="n">
        <v>-28743</v>
      </c>
      <c r="C14" s="5" t="n">
        <v>-4167</v>
      </c>
      <c r="D14" s="5" t="n">
        <v>-20260</v>
      </c>
      <c r="E14" s="5" t="n">
        <v>-37364</v>
      </c>
    </row>
    <row r="15">
      <c r="A15" s="4" t="inlineStr">
        <is>
          <t>Loss on disposal of property and equipment and land use rights</t>
        </is>
      </c>
      <c r="B15" s="5" t="n">
        <v>34785</v>
      </c>
      <c r="C15" s="5" t="n">
        <v>5043</v>
      </c>
      <c r="D15" s="5" t="n">
        <v>5691</v>
      </c>
      <c r="E15" s="5" t="n">
        <v>7752</v>
      </c>
    </row>
    <row r="16">
      <c r="A16" s="4" t="inlineStr">
        <is>
          <t>Share based compensation expenses</t>
        </is>
      </c>
      <c r="B16" s="5" t="n">
        <v>1207581</v>
      </c>
      <c r="C16" s="5" t="n">
        <v>175082</v>
      </c>
      <c r="D16" s="5" t="n">
        <v>1010013</v>
      </c>
      <c r="E16" s="5" t="n">
        <v>951048</v>
      </c>
    </row>
    <row r="17">
      <c r="A17" s="4" t="inlineStr">
        <is>
          <t>Share of (income) loss of equity method investees</t>
        </is>
      </c>
      <c r="B17" s="5" t="n">
        <v>6559</v>
      </c>
      <c r="C17" s="5" t="n">
        <v>951</v>
      </c>
      <c r="D17" s="5" t="n">
        <v>-42303</v>
      </c>
      <c r="E17" s="5" t="n">
        <v>-30015</v>
      </c>
    </row>
    <row r="18">
      <c r="A18" s="4" t="inlineStr">
        <is>
          <t>Impairment loss of other investments</t>
        </is>
      </c>
      <c r="B18" s="5" t="n">
        <v>93904</v>
      </c>
      <c r="C18" s="5" t="n">
        <v>13615</v>
      </c>
      <c r="D18" s="5" t="n">
        <v>378989</v>
      </c>
      <c r="E18" s="4" t="inlineStr">
        <is>
          <t xml:space="preserve"> </t>
        </is>
      </c>
    </row>
    <row r="19">
      <c r="A19" s="4" t="inlineStr">
        <is>
          <t>Impairment loss of equity method investees</t>
        </is>
      </c>
      <c r="B19" s="4" t="inlineStr">
        <is>
          <t xml:space="preserve"> </t>
        </is>
      </c>
      <c r="C19" s="4" t="inlineStr">
        <is>
          <t xml:space="preserve"> </t>
        </is>
      </c>
      <c r="D19" s="5" t="n">
        <v>35791</v>
      </c>
      <c r="E19" s="5" t="n">
        <v>43160</v>
      </c>
    </row>
    <row r="20">
      <c r="A20" s="4" t="inlineStr">
        <is>
          <t>Investment (gain) loss and revaluation of investments</t>
        </is>
      </c>
      <c r="B20" s="5" t="n">
        <v>-236374</v>
      </c>
      <c r="C20" s="5" t="n">
        <v>-34271</v>
      </c>
      <c r="D20" s="5" t="n">
        <v>64577</v>
      </c>
      <c r="E20" s="5" t="n">
        <v>-293140</v>
      </c>
    </row>
    <row r="21">
      <c r="A21" s="4" t="inlineStr">
        <is>
          <t>Gain on disposal of subsidiaries</t>
        </is>
      </c>
      <c r="B21" s="4" t="inlineStr">
        <is>
          <t xml:space="preserve"> </t>
        </is>
      </c>
      <c r="C21" s="4" t="inlineStr">
        <is>
          <t xml:space="preserve"> </t>
        </is>
      </c>
      <c r="D21" s="5" t="n">
        <v>-189142</v>
      </c>
      <c r="E21" s="5" t="n">
        <v>-48626</v>
      </c>
    </row>
    <row r="22">
      <c r="A22" s="4" t="inlineStr">
        <is>
          <t>Gain on disposal of equity method investees</t>
        </is>
      </c>
      <c r="B22" s="5" t="n">
        <v>-304570</v>
      </c>
      <c r="C22" s="5" t="n">
        <v>-44158</v>
      </c>
      <c r="D22" s="4" t="inlineStr">
        <is>
          <t xml:space="preserve"> </t>
        </is>
      </c>
      <c r="E22" s="5" t="n">
        <v>-57629</v>
      </c>
    </row>
    <row r="23">
      <c r="A23" s="4" t="inlineStr">
        <is>
          <t>(Gain) loss on disposal of other investments</t>
        </is>
      </c>
      <c r="B23" s="5" t="n">
        <v>-91</v>
      </c>
      <c r="C23" s="5" t="n">
        <v>-13</v>
      </c>
      <c r="D23" s="5" t="n">
        <v>355</v>
      </c>
      <c r="E23" s="5" t="n">
        <v>-351863</v>
      </c>
    </row>
    <row r="24">
      <c r="A24" s="4" t="inlineStr">
        <is>
          <t>Noncash lease expense</t>
        </is>
      </c>
      <c r="B24" s="5" t="n">
        <v>293235</v>
      </c>
      <c r="C24" s="5" t="n">
        <v>42515</v>
      </c>
      <c r="D24" s="5" t="n">
        <v>326532</v>
      </c>
      <c r="E24" s="5" t="n">
        <v>403875</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Accounts receivable</t>
        </is>
      </c>
      <c r="B26" s="5" t="n">
        <v>-99333</v>
      </c>
      <c r="C26" s="5" t="n">
        <v>-14402</v>
      </c>
      <c r="D26" s="5" t="n">
        <v>-88049</v>
      </c>
      <c r="E26" s="5" t="n">
        <v>988109</v>
      </c>
    </row>
    <row r="27">
      <c r="A27" s="4" t="inlineStr">
        <is>
          <t>Amounts due from related parties</t>
        </is>
      </c>
      <c r="B27" s="5" t="n">
        <v>-32650</v>
      </c>
      <c r="C27" s="5" t="n">
        <v>-4734</v>
      </c>
      <c r="D27" s="5" t="n">
        <v>5188</v>
      </c>
      <c r="E27" s="5" t="n">
        <v>-6493</v>
      </c>
    </row>
    <row r="28">
      <c r="A28" s="4" t="inlineStr">
        <is>
          <t>Other receivables and prepayments</t>
        </is>
      </c>
      <c r="B28" s="5" t="n">
        <v>-263404</v>
      </c>
      <c r="C28" s="5" t="n">
        <v>-38190</v>
      </c>
      <c r="D28" s="5" t="n">
        <v>172448</v>
      </c>
      <c r="E28" s="5" t="n">
        <v>727406</v>
      </c>
    </row>
    <row r="29">
      <c r="A29" s="4" t="inlineStr">
        <is>
          <t>Other long-term assets</t>
        </is>
      </c>
      <c r="B29" s="5" t="n">
        <v>8870</v>
      </c>
      <c r="C29" s="5" t="n">
        <v>1286</v>
      </c>
      <c r="D29" s="5" t="n">
        <v>-24584</v>
      </c>
      <c r="E29" s="4" t="inlineStr">
        <is>
          <t xml:space="preserve"> </t>
        </is>
      </c>
    </row>
    <row r="30">
      <c r="A30" s="4" t="inlineStr">
        <is>
          <t>Interest receivables on short-term investments</t>
        </is>
      </c>
      <c r="B30" s="5" t="n">
        <v>-12294</v>
      </c>
      <c r="C30" s="5" t="n">
        <v>-1782</v>
      </c>
      <c r="D30" s="5" t="n">
        <v>-42618</v>
      </c>
      <c r="E30" s="5" t="n">
        <v>-58719</v>
      </c>
    </row>
    <row r="31">
      <c r="A31" s="4" t="inlineStr">
        <is>
          <t>Inventories</t>
        </is>
      </c>
      <c r="B31" s="5" t="n">
        <v>1455103</v>
      </c>
      <c r="C31" s="5" t="n">
        <v>210970</v>
      </c>
      <c r="D31" s="5" t="n">
        <v>917384</v>
      </c>
      <c r="E31" s="5" t="n">
        <v>-527198</v>
      </c>
    </row>
    <row r="32">
      <c r="A32" s="4" t="inlineStr">
        <is>
          <t>Dividends received from equity method investees</t>
        </is>
      </c>
      <c r="B32" s="5" t="n">
        <v>149426</v>
      </c>
      <c r="C32" s="5" t="n">
        <v>21665</v>
      </c>
      <c r="D32" s="5" t="n">
        <v>54235</v>
      </c>
      <c r="E32" s="5" t="n">
        <v>114579</v>
      </c>
    </row>
    <row r="33">
      <c r="A33" s="4" t="inlineStr">
        <is>
          <t>Accounts payable</t>
        </is>
      </c>
      <c r="B33" s="5" t="n">
        <v>982951</v>
      </c>
      <c r="C33" s="5" t="n">
        <v>142514</v>
      </c>
      <c r="D33" s="5" t="n">
        <v>-1941657</v>
      </c>
      <c r="E33" s="5" t="n">
        <v>1386900</v>
      </c>
    </row>
    <row r="34">
      <c r="A34" s="4" t="inlineStr">
        <is>
          <t>Advances from customers</t>
        </is>
      </c>
      <c r="B34" s="5" t="n">
        <v>-94711</v>
      </c>
      <c r="C34" s="5" t="n">
        <v>-13732</v>
      </c>
      <c r="D34" s="5" t="n">
        <v>269890</v>
      </c>
      <c r="E34" s="5" t="n">
        <v>262824</v>
      </c>
    </row>
    <row r="35">
      <c r="A35" s="4" t="inlineStr">
        <is>
          <t>Accrued expenses and other current liabilities</t>
        </is>
      </c>
      <c r="B35" s="5" t="n">
        <v>-248491</v>
      </c>
      <c r="C35" s="5" t="n">
        <v>-36028</v>
      </c>
      <c r="D35" s="5" t="n">
        <v>263960</v>
      </c>
      <c r="E35" s="5" t="n">
        <v>1268114</v>
      </c>
    </row>
    <row r="36">
      <c r="A36" s="4" t="inlineStr">
        <is>
          <t>Amounts due to related parties</t>
        </is>
      </c>
      <c r="B36" s="5" t="n">
        <v>-210952</v>
      </c>
      <c r="C36" s="5" t="n">
        <v>-30585</v>
      </c>
      <c r="D36" s="5" t="n">
        <v>-25200</v>
      </c>
      <c r="E36" s="5" t="n">
        <v>-60644</v>
      </c>
    </row>
    <row r="37">
      <c r="A37" s="4" t="inlineStr">
        <is>
          <t>Deferred income</t>
        </is>
      </c>
      <c r="B37" s="5" t="n">
        <v>-66034</v>
      </c>
      <c r="C37" s="5" t="n">
        <v>-9574</v>
      </c>
      <c r="D37" s="5" t="n">
        <v>67939</v>
      </c>
      <c r="E37" s="5" t="n">
        <v>-54186</v>
      </c>
    </row>
    <row r="38">
      <c r="A38" s="4" t="inlineStr">
        <is>
          <t>Operating lease liabilities</t>
        </is>
      </c>
      <c r="B38" s="5" t="n">
        <v>-318310</v>
      </c>
      <c r="C38" s="5" t="n">
        <v>-46151</v>
      </c>
      <c r="D38" s="5" t="n">
        <v>-316141</v>
      </c>
      <c r="E38" s="5" t="n">
        <v>-365212</v>
      </c>
    </row>
    <row r="39">
      <c r="A39" s="4" t="inlineStr">
        <is>
          <t>Net cash generated from operating activities</t>
        </is>
      </c>
      <c r="B39" s="5" t="n">
        <v>10519692</v>
      </c>
      <c r="C39" s="5" t="n">
        <v>1525212</v>
      </c>
      <c r="D39" s="5" t="n">
        <v>6744644</v>
      </c>
      <c r="E39" s="5" t="n">
        <v>11820444</v>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row>
    <row r="41">
      <c r="A41" s="4" t="inlineStr">
        <is>
          <t>Purchases of property and equipment</t>
        </is>
      </c>
      <c r="B41" s="5" t="n">
        <v>-2430773</v>
      </c>
      <c r="C41" s="5" t="n">
        <v>-352429</v>
      </c>
      <c r="D41" s="5" t="n">
        <v>-2732399</v>
      </c>
      <c r="E41" s="5" t="n">
        <v>-2237257</v>
      </c>
    </row>
    <row r="42">
      <c r="A42" s="4" t="inlineStr">
        <is>
          <t>Purchases of land use rights</t>
        </is>
      </c>
      <c r="B42" s="5" t="n">
        <v>-671816</v>
      </c>
      <c r="C42" s="5" t="n">
        <v>-97404</v>
      </c>
      <c r="D42" s="5" t="n">
        <v>-846246</v>
      </c>
      <c r="E42" s="5" t="n">
        <v>-34638</v>
      </c>
    </row>
    <row r="43">
      <c r="A43" s="4" t="inlineStr">
        <is>
          <t>Government subsidies received for land use rights</t>
        </is>
      </c>
      <c r="B43" s="5" t="n">
        <v>489894</v>
      </c>
      <c r="C43" s="5" t="n">
        <v>71028</v>
      </c>
      <c r="D43" s="5" t="n">
        <v>96365</v>
      </c>
      <c r="E43" s="5" t="n">
        <v>205554</v>
      </c>
    </row>
    <row r="44">
      <c r="A44" s="4" t="inlineStr">
        <is>
          <t>Proceed from disposal of property and equipment and land use rights</t>
        </is>
      </c>
      <c r="B44" s="5" t="n">
        <v>42819</v>
      </c>
      <c r="C44" s="5" t="n">
        <v>6208</v>
      </c>
      <c r="D44" s="5" t="n">
        <v>395077</v>
      </c>
      <c r="E44" s="5" t="n">
        <v>305417</v>
      </c>
    </row>
    <row r="45">
      <c r="A45" s="4" t="inlineStr">
        <is>
          <t>Purchases of short-term investments</t>
        </is>
      </c>
      <c r="B45" s="5" t="n">
        <v>-11195077</v>
      </c>
      <c r="C45" s="5" t="n">
        <v>-1623134</v>
      </c>
      <c r="D45" s="5" t="n">
        <v>-8549180</v>
      </c>
      <c r="E45" s="5" t="n">
        <v>-14349500</v>
      </c>
    </row>
    <row r="46">
      <c r="A46" s="4" t="inlineStr">
        <is>
          <t>Redemption of short-term investments upon maturities</t>
        </is>
      </c>
      <c r="B46" s="5" t="n">
        <v>14950467</v>
      </c>
      <c r="C46" s="5" t="n">
        <v>2167614</v>
      </c>
      <c r="D46" s="5" t="n">
        <v>10450180</v>
      </c>
      <c r="E46" s="5" t="n">
        <v>9626105</v>
      </c>
    </row>
    <row r="47">
      <c r="A47" s="4" t="inlineStr">
        <is>
          <t>Investments in equity method investees and other investments</t>
        </is>
      </c>
      <c r="B47" s="5" t="n">
        <v>-283700</v>
      </c>
      <c r="C47" s="5" t="n">
        <v>-41131</v>
      </c>
      <c r="D47" s="5" t="n">
        <v>-760154</v>
      </c>
      <c r="E47" s="5" t="n">
        <v>-1601915</v>
      </c>
    </row>
    <row r="48">
      <c r="A48" s="4" t="inlineStr">
        <is>
          <t>Proceed from disposal of investments</t>
        </is>
      </c>
      <c r="B48" s="5" t="n">
        <v>180530</v>
      </c>
      <c r="C48" s="5" t="n">
        <v>26174</v>
      </c>
      <c r="D48" s="5" t="n">
        <v>63826</v>
      </c>
      <c r="E48" s="5" t="n">
        <v>1053722</v>
      </c>
    </row>
    <row r="49">
      <c r="A49" s="4" t="inlineStr">
        <is>
          <t>Payment for acquisition, net of cash acquired of RMB183,025, RMB401 and RMB166,193 in 2020, 2021 and 2022, respectively</t>
        </is>
      </c>
      <c r="B49" s="5" t="n">
        <v>-387507</v>
      </c>
      <c r="C49" s="5" t="n">
        <v>-56183</v>
      </c>
      <c r="D49" s="5" t="n">
        <v>-148809</v>
      </c>
      <c r="E49" s="5" t="n">
        <v>-569425</v>
      </c>
    </row>
    <row r="50">
      <c r="A50" s="4" t="inlineStr">
        <is>
          <t>Deposit paid for other investments</t>
        </is>
      </c>
      <c r="B50" s="4" t="inlineStr">
        <is>
          <t xml:space="preserve"> </t>
        </is>
      </c>
      <c r="C50" s="4" t="inlineStr">
        <is>
          <t xml:space="preserve"> </t>
        </is>
      </c>
      <c r="D50" s="5" t="n">
        <v>-228571</v>
      </c>
      <c r="E50" s="4" t="inlineStr">
        <is>
          <t xml:space="preserve"> </t>
        </is>
      </c>
    </row>
    <row r="51">
      <c r="A51" s="4" t="inlineStr">
        <is>
          <t>Cash paid for loan originations</t>
        </is>
      </c>
      <c r="B51" s="5" t="n">
        <v>-269335</v>
      </c>
      <c r="C51" s="5" t="n">
        <v>-39050</v>
      </c>
      <c r="D51" s="5" t="n">
        <v>-262275</v>
      </c>
      <c r="E51" s="5" t="n">
        <v>-819767</v>
      </c>
    </row>
    <row r="52">
      <c r="A52" s="4" t="inlineStr">
        <is>
          <t>Cash received for disposal of subsidiaries</t>
        </is>
      </c>
      <c r="B52" s="5" t="n">
        <v>2394</v>
      </c>
      <c r="C52" s="5" t="n">
        <v>347</v>
      </c>
      <c r="D52" s="5" t="n">
        <v>600458</v>
      </c>
      <c r="E52" s="5" t="n">
        <v>562791</v>
      </c>
    </row>
    <row r="53">
      <c r="A53" s="4" t="inlineStr">
        <is>
          <t>Cash received from loan repayments</t>
        </is>
      </c>
      <c r="B53" s="5" t="n">
        <v>621257</v>
      </c>
      <c r="C53" s="5" t="n">
        <v>90074</v>
      </c>
      <c r="D53" s="5" t="n">
        <v>135662</v>
      </c>
      <c r="E53" s="5" t="n">
        <v>1117786</v>
      </c>
    </row>
    <row r="54">
      <c r="A54" s="4" t="inlineStr">
        <is>
          <t>Other investing activities</t>
        </is>
      </c>
      <c r="B54" s="5" t="n">
        <v>0</v>
      </c>
      <c r="C54" s="5" t="n">
        <v>0</v>
      </c>
      <c r="D54" s="5" t="n">
        <v>-540423</v>
      </c>
      <c r="E54" s="5" t="n">
        <v>46084</v>
      </c>
    </row>
    <row r="55">
      <c r="A55" s="4" t="inlineStr">
        <is>
          <t>Net cash (used in) provided by investing activities</t>
        </is>
      </c>
      <c r="B55" s="5" t="n">
        <v>1049153</v>
      </c>
      <c r="C55" s="5" t="n">
        <v>152114</v>
      </c>
      <c r="D55" s="5" t="n">
        <v>-2326489</v>
      </c>
      <c r="E55" s="5" t="n">
        <v>-6695043</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row>
    <row r="57">
      <c r="A57" s="4" t="inlineStr">
        <is>
          <t>Proceeds from bank and other borrowings</t>
        </is>
      </c>
      <c r="B57" s="5" t="n">
        <v>4592327</v>
      </c>
      <c r="C57" s="5" t="n">
        <v>665825</v>
      </c>
      <c r="D57" s="5" t="n">
        <v>4068888</v>
      </c>
      <c r="E57" s="5" t="n">
        <v>2544445</v>
      </c>
    </row>
    <row r="58">
      <c r="A58" s="4" t="inlineStr">
        <is>
          <t>Repayment to bank and other borrowings</t>
        </is>
      </c>
      <c r="B58" s="5" t="n">
        <v>-4047898</v>
      </c>
      <c r="C58" s="5" t="n">
        <v>-586890</v>
      </c>
      <c r="D58" s="5" t="n">
        <v>-3124583</v>
      </c>
      <c r="E58" s="5" t="n">
        <v>-2689972</v>
      </c>
    </row>
    <row r="59">
      <c r="A59" s="4" t="inlineStr">
        <is>
          <t>Borrowing from equity method investees</t>
        </is>
      </c>
      <c r="B59" s="5" t="n">
        <v>5000</v>
      </c>
      <c r="C59" s="5" t="n">
        <v>725</v>
      </c>
      <c r="D59" s="5" t="n">
        <v>40800</v>
      </c>
      <c r="E59" s="5" t="n">
        <v>63830</v>
      </c>
    </row>
    <row r="60">
      <c r="A60" s="4" t="inlineStr">
        <is>
          <t>Repayment of loans from equity method investees</t>
        </is>
      </c>
      <c r="B60" s="5" t="n">
        <v>-71400</v>
      </c>
      <c r="C60" s="5" t="n">
        <v>-10352</v>
      </c>
      <c r="D60" s="5" t="n">
        <v>-30600</v>
      </c>
      <c r="E60" s="5" t="n">
        <v>-6470</v>
      </c>
    </row>
    <row r="61">
      <c r="A61" s="4" t="inlineStr">
        <is>
          <t>Repayment of loans from non-controlling interests</t>
        </is>
      </c>
      <c r="B61" s="5" t="n">
        <v>-24000</v>
      </c>
      <c r="C61" s="5" t="n">
        <v>-3480</v>
      </c>
      <c r="D61" s="4" t="inlineStr">
        <is>
          <t xml:space="preserve"> </t>
        </is>
      </c>
      <c r="E61" s="4" t="inlineStr">
        <is>
          <t xml:space="preserve"> </t>
        </is>
      </c>
    </row>
    <row r="62">
      <c r="A62" s="4" t="inlineStr">
        <is>
          <t>Borrowing from non-controlling interests shareholders</t>
        </is>
      </c>
      <c r="B62" s="5" t="n">
        <v>87000</v>
      </c>
      <c r="C62" s="5" t="n">
        <v>12614</v>
      </c>
      <c r="D62" s="5" t="n">
        <v>70000</v>
      </c>
      <c r="E62" s="4" t="inlineStr">
        <is>
          <t xml:space="preserve"> </t>
        </is>
      </c>
    </row>
    <row r="63">
      <c r="A63" s="4" t="inlineStr">
        <is>
          <t>Capital contributions from non-controlling interests shareholders</t>
        </is>
      </c>
      <c r="B63" s="5" t="n">
        <v>185195</v>
      </c>
      <c r="C63" s="5" t="n">
        <v>26851</v>
      </c>
      <c r="D63" s="5" t="n">
        <v>461148</v>
      </c>
      <c r="E63" s="5" t="n">
        <v>122613</v>
      </c>
    </row>
    <row r="64">
      <c r="A64" s="4" t="inlineStr">
        <is>
          <t>Repurchase of ordinary shares</t>
        </is>
      </c>
      <c r="B64" s="5" t="n">
        <v>-6257703</v>
      </c>
      <c r="C64" s="5" t="n">
        <v>-907282</v>
      </c>
      <c r="D64" s="5" t="n">
        <v>-1938798</v>
      </c>
      <c r="E64" s="4" t="inlineStr">
        <is>
          <t xml:space="preserve"> </t>
        </is>
      </c>
    </row>
    <row r="65">
      <c r="A65" s="4" t="inlineStr">
        <is>
          <t>Acquisition of non-controlling interests</t>
        </is>
      </c>
      <c r="B65" s="5" t="n">
        <v>-7105</v>
      </c>
      <c r="C65" s="5" t="n">
        <v>-1030</v>
      </c>
      <c r="D65" s="5" t="n">
        <v>-7374</v>
      </c>
      <c r="E65" s="5" t="n">
        <v>-41167</v>
      </c>
    </row>
    <row r="66">
      <c r="A66" s="4" t="inlineStr">
        <is>
          <t>Dividend distribution to non-controlling interest shareholders</t>
        </is>
      </c>
      <c r="B66" s="5" t="n">
        <v>-34807</v>
      </c>
      <c r="C66" s="5" t="n">
        <v>-5047</v>
      </c>
      <c r="D66" s="5" t="n">
        <v>-18083</v>
      </c>
      <c r="E66" s="5" t="n">
        <v>-12496</v>
      </c>
    </row>
    <row r="67">
      <c r="A67" s="4" t="inlineStr">
        <is>
          <t>Proceeds from issuance of ordinary shares upon exercise of share options</t>
        </is>
      </c>
      <c r="B67" s="5" t="n">
        <v>0</v>
      </c>
      <c r="C67" s="5" t="n">
        <v>0</v>
      </c>
      <c r="D67" s="5" t="n">
        <v>419814</v>
      </c>
      <c r="E67" s="5" t="n">
        <v>895</v>
      </c>
    </row>
    <row r="68">
      <c r="A68" s="4" t="inlineStr">
        <is>
          <t>Deferred settlement on acquisition of non-controlling interests</t>
        </is>
      </c>
      <c r="B68" s="4" t="inlineStr">
        <is>
          <t xml:space="preserve"> </t>
        </is>
      </c>
      <c r="C68" s="4" t="inlineStr">
        <is>
          <t xml:space="preserve"> </t>
        </is>
      </c>
      <c r="D68" s="4" t="inlineStr">
        <is>
          <t xml:space="preserve"> </t>
        </is>
      </c>
      <c r="E68" s="5" t="n">
        <v>-2517</v>
      </c>
    </row>
    <row r="69">
      <c r="A69" s="4" t="inlineStr">
        <is>
          <t>Net cash used in financing activities</t>
        </is>
      </c>
      <c r="B69" s="5" t="n">
        <v>-5573391</v>
      </c>
      <c r="C69" s="5" t="n">
        <v>-808066</v>
      </c>
      <c r="D69" s="5" t="n">
        <v>-58788</v>
      </c>
      <c r="E69" s="5" t="n">
        <v>-20839</v>
      </c>
    </row>
    <row r="70">
      <c r="A70" s="4" t="inlineStr">
        <is>
          <t>Effect of exchange rate changes on cash, cash equivalents and restricted cash</t>
        </is>
      </c>
      <c r="B70" s="5" t="n">
        <v>-63322</v>
      </c>
      <c r="C70" s="5" t="n">
        <v>-9181</v>
      </c>
      <c r="D70" s="5" t="n">
        <v>581</v>
      </c>
      <c r="E70" s="5" t="n">
        <v>-12526</v>
      </c>
    </row>
    <row r="71">
      <c r="A71" s="4" t="inlineStr">
        <is>
          <t>Net increase in cash, cash equivalents and restricted cash</t>
        </is>
      </c>
      <c r="B71" s="5" t="n">
        <v>5932132</v>
      </c>
      <c r="C71" s="5" t="n">
        <v>860079</v>
      </c>
      <c r="D71" s="5" t="n">
        <v>4359948</v>
      </c>
      <c r="E71" s="5" t="n">
        <v>5092036</v>
      </c>
    </row>
    <row r="72">
      <c r="A72" s="4" t="inlineStr">
        <is>
          <t>Cash, cash equivalents and restricted cash at beginning of the year</t>
        </is>
      </c>
      <c r="B72" s="5" t="n">
        <v>17171269</v>
      </c>
      <c r="C72" s="5" t="n">
        <v>2489600</v>
      </c>
      <c r="D72" s="5" t="n">
        <v>12811321</v>
      </c>
      <c r="E72" s="5" t="n">
        <v>7719285</v>
      </c>
    </row>
    <row r="73">
      <c r="A73" s="4" t="inlineStr">
        <is>
          <t>Cash, cash equivalents and restricted cash at end of the year</t>
        </is>
      </c>
      <c r="B73" s="5" t="n">
        <v>23103401</v>
      </c>
      <c r="C73" s="5" t="n">
        <v>3349679</v>
      </c>
      <c r="D73" s="5" t="n">
        <v>17171269</v>
      </c>
      <c r="E73" s="5" t="n">
        <v>12811321</v>
      </c>
    </row>
    <row r="74">
      <c r="A74" s="3" t="inlineStr">
        <is>
          <t>Reconciliation in amounts on the consolidated balance sheet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21938653</v>
      </c>
      <c r="C75" s="4" t="inlineStr">
        <is>
          <t xml:space="preserve"> </t>
        </is>
      </c>
      <c r="D75" s="5" t="n">
        <v>16297410</v>
      </c>
      <c r="E75" s="5" t="n">
        <v>11995415</v>
      </c>
    </row>
    <row r="76">
      <c r="A76" s="4" t="inlineStr">
        <is>
          <t>Restricted cash</t>
        </is>
      </c>
      <c r="B76" s="5" t="n">
        <v>1164748</v>
      </c>
      <c r="C76" s="4" t="inlineStr">
        <is>
          <t xml:space="preserve"> </t>
        </is>
      </c>
      <c r="D76" s="5" t="n">
        <v>873859</v>
      </c>
      <c r="E76" s="5" t="n">
        <v>815906</v>
      </c>
    </row>
    <row r="77">
      <c r="A77" s="4" t="inlineStr">
        <is>
          <t>Total cash, cash equivalents and restricted cash at end of the year</t>
        </is>
      </c>
      <c r="B77" s="5" t="n">
        <v>23103401</v>
      </c>
      <c r="C77" s="4" t="inlineStr">
        <is>
          <t xml:space="preserve"> </t>
        </is>
      </c>
      <c r="D77" s="5" t="n">
        <v>17171269</v>
      </c>
      <c r="E77" s="5" t="n">
        <v>12811321</v>
      </c>
    </row>
    <row r="78">
      <c r="A78" s="3" t="inlineStr">
        <is>
          <t>Supplemental disclosures of cash flow information:</t>
        </is>
      </c>
      <c r="B78" s="4" t="inlineStr">
        <is>
          <t xml:space="preserve"> </t>
        </is>
      </c>
      <c r="C78" s="4" t="inlineStr">
        <is>
          <t xml:space="preserve"> </t>
        </is>
      </c>
      <c r="D78" s="4" t="inlineStr">
        <is>
          <t xml:space="preserve"> </t>
        </is>
      </c>
      <c r="E78" s="4" t="inlineStr">
        <is>
          <t xml:space="preserve"> </t>
        </is>
      </c>
    </row>
    <row r="79">
      <c r="A79" s="4" t="inlineStr">
        <is>
          <t>Interest paid</t>
        </is>
      </c>
      <c r="B79" s="5" t="n">
        <v>21822</v>
      </c>
      <c r="C79" s="5" t="n">
        <v>3164</v>
      </c>
      <c r="D79" s="5" t="n">
        <v>13766</v>
      </c>
      <c r="E79" s="5" t="n">
        <v>67357</v>
      </c>
    </row>
    <row r="80">
      <c r="A80" s="4" t="inlineStr">
        <is>
          <t>Income tax paid</t>
        </is>
      </c>
      <c r="B80" s="5" t="n">
        <v>1640885</v>
      </c>
      <c r="C80" s="5" t="n">
        <v>237906</v>
      </c>
      <c r="D80" s="5" t="n">
        <v>1360721</v>
      </c>
      <c r="E80" s="5" t="n">
        <v>1136012</v>
      </c>
    </row>
    <row r="81">
      <c r="A81" s="3" t="inlineStr">
        <is>
          <t>Supplemental disclosure of non-cash activities:</t>
        </is>
      </c>
      <c r="B81" s="4" t="inlineStr">
        <is>
          <t xml:space="preserve"> </t>
        </is>
      </c>
      <c r="C81" s="4" t="inlineStr">
        <is>
          <t xml:space="preserve"> </t>
        </is>
      </c>
      <c r="D81" s="4" t="inlineStr">
        <is>
          <t xml:space="preserve"> </t>
        </is>
      </c>
      <c r="E81" s="4" t="inlineStr">
        <is>
          <t xml:space="preserve"> </t>
        </is>
      </c>
    </row>
    <row r="82">
      <c r="A82" s="4" t="inlineStr">
        <is>
          <t>Conversion of receivables due from the Group as additional capital contribution made by non-controlling interests shareholders (Note 18)</t>
        </is>
      </c>
      <c r="B82" s="4" t="inlineStr">
        <is>
          <t xml:space="preserve"> </t>
        </is>
      </c>
      <c r="C82" s="4" t="inlineStr">
        <is>
          <t xml:space="preserve"> </t>
        </is>
      </c>
      <c r="D82" s="4" t="inlineStr">
        <is>
          <t xml:space="preserve"> </t>
        </is>
      </c>
      <c r="E82" s="5" t="n">
        <v>62518</v>
      </c>
    </row>
    <row r="83">
      <c r="A83" s="4" t="inlineStr">
        <is>
          <t>Reclassification of land use rights to assets held for sale</t>
        </is>
      </c>
      <c r="B83" s="4" t="inlineStr">
        <is>
          <t xml:space="preserve"> </t>
        </is>
      </c>
      <c r="C83" s="4" t="inlineStr">
        <is>
          <t xml:space="preserve"> </t>
        </is>
      </c>
      <c r="D83" s="4" t="inlineStr">
        <is>
          <t xml:space="preserve"> </t>
        </is>
      </c>
      <c r="E83" s="5" t="n">
        <v>109429</v>
      </c>
    </row>
    <row r="84">
      <c r="A84" s="4" t="inlineStr">
        <is>
          <t>Reclassification of property and equipment to assets held for sale</t>
        </is>
      </c>
      <c r="B84" s="4" t="inlineStr">
        <is>
          <t xml:space="preserve"> </t>
        </is>
      </c>
      <c r="C84" s="4" t="inlineStr">
        <is>
          <t xml:space="preserve"> </t>
        </is>
      </c>
      <c r="D84" s="4" t="inlineStr">
        <is>
          <t xml:space="preserve"> </t>
        </is>
      </c>
      <c r="E84" s="5" t="n">
        <v>299319</v>
      </c>
    </row>
    <row r="85">
      <c r="A85" s="4" t="inlineStr">
        <is>
          <t>Settlement for a loan due from an equity method investee at inventories received (Note 24)</t>
        </is>
      </c>
      <c r="B85" s="4" t="inlineStr">
        <is>
          <t xml:space="preserve"> </t>
        </is>
      </c>
      <c r="C85" s="4" t="inlineStr">
        <is>
          <t xml:space="preserve"> </t>
        </is>
      </c>
      <c r="D85" s="5" t="n">
        <v>216000</v>
      </c>
      <c r="E85" s="4" t="inlineStr">
        <is>
          <t xml:space="preserve"> </t>
        </is>
      </c>
    </row>
    <row r="86">
      <c r="A86" s="4" t="inlineStr">
        <is>
          <t>Disposal of an equity method investment at inventories received (Note 10)</t>
        </is>
      </c>
      <c r="B86" s="5" t="n">
        <v>177543</v>
      </c>
      <c r="C86" s="5" t="n">
        <v>25741</v>
      </c>
      <c r="D86" s="4" t="inlineStr">
        <is>
          <t xml:space="preserve"> </t>
        </is>
      </c>
      <c r="E86" s="4" t="inlineStr">
        <is>
          <t xml:space="preserve"> </t>
        </is>
      </c>
    </row>
    <row r="87">
      <c r="A87" s="4" t="inlineStr">
        <is>
          <t>Settlement of loan received through acquisition of non-controlling interests</t>
        </is>
      </c>
      <c r="B87" s="5" t="n">
        <v>20000</v>
      </c>
      <c r="C87" s="5" t="n">
        <v>2900</v>
      </c>
      <c r="D87" s="4" t="inlineStr">
        <is>
          <t xml:space="preserve"> </t>
        </is>
      </c>
      <c r="E87" s="4" t="inlineStr">
        <is>
          <t xml:space="preserve"> </t>
        </is>
      </c>
    </row>
    <row r="88">
      <c r="A88" s="4" t="inlineStr">
        <is>
          <t>Capital contribution from non-controlling interest settled by dividend payable, net of tax of RMB1,500</t>
        </is>
      </c>
      <c r="B88" s="5" t="n">
        <v>6000</v>
      </c>
      <c r="C88" s="5" t="n">
        <v>870</v>
      </c>
      <c r="D88" s="4" t="inlineStr">
        <is>
          <t xml:space="preserve"> </t>
        </is>
      </c>
      <c r="E88" s="4" t="inlineStr">
        <is>
          <t xml:space="preserve"> </t>
        </is>
      </c>
    </row>
    <row r="89">
      <c r="A89" s="4" t="inlineStr">
        <is>
          <t>Right-of-use assets obtained under operating lease</t>
        </is>
      </c>
      <c r="B89" s="6" t="n">
        <v>301796</v>
      </c>
      <c r="C89" s="7" t="n">
        <v>43756</v>
      </c>
      <c r="D89" s="6" t="n">
        <v>163620</v>
      </c>
      <c r="E89" s="6" t="n">
        <v>69688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432704</v>
      </c>
      <c r="C4" s="4" t="inlineStr">
        <is>
          <t xml:space="preserve"> </t>
        </is>
      </c>
      <c r="D4" s="6" t="n">
        <v>412848</v>
      </c>
      <c r="E4" s="4" t="inlineStr">
        <is>
          <t xml:space="preserve"> </t>
        </is>
      </c>
      <c r="F4" s="4" t="inlineStr">
        <is>
          <t xml:space="preserve"> </t>
        </is>
      </c>
    </row>
    <row r="5">
      <c r="A5" s="4" t="inlineStr">
        <is>
          <t>Accumulated amortization (Note a)</t>
        </is>
      </c>
      <c r="B5" s="5" t="n">
        <v>-79198</v>
      </c>
      <c r="C5" s="4" t="inlineStr">
        <is>
          <t xml:space="preserve"> </t>
        </is>
      </c>
      <c r="D5" s="5" t="n">
        <v>-74998</v>
      </c>
      <c r="E5" s="4" t="inlineStr">
        <is>
          <t xml:space="preserve"> </t>
        </is>
      </c>
      <c r="F5" s="4" t="inlineStr">
        <is>
          <t xml:space="preserve"> </t>
        </is>
      </c>
    </row>
    <row r="6">
      <c r="A6" s="4" t="inlineStr">
        <is>
          <t>Impairment</t>
        </is>
      </c>
      <c r="B6" s="5" t="n">
        <v>-16907</v>
      </c>
      <c r="C6" s="4" t="inlineStr">
        <is>
          <t xml:space="preserve"> </t>
        </is>
      </c>
      <c r="D6" s="5" t="n">
        <v>-16907</v>
      </c>
      <c r="E6" s="4" t="inlineStr">
        <is>
          <t xml:space="preserve"> </t>
        </is>
      </c>
      <c r="F6" s="4" t="inlineStr">
        <is>
          <t xml:space="preserve"> </t>
        </is>
      </c>
    </row>
    <row r="7">
      <c r="A7" s="4" t="inlineStr">
        <is>
          <t>Net amount</t>
        </is>
      </c>
      <c r="B7" s="5" t="n">
        <v>336599</v>
      </c>
      <c r="C7" s="4" t="inlineStr">
        <is>
          <t xml:space="preserve"> </t>
        </is>
      </c>
      <c r="D7" s="5" t="n">
        <v>320943</v>
      </c>
      <c r="E7" s="4" t="inlineStr">
        <is>
          <t xml:space="preserve"> </t>
        </is>
      </c>
      <c r="F7" s="7" t="n">
        <v>48802</v>
      </c>
    </row>
    <row r="8">
      <c r="A8" s="4" t="inlineStr">
        <is>
          <t>Amortization expenses for intangible assets</t>
        </is>
      </c>
      <c r="B8" s="5" t="n">
        <v>3256</v>
      </c>
      <c r="C8" s="7" t="n">
        <v>472</v>
      </c>
      <c r="D8" s="5" t="n">
        <v>12078</v>
      </c>
      <c r="E8" s="6" t="n">
        <v>36539</v>
      </c>
      <c r="F8" s="4" t="inlineStr">
        <is>
          <t xml:space="preserve"> </t>
        </is>
      </c>
    </row>
    <row r="9">
      <c r="A9" s="3" t="inlineStr">
        <is>
          <t>Expected amortization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3</t>
        </is>
      </c>
      <c r="B10" s="5" t="n">
        <v>3778</v>
      </c>
      <c r="C10" s="4" t="inlineStr">
        <is>
          <t xml:space="preserve"> </t>
        </is>
      </c>
      <c r="D10" s="4" t="inlineStr">
        <is>
          <t xml:space="preserve"> </t>
        </is>
      </c>
      <c r="E10" s="4" t="inlineStr">
        <is>
          <t xml:space="preserve"> </t>
        </is>
      </c>
      <c r="F10" s="4" t="inlineStr">
        <is>
          <t xml:space="preserve"> </t>
        </is>
      </c>
    </row>
    <row r="11">
      <c r="A11" s="4" t="inlineStr">
        <is>
          <t>2024</t>
        </is>
      </c>
      <c r="B11" s="5" t="n">
        <v>3778</v>
      </c>
      <c r="C11" s="4" t="inlineStr">
        <is>
          <t xml:space="preserve"> </t>
        </is>
      </c>
      <c r="D11" s="4" t="inlineStr">
        <is>
          <t xml:space="preserve"> </t>
        </is>
      </c>
      <c r="E11" s="4" t="inlineStr">
        <is>
          <t xml:space="preserve"> </t>
        </is>
      </c>
      <c r="F11" s="4" t="inlineStr">
        <is>
          <t xml:space="preserve"> </t>
        </is>
      </c>
    </row>
    <row r="12">
      <c r="A12" s="4" t="inlineStr">
        <is>
          <t>2025</t>
        </is>
      </c>
      <c r="B12" s="5" t="n">
        <v>3778</v>
      </c>
      <c r="C12" s="4" t="inlineStr">
        <is>
          <t xml:space="preserve"> </t>
        </is>
      </c>
      <c r="D12" s="4" t="inlineStr">
        <is>
          <t xml:space="preserve"> </t>
        </is>
      </c>
      <c r="E12" s="4" t="inlineStr">
        <is>
          <t xml:space="preserve"> </t>
        </is>
      </c>
      <c r="F12" s="4" t="inlineStr">
        <is>
          <t xml:space="preserve"> </t>
        </is>
      </c>
    </row>
    <row r="13">
      <c r="A13" s="4" t="inlineStr">
        <is>
          <t>2026</t>
        </is>
      </c>
      <c r="B13" s="5" t="n">
        <v>3778</v>
      </c>
      <c r="C13" s="4" t="inlineStr">
        <is>
          <t xml:space="preserve"> </t>
        </is>
      </c>
      <c r="D13" s="4" t="inlineStr">
        <is>
          <t xml:space="preserve"> </t>
        </is>
      </c>
      <c r="E13" s="4" t="inlineStr">
        <is>
          <t xml:space="preserve"> </t>
        </is>
      </c>
      <c r="F13" s="4" t="inlineStr">
        <is>
          <t xml:space="preserve"> </t>
        </is>
      </c>
    </row>
    <row r="14">
      <c r="A14" s="4" t="inlineStr">
        <is>
          <t>2027</t>
        </is>
      </c>
      <c r="B14" s="5" t="n">
        <v>629</v>
      </c>
      <c r="C14" s="4" t="inlineStr">
        <is>
          <t xml:space="preserve"> </t>
        </is>
      </c>
      <c r="D14" s="4" t="inlineStr">
        <is>
          <t xml:space="preserve"> </t>
        </is>
      </c>
      <c r="E14" s="4" t="inlineStr">
        <is>
          <t xml:space="preserve"> </t>
        </is>
      </c>
      <c r="F14" s="4" t="inlineStr">
        <is>
          <t xml:space="preserve"> </t>
        </is>
      </c>
    </row>
    <row r="15">
      <c r="A15" s="4" t="inlineStr">
        <is>
          <t>Domain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t>
        </is>
      </c>
      <c r="B17" s="5" t="n">
        <v>14279</v>
      </c>
      <c r="C17" s="4" t="inlineStr">
        <is>
          <t xml:space="preserve"> </t>
        </is>
      </c>
      <c r="D17" s="5" t="n">
        <v>13334</v>
      </c>
      <c r="E17" s="4" t="inlineStr">
        <is>
          <t xml:space="preserve"> </t>
        </is>
      </c>
      <c r="F17" s="4" t="inlineStr">
        <is>
          <t xml:space="preserve"> </t>
        </is>
      </c>
    </row>
    <row r="18">
      <c r="A18" s="4" t="inlineStr">
        <is>
          <t>Accumulated amortization (Note a)</t>
        </is>
      </c>
      <c r="B18" s="5" t="n">
        <v>-14279</v>
      </c>
      <c r="C18" s="4" t="inlineStr">
        <is>
          <t xml:space="preserve"> </t>
        </is>
      </c>
      <c r="D18" s="5" t="n">
        <v>-13334</v>
      </c>
      <c r="E18" s="4" t="inlineStr">
        <is>
          <t xml:space="preserve"> </t>
        </is>
      </c>
      <c r="F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5" t="n">
        <v>24992</v>
      </c>
      <c r="C21" s="4" t="inlineStr">
        <is>
          <t xml:space="preserve"> </t>
        </is>
      </c>
      <c r="D21" s="5" t="n">
        <v>6125</v>
      </c>
      <c r="E21" s="4" t="inlineStr">
        <is>
          <t xml:space="preserve"> </t>
        </is>
      </c>
      <c r="F21" s="4" t="inlineStr">
        <is>
          <t xml:space="preserve"> </t>
        </is>
      </c>
    </row>
    <row r="22">
      <c r="A22" s="4" t="inlineStr">
        <is>
          <t>Accumulated amortization (Note a)</t>
        </is>
      </c>
      <c r="B22" s="5" t="n">
        <v>-9269</v>
      </c>
      <c r="C22" s="4" t="inlineStr">
        <is>
          <t xml:space="preserve"> </t>
        </is>
      </c>
      <c r="D22" s="5" t="n">
        <v>-6040</v>
      </c>
      <c r="E22" s="4" t="inlineStr">
        <is>
          <t xml:space="preserve"> </t>
        </is>
      </c>
      <c r="F22" s="4" t="inlineStr">
        <is>
          <t xml:space="preserve"> </t>
        </is>
      </c>
    </row>
    <row r="23">
      <c r="A23" s="4" t="inlineStr">
        <is>
          <t>Net amount</t>
        </is>
      </c>
      <c r="B23" s="5" t="n">
        <v>15723</v>
      </c>
      <c r="C23" s="4" t="inlineStr">
        <is>
          <t xml:space="preserve"> </t>
        </is>
      </c>
      <c r="D23" s="5" t="n">
        <v>85</v>
      </c>
      <c r="E23" s="4" t="inlineStr">
        <is>
          <t xml:space="preserve"> </t>
        </is>
      </c>
      <c r="F23" s="4" t="inlineStr">
        <is>
          <t xml:space="preserve"> </t>
        </is>
      </c>
    </row>
    <row r="24">
      <c r="A24" s="4" t="inlineStr">
        <is>
          <t>Payment lic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t>
        </is>
      </c>
      <c r="B26" s="5" t="n">
        <v>319660</v>
      </c>
      <c r="C26" s="4" t="inlineStr">
        <is>
          <t xml:space="preserve"> </t>
        </is>
      </c>
      <c r="D26" s="5" t="n">
        <v>319660</v>
      </c>
      <c r="E26" s="4" t="inlineStr">
        <is>
          <t xml:space="preserve"> </t>
        </is>
      </c>
      <c r="F26" s="4" t="inlineStr">
        <is>
          <t xml:space="preserve"> </t>
        </is>
      </c>
    </row>
    <row r="27">
      <c r="A27" s="4" t="inlineStr">
        <is>
          <t>Net amount</t>
        </is>
      </c>
      <c r="B27" s="6" t="n">
        <v>319660</v>
      </c>
      <c r="C27" s="4" t="inlineStr">
        <is>
          <t xml:space="preserve"> </t>
        </is>
      </c>
      <c r="D27" s="5" t="n">
        <v>319660</v>
      </c>
      <c r="E27" s="4" t="inlineStr">
        <is>
          <t xml:space="preserve"> </t>
        </is>
      </c>
      <c r="F27" s="4" t="inlineStr">
        <is>
          <t xml:space="preserve"> </t>
        </is>
      </c>
    </row>
    <row r="28">
      <c r="A28" s="4" t="inlineStr">
        <is>
          <t>Estimated economic life</t>
        </is>
      </c>
      <c r="B28" s="4" t="inlineStr">
        <is>
          <t>5 years</t>
        </is>
      </c>
      <c r="C28" s="4" t="inlineStr">
        <is>
          <t>5 years</t>
        </is>
      </c>
      <c r="D28" s="4" t="inlineStr">
        <is>
          <t xml:space="preserve"> </t>
        </is>
      </c>
      <c r="E28" s="4" t="inlineStr">
        <is>
          <t xml:space="preserve"> </t>
        </is>
      </c>
      <c r="F28" s="4" t="inlineStr">
        <is>
          <t xml:space="preserve"> </t>
        </is>
      </c>
    </row>
    <row r="29">
      <c r="A29" s="4" t="inlineStr">
        <is>
          <t>Oth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t>
        </is>
      </c>
      <c r="B31" s="6" t="n">
        <v>73773</v>
      </c>
      <c r="C31" s="4" t="inlineStr">
        <is>
          <t xml:space="preserve"> </t>
        </is>
      </c>
      <c r="D31" s="5" t="n">
        <v>73729</v>
      </c>
      <c r="E31" s="4" t="inlineStr">
        <is>
          <t xml:space="preserve"> </t>
        </is>
      </c>
      <c r="F31" s="4" t="inlineStr">
        <is>
          <t xml:space="preserve"> </t>
        </is>
      </c>
    </row>
    <row r="32">
      <c r="A32" s="4" t="inlineStr">
        <is>
          <t>Accumulated amortization (Note a)</t>
        </is>
      </c>
      <c r="B32" s="5" t="n">
        <v>-55650</v>
      </c>
      <c r="C32" s="4" t="inlineStr">
        <is>
          <t xml:space="preserve"> </t>
        </is>
      </c>
      <c r="D32" s="5" t="n">
        <v>-55624</v>
      </c>
      <c r="E32" s="4" t="inlineStr">
        <is>
          <t xml:space="preserve"> </t>
        </is>
      </c>
      <c r="F32" s="4" t="inlineStr">
        <is>
          <t xml:space="preserve"> </t>
        </is>
      </c>
    </row>
    <row r="33">
      <c r="A33" s="4" t="inlineStr">
        <is>
          <t>Impairment</t>
        </is>
      </c>
      <c r="B33" s="5" t="n">
        <v>-16907</v>
      </c>
      <c r="C33" s="4" t="inlineStr">
        <is>
          <t xml:space="preserve"> </t>
        </is>
      </c>
      <c r="D33" s="5" t="n">
        <v>-16907</v>
      </c>
      <c r="E33" s="4" t="inlineStr">
        <is>
          <t xml:space="preserve"> </t>
        </is>
      </c>
      <c r="F33" s="4" t="inlineStr">
        <is>
          <t xml:space="preserve"> </t>
        </is>
      </c>
    </row>
    <row r="34">
      <c r="A34" s="4" t="inlineStr">
        <is>
          <t>Net amount</t>
        </is>
      </c>
      <c r="B34" s="6" t="n">
        <v>1216</v>
      </c>
      <c r="C34" s="4" t="inlineStr">
        <is>
          <t xml:space="preserve"> </t>
        </is>
      </c>
      <c r="D34" s="6" t="n">
        <v>1198</v>
      </c>
      <c r="E34" s="4" t="inlineStr">
        <is>
          <t xml:space="preserve"> </t>
        </is>
      </c>
      <c r="F34"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 in equity method investees (Details) ¥ in Thousands, $ in Thousands</t>
        </is>
      </c>
      <c r="B1" s="2" t="inlineStr">
        <is>
          <t>1 Months Ended</t>
        </is>
      </c>
      <c r="C1" s="2" t="inlineStr">
        <is>
          <t>6 Months Ended</t>
        </is>
      </c>
      <c r="D1" s="2" t="inlineStr">
        <is>
          <t>12 Months Ended</t>
        </is>
      </c>
    </row>
    <row r="2">
      <c r="B2" s="2" t="inlineStr">
        <is>
          <t>Oct. 31, 2021 CNY (¥)</t>
        </is>
      </c>
      <c r="C2" s="2" t="inlineStr">
        <is>
          <t>Dec. 31, 2022 CNY (¥)</t>
        </is>
      </c>
      <c r="D2" s="2" t="inlineStr">
        <is>
          <t>Dec. 31, 2022 CNY (¥)</t>
        </is>
      </c>
      <c r="E2" s="2" t="inlineStr">
        <is>
          <t>Dec. 31, 2022 USD ($)</t>
        </is>
      </c>
      <c r="F2" s="2" t="inlineStr">
        <is>
          <t>Dec. 31, 2021 CNY (¥)</t>
        </is>
      </c>
      <c r="G2" s="2" t="inlineStr">
        <is>
          <t>Dec. 31, 2020 CNY (¥)</t>
        </is>
      </c>
      <c r="H2" s="2" t="inlineStr">
        <is>
          <t>Dec. 31, 2022 USD ($)</t>
        </is>
      </c>
      <c r="I2" s="2" t="inlineStr">
        <is>
          <t>Jan. 10, 2022 CNY (¥)</t>
        </is>
      </c>
    </row>
    <row r="3">
      <c r="A3" s="3" t="inlineStr">
        <is>
          <t>Investment in equity method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equity method investees</t>
        </is>
      </c>
      <c r="B4" s="4" t="inlineStr">
        <is>
          <t xml:space="preserve"> </t>
        </is>
      </c>
      <c r="C4" s="6" t="n">
        <v>2162872</v>
      </c>
      <c r="D4" s="6" t="n">
        <v>2162872</v>
      </c>
      <c r="E4" s="4" t="inlineStr">
        <is>
          <t xml:space="preserve"> </t>
        </is>
      </c>
      <c r="F4" s="6" t="n">
        <v>2476868</v>
      </c>
      <c r="G4" s="4" t="inlineStr">
        <is>
          <t xml:space="preserve"> </t>
        </is>
      </c>
      <c r="H4" s="7" t="n">
        <v>313587</v>
      </c>
      <c r="I4" s="4" t="inlineStr">
        <is>
          <t xml:space="preserve"> </t>
        </is>
      </c>
    </row>
    <row r="5">
      <c r="A5" s="4" t="inlineStr">
        <is>
          <t>Impairment</t>
        </is>
      </c>
      <c r="B5" s="4" t="inlineStr">
        <is>
          <t xml:space="preserve"> </t>
        </is>
      </c>
      <c r="C5" s="4" t="inlineStr">
        <is>
          <t xml:space="preserve"> </t>
        </is>
      </c>
      <c r="D5" s="5" t="n">
        <v>-132415</v>
      </c>
      <c r="E5" s="4" t="inlineStr">
        <is>
          <t xml:space="preserve"> </t>
        </is>
      </c>
      <c r="F5" s="5" t="n">
        <v>-132415</v>
      </c>
      <c r="G5" s="4" t="inlineStr">
        <is>
          <t xml:space="preserve"> </t>
        </is>
      </c>
      <c r="H5" s="4" t="inlineStr">
        <is>
          <t xml:space="preserve"> </t>
        </is>
      </c>
      <c r="I5" s="4" t="inlineStr">
        <is>
          <t xml:space="preserve"> </t>
        </is>
      </c>
    </row>
    <row r="6">
      <c r="A6" s="4" t="inlineStr">
        <is>
          <t>Share of income (loss) gain of equity method investees</t>
        </is>
      </c>
      <c r="B6" s="4" t="inlineStr">
        <is>
          <t xml:space="preserve"> </t>
        </is>
      </c>
      <c r="C6" s="4" t="inlineStr">
        <is>
          <t xml:space="preserve"> </t>
        </is>
      </c>
      <c r="D6" s="5" t="n">
        <v>-6559</v>
      </c>
      <c r="E6" s="7" t="n">
        <v>-951</v>
      </c>
      <c r="F6" s="5" t="n">
        <v>42303</v>
      </c>
      <c r="G6" s="6" t="n">
        <v>30015</v>
      </c>
      <c r="H6" s="4" t="inlineStr">
        <is>
          <t xml:space="preserve"> </t>
        </is>
      </c>
      <c r="I6" s="4" t="inlineStr">
        <is>
          <t xml:space="preserve"> </t>
        </is>
      </c>
    </row>
    <row r="7">
      <c r="A7" s="4" t="inlineStr">
        <is>
          <t>Impairment loss for investment in affiliate</t>
        </is>
      </c>
      <c r="B7" s="4" t="inlineStr">
        <is>
          <t xml:space="preserve"> </t>
        </is>
      </c>
      <c r="C7" s="4" t="inlineStr">
        <is>
          <t xml:space="preserve"> </t>
        </is>
      </c>
      <c r="D7" s="5" t="n">
        <v>0</v>
      </c>
      <c r="E7" s="4" t="inlineStr">
        <is>
          <t xml:space="preserve"> </t>
        </is>
      </c>
      <c r="F7" s="5" t="n">
        <v>35791</v>
      </c>
      <c r="G7" s="5" t="n">
        <v>43160</v>
      </c>
      <c r="H7" s="4" t="inlineStr">
        <is>
          <t xml:space="preserve"> </t>
        </is>
      </c>
      <c r="I7" s="4" t="inlineStr">
        <is>
          <t xml:space="preserve"> </t>
        </is>
      </c>
    </row>
    <row r="8">
      <c r="A8" s="4" t="inlineStr">
        <is>
          <t>Gain (loss) on disposal of the investment</t>
        </is>
      </c>
      <c r="B8" s="4" t="inlineStr">
        <is>
          <t xml:space="preserve"> </t>
        </is>
      </c>
      <c r="C8" s="4" t="inlineStr">
        <is>
          <t xml:space="preserve"> </t>
        </is>
      </c>
      <c r="D8" s="5" t="n">
        <v>304570</v>
      </c>
      <c r="E8" s="7" t="n">
        <v>44158</v>
      </c>
      <c r="F8" s="4" t="inlineStr">
        <is>
          <t xml:space="preserve"> </t>
        </is>
      </c>
      <c r="G8" s="5" t="n">
        <v>57629</v>
      </c>
      <c r="H8" s="4" t="inlineStr">
        <is>
          <t xml:space="preserve"> </t>
        </is>
      </c>
      <c r="I8" s="4" t="inlineStr">
        <is>
          <t xml:space="preserve"> </t>
        </is>
      </c>
    </row>
    <row r="9">
      <c r="A9" s="4" t="inlineStr">
        <is>
          <t>Business combination step acquistion equity interest in acquiree remasurement gain loss</t>
        </is>
      </c>
      <c r="B9" s="4" t="inlineStr">
        <is>
          <t xml:space="preserve"> </t>
        </is>
      </c>
      <c r="C9" s="4" t="inlineStr">
        <is>
          <t xml:space="preserve"> </t>
        </is>
      </c>
      <c r="D9" s="5" t="n">
        <v>307185</v>
      </c>
      <c r="E9" s="4" t="inlineStr">
        <is>
          <t xml:space="preserve"> </t>
        </is>
      </c>
      <c r="F9" s="5" t="n">
        <v>0</v>
      </c>
      <c r="G9" s="5" t="n">
        <v>52820</v>
      </c>
      <c r="H9" s="4" t="inlineStr">
        <is>
          <t xml:space="preserve"> </t>
        </is>
      </c>
      <c r="I9" s="4" t="inlineStr">
        <is>
          <t xml:space="preserve"> </t>
        </is>
      </c>
    </row>
    <row r="10">
      <c r="A10" s="4" t="inlineStr">
        <is>
          <t>Sichuan VipFubon Consumer Finance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 in equity method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s in equity method investees</t>
        </is>
      </c>
      <c r="B12" s="4" t="inlineStr">
        <is>
          <t xml:space="preserve"> </t>
        </is>
      </c>
      <c r="C12" s="5" t="n">
        <v>205515</v>
      </c>
      <c r="D12" s="5" t="n">
        <v>205515</v>
      </c>
      <c r="E12" s="4" t="inlineStr">
        <is>
          <t xml:space="preserve"> </t>
        </is>
      </c>
      <c r="F12" s="5" t="n">
        <v>200580</v>
      </c>
      <c r="G12" s="4" t="inlineStr">
        <is>
          <t xml:space="preserve"> </t>
        </is>
      </c>
      <c r="H12" s="4" t="inlineStr">
        <is>
          <t xml:space="preserve"> </t>
        </is>
      </c>
      <c r="I12" s="4" t="inlineStr">
        <is>
          <t xml:space="preserve"> </t>
        </is>
      </c>
    </row>
    <row r="13">
      <c r="A13" s="4" t="inlineStr">
        <is>
          <t>Kunshan Baowei Information Technology Limited ("Kunshan Baowe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in equity method inves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s in equity method investees</t>
        </is>
      </c>
      <c r="B15" s="4" t="inlineStr">
        <is>
          <t xml:space="preserve"> </t>
        </is>
      </c>
      <c r="C15" s="4" t="inlineStr">
        <is>
          <t xml:space="preserve"> </t>
        </is>
      </c>
      <c r="D15" s="4" t="inlineStr">
        <is>
          <t xml:space="preserve"> </t>
        </is>
      </c>
      <c r="E15" s="4" t="inlineStr">
        <is>
          <t xml:space="preserve"> </t>
        </is>
      </c>
      <c r="F15" s="6" t="n">
        <v>180278</v>
      </c>
      <c r="G15" s="4" t="inlineStr">
        <is>
          <t xml:space="preserve"> </t>
        </is>
      </c>
      <c r="H15" s="4" t="inlineStr">
        <is>
          <t xml:space="preserve"> </t>
        </is>
      </c>
      <c r="I15" s="4" t="inlineStr">
        <is>
          <t xml:space="preserve"> </t>
        </is>
      </c>
    </row>
    <row r="16">
      <c r="A16" s="4" t="inlineStr">
        <is>
          <t>Percentage Sale Of Parent Equity Interest</t>
        </is>
      </c>
      <c r="B16" s="4" t="inlineStr">
        <is>
          <t xml:space="preserve"> </t>
        </is>
      </c>
      <c r="C16" s="4" t="inlineStr">
        <is>
          <t xml:space="preserve"> </t>
        </is>
      </c>
      <c r="D16" s="4" t="inlineStr">
        <is>
          <t xml:space="preserve"> </t>
        </is>
      </c>
      <c r="E16" s="4" t="inlineStr">
        <is>
          <t xml:space="preserve"> </t>
        </is>
      </c>
      <c r="F16" s="10" t="n">
        <v>0.45</v>
      </c>
      <c r="G16" s="4" t="inlineStr">
        <is>
          <t xml:space="preserve"> </t>
        </is>
      </c>
      <c r="H16" s="4" t="inlineStr">
        <is>
          <t xml:space="preserve"> </t>
        </is>
      </c>
      <c r="I16" s="4" t="inlineStr">
        <is>
          <t xml:space="preserve"> </t>
        </is>
      </c>
    </row>
    <row r="17">
      <c r="A17" s="4" t="inlineStr">
        <is>
          <t>Equity Interest Transferred As Percentage Of Net Asset Value</t>
        </is>
      </c>
      <c r="B17" s="4" t="inlineStr">
        <is>
          <t xml:space="preserve"> </t>
        </is>
      </c>
      <c r="C17" s="4" t="inlineStr">
        <is>
          <t xml:space="preserve"> </t>
        </is>
      </c>
      <c r="D17" s="4" t="inlineStr">
        <is>
          <t xml:space="preserve"> </t>
        </is>
      </c>
      <c r="E17" s="4" t="inlineStr">
        <is>
          <t xml:space="preserve"> </t>
        </is>
      </c>
      <c r="F17" s="10" t="n">
        <v>0.45</v>
      </c>
      <c r="G17" s="4" t="inlineStr">
        <is>
          <t xml:space="preserve"> </t>
        </is>
      </c>
      <c r="H17" s="4" t="inlineStr">
        <is>
          <t xml:space="preserve"> </t>
        </is>
      </c>
      <c r="I17" s="4" t="inlineStr">
        <is>
          <t xml:space="preserve"> </t>
        </is>
      </c>
    </row>
    <row r="18">
      <c r="A18" s="4" t="inlineStr">
        <is>
          <t>Equity Method Investment, Amount Sold</t>
        </is>
      </c>
      <c r="B18" s="4" t="inlineStr">
        <is>
          <t xml:space="preserve"> </t>
        </is>
      </c>
      <c r="C18" s="4" t="inlineStr">
        <is>
          <t xml:space="preserve"> </t>
        </is>
      </c>
      <c r="D18" s="4" t="inlineStr">
        <is>
          <t xml:space="preserve"> </t>
        </is>
      </c>
      <c r="E18" s="4" t="inlineStr">
        <is>
          <t xml:space="preserve"> </t>
        </is>
      </c>
      <c r="F18" s="6" t="n">
        <v>177500</v>
      </c>
      <c r="G18" s="4" t="inlineStr">
        <is>
          <t xml:space="preserve"> </t>
        </is>
      </c>
      <c r="H18" s="4" t="inlineStr">
        <is>
          <t xml:space="preserve"> </t>
        </is>
      </c>
      <c r="I18" s="4" t="inlineStr">
        <is>
          <t xml:space="preserve"> </t>
        </is>
      </c>
    </row>
    <row r="19">
      <c r="A19" s="4" t="inlineStr">
        <is>
          <t>Equity method investment, collection of loans receivable from investee, non cash</t>
        </is>
      </c>
      <c r="B19" s="4" t="inlineStr">
        <is>
          <t xml:space="preserve"> </t>
        </is>
      </c>
      <c r="C19" s="4" t="inlineStr">
        <is>
          <t xml:space="preserve"> </t>
        </is>
      </c>
      <c r="D19" s="4" t="inlineStr">
        <is>
          <t xml:space="preserve"> </t>
        </is>
      </c>
      <c r="E19" s="4" t="inlineStr">
        <is>
          <t xml:space="preserve"> </t>
        </is>
      </c>
      <c r="F19" s="5" t="n">
        <v>216000</v>
      </c>
      <c r="G19" s="4" t="inlineStr">
        <is>
          <t xml:space="preserve"> </t>
        </is>
      </c>
      <c r="H19" s="4" t="inlineStr">
        <is>
          <t xml:space="preserve"> </t>
        </is>
      </c>
      <c r="I19" s="4" t="inlineStr">
        <is>
          <t xml:space="preserve"> </t>
        </is>
      </c>
    </row>
    <row r="20">
      <c r="A20" s="4" t="inlineStr">
        <is>
          <t>Kunshan Baowei Information Technology Limited ("Kunshan Baowei") | Investment Gain Loss And Revaluation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 in equity method invest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disposal of the investment</t>
        </is>
      </c>
      <c r="B22" s="4" t="inlineStr">
        <is>
          <t xml:space="preserve"> </t>
        </is>
      </c>
      <c r="C22" s="4" t="inlineStr">
        <is>
          <t xml:space="preserve"> </t>
        </is>
      </c>
      <c r="D22" s="5" t="n">
        <v>27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enzhen Tencent Puhe Limited Partnership ("Tencent Pu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in equity method invest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s in equity method investees</t>
        </is>
      </c>
      <c r="B25" s="4" t="inlineStr">
        <is>
          <t xml:space="preserve"> </t>
        </is>
      </c>
      <c r="C25" s="4" t="inlineStr">
        <is>
          <t xml:space="preserve"> </t>
        </is>
      </c>
      <c r="D25" s="4" t="inlineStr">
        <is>
          <t xml:space="preserve"> </t>
        </is>
      </c>
      <c r="E25" s="4" t="inlineStr">
        <is>
          <t xml:space="preserve"> </t>
        </is>
      </c>
      <c r="F25" s="5" t="n">
        <v>182682</v>
      </c>
      <c r="G25" s="4" t="inlineStr">
        <is>
          <t xml:space="preserve"> </t>
        </is>
      </c>
      <c r="H25" s="4" t="inlineStr">
        <is>
          <t xml:space="preserve"> </t>
        </is>
      </c>
      <c r="I25" s="4" t="inlineStr">
        <is>
          <t xml:space="preserve"> </t>
        </is>
      </c>
    </row>
    <row r="26">
      <c r="A26" s="4" t="inlineStr">
        <is>
          <t>Share of income (loss) gain of equity method investees</t>
        </is>
      </c>
      <c r="B26" s="4" t="inlineStr">
        <is>
          <t xml:space="preserve"> </t>
        </is>
      </c>
      <c r="C26" s="4" t="inlineStr">
        <is>
          <t xml:space="preserve"> </t>
        </is>
      </c>
      <c r="D26" s="5" t="n">
        <v>7032</v>
      </c>
      <c r="E26" s="4" t="inlineStr">
        <is>
          <t xml:space="preserve"> </t>
        </is>
      </c>
      <c r="F26" s="5" t="n">
        <v>7214</v>
      </c>
      <c r="G26" s="4" t="inlineStr">
        <is>
          <t xml:space="preserve"> </t>
        </is>
      </c>
      <c r="H26" s="4" t="inlineStr">
        <is>
          <t xml:space="preserve"> </t>
        </is>
      </c>
      <c r="I26" s="4" t="inlineStr">
        <is>
          <t xml:space="preserve"> </t>
        </is>
      </c>
    </row>
    <row r="27">
      <c r="A27" s="4" t="inlineStr">
        <is>
          <t>Total cash consideration</t>
        </is>
      </c>
      <c r="B27" s="4" t="inlineStr">
        <is>
          <t xml:space="preserve"> </t>
        </is>
      </c>
      <c r="C27" s="5" t="n">
        <v>175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loss) on investments</t>
        </is>
      </c>
      <c r="B28" s="4" t="inlineStr">
        <is>
          <t xml:space="preserve"> </t>
        </is>
      </c>
      <c r="C28" s="5"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quoia Fashion and Technology Industry Fund Investment Limited Partnership ("Sequoia Fashion an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 in equity method inves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s in equity method investees</t>
        </is>
      </c>
      <c r="B31" s="4" t="inlineStr">
        <is>
          <t xml:space="preserve"> </t>
        </is>
      </c>
      <c r="C31" s="5" t="n">
        <v>543949</v>
      </c>
      <c r="D31" s="5" t="n">
        <v>543949</v>
      </c>
      <c r="E31" s="4" t="inlineStr">
        <is>
          <t xml:space="preserve"> </t>
        </is>
      </c>
      <c r="F31" s="5" t="n">
        <v>543456</v>
      </c>
      <c r="G31" s="4" t="inlineStr">
        <is>
          <t xml:space="preserve"> </t>
        </is>
      </c>
      <c r="H31" s="4" t="inlineStr">
        <is>
          <t xml:space="preserve"> </t>
        </is>
      </c>
      <c r="I31" s="4" t="inlineStr">
        <is>
          <t xml:space="preserve"> </t>
        </is>
      </c>
    </row>
    <row r="32">
      <c r="A32" s="4" t="inlineStr">
        <is>
          <t>Shanxi Tianmei Shan Shan Outlets Shopping Mall Co., Ltd ("Shanxi Shan Sh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 in equity method invest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s in equity method investees</t>
        </is>
      </c>
      <c r="B34" s="4" t="inlineStr">
        <is>
          <t xml:space="preserve"> </t>
        </is>
      </c>
      <c r="C34" s="5" t="n">
        <v>570396</v>
      </c>
      <c r="D34" s="5" t="n">
        <v>570396</v>
      </c>
      <c r="E34" s="4" t="inlineStr">
        <is>
          <t xml:space="preserve"> </t>
        </is>
      </c>
      <c r="F34" s="6" t="n">
        <v>568066</v>
      </c>
      <c r="G34" s="4" t="inlineStr">
        <is>
          <t xml:space="preserve"> </t>
        </is>
      </c>
      <c r="H34" s="4" t="inlineStr">
        <is>
          <t xml:space="preserve"> </t>
        </is>
      </c>
      <c r="I34" s="4" t="inlineStr">
        <is>
          <t xml:space="preserve"> </t>
        </is>
      </c>
    </row>
    <row r="35">
      <c r="A35" s="4" t="inlineStr">
        <is>
          <t>Guofu Life Insurance Co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 in equity method invest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s in equity method investees</t>
        </is>
      </c>
      <c r="B37" s="4" t="inlineStr">
        <is>
          <t xml:space="preserve"> </t>
        </is>
      </c>
      <c r="C37" s="5" t="n">
        <v>300946</v>
      </c>
      <c r="D37" s="5" t="n">
        <v>300946</v>
      </c>
      <c r="E37" s="4" t="inlineStr">
        <is>
          <t xml:space="preserve"> </t>
        </is>
      </c>
      <c r="F37" s="4" t="inlineStr">
        <is>
          <t xml:space="preserve"> </t>
        </is>
      </c>
      <c r="G37" s="4" t="inlineStr">
        <is>
          <t xml:space="preserve"> </t>
        </is>
      </c>
      <c r="H37" s="4" t="inlineStr">
        <is>
          <t xml:space="preserve"> </t>
        </is>
      </c>
      <c r="I37" s="6" t="n">
        <v>468600</v>
      </c>
    </row>
    <row r="38">
      <c r="A38" s="4" t="inlineStr">
        <is>
          <t>Equity method ownership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2043</v>
      </c>
    </row>
    <row r="39">
      <c r="A39" s="4" t="inlineStr">
        <is>
          <t>Equity method investment additional interest acquired percentage</t>
        </is>
      </c>
      <c r="B39" s="4" t="inlineStr">
        <is>
          <t xml:space="preserve"> </t>
        </is>
      </c>
      <c r="C39" s="4" t="inlineStr">
        <is>
          <t xml:space="preserve"> </t>
        </is>
      </c>
      <c r="D39" s="4" t="inlineStr">
        <is>
          <t xml:space="preserve"> </t>
        </is>
      </c>
      <c r="E39" s="4" t="inlineStr">
        <is>
          <t xml:space="preserve"> </t>
        </is>
      </c>
      <c r="F39" s="11" t="n">
        <v>0.0443</v>
      </c>
      <c r="G39" s="4" t="inlineStr">
        <is>
          <t xml:space="preserve"> </t>
        </is>
      </c>
      <c r="H39" s="4" t="inlineStr">
        <is>
          <t xml:space="preserve"> </t>
        </is>
      </c>
      <c r="I39" s="4" t="inlineStr">
        <is>
          <t xml:space="preserve"> </t>
        </is>
      </c>
    </row>
    <row r="40">
      <c r="A40" s="4" t="inlineStr">
        <is>
          <t>Payment to acquire long term investments</t>
        </is>
      </c>
      <c r="B40" s="4" t="inlineStr">
        <is>
          <t xml:space="preserve"> </t>
        </is>
      </c>
      <c r="C40" s="4" t="inlineStr">
        <is>
          <t xml:space="preserve"> </t>
        </is>
      </c>
      <c r="D40" s="5" t="n">
        <v>2286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lassification from other investments to equity method investments</t>
        </is>
      </c>
      <c r="B41" s="4" t="inlineStr">
        <is>
          <t xml:space="preserve"> </t>
        </is>
      </c>
      <c r="C41" s="4" t="inlineStr">
        <is>
          <t xml:space="preserve"> </t>
        </is>
      </c>
      <c r="D41" s="5" t="n">
        <v>2286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step acquistion equity interest in acquiree remasurement gain loss</t>
        </is>
      </c>
      <c r="B42" s="4" t="inlineStr">
        <is>
          <t xml:space="preserve"> </t>
        </is>
      </c>
      <c r="C42" s="4" t="inlineStr">
        <is>
          <t xml:space="preserve"> </t>
        </is>
      </c>
      <c r="D42" s="5" t="n">
        <v>30718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Zhengzhou Shan Sh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ment in equity method invest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s in equity method investees</t>
        </is>
      </c>
      <c r="B45" s="4" t="inlineStr">
        <is>
          <t xml:space="preserve"> </t>
        </is>
      </c>
      <c r="C45" s="4" t="inlineStr">
        <is>
          <t xml:space="preserve"> </t>
        </is>
      </c>
      <c r="D45" s="4" t="inlineStr">
        <is>
          <t xml:space="preserve"> </t>
        </is>
      </c>
      <c r="E45" s="4" t="inlineStr">
        <is>
          <t xml:space="preserve"> </t>
        </is>
      </c>
      <c r="F45" s="6" t="n">
        <v>488687</v>
      </c>
      <c r="G45" s="4" t="inlineStr">
        <is>
          <t xml:space="preserve"> </t>
        </is>
      </c>
      <c r="H45" s="4" t="inlineStr">
        <is>
          <t xml:space="preserve"> </t>
        </is>
      </c>
      <c r="I45" s="4" t="inlineStr">
        <is>
          <t xml:space="preserve"> </t>
        </is>
      </c>
    </row>
    <row r="46">
      <c r="A46" s="4" t="inlineStr">
        <is>
          <t>Gansu Shan Shan Outlets Shopping Mall Co., Ltd ("Gansu Shan Sh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vestment in equity method invest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s in equity method investees</t>
        </is>
      </c>
      <c r="B48" s="4" t="inlineStr">
        <is>
          <t xml:space="preserve"> </t>
        </is>
      </c>
      <c r="C48" s="5" t="n">
        <v>157761</v>
      </c>
      <c r="D48" s="5" t="n">
        <v>157761</v>
      </c>
      <c r="E48" s="4" t="inlineStr">
        <is>
          <t xml:space="preserve"> </t>
        </is>
      </c>
      <c r="F48" s="5" t="n">
        <v>161252</v>
      </c>
      <c r="G48" s="4" t="inlineStr">
        <is>
          <t xml:space="preserve"> </t>
        </is>
      </c>
      <c r="H48" s="4" t="inlineStr">
        <is>
          <t xml:space="preserve"> </t>
        </is>
      </c>
      <c r="I48" s="4" t="inlineStr">
        <is>
          <t xml:space="preserve"> </t>
        </is>
      </c>
    </row>
    <row r="49">
      <c r="A49" s="4" t="inlineStr">
        <is>
          <t>Oth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vestment in equity method invest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vestments in equity method investees</t>
        </is>
      </c>
      <c r="B51" s="4" t="inlineStr">
        <is>
          <t xml:space="preserve"> </t>
        </is>
      </c>
      <c r="C51" s="6" t="n">
        <v>516720</v>
      </c>
      <c r="D51" s="5" t="n">
        <v>516720</v>
      </c>
      <c r="E51" s="4" t="inlineStr">
        <is>
          <t xml:space="preserve"> </t>
        </is>
      </c>
      <c r="F51" s="5" t="n">
        <v>284282</v>
      </c>
      <c r="G51" s="4" t="inlineStr">
        <is>
          <t xml:space="preserve"> </t>
        </is>
      </c>
      <c r="H51" s="4" t="inlineStr">
        <is>
          <t xml:space="preserve"> </t>
        </is>
      </c>
      <c r="I51" s="4" t="inlineStr">
        <is>
          <t xml:space="preserve"> </t>
        </is>
      </c>
    </row>
    <row r="52">
      <c r="A52" s="4" t="inlineStr">
        <is>
          <t>Gain (loss) on disposal of the investment</t>
        </is>
      </c>
      <c r="B52" s="4" t="inlineStr">
        <is>
          <t xml:space="preserve"> </t>
        </is>
      </c>
      <c r="C52" s="4" t="inlineStr">
        <is>
          <t xml:space="preserve"> </t>
        </is>
      </c>
      <c r="D52" s="6" t="n">
        <v>-2615</v>
      </c>
      <c r="E52" s="4" t="inlineStr">
        <is>
          <t xml:space="preserve"> </t>
        </is>
      </c>
      <c r="F52" s="6" t="n">
        <v>0</v>
      </c>
      <c r="G52" s="6" t="n">
        <v>4809</v>
      </c>
      <c r="H52" s="4" t="inlineStr">
        <is>
          <t xml:space="preserve"> </t>
        </is>
      </c>
      <c r="I52" s="4" t="inlineStr">
        <is>
          <t xml:space="preserve"> </t>
        </is>
      </c>
    </row>
    <row r="53">
      <c r="A53" s="4" t="inlineStr">
        <is>
          <t>VipFub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vestment in equity method invest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method ownership interest percentage</t>
        </is>
      </c>
      <c r="B55" s="11" t="n">
        <v>0.4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unt contributed to investee</t>
        </is>
      </c>
      <c r="B56" s="6" t="n">
        <v>249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invest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Other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 Original cost</t>
        </is>
      </c>
      <c r="B4" s="6" t="n">
        <v>40438</v>
      </c>
      <c r="C4" s="4" t="inlineStr">
        <is>
          <t xml:space="preserve"> </t>
        </is>
      </c>
      <c r="D4" s="6" t="n">
        <v>112314</v>
      </c>
      <c r="E4" s="4" t="inlineStr">
        <is>
          <t xml:space="preserve"> </t>
        </is>
      </c>
      <c r="F4" s="4" t="inlineStr">
        <is>
          <t xml:space="preserve"> </t>
        </is>
      </c>
    </row>
    <row r="5">
      <c r="A5" s="4" t="inlineStr">
        <is>
          <t>Other investments, Original cost</t>
        </is>
      </c>
      <c r="B5" s="5" t="n">
        <v>3070508</v>
      </c>
      <c r="C5" s="4" t="inlineStr">
        <is>
          <t xml:space="preserve"> </t>
        </is>
      </c>
      <c r="D5" s="5" t="n">
        <v>3478857</v>
      </c>
      <c r="E5" s="4" t="inlineStr">
        <is>
          <t xml:space="preserve"> </t>
        </is>
      </c>
      <c r="F5" s="4" t="inlineStr">
        <is>
          <t xml:space="preserve"> </t>
        </is>
      </c>
    </row>
    <row r="6">
      <c r="A6" s="4" t="inlineStr">
        <is>
          <t>Equity investments with readily determinable fair value, Unrealized gains (loss)</t>
        </is>
      </c>
      <c r="B6" s="5" t="n">
        <v>546031</v>
      </c>
      <c r="C6" s="7" t="n">
        <v>79167</v>
      </c>
      <c r="D6" s="5" t="n">
        <v>85685</v>
      </c>
      <c r="E6" s="6" t="n">
        <v>980868</v>
      </c>
      <c r="F6" s="4" t="inlineStr">
        <is>
          <t xml:space="preserve"> </t>
        </is>
      </c>
    </row>
    <row r="7">
      <c r="A7" s="4" t="inlineStr">
        <is>
          <t>Other investments, Unrealized gains (loss)</t>
        </is>
      </c>
      <c r="B7" s="5" t="n">
        <v>133904</v>
      </c>
      <c r="C7" s="4" t="inlineStr">
        <is>
          <t xml:space="preserve"> </t>
        </is>
      </c>
      <c r="D7" s="5" t="n">
        <v>-76511</v>
      </c>
      <c r="E7" s="4" t="inlineStr">
        <is>
          <t xml:space="preserve"> </t>
        </is>
      </c>
      <c r="F7" s="4" t="inlineStr">
        <is>
          <t xml:space="preserve"> </t>
        </is>
      </c>
    </row>
    <row r="8">
      <c r="A8" s="4" t="inlineStr">
        <is>
          <t>Available-for-sale debt securities, Accumulated impairment</t>
        </is>
      </c>
      <c r="B8" s="5" t="n">
        <v>-35073</v>
      </c>
      <c r="C8" s="4" t="inlineStr">
        <is>
          <t xml:space="preserve"> </t>
        </is>
      </c>
      <c r="D8" s="5" t="n">
        <v>-118689</v>
      </c>
      <c r="E8" s="4" t="inlineStr">
        <is>
          <t xml:space="preserve"> </t>
        </is>
      </c>
      <c r="F8" s="4" t="inlineStr">
        <is>
          <t xml:space="preserve"> </t>
        </is>
      </c>
    </row>
    <row r="9">
      <c r="A9" s="4" t="inlineStr">
        <is>
          <t>Other investments, Accumulated impairment</t>
        </is>
      </c>
      <c r="B9" s="5" t="n">
        <v>-590806</v>
      </c>
      <c r="C9" s="4" t="inlineStr">
        <is>
          <t xml:space="preserve"> </t>
        </is>
      </c>
      <c r="D9" s="5" t="n">
        <v>-792252</v>
      </c>
      <c r="E9" s="4" t="inlineStr">
        <is>
          <t xml:space="preserve"> </t>
        </is>
      </c>
      <c r="F9" s="4" t="inlineStr">
        <is>
          <t xml:space="preserve"> </t>
        </is>
      </c>
    </row>
    <row r="10">
      <c r="A10" s="4" t="inlineStr">
        <is>
          <t>Available-for-sale debt securities, Translation difference</t>
        </is>
      </c>
      <c r="B10" s="5" t="n">
        <v>135</v>
      </c>
      <c r="C10" s="4" t="inlineStr">
        <is>
          <t xml:space="preserve"> </t>
        </is>
      </c>
      <c r="D10" s="5" t="n">
        <v>6375</v>
      </c>
      <c r="E10" s="4" t="inlineStr">
        <is>
          <t xml:space="preserve"> </t>
        </is>
      </c>
      <c r="F10" s="4" t="inlineStr">
        <is>
          <t xml:space="preserve"> </t>
        </is>
      </c>
    </row>
    <row r="11">
      <c r="A11" s="4" t="inlineStr">
        <is>
          <t>Other investments, Translation difference</t>
        </is>
      </c>
      <c r="B11" s="5" t="n">
        <v>46699</v>
      </c>
      <c r="C11" s="4" t="inlineStr">
        <is>
          <t xml:space="preserve"> </t>
        </is>
      </c>
      <c r="D11" s="5" t="n">
        <v>-127183</v>
      </c>
      <c r="E11" s="4" t="inlineStr">
        <is>
          <t xml:space="preserve"> </t>
        </is>
      </c>
      <c r="F11" s="4" t="inlineStr">
        <is>
          <t xml:space="preserve"> </t>
        </is>
      </c>
    </row>
    <row r="12">
      <c r="A12" s="4" t="inlineStr">
        <is>
          <t>Available-for-sale debt securities, Estimated Fair value</t>
        </is>
      </c>
      <c r="B12" s="5" t="n">
        <v>5500</v>
      </c>
      <c r="C12" s="4" t="inlineStr">
        <is>
          <t xml:space="preserve"> </t>
        </is>
      </c>
      <c r="D12" s="4" t="inlineStr">
        <is>
          <t xml:space="preserve"> </t>
        </is>
      </c>
      <c r="E12" s="4" t="inlineStr">
        <is>
          <t xml:space="preserve"> </t>
        </is>
      </c>
      <c r="F12" s="4" t="inlineStr">
        <is>
          <t xml:space="preserve"> </t>
        </is>
      </c>
    </row>
    <row r="13">
      <c r="A13" s="4" t="inlineStr">
        <is>
          <t>Other Investments, Estimated Fair value</t>
        </is>
      </c>
      <c r="B13" s="5" t="n">
        <v>2660305</v>
      </c>
      <c r="C13" s="4" t="inlineStr">
        <is>
          <t xml:space="preserve"> </t>
        </is>
      </c>
      <c r="D13" s="5" t="n">
        <v>2482911</v>
      </c>
      <c r="E13" s="4" t="inlineStr">
        <is>
          <t xml:space="preserve"> </t>
        </is>
      </c>
      <c r="F13" s="7" t="n">
        <v>385709</v>
      </c>
    </row>
    <row r="14">
      <c r="A14" s="4" t="inlineStr">
        <is>
          <t>Gain on disposal of the investment</t>
        </is>
      </c>
      <c r="B14" s="5" t="n">
        <v>304570</v>
      </c>
      <c r="C14" s="7" t="n">
        <v>44158</v>
      </c>
      <c r="D14" s="4" t="inlineStr">
        <is>
          <t xml:space="preserve"> </t>
        </is>
      </c>
      <c r="E14" s="5" t="n">
        <v>57629</v>
      </c>
      <c r="F14" s="4" t="inlineStr">
        <is>
          <t xml:space="preserve"> </t>
        </is>
      </c>
    </row>
    <row r="15">
      <c r="A15" s="4" t="inlineStr">
        <is>
          <t>Equity investments with readily determinabl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vestments with readily determinable fair value, Original cost</t>
        </is>
      </c>
      <c r="B17" s="5" t="n">
        <v>223852</v>
      </c>
      <c r="C17" s="4" t="inlineStr">
        <is>
          <t xml:space="preserve"> </t>
        </is>
      </c>
      <c r="D17" s="5" t="n">
        <v>226200</v>
      </c>
      <c r="E17" s="4" t="inlineStr">
        <is>
          <t xml:space="preserve"> </t>
        </is>
      </c>
      <c r="F17" s="4" t="inlineStr">
        <is>
          <t xml:space="preserve"> </t>
        </is>
      </c>
    </row>
    <row r="18">
      <c r="A18" s="4" t="inlineStr">
        <is>
          <t>Equity investments with readily determinable fair value, Unrealized gains (loss)</t>
        </is>
      </c>
      <c r="B18" s="5" t="n">
        <v>-145631</v>
      </c>
      <c r="C18" s="4" t="inlineStr">
        <is>
          <t xml:space="preserve"> </t>
        </is>
      </c>
      <c r="D18" s="5" t="n">
        <v>-80829</v>
      </c>
      <c r="E18" s="4" t="inlineStr">
        <is>
          <t xml:space="preserve"> </t>
        </is>
      </c>
      <c r="F18" s="4" t="inlineStr">
        <is>
          <t xml:space="preserve"> </t>
        </is>
      </c>
    </row>
    <row r="19">
      <c r="A19" s="4" t="inlineStr">
        <is>
          <t>Equity investments with readily determinable fair value, Accumulated impairment</t>
        </is>
      </c>
      <c r="B19" s="5" t="n">
        <v>-48634</v>
      </c>
      <c r="C19" s="4" t="inlineStr">
        <is>
          <t xml:space="preserve"> </t>
        </is>
      </c>
      <c r="D19" s="5" t="n">
        <v>-48634</v>
      </c>
      <c r="E19" s="4" t="inlineStr">
        <is>
          <t xml:space="preserve"> </t>
        </is>
      </c>
      <c r="F19" s="4" t="inlineStr">
        <is>
          <t xml:space="preserve"> </t>
        </is>
      </c>
    </row>
    <row r="20">
      <c r="A20" s="4" t="inlineStr">
        <is>
          <t>Equity investments with readily determinable fair value, Translation difference</t>
        </is>
      </c>
      <c r="B20" s="5" t="n">
        <v>11046</v>
      </c>
      <c r="C20" s="4" t="inlineStr">
        <is>
          <t xml:space="preserve"> </t>
        </is>
      </c>
      <c r="D20" s="5" t="n">
        <v>5387</v>
      </c>
      <c r="E20" s="4" t="inlineStr">
        <is>
          <t xml:space="preserve"> </t>
        </is>
      </c>
      <c r="F20" s="4" t="inlineStr">
        <is>
          <t xml:space="preserve"> </t>
        </is>
      </c>
    </row>
    <row r="21">
      <c r="A21" s="4" t="inlineStr">
        <is>
          <t>Equity investments with readily determinable fair value, Estimated Fair value</t>
        </is>
      </c>
      <c r="B21" s="5" t="n">
        <v>40633</v>
      </c>
      <c r="C21" s="4" t="inlineStr">
        <is>
          <t xml:space="preserve"> </t>
        </is>
      </c>
      <c r="D21" s="5" t="n">
        <v>102124</v>
      </c>
      <c r="E21" s="4" t="inlineStr">
        <is>
          <t xml:space="preserve"> </t>
        </is>
      </c>
      <c r="F21" s="4" t="inlineStr">
        <is>
          <t xml:space="preserve"> </t>
        </is>
      </c>
    </row>
    <row r="22">
      <c r="A22" s="4" t="inlineStr">
        <is>
          <t>Gain on disposal of the investment</t>
        </is>
      </c>
      <c r="B22" s="5" t="n">
        <v>2412</v>
      </c>
      <c r="C22" s="4" t="inlineStr">
        <is>
          <t xml:space="preserve"> </t>
        </is>
      </c>
      <c r="D22" s="5" t="n">
        <v>42141</v>
      </c>
      <c r="E22" s="5" t="n">
        <v>486227</v>
      </c>
      <c r="F22" s="4" t="inlineStr">
        <is>
          <t xml:space="preserve"> </t>
        </is>
      </c>
    </row>
    <row r="23">
      <c r="A23" s="4" t="inlineStr">
        <is>
          <t>Impairment loss on equity investments with readily determinable fair value</t>
        </is>
      </c>
      <c r="B23" s="5" t="n">
        <v>0</v>
      </c>
      <c r="C23" s="4" t="inlineStr">
        <is>
          <t xml:space="preserve"> </t>
        </is>
      </c>
      <c r="D23" s="5" t="n">
        <v>0</v>
      </c>
      <c r="E23" s="5" t="n">
        <v>0</v>
      </c>
      <c r="F23" s="4" t="inlineStr">
        <is>
          <t xml:space="preserve"> </t>
        </is>
      </c>
    </row>
    <row r="24">
      <c r="A24" s="4" t="inlineStr">
        <is>
          <t>Equity investments with readily determinable fair value cost value</t>
        </is>
      </c>
      <c r="B24" s="5" t="n">
        <v>4760</v>
      </c>
      <c r="C24" s="4" t="inlineStr">
        <is>
          <t xml:space="preserve"> </t>
        </is>
      </c>
      <c r="D24" s="5" t="n">
        <v>63826</v>
      </c>
      <c r="E24" s="5" t="n">
        <v>540490</v>
      </c>
      <c r="F24" s="4" t="inlineStr">
        <is>
          <t xml:space="preserve"> </t>
        </is>
      </c>
    </row>
    <row r="25">
      <c r="A25" s="4" t="inlineStr">
        <is>
          <t>Revaluation Of Equity Investments With Readily Determinable Fair Value</t>
        </is>
      </c>
      <c r="B25" s="5" t="n">
        <v>62390</v>
      </c>
      <c r="C25" s="4" t="inlineStr">
        <is>
          <t xml:space="preserve"> </t>
        </is>
      </c>
      <c r="D25" s="5" t="n">
        <v>-116567</v>
      </c>
      <c r="E25" s="5" t="n">
        <v>293140</v>
      </c>
      <c r="F25" s="4" t="inlineStr">
        <is>
          <t xml:space="preserve"> </t>
        </is>
      </c>
    </row>
    <row r="26">
      <c r="A26" s="4" t="inlineStr">
        <is>
          <t>Dividend income</t>
        </is>
      </c>
      <c r="B26" s="5" t="n">
        <v>22</v>
      </c>
      <c r="C26" s="4" t="inlineStr">
        <is>
          <t xml:space="preserve"> </t>
        </is>
      </c>
      <c r="D26" s="5" t="n">
        <v>222</v>
      </c>
      <c r="E26" s="5" t="n">
        <v>389</v>
      </c>
      <c r="F26" s="4" t="inlineStr">
        <is>
          <t xml:space="preserve"> </t>
        </is>
      </c>
    </row>
    <row r="27">
      <c r="A27" s="4" t="inlineStr">
        <is>
          <t>Equity investments without readily determinable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vestments without readily determinable fair value, Original cost</t>
        </is>
      </c>
      <c r="B29" s="5" t="n">
        <v>2806218</v>
      </c>
      <c r="C29" s="4" t="inlineStr">
        <is>
          <t xml:space="preserve"> </t>
        </is>
      </c>
      <c r="D29" s="5" t="n">
        <v>3140343</v>
      </c>
      <c r="E29" s="4" t="inlineStr">
        <is>
          <t xml:space="preserve"> </t>
        </is>
      </c>
      <c r="F29" s="4" t="inlineStr">
        <is>
          <t xml:space="preserve"> </t>
        </is>
      </c>
    </row>
    <row r="30">
      <c r="A30" s="4" t="inlineStr">
        <is>
          <t>Equity investments without readily determinable fair value, Unrealized gains (loss)</t>
        </is>
      </c>
      <c r="B30" s="5" t="n">
        <v>279535</v>
      </c>
      <c r="C30" s="4" t="inlineStr">
        <is>
          <t xml:space="preserve"> </t>
        </is>
      </c>
      <c r="D30" s="5" t="n">
        <v>4318</v>
      </c>
      <c r="E30" s="4" t="inlineStr">
        <is>
          <t xml:space="preserve"> </t>
        </is>
      </c>
      <c r="F30" s="4" t="inlineStr">
        <is>
          <t xml:space="preserve"> </t>
        </is>
      </c>
    </row>
    <row r="31">
      <c r="A31" s="4" t="inlineStr">
        <is>
          <t>Equity investments without readily determinable fair value, Accumulated impairment</t>
        </is>
      </c>
      <c r="B31" s="5" t="n">
        <v>-507099</v>
      </c>
      <c r="C31" s="4" t="inlineStr">
        <is>
          <t xml:space="preserve"> </t>
        </is>
      </c>
      <c r="D31" s="5" t="n">
        <v>-624929</v>
      </c>
      <c r="E31" s="4" t="inlineStr">
        <is>
          <t xml:space="preserve"> </t>
        </is>
      </c>
      <c r="F31" s="4" t="inlineStr">
        <is>
          <t xml:space="preserve"> </t>
        </is>
      </c>
    </row>
    <row r="32">
      <c r="A32" s="4" t="inlineStr">
        <is>
          <t>Equity investments without readily determinable fair value, Translation difference</t>
        </is>
      </c>
      <c r="B32" s="5" t="n">
        <v>35518</v>
      </c>
      <c r="C32" s="4" t="inlineStr">
        <is>
          <t xml:space="preserve"> </t>
        </is>
      </c>
      <c r="D32" s="5" t="n">
        <v>-138945</v>
      </c>
      <c r="E32" s="4" t="inlineStr">
        <is>
          <t xml:space="preserve"> </t>
        </is>
      </c>
      <c r="F32" s="4" t="inlineStr">
        <is>
          <t xml:space="preserve"> </t>
        </is>
      </c>
    </row>
    <row r="33">
      <c r="A33" s="4" t="inlineStr">
        <is>
          <t>Equity investments without readily determinable fair value, Estimated Fair value</t>
        </is>
      </c>
      <c r="B33" s="5" t="n">
        <v>2614172</v>
      </c>
      <c r="C33" s="4" t="inlineStr">
        <is>
          <t xml:space="preserve"> </t>
        </is>
      </c>
      <c r="D33" s="5" t="n">
        <v>2380787</v>
      </c>
      <c r="E33" s="4" t="inlineStr">
        <is>
          <t xml:space="preserve"> </t>
        </is>
      </c>
      <c r="F33" s="4" t="inlineStr">
        <is>
          <t xml:space="preserve"> </t>
        </is>
      </c>
    </row>
    <row r="34">
      <c r="A34" s="4" t="inlineStr">
        <is>
          <t>Gain on disposal of the investment</t>
        </is>
      </c>
      <c r="B34" s="4" t="inlineStr">
        <is>
          <t xml:space="preserve"> </t>
        </is>
      </c>
      <c r="C34" s="4" t="inlineStr">
        <is>
          <t xml:space="preserve"> </t>
        </is>
      </c>
      <c r="D34" s="4" t="inlineStr">
        <is>
          <t xml:space="preserve"> </t>
        </is>
      </c>
      <c r="E34" s="5" t="n">
        <v>351863</v>
      </c>
      <c r="F34" s="4" t="inlineStr">
        <is>
          <t xml:space="preserve"> </t>
        </is>
      </c>
    </row>
    <row r="35">
      <c r="A35" s="4" t="inlineStr">
        <is>
          <t>Impairment loss on equity investments without readily determinable fair value</t>
        </is>
      </c>
      <c r="B35" s="5" t="n">
        <v>93904</v>
      </c>
      <c r="C35" s="4" t="inlineStr">
        <is>
          <t xml:space="preserve"> </t>
        </is>
      </c>
      <c r="D35" s="5" t="n">
        <v>378989</v>
      </c>
      <c r="E35" s="4" t="inlineStr">
        <is>
          <t xml:space="preserve"> </t>
        </is>
      </c>
      <c r="F35" s="4" t="inlineStr">
        <is>
          <t xml:space="preserve"> </t>
        </is>
      </c>
    </row>
    <row r="36">
      <c r="A36" s="4" t="inlineStr">
        <is>
          <t>Dividend income</t>
        </is>
      </c>
      <c r="B36" s="5" t="n">
        <v>28612</v>
      </c>
      <c r="C36" s="4" t="inlineStr">
        <is>
          <t xml:space="preserve"> </t>
        </is>
      </c>
      <c r="D36" s="5" t="n">
        <v>179270</v>
      </c>
      <c r="E36" s="5" t="n">
        <v>229221</v>
      </c>
      <c r="F36" s="4" t="inlineStr">
        <is>
          <t xml:space="preserve"> </t>
        </is>
      </c>
    </row>
    <row r="37">
      <c r="A37" s="4" t="inlineStr">
        <is>
          <t>Gross realized gain on investment</t>
        </is>
      </c>
      <c r="B37" s="4" t="inlineStr">
        <is>
          <t xml:space="preserve"> </t>
        </is>
      </c>
      <c r="C37" s="4" t="inlineStr">
        <is>
          <t xml:space="preserve"> </t>
        </is>
      </c>
      <c r="D37" s="4" t="inlineStr">
        <is>
          <t xml:space="preserve"> </t>
        </is>
      </c>
      <c r="E37" s="5" t="n">
        <v>68163</v>
      </c>
      <c r="F37" s="4" t="inlineStr">
        <is>
          <t xml:space="preserve"> </t>
        </is>
      </c>
    </row>
    <row r="38">
      <c r="A38" s="4" t="inlineStr">
        <is>
          <t>Equity securities with out readily determinable fair value sold</t>
        </is>
      </c>
      <c r="B38" s="4" t="inlineStr">
        <is>
          <t xml:space="preserve"> </t>
        </is>
      </c>
      <c r="C38" s="4" t="inlineStr">
        <is>
          <t xml:space="preserve"> </t>
        </is>
      </c>
      <c r="D38" s="4" t="inlineStr">
        <is>
          <t xml:space="preserve"> </t>
        </is>
      </c>
      <c r="E38" s="5" t="n">
        <v>508423</v>
      </c>
      <c r="F38" s="4" t="inlineStr">
        <is>
          <t xml:space="preserve"> </t>
        </is>
      </c>
    </row>
    <row r="39">
      <c r="A39" s="4" t="inlineStr">
        <is>
          <t>Dividend from other investments as reinvestment</t>
        </is>
      </c>
      <c r="B39" s="5" t="n">
        <v>23638</v>
      </c>
      <c r="C39" s="4" t="inlineStr">
        <is>
          <t xml:space="preserve"> </t>
        </is>
      </c>
      <c r="D39" s="5" t="n">
        <v>51635</v>
      </c>
      <c r="E39" s="4" t="inlineStr">
        <is>
          <t xml:space="preserve"> </t>
        </is>
      </c>
      <c r="F39" s="4" t="inlineStr">
        <is>
          <t xml:space="preserve"> </t>
        </is>
      </c>
    </row>
    <row r="40">
      <c r="A40" s="4" t="inlineStr">
        <is>
          <t>Equity securities without readily determinable fair value, net asset value</t>
        </is>
      </c>
      <c r="B40" s="6" t="n">
        <v>275217</v>
      </c>
      <c r="C40" s="4" t="inlineStr">
        <is>
          <t xml:space="preserve"> </t>
        </is>
      </c>
      <c r="D40" s="6" t="n">
        <v>0</v>
      </c>
      <c r="E40" s="6" t="n">
        <v>0</v>
      </c>
      <c r="F40"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Other long-term asse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Other long-term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year</t>
        </is>
      </c>
      <c r="B4" s="6" t="n">
        <v>-32289</v>
      </c>
      <c r="C4" s="4" t="inlineStr">
        <is>
          <t xml:space="preserve"> </t>
        </is>
      </c>
      <c r="D4" s="6" t="n">
        <v>-52776</v>
      </c>
      <c r="E4" s="4" t="inlineStr">
        <is>
          <t xml:space="preserve"> </t>
        </is>
      </c>
      <c r="F4" s="4" t="inlineStr">
        <is>
          <t xml:space="preserve"> </t>
        </is>
      </c>
    </row>
    <row r="5">
      <c r="A5" s="4" t="inlineStr">
        <is>
          <t>Reversal</t>
        </is>
      </c>
      <c r="B5" s="5" t="n">
        <v>70427</v>
      </c>
      <c r="C5" s="7" t="n">
        <v>10211</v>
      </c>
      <c r="D5" s="5" t="n">
        <v>-17118</v>
      </c>
      <c r="E5" s="6" t="n">
        <v>-9131</v>
      </c>
      <c r="F5" s="4" t="inlineStr">
        <is>
          <t xml:space="preserve"> </t>
        </is>
      </c>
    </row>
    <row r="6">
      <c r="A6" s="4" t="inlineStr">
        <is>
          <t>Balance at end of the year</t>
        </is>
      </c>
      <c r="B6" s="5" t="n">
        <v>-50038</v>
      </c>
      <c r="C6" s="4" t="inlineStr">
        <is>
          <t xml:space="preserve"> </t>
        </is>
      </c>
      <c r="D6" s="5" t="n">
        <v>-32289</v>
      </c>
      <c r="E6" s="5" t="n">
        <v>-52776</v>
      </c>
      <c r="F6" s="4" t="inlineStr">
        <is>
          <t xml:space="preserve"> </t>
        </is>
      </c>
    </row>
    <row r="7">
      <c r="A7" s="4" t="inlineStr">
        <is>
          <t>Total</t>
        </is>
      </c>
      <c r="B7" s="5" t="n">
        <v>91762</v>
      </c>
      <c r="C7" s="4" t="inlineStr">
        <is>
          <t xml:space="preserve"> </t>
        </is>
      </c>
      <c r="D7" s="5" t="n">
        <v>296366</v>
      </c>
      <c r="E7" s="4" t="inlineStr">
        <is>
          <t xml:space="preserve"> </t>
        </is>
      </c>
      <c r="F7" s="7" t="n">
        <v>13304</v>
      </c>
    </row>
    <row r="8">
      <c r="A8" s="4" t="inlineStr">
        <is>
          <t>Other long-term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long-term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 for investment (Note a)</t>
        </is>
      </c>
      <c r="B10" s="4" t="inlineStr">
        <is>
          <t xml:space="preserve"> </t>
        </is>
      </c>
      <c r="C10" s="4" t="inlineStr">
        <is>
          <t xml:space="preserve"> </t>
        </is>
      </c>
      <c r="D10" s="5" t="n">
        <v>228571</v>
      </c>
      <c r="E10" s="4" t="inlineStr">
        <is>
          <t xml:space="preserve"> </t>
        </is>
      </c>
      <c r="F10" s="4" t="inlineStr">
        <is>
          <t xml:space="preserve"> </t>
        </is>
      </c>
    </row>
    <row r="11">
      <c r="A11" s="4" t="inlineStr">
        <is>
          <t>Long term accounts receivables (Note b)</t>
        </is>
      </c>
      <c r="B11" s="5" t="n">
        <v>37</v>
      </c>
      <c r="C11" s="4" t="inlineStr">
        <is>
          <t xml:space="preserve"> </t>
        </is>
      </c>
      <c r="D11" s="5" t="n">
        <v>394</v>
      </c>
      <c r="E11" s="4" t="inlineStr">
        <is>
          <t xml:space="preserve"> </t>
        </is>
      </c>
      <c r="F11" s="4" t="inlineStr">
        <is>
          <t xml:space="preserve"> </t>
        </is>
      </c>
    </row>
    <row r="12">
      <c r="A12" s="4" t="inlineStr">
        <is>
          <t>Long-term loan receivables</t>
        </is>
      </c>
      <c r="B12" s="5" t="n">
        <v>2804</v>
      </c>
      <c r="C12" s="4" t="inlineStr">
        <is>
          <t xml:space="preserve"> </t>
        </is>
      </c>
      <c r="D12" s="5" t="n">
        <v>7052</v>
      </c>
      <c r="E12" s="4" t="inlineStr">
        <is>
          <t xml:space="preserve"> </t>
        </is>
      </c>
      <c r="F12" s="4" t="inlineStr">
        <is>
          <t xml:space="preserve"> </t>
        </is>
      </c>
    </row>
    <row r="13">
      <c r="A13" s="4" t="inlineStr">
        <is>
          <t>Loan to employees</t>
        </is>
      </c>
      <c r="B13" s="5" t="n">
        <v>30440</v>
      </c>
      <c r="C13" s="4" t="inlineStr">
        <is>
          <t xml:space="preserve"> </t>
        </is>
      </c>
      <c r="D13" s="5" t="n">
        <v>36119</v>
      </c>
      <c r="E13" s="4" t="inlineStr">
        <is>
          <t xml:space="preserve"> </t>
        </is>
      </c>
      <c r="F13" s="4" t="inlineStr">
        <is>
          <t xml:space="preserve"> </t>
        </is>
      </c>
    </row>
    <row r="14">
      <c r="A14" s="4" t="inlineStr">
        <is>
          <t>Others</t>
        </is>
      </c>
      <c r="B14" s="5" t="n">
        <v>58509</v>
      </c>
      <c r="C14" s="4" t="inlineStr">
        <is>
          <t xml:space="preserve"> </t>
        </is>
      </c>
      <c r="D14" s="5" t="n">
        <v>24584</v>
      </c>
      <c r="E14" s="4" t="inlineStr">
        <is>
          <t xml:space="preserve"> </t>
        </is>
      </c>
      <c r="F14" s="4" t="inlineStr">
        <is>
          <t xml:space="preserve"> </t>
        </is>
      </c>
    </row>
    <row r="15">
      <c r="A15" s="4" t="inlineStr">
        <is>
          <t>Subtotal</t>
        </is>
      </c>
      <c r="B15" s="5" t="n">
        <v>91790</v>
      </c>
      <c r="C15" s="4" t="inlineStr">
        <is>
          <t xml:space="preserve"> </t>
        </is>
      </c>
      <c r="D15" s="5" t="n">
        <v>296720</v>
      </c>
      <c r="E15" s="4" t="inlineStr">
        <is>
          <t xml:space="preserve"> </t>
        </is>
      </c>
      <c r="F15" s="4" t="inlineStr">
        <is>
          <t xml:space="preserve"> </t>
        </is>
      </c>
    </row>
    <row r="16">
      <c r="A16" s="4" t="inlineStr">
        <is>
          <t>Balance at beginning of the year</t>
        </is>
      </c>
      <c r="B16" s="5" t="n">
        <v>-354</v>
      </c>
      <c r="C16" s="4" t="inlineStr">
        <is>
          <t xml:space="preserve"> </t>
        </is>
      </c>
      <c r="D16" s="5" t="n">
        <v>-1462</v>
      </c>
      <c r="E16" s="4" t="inlineStr">
        <is>
          <t xml:space="preserve"> </t>
        </is>
      </c>
      <c r="F16" s="4" t="inlineStr">
        <is>
          <t xml:space="preserve"> </t>
        </is>
      </c>
    </row>
    <row r="17">
      <c r="A17" s="4" t="inlineStr">
        <is>
          <t>Reversal</t>
        </is>
      </c>
      <c r="B17" s="5" t="n">
        <v>326</v>
      </c>
      <c r="C17" s="4" t="inlineStr">
        <is>
          <t xml:space="preserve"> </t>
        </is>
      </c>
      <c r="D17" s="5" t="n">
        <v>1108</v>
      </c>
      <c r="E17" s="4" t="inlineStr">
        <is>
          <t xml:space="preserve"> </t>
        </is>
      </c>
      <c r="F17" s="4" t="inlineStr">
        <is>
          <t xml:space="preserve"> </t>
        </is>
      </c>
    </row>
    <row r="18">
      <c r="A18" s="4" t="inlineStr">
        <is>
          <t>Balance at end of the year</t>
        </is>
      </c>
      <c r="B18" s="5" t="n">
        <v>-28</v>
      </c>
      <c r="C18" s="4" t="inlineStr">
        <is>
          <t xml:space="preserve"> </t>
        </is>
      </c>
      <c r="D18" s="5" t="n">
        <v>-354</v>
      </c>
      <c r="E18" s="6" t="n">
        <v>-1462</v>
      </c>
      <c r="F18" s="4" t="inlineStr">
        <is>
          <t xml:space="preserve"> </t>
        </is>
      </c>
    </row>
    <row r="19">
      <c r="A19" s="4" t="inlineStr">
        <is>
          <t>Total</t>
        </is>
      </c>
      <c r="B19" s="6" t="n">
        <v>91762</v>
      </c>
      <c r="C19" s="4" t="inlineStr">
        <is>
          <t xml:space="preserve"> </t>
        </is>
      </c>
      <c r="D19" s="6" t="n">
        <v>296366</v>
      </c>
      <c r="E19" s="4" t="inlineStr">
        <is>
          <t xml:space="preserve"> </t>
        </is>
      </c>
      <c r="F19" s="4" t="inlineStr">
        <is>
          <t xml:space="preserve"> </t>
        </is>
      </c>
    </row>
    <row r="20">
      <c r="A20" s="4" t="inlineStr">
        <is>
          <t>Number of instalment payment</t>
        </is>
      </c>
      <c r="B20" s="4" t="inlineStr">
        <is>
          <t>24 months</t>
        </is>
      </c>
      <c r="C20" s="4" t="inlineStr">
        <is>
          <t>24 months</t>
        </is>
      </c>
      <c r="D20" s="4" t="inlineStr">
        <is>
          <t xml:space="preserve"> </t>
        </is>
      </c>
      <c r="E20" s="4" t="inlineStr">
        <is>
          <t xml:space="preserve"> </t>
        </is>
      </c>
      <c r="F20" s="4" t="inlineStr">
        <is>
          <t xml:space="preserve"> </t>
        </is>
      </c>
    </row>
    <row r="21">
      <c r="A21" s="4" t="inlineStr">
        <is>
          <t>Other long-term assets | Other Invest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long-term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4" t="inlineStr">
        <is>
          <t xml:space="preserve"> </t>
        </is>
      </c>
      <c r="D23" s="11" t="n">
        <v>0.0443</v>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12 Months Ended</t>
        </is>
      </c>
    </row>
    <row r="2">
      <c r="B2" s="2" t="inlineStr">
        <is>
          <t>Dec. 31, 2022 CNY (¥)</t>
        </is>
      </c>
      <c r="C2" s="2" t="inlineStr">
        <is>
          <t>Dec. 31, 2022 USD ($)</t>
        </is>
      </c>
      <c r="D2" s="2" t="inlineStr">
        <is>
          <t>Dec. 31, 2021 CNY (¥)</t>
        </is>
      </c>
    </row>
    <row r="3">
      <c r="A3" s="3" t="inlineStr">
        <is>
          <t>Business Acquisition [Line Items]</t>
        </is>
      </c>
      <c r="B3" s="4" t="inlineStr">
        <is>
          <t xml:space="preserve"> </t>
        </is>
      </c>
      <c r="C3" s="4" t="inlineStr">
        <is>
          <t xml:space="preserve"> </t>
        </is>
      </c>
      <c r="D3" s="4" t="inlineStr">
        <is>
          <t xml:space="preserve"> </t>
        </is>
      </c>
    </row>
    <row r="4">
      <c r="A4" s="4" t="inlineStr">
        <is>
          <t>Accrued advertising expense</t>
        </is>
      </c>
      <c r="B4" s="6" t="n">
        <v>1087818</v>
      </c>
      <c r="C4" s="4" t="inlineStr">
        <is>
          <t xml:space="preserve"> </t>
        </is>
      </c>
      <c r="D4" s="6" t="n">
        <v>1244782</v>
      </c>
    </row>
    <row r="5">
      <c r="A5" s="4" t="inlineStr">
        <is>
          <t>Accrued shipping and handling expenses</t>
        </is>
      </c>
      <c r="B5" s="5" t="n">
        <v>1492047</v>
      </c>
      <c r="C5" s="4" t="inlineStr">
        <is>
          <t xml:space="preserve"> </t>
        </is>
      </c>
      <c r="D5" s="5" t="n">
        <v>1438818</v>
      </c>
    </row>
    <row r="6">
      <c r="A6" s="4" t="inlineStr">
        <is>
          <t>Accrued payroll and social benefits</t>
        </is>
      </c>
      <c r="B6" s="5" t="n">
        <v>1272829</v>
      </c>
      <c r="C6" s="4" t="inlineStr">
        <is>
          <t xml:space="preserve"> </t>
        </is>
      </c>
      <c r="D6" s="5" t="n">
        <v>1197209</v>
      </c>
    </row>
    <row r="7">
      <c r="A7" s="4" t="inlineStr">
        <is>
          <t>Deposits from vendors</t>
        </is>
      </c>
      <c r="B7" s="5" t="n">
        <v>721182</v>
      </c>
      <c r="C7" s="4" t="inlineStr">
        <is>
          <t xml:space="preserve"> </t>
        </is>
      </c>
      <c r="D7" s="5" t="n">
        <v>662376</v>
      </c>
    </row>
    <row r="8">
      <c r="A8" s="4" t="inlineStr">
        <is>
          <t>Income tax payables</t>
        </is>
      </c>
      <c r="B8" s="5" t="n">
        <v>550587</v>
      </c>
      <c r="C8" s="4" t="inlineStr">
        <is>
          <t xml:space="preserve"> </t>
        </is>
      </c>
      <c r="D8" s="5" t="n">
        <v>508298</v>
      </c>
    </row>
    <row r="9">
      <c r="A9" s="4" t="inlineStr">
        <is>
          <t>Other tax payables (Note a)</t>
        </is>
      </c>
      <c r="B9" s="5" t="n">
        <v>689275</v>
      </c>
      <c r="C9" s="4" t="inlineStr">
        <is>
          <t xml:space="preserve"> </t>
        </is>
      </c>
      <c r="D9" s="5" t="n">
        <v>662331</v>
      </c>
    </row>
    <row r="10">
      <c r="A10" s="4" t="inlineStr">
        <is>
          <t>Accrued rental expenses</t>
        </is>
      </c>
      <c r="B10" s="5" t="n">
        <v>484103</v>
      </c>
      <c r="C10" s="4" t="inlineStr">
        <is>
          <t xml:space="preserve"> </t>
        </is>
      </c>
      <c r="D10" s="5" t="n">
        <v>689681</v>
      </c>
    </row>
    <row r="11">
      <c r="A11" s="4" t="inlineStr">
        <is>
          <t>Accrued administrative expenses</t>
        </is>
      </c>
      <c r="B11" s="5" t="n">
        <v>86317</v>
      </c>
      <c r="C11" s="4" t="inlineStr">
        <is>
          <t xml:space="preserve"> </t>
        </is>
      </c>
      <c r="D11" s="5" t="n">
        <v>116167</v>
      </c>
    </row>
    <row r="12">
      <c r="A12" s="4" t="inlineStr">
        <is>
          <t>Amounts received on behalf of third-party merchants (Note b)</t>
        </is>
      </c>
      <c r="B12" s="5" t="n">
        <v>404303</v>
      </c>
      <c r="C12" s="4" t="inlineStr">
        <is>
          <t xml:space="preserve"> </t>
        </is>
      </c>
      <c r="D12" s="5" t="n">
        <v>470494</v>
      </c>
    </row>
    <row r="13">
      <c r="A13" s="4" t="inlineStr">
        <is>
          <t>Refund liability (Note c)</t>
        </is>
      </c>
      <c r="B13" s="5" t="n">
        <v>339821</v>
      </c>
      <c r="C13" s="4" t="inlineStr">
        <is>
          <t xml:space="preserve"> </t>
        </is>
      </c>
      <c r="D13" s="5" t="n">
        <v>369853</v>
      </c>
    </row>
    <row r="14">
      <c r="A14" s="4" t="inlineStr">
        <is>
          <t>Cash-settled share-based compensation (Note 24(c))</t>
        </is>
      </c>
      <c r="B14" s="5" t="n">
        <v>624689</v>
      </c>
      <c r="C14" s="4" t="inlineStr">
        <is>
          <t xml:space="preserve"> </t>
        </is>
      </c>
      <c r="D14" s="4" t="inlineStr">
        <is>
          <t xml:space="preserve"> </t>
        </is>
      </c>
    </row>
    <row r="15">
      <c r="A15" s="4" t="inlineStr">
        <is>
          <t>Loan from non-controlling interests shareholders (Note d)</t>
        </is>
      </c>
      <c r="B15" s="5" t="n">
        <v>133000</v>
      </c>
      <c r="C15" s="4" t="inlineStr">
        <is>
          <t xml:space="preserve"> </t>
        </is>
      </c>
      <c r="D15" s="5" t="n">
        <v>70000</v>
      </c>
    </row>
    <row r="16">
      <c r="A16" s="4" t="inlineStr">
        <is>
          <t>Payables for repurchasing of ordinary shares</t>
        </is>
      </c>
      <c r="B16" s="5" t="n">
        <v>167089</v>
      </c>
      <c r="C16" s="4" t="inlineStr">
        <is>
          <t xml:space="preserve"> </t>
        </is>
      </c>
      <c r="D16" s="4" t="inlineStr">
        <is>
          <t xml:space="preserve"> </t>
        </is>
      </c>
    </row>
    <row r="17">
      <c r="A17" s="4" t="inlineStr">
        <is>
          <t>Others</t>
        </is>
      </c>
      <c r="B17" s="5" t="n">
        <v>341682</v>
      </c>
      <c r="C17" s="4" t="inlineStr">
        <is>
          <t xml:space="preserve"> </t>
        </is>
      </c>
      <c r="D17" s="5" t="n">
        <v>228668</v>
      </c>
    </row>
    <row r="18">
      <c r="A18" s="4" t="inlineStr">
        <is>
          <t>Total</t>
        </is>
      </c>
      <c r="B18" s="6" t="n">
        <v>8394742</v>
      </c>
      <c r="C18" s="7" t="n">
        <v>1217121</v>
      </c>
      <c r="D18" s="6" t="n">
        <v>7658677</v>
      </c>
    </row>
    <row r="19">
      <c r="A19" s="4" t="inlineStr">
        <is>
          <t>Period of unconditional right of return</t>
        </is>
      </c>
      <c r="B19" s="4" t="inlineStr">
        <is>
          <t>7 days</t>
        </is>
      </c>
      <c r="C19" s="4" t="inlineStr">
        <is>
          <t xml:space="preserve"> </t>
        </is>
      </c>
      <c r="D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retirement benefit (Details) - CNY (¥) ¥ in Thousands</t>
        </is>
      </c>
      <c r="B1" s="2" t="inlineStr">
        <is>
          <t>12 Months Ended</t>
        </is>
      </c>
    </row>
    <row r="2">
      <c r="B2" s="2" t="inlineStr">
        <is>
          <t>Dec. 31, 2022</t>
        </is>
      </c>
      <c r="C2" s="2" t="inlineStr">
        <is>
          <t>Dec. 31, 2021</t>
        </is>
      </c>
      <c r="D2" s="2" t="inlineStr">
        <is>
          <t>Dec. 31, 2020</t>
        </is>
      </c>
    </row>
    <row r="3">
      <c r="A3" s="3" t="inlineStr">
        <is>
          <t>Employee retirement benefit</t>
        </is>
      </c>
      <c r="B3" s="4" t="inlineStr">
        <is>
          <t xml:space="preserve"> </t>
        </is>
      </c>
      <c r="C3" s="4" t="inlineStr">
        <is>
          <t xml:space="preserve"> </t>
        </is>
      </c>
      <c r="D3" s="4" t="inlineStr">
        <is>
          <t xml:space="preserve"> </t>
        </is>
      </c>
    </row>
    <row r="4">
      <c r="A4" s="4" t="inlineStr">
        <is>
          <t>Contributions and accruals to employee retirement benefit plan</t>
        </is>
      </c>
      <c r="B4" s="6" t="n">
        <v>370055</v>
      </c>
      <c r="C4" s="6" t="n">
        <v>344324</v>
      </c>
      <c r="D4" s="6" t="n">
        <v>262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9" customWidth="1" min="5" max="5"/>
    <col width="49" customWidth="1" min="6" max="6"/>
    <col width="49" customWidth="1" min="7" max="7"/>
    <col width="22" customWidth="1" min="8" max="8"/>
    <col width="22" customWidth="1" min="9" max="9"/>
  </cols>
  <sheetData>
    <row r="1">
      <c r="A1" s="1" t="inlineStr">
        <is>
          <t>Short-term loans (Details) ¥ in Thousands, $ in Thousands, € in Millions</t>
        </is>
      </c>
      <c r="B1" s="2" t="inlineStr">
        <is>
          <t>12 Months Ended</t>
        </is>
      </c>
    </row>
    <row r="2">
      <c r="B2" s="2" t="inlineStr">
        <is>
          <t>Dec. 31, 2022 CNY (¥)</t>
        </is>
      </c>
      <c r="C2" s="2" t="inlineStr">
        <is>
          <t>Dec. 31, 2022 USD ($)</t>
        </is>
      </c>
      <c r="D2" s="2" t="inlineStr">
        <is>
          <t>Dec. 31, 2022 EUR (€)</t>
        </is>
      </c>
      <c r="E2" s="2" t="inlineStr">
        <is>
          <t>Dec. 31, 2021 CNY (¥)</t>
        </is>
      </c>
      <c r="F2" s="2" t="inlineStr">
        <is>
          <t>Dec. 31, 2021 USD ($)</t>
        </is>
      </c>
      <c r="G2" s="2" t="inlineStr">
        <is>
          <t>Dec. 31, 2021 EUR (€)</t>
        </is>
      </c>
      <c r="H2" s="2" t="inlineStr">
        <is>
          <t>Dec. 31, 2022 USD ($)</t>
        </is>
      </c>
      <c r="I2" s="2" t="inlineStr">
        <is>
          <t>Dec. 31, 2021 USD ($)</t>
        </is>
      </c>
    </row>
    <row r="3">
      <c r="A3" s="3" t="inlineStr">
        <is>
          <t>Short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ort term loans</t>
        </is>
      </c>
      <c r="B4" s="6" t="n">
        <v>2687438</v>
      </c>
      <c r="C4" s="4" t="inlineStr">
        <is>
          <t xml:space="preserve"> </t>
        </is>
      </c>
      <c r="D4" s="4" t="inlineStr">
        <is>
          <t xml:space="preserve"> </t>
        </is>
      </c>
      <c r="E4" s="6" t="n">
        <v>1975184</v>
      </c>
      <c r="F4" s="4" t="inlineStr">
        <is>
          <t xml:space="preserve"> </t>
        </is>
      </c>
      <c r="G4" s="4" t="inlineStr">
        <is>
          <t xml:space="preserve"> </t>
        </is>
      </c>
      <c r="H4" s="7" t="n">
        <v>389642</v>
      </c>
      <c r="I4" s="4" t="inlineStr">
        <is>
          <t xml:space="preserve"> </t>
        </is>
      </c>
    </row>
    <row r="5">
      <c r="A5" s="4" t="inlineStr">
        <is>
          <t>Debt Instrument, Unused Borrowing Capacity, Amount</t>
        </is>
      </c>
      <c r="B5" s="5" t="n">
        <v>3542900</v>
      </c>
      <c r="C5" s="4" t="inlineStr">
        <is>
          <t xml:space="preserve"> </t>
        </is>
      </c>
      <c r="D5" s="4" t="inlineStr">
        <is>
          <t xml:space="preserve"> </t>
        </is>
      </c>
      <c r="E5" s="5" t="n">
        <v>1476400</v>
      </c>
      <c r="F5" s="4" t="inlineStr">
        <is>
          <t xml:space="preserve"> </t>
        </is>
      </c>
      <c r="G5" s="4" t="inlineStr">
        <is>
          <t xml:space="preserve"> </t>
        </is>
      </c>
      <c r="H5" s="4" t="inlineStr">
        <is>
          <t xml:space="preserve"> </t>
        </is>
      </c>
      <c r="I5" s="4" t="inlineStr">
        <is>
          <t xml:space="preserve"> </t>
        </is>
      </c>
    </row>
    <row r="6">
      <c r="A6" s="4" t="inlineStr">
        <is>
          <t>Long-term Debt, Gross</t>
        </is>
      </c>
      <c r="B6" s="5" t="n">
        <v>3907100</v>
      </c>
      <c r="C6" s="4" t="inlineStr">
        <is>
          <t xml:space="preserve"> </t>
        </is>
      </c>
      <c r="D6" s="4" t="inlineStr">
        <is>
          <t xml:space="preserve"> </t>
        </is>
      </c>
      <c r="E6" s="5" t="n">
        <v>3451600</v>
      </c>
      <c r="F6" s="4" t="inlineStr">
        <is>
          <t xml:space="preserve"> </t>
        </is>
      </c>
      <c r="G6" s="4" t="inlineStr">
        <is>
          <t xml:space="preserve"> </t>
        </is>
      </c>
      <c r="H6" s="4" t="inlineStr">
        <is>
          <t xml:space="preserve"> </t>
        </is>
      </c>
      <c r="I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credit facility</t>
        </is>
      </c>
      <c r="B9" s="4" t="inlineStr">
        <is>
          <t xml:space="preserve"> </t>
        </is>
      </c>
      <c r="C9" s="4" t="inlineStr">
        <is>
          <t xml:space="preserve"> </t>
        </is>
      </c>
      <c r="D9" s="4" t="inlineStr">
        <is>
          <t xml:space="preserve"> </t>
        </is>
      </c>
      <c r="E9" s="5" t="n">
        <v>2730000</v>
      </c>
      <c r="F9" s="4" t="inlineStr">
        <is>
          <t xml:space="preserve"> </t>
        </is>
      </c>
      <c r="G9" s="4" t="inlineStr">
        <is>
          <t xml:space="preserve"> </t>
        </is>
      </c>
      <c r="H9" s="4" t="inlineStr">
        <is>
          <t xml:space="preserve"> </t>
        </is>
      </c>
      <c r="I9" s="4" t="inlineStr">
        <is>
          <t xml:space="preserve"> </t>
        </is>
      </c>
    </row>
    <row r="10">
      <c r="A10" s="4" t="inlineStr">
        <is>
          <t>Drawn down from debt</t>
        </is>
      </c>
      <c r="B10" s="5" t="n">
        <v>816700</v>
      </c>
      <c r="C10" s="4" t="inlineStr">
        <is>
          <t xml:space="preserve"> </t>
        </is>
      </c>
      <c r="D10" s="4" t="inlineStr">
        <is>
          <t xml:space="preserve"> </t>
        </is>
      </c>
      <c r="E10" s="5" t="n">
        <v>1680900</v>
      </c>
      <c r="F10" s="4" t="inlineStr">
        <is>
          <t xml:space="preserve"> </t>
        </is>
      </c>
      <c r="G10" s="4" t="inlineStr">
        <is>
          <t xml:space="preserve"> </t>
        </is>
      </c>
      <c r="H10" s="4" t="inlineStr">
        <is>
          <t xml:space="preserve"> </t>
        </is>
      </c>
      <c r="I10" s="4" t="inlineStr">
        <is>
          <t xml:space="preserve"> </t>
        </is>
      </c>
    </row>
    <row r="11">
      <c r="A11" s="4" t="inlineStr">
        <is>
          <t>Revolving Credit Facility Agreement With Multiple B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rawn down from debt</t>
        </is>
      </c>
      <c r="B13" s="5" t="n">
        <v>2323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MB denomin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hort term loans</t>
        </is>
      </c>
      <c r="B16" s="5" t="n">
        <v>2681189</v>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RMB denominated | Revolving Credit Facility Agreement With Multiple Ban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credit facility</t>
        </is>
      </c>
      <c r="B19" s="5" t="n">
        <v>7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rawn down from debt</t>
        </is>
      </c>
      <c r="B20" s="6" t="n">
        <v>6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MB denominated | Revolving Credit Facility Agreement With Multiple Banks [Member] | Bank Of Ch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credit facility</t>
        </is>
      </c>
      <c r="B23" s="4" t="inlineStr">
        <is>
          <t xml:space="preserve"> </t>
        </is>
      </c>
      <c r="C23" s="4" t="inlineStr">
        <is>
          <t xml:space="preserve"> </t>
        </is>
      </c>
      <c r="D23" s="4" t="inlineStr">
        <is>
          <t xml:space="preserve"> </t>
        </is>
      </c>
      <c r="E23" s="5" t="n">
        <v>200000</v>
      </c>
      <c r="F23" s="4" t="inlineStr">
        <is>
          <t xml:space="preserve"> </t>
        </is>
      </c>
      <c r="G23" s="4" t="inlineStr">
        <is>
          <t xml:space="preserve"> </t>
        </is>
      </c>
      <c r="H23" s="4" t="inlineStr">
        <is>
          <t xml:space="preserve"> </t>
        </is>
      </c>
      <c r="I23" s="4" t="inlineStr">
        <is>
          <t xml:space="preserve"> </t>
        </is>
      </c>
    </row>
    <row r="24">
      <c r="A24" s="4" t="inlineStr">
        <is>
          <t>RMB denominated | Revolving Credit Facility Agreement With Multiple Banks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t>
        </is>
      </c>
      <c r="B26" s="11" t="n">
        <v>0.018</v>
      </c>
      <c r="C26" s="4" t="inlineStr">
        <is>
          <t xml:space="preserve"> </t>
        </is>
      </c>
      <c r="D26" s="4" t="inlineStr">
        <is>
          <t xml:space="preserve"> </t>
        </is>
      </c>
      <c r="E26" s="4" t="inlineStr">
        <is>
          <t xml:space="preserve"> </t>
        </is>
      </c>
      <c r="F26" s="4" t="inlineStr">
        <is>
          <t xml:space="preserve"> </t>
        </is>
      </c>
      <c r="G26" s="4" t="inlineStr">
        <is>
          <t xml:space="preserve"> </t>
        </is>
      </c>
      <c r="H26" s="11" t="n">
        <v>0.018</v>
      </c>
      <c r="I26" s="4" t="inlineStr">
        <is>
          <t xml:space="preserve"> </t>
        </is>
      </c>
    </row>
    <row r="27">
      <c r="A27" s="4" t="inlineStr">
        <is>
          <t>RMB denominated | Revolving Credit Facility Agreement With Multiple Banks [Membe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t>
        </is>
      </c>
      <c r="B29" s="11" t="n">
        <v>0.015</v>
      </c>
      <c r="C29" s="4" t="inlineStr">
        <is>
          <t xml:space="preserve"> </t>
        </is>
      </c>
      <c r="D29" s="4" t="inlineStr">
        <is>
          <t xml:space="preserve"> </t>
        </is>
      </c>
      <c r="E29" s="4" t="inlineStr">
        <is>
          <t xml:space="preserve"> </t>
        </is>
      </c>
      <c r="F29" s="4" t="inlineStr">
        <is>
          <t xml:space="preserve"> </t>
        </is>
      </c>
      <c r="G29" s="4" t="inlineStr">
        <is>
          <t xml:space="preserve"> </t>
        </is>
      </c>
      <c r="H29" s="11" t="n">
        <v>0.015</v>
      </c>
      <c r="I29" s="4" t="inlineStr">
        <is>
          <t xml:space="preserve"> </t>
        </is>
      </c>
    </row>
    <row r="30">
      <c r="A30" s="4" t="inlineStr">
        <is>
          <t>U.S. dollar denomin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short term loans</t>
        </is>
      </c>
      <c r="B32" s="6" t="n">
        <v>0</v>
      </c>
      <c r="C32" s="4" t="inlineStr">
        <is>
          <t xml:space="preserve"> </t>
        </is>
      </c>
      <c r="D32" s="4" t="inlineStr">
        <is>
          <t xml:space="preserve"> </t>
        </is>
      </c>
      <c r="E32" s="5" t="n">
        <v>1935024</v>
      </c>
      <c r="F32" s="4" t="inlineStr">
        <is>
          <t xml:space="preserve"> </t>
        </is>
      </c>
      <c r="G32" s="4" t="inlineStr">
        <is>
          <t xml:space="preserve"> </t>
        </is>
      </c>
      <c r="H32" s="4" t="inlineStr">
        <is>
          <t xml:space="preserve"> </t>
        </is>
      </c>
      <c r="I32" s="4" t="inlineStr">
        <is>
          <t xml:space="preserve"> </t>
        </is>
      </c>
    </row>
    <row r="33">
      <c r="A33" s="4" t="inlineStr">
        <is>
          <t>U.S. dollar denominated | non-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credit facility</t>
        </is>
      </c>
      <c r="B35" s="4" t="inlineStr">
        <is>
          <t xml:space="preserve"> </t>
        </is>
      </c>
      <c r="C35" s="4" t="inlineStr">
        <is>
          <t xml:space="preserve"> </t>
        </is>
      </c>
      <c r="D35" s="4" t="inlineStr">
        <is>
          <t xml:space="preserve"> </t>
        </is>
      </c>
      <c r="E35" s="5" t="n">
        <v>1434500</v>
      </c>
      <c r="F35" s="4" t="inlineStr">
        <is>
          <t xml:space="preserve"> </t>
        </is>
      </c>
      <c r="G35" s="4" t="inlineStr">
        <is>
          <t xml:space="preserve"> </t>
        </is>
      </c>
      <c r="H35" s="4" t="inlineStr">
        <is>
          <t xml:space="preserve"> </t>
        </is>
      </c>
      <c r="I35" s="7" t="n">
        <v>225000</v>
      </c>
    </row>
    <row r="36">
      <c r="A36" s="4" t="inlineStr">
        <is>
          <t>Drawn down from debt</t>
        </is>
      </c>
      <c r="B36" s="5" t="n">
        <v>0</v>
      </c>
      <c r="C36" s="4" t="inlineStr">
        <is>
          <t xml:space="preserve"> </t>
        </is>
      </c>
      <c r="D36" s="4" t="inlineStr">
        <is>
          <t xml:space="preserve"> </t>
        </is>
      </c>
      <c r="E36" s="5" t="n">
        <v>790600</v>
      </c>
      <c r="F36" s="7" t="n">
        <v>124000</v>
      </c>
      <c r="G36" s="4" t="inlineStr">
        <is>
          <t xml:space="preserve"> </t>
        </is>
      </c>
      <c r="H36" s="4" t="inlineStr">
        <is>
          <t xml:space="preserve"> </t>
        </is>
      </c>
      <c r="I36" s="4" t="inlineStr">
        <is>
          <t xml:space="preserve"> </t>
        </is>
      </c>
    </row>
    <row r="37">
      <c r="A37" s="4" t="inlineStr">
        <is>
          <t>Debt Instrument, Increase (Decrease), Net</t>
        </is>
      </c>
      <c r="B37" s="4" t="inlineStr">
        <is>
          <t xml:space="preserve"> </t>
        </is>
      </c>
      <c r="C37" s="4" t="inlineStr">
        <is>
          <t xml:space="preserve"> </t>
        </is>
      </c>
      <c r="D37" s="4" t="inlineStr">
        <is>
          <t xml:space="preserve"> </t>
        </is>
      </c>
      <c r="E37" s="6" t="n">
        <v>862200</v>
      </c>
      <c r="F37" s="5" t="n">
        <v>125000</v>
      </c>
      <c r="G37" s="4" t="inlineStr">
        <is>
          <t xml:space="preserve"> </t>
        </is>
      </c>
      <c r="H37" s="4" t="inlineStr">
        <is>
          <t xml:space="preserve"> </t>
        </is>
      </c>
      <c r="I37" s="4" t="inlineStr">
        <is>
          <t xml:space="preserve"> </t>
        </is>
      </c>
    </row>
    <row r="38">
      <c r="A38" s="4" t="inlineStr">
        <is>
          <t>U.S. dollar denominated | non-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t>
        </is>
      </c>
      <c r="B40" s="4" t="inlineStr">
        <is>
          <t xml:space="preserve"> </t>
        </is>
      </c>
      <c r="C40" s="4" t="inlineStr">
        <is>
          <t xml:space="preserve"> </t>
        </is>
      </c>
      <c r="D40" s="4" t="inlineStr">
        <is>
          <t xml:space="preserve"> </t>
        </is>
      </c>
      <c r="E40" s="11" t="n">
        <v>0.0102</v>
      </c>
      <c r="F40" s="4" t="inlineStr">
        <is>
          <t xml:space="preserve"> </t>
        </is>
      </c>
      <c r="G40" s="4" t="inlineStr">
        <is>
          <t xml:space="preserve"> </t>
        </is>
      </c>
      <c r="H40" s="4" t="inlineStr">
        <is>
          <t xml:space="preserve"> </t>
        </is>
      </c>
      <c r="I40" s="11" t="n">
        <v>0.0102</v>
      </c>
    </row>
    <row r="41">
      <c r="A41" s="4" t="inlineStr">
        <is>
          <t>U.S. dollar denominated | non-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t>
        </is>
      </c>
      <c r="B43" s="4" t="inlineStr">
        <is>
          <t xml:space="preserve"> </t>
        </is>
      </c>
      <c r="C43" s="4" t="inlineStr">
        <is>
          <t xml:space="preserve"> </t>
        </is>
      </c>
      <c r="D43" s="4" t="inlineStr">
        <is>
          <t xml:space="preserve"> </t>
        </is>
      </c>
      <c r="E43" s="11" t="n">
        <v>0.009900000000000001</v>
      </c>
      <c r="F43" s="4" t="inlineStr">
        <is>
          <t xml:space="preserve"> </t>
        </is>
      </c>
      <c r="G43" s="4" t="inlineStr">
        <is>
          <t xml:space="preserve"> </t>
        </is>
      </c>
      <c r="H43" s="4" t="inlineStr">
        <is>
          <t xml:space="preserve"> </t>
        </is>
      </c>
      <c r="I43" s="11" t="n">
        <v>0.009900000000000001</v>
      </c>
    </row>
    <row r="44">
      <c r="A44" s="4" t="inlineStr">
        <is>
          <t>U.S. dollar denominated | Revolving Credit Facility Agreement With Multiple Bank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 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rawn down from debt</t>
        </is>
      </c>
      <c r="B46" s="6" t="n">
        <v>358000</v>
      </c>
      <c r="C46" s="7" t="n">
        <v>51900</v>
      </c>
      <c r="D46" s="4" t="inlineStr">
        <is>
          <t xml:space="preserve"> </t>
        </is>
      </c>
      <c r="E46" s="6" t="n">
        <v>1144400</v>
      </c>
      <c r="F46" s="7" t="n">
        <v>179500</v>
      </c>
      <c r="G46" s="4" t="inlineStr">
        <is>
          <t xml:space="preserve"> </t>
        </is>
      </c>
      <c r="H46" s="4" t="inlineStr">
        <is>
          <t xml:space="preserve"> </t>
        </is>
      </c>
      <c r="I46" s="4" t="inlineStr">
        <is>
          <t xml:space="preserve"> </t>
        </is>
      </c>
    </row>
    <row r="47">
      <c r="A47" s="4" t="inlineStr">
        <is>
          <t>U.S. dollar denominated | Revolving Credit Facility Agreement With Multiple Banks [Memb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t>
        </is>
      </c>
      <c r="B49" s="11" t="n">
        <v>0.0275</v>
      </c>
      <c r="C49" s="4" t="inlineStr">
        <is>
          <t xml:space="preserve"> </t>
        </is>
      </c>
      <c r="D49" s="4" t="inlineStr">
        <is>
          <t xml:space="preserve"> </t>
        </is>
      </c>
      <c r="E49" s="13" t="n">
        <v>0.00936</v>
      </c>
      <c r="F49" s="4" t="inlineStr">
        <is>
          <t xml:space="preserve"> </t>
        </is>
      </c>
      <c r="G49" s="4" t="inlineStr">
        <is>
          <t xml:space="preserve"> </t>
        </is>
      </c>
      <c r="H49" s="11" t="n">
        <v>0.0275</v>
      </c>
      <c r="I49" s="13" t="n">
        <v>0.00936</v>
      </c>
    </row>
    <row r="50">
      <c r="A50" s="4" t="inlineStr">
        <is>
          <t>U.S. dollar denominated | Revolving Credit Facility Agreement With Multiple Banks [Membe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ort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t>
        </is>
      </c>
      <c r="B52" s="11" t="n">
        <v>0.0255</v>
      </c>
      <c r="C52" s="4" t="inlineStr">
        <is>
          <t xml:space="preserve"> </t>
        </is>
      </c>
      <c r="D52" s="4" t="inlineStr">
        <is>
          <t xml:space="preserve"> </t>
        </is>
      </c>
      <c r="E52" s="11" t="n">
        <v>0.0094</v>
      </c>
      <c r="F52" s="4" t="inlineStr">
        <is>
          <t xml:space="preserve"> </t>
        </is>
      </c>
      <c r="G52" s="4" t="inlineStr">
        <is>
          <t xml:space="preserve"> </t>
        </is>
      </c>
      <c r="H52" s="11" t="n">
        <v>0.0255</v>
      </c>
      <c r="I52" s="11" t="n">
        <v>0.0094</v>
      </c>
    </row>
    <row r="53">
      <c r="A53" s="4" t="inlineStr">
        <is>
          <t>U.S. dollar denominated | Revolving Credit Facility Agreement With Multiple Banks [Member] |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ort 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credit facility</t>
        </is>
      </c>
      <c r="B55" s="6" t="n">
        <v>1345000</v>
      </c>
      <c r="C55" s="4" t="inlineStr">
        <is>
          <t xml:space="preserve"> </t>
        </is>
      </c>
      <c r="D55" s="4" t="inlineStr">
        <is>
          <t xml:space="preserve"> </t>
        </is>
      </c>
      <c r="E55" s="6" t="n">
        <v>1817100</v>
      </c>
      <c r="F55" s="4" t="inlineStr">
        <is>
          <t xml:space="preserve"> </t>
        </is>
      </c>
      <c r="G55" s="4" t="inlineStr">
        <is>
          <t xml:space="preserve"> </t>
        </is>
      </c>
      <c r="H55" s="7" t="n">
        <v>195000</v>
      </c>
      <c r="I55" s="7" t="n">
        <v>285000</v>
      </c>
    </row>
    <row r="56">
      <c r="A56" s="4" t="inlineStr">
        <is>
          <t>Euro Member Countries, Eur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short term loans</t>
        </is>
      </c>
      <c r="B58" s="6" t="n">
        <v>6249</v>
      </c>
      <c r="C58" s="4" t="inlineStr">
        <is>
          <t xml:space="preserve"> </t>
        </is>
      </c>
      <c r="D58" s="4" t="inlineStr">
        <is>
          <t xml:space="preserve"> </t>
        </is>
      </c>
      <c r="E58" s="6" t="n">
        <v>40160</v>
      </c>
      <c r="F58" s="4" t="inlineStr">
        <is>
          <t xml:space="preserve"> </t>
        </is>
      </c>
      <c r="G58" s="4" t="inlineStr">
        <is>
          <t xml:space="preserve"> </t>
        </is>
      </c>
      <c r="H58" s="4" t="inlineStr">
        <is>
          <t xml:space="preserve"> </t>
        </is>
      </c>
      <c r="I58" s="4" t="inlineStr">
        <is>
          <t xml:space="preserve"> </t>
        </is>
      </c>
    </row>
    <row r="59">
      <c r="A59" s="4" t="inlineStr">
        <is>
          <t>Euro Member Countries, Euro | Revolving Credit Facility Agreement With Multiple Bank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ort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loating Interest Rate Description</t>
        </is>
      </c>
      <c r="B61" s="4" t="inlineStr">
        <is>
          <t>3-month Europe Interbank Offered Rate plus 2.2%</t>
        </is>
      </c>
      <c r="C61" s="4" t="inlineStr">
        <is>
          <t>3-month Europe Interbank Offered Rate plus 2.2%</t>
        </is>
      </c>
      <c r="D61" s="4" t="inlineStr">
        <is>
          <t>3-month Europe Interbank Offered Rate plus 2.2%</t>
        </is>
      </c>
      <c r="E61" s="4" t="inlineStr">
        <is>
          <t>3-month Europe Interbank Offered Rate plus 2.1%.</t>
        </is>
      </c>
      <c r="F61" s="4" t="inlineStr">
        <is>
          <t>3-month Europe Interbank Offered Rate plus 2.1%.</t>
        </is>
      </c>
      <c r="G61" s="4" t="inlineStr">
        <is>
          <t>3-month Europe Interbank Offered Rate plus 2.1%.</t>
        </is>
      </c>
      <c r="H61" s="4" t="inlineStr">
        <is>
          <t xml:space="preserve"> </t>
        </is>
      </c>
      <c r="I61" s="4" t="inlineStr">
        <is>
          <t xml:space="preserve"> </t>
        </is>
      </c>
    </row>
    <row r="62">
      <c r="A62" s="4" t="inlineStr">
        <is>
          <t>Drawn down from debt | €</t>
        </is>
      </c>
      <c r="B62" s="4" t="inlineStr">
        <is>
          <t xml:space="preserve"> </t>
        </is>
      </c>
      <c r="C62" s="4" t="inlineStr">
        <is>
          <t xml:space="preserve"> </t>
        </is>
      </c>
      <c r="D62" s="14" t="n">
        <v>0.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t>
        </is>
      </c>
      <c r="B63" s="11" t="n">
        <v>0.022</v>
      </c>
      <c r="C63" s="4" t="inlineStr">
        <is>
          <t xml:space="preserve"> </t>
        </is>
      </c>
      <c r="D63" s="4" t="inlineStr">
        <is>
          <t xml:space="preserve"> </t>
        </is>
      </c>
      <c r="E63" s="11" t="n">
        <v>0.021</v>
      </c>
      <c r="F63" s="4" t="inlineStr">
        <is>
          <t xml:space="preserve"> </t>
        </is>
      </c>
      <c r="G63" s="4" t="inlineStr">
        <is>
          <t xml:space="preserve"> </t>
        </is>
      </c>
      <c r="H63" s="11" t="n">
        <v>0.022</v>
      </c>
      <c r="I63" s="11" t="n">
        <v>0.021</v>
      </c>
    </row>
    <row r="64">
      <c r="A64" s="4" t="inlineStr">
        <is>
          <t>Euro Member Countries, Euro | Revolving Credit Facility Agreement With Multiple Banks [Member] | Bank Of Chin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ort ter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rawn down from debt</t>
        </is>
      </c>
      <c r="B66" s="4" t="inlineStr">
        <is>
          <t xml:space="preserve"> </t>
        </is>
      </c>
      <c r="C66" s="4" t="inlineStr">
        <is>
          <t xml:space="preserve"> </t>
        </is>
      </c>
      <c r="D66" s="4" t="inlineStr">
        <is>
          <t xml:space="preserve"> </t>
        </is>
      </c>
      <c r="E66" s="6" t="n">
        <v>40200</v>
      </c>
      <c r="F66" s="4" t="inlineStr">
        <is>
          <t xml:space="preserve"> </t>
        </is>
      </c>
      <c r="G66" s="14" t="n">
        <v>5.6</v>
      </c>
      <c r="H66" s="4" t="inlineStr">
        <is>
          <t xml:space="preserve"> </t>
        </is>
      </c>
      <c r="I66" s="4" t="inlineStr">
        <is>
          <t xml:space="preserve"> </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s - Balance sheet information relating to lease (Details) ¥ in Thousands, $ in Thousands</t>
        </is>
      </c>
      <c r="B1" s="2" t="inlineStr">
        <is>
          <t>Dec. 31, 2022 CNY (¥)</t>
        </is>
      </c>
      <c r="C1" s="2" t="inlineStr">
        <is>
          <t>Dec. 31, 2022 USD ($)</t>
        </is>
      </c>
      <c r="D1" s="2" t="inlineStr">
        <is>
          <t>Dec. 31, 2021 CNY (¥)</t>
        </is>
      </c>
    </row>
    <row r="2">
      <c r="A2" s="3" t="inlineStr">
        <is>
          <t>Assets and Liabilities, Lessee [Abstract]</t>
        </is>
      </c>
      <c r="B2" s="4" t="inlineStr">
        <is>
          <t xml:space="preserve"> </t>
        </is>
      </c>
      <c r="C2" s="4" t="inlineStr">
        <is>
          <t xml:space="preserve"> </t>
        </is>
      </c>
      <c r="D2" s="4" t="inlineStr">
        <is>
          <t xml:space="preserve"> </t>
        </is>
      </c>
    </row>
    <row r="3">
      <c r="A3" s="4" t="inlineStr">
        <is>
          <t>ROU assets</t>
        </is>
      </c>
      <c r="B3" s="6" t="n">
        <v>891744</v>
      </c>
      <c r="C3" s="7" t="n">
        <v>129291</v>
      </c>
      <c r="D3" s="6" t="n">
        <v>1148322</v>
      </c>
    </row>
    <row r="4">
      <c r="A4" s="4" t="inlineStr">
        <is>
          <t>Operating lease liabilities—current</t>
        </is>
      </c>
      <c r="B4" s="5" t="n">
        <v>136435</v>
      </c>
      <c r="C4" s="5" t="n">
        <v>19781</v>
      </c>
      <c r="D4" s="5" t="n">
        <v>284659</v>
      </c>
    </row>
    <row r="5">
      <c r="A5" s="4" t="inlineStr">
        <is>
          <t>Operating lease liabilities—non-current</t>
        </is>
      </c>
      <c r="B5" s="6" t="n">
        <v>832928</v>
      </c>
      <c r="C5" s="7" t="n">
        <v>120763</v>
      </c>
      <c r="D5" s="6" t="n">
        <v>952813</v>
      </c>
    </row>
    <row r="6">
      <c r="A6" s="4" t="inlineStr">
        <is>
          <t>Weighted-average remaining lease term</t>
        </is>
      </c>
      <c r="B6" s="4" t="inlineStr">
        <is>
          <t>10 years 3 months 10 days</t>
        </is>
      </c>
      <c r="C6" s="4" t="inlineStr">
        <is>
          <t>10 years 3 months 10 days</t>
        </is>
      </c>
      <c r="D6" s="4" t="inlineStr">
        <is>
          <t>6 years 11 months 8 days</t>
        </is>
      </c>
    </row>
    <row r="7">
      <c r="A7" s="4" t="inlineStr">
        <is>
          <t>Weight-average discount rate</t>
        </is>
      </c>
      <c r="B7" s="11" t="n">
        <v>0.0489</v>
      </c>
      <c r="C7" s="11" t="n">
        <v>0.0489</v>
      </c>
      <c r="D7" s="11" t="n">
        <v>0.04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Details of component of lease cost (Details) - CNY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 for fixed payments</t>
        </is>
      </c>
      <c r="B4" s="6" t="n">
        <v>260361</v>
      </c>
      <c r="C4" s="6" t="n">
        <v>379323</v>
      </c>
    </row>
    <row r="5">
      <c r="A5" s="4" t="inlineStr">
        <is>
          <t>Short-term lease costs</t>
        </is>
      </c>
      <c r="B5" s="5" t="n">
        <v>66929</v>
      </c>
      <c r="C5" s="5" t="n">
        <v>25543</v>
      </c>
    </row>
    <row r="6">
      <c r="A6" s="4" t="inlineStr">
        <is>
          <t>Variable lease costs</t>
        </is>
      </c>
      <c r="B6" s="5" t="n">
        <v>10288</v>
      </c>
      <c r="C6" s="5" t="n">
        <v>106251</v>
      </c>
    </row>
    <row r="7">
      <c r="A7" s="4" t="inlineStr">
        <is>
          <t>Total lease costs</t>
        </is>
      </c>
      <c r="B7" s="6" t="n">
        <v>337578</v>
      </c>
      <c r="C7" s="6" t="n">
        <v>5111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payments of lease (Details) - CNY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32135</v>
      </c>
      <c r="C4" s="6" t="n">
        <v>3979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CNY (¥)</t>
        </is>
      </c>
    </row>
    <row r="3">
      <c r="A3" s="3" t="inlineStr">
        <is>
          <t>CONSOLIDATED STATEMENTS OF CASH FLOWS</t>
        </is>
      </c>
      <c r="B3" s="4" t="inlineStr">
        <is>
          <t xml:space="preserve"> </t>
        </is>
      </c>
    </row>
    <row r="4">
      <c r="A4" s="4" t="inlineStr">
        <is>
          <t>Dividend to non controlling interest tax portion</t>
        </is>
      </c>
      <c r="B4" s="6" t="n">
        <v>1500</v>
      </c>
    </row>
    <row r="5">
      <c r="A5" s="4" t="inlineStr">
        <is>
          <t>Payment for acquisition, net of cash acquired</t>
        </is>
      </c>
      <c r="B5" s="6" t="n">
        <v>16619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2 CNY (¥)</t>
        </is>
      </c>
    </row>
    <row r="2">
      <c r="A2" s="4" t="inlineStr">
        <is>
          <t>2023</t>
        </is>
      </c>
      <c r="B2" s="6" t="n">
        <v>134727</v>
      </c>
    </row>
    <row r="3">
      <c r="A3" s="4" t="inlineStr">
        <is>
          <t>2024</t>
        </is>
      </c>
      <c r="B3" s="5" t="n">
        <v>142036</v>
      </c>
    </row>
    <row r="4">
      <c r="A4" s="4" t="inlineStr">
        <is>
          <t>2025</t>
        </is>
      </c>
      <c r="B4" s="5" t="n">
        <v>104186</v>
      </c>
    </row>
    <row r="5">
      <c r="A5" s="4" t="inlineStr">
        <is>
          <t>2026</t>
        </is>
      </c>
      <c r="B5" s="5" t="n">
        <v>86324</v>
      </c>
    </row>
    <row r="6">
      <c r="A6" s="4" t="inlineStr">
        <is>
          <t>2027</t>
        </is>
      </c>
      <c r="B6" s="5" t="n">
        <v>82767</v>
      </c>
    </row>
    <row r="7">
      <c r="A7" s="4" t="inlineStr">
        <is>
          <t>2028 and thereafter</t>
        </is>
      </c>
      <c r="B7" s="5" t="n">
        <v>623490</v>
      </c>
    </row>
    <row r="8">
      <c r="A8" s="4" t="inlineStr">
        <is>
          <t>Total future undiscounted lease payments</t>
        </is>
      </c>
      <c r="B8" s="5" t="n">
        <v>1173530</v>
      </c>
    </row>
    <row r="9">
      <c r="A9" s="4" t="inlineStr">
        <is>
          <t>Less: imputed interest</t>
        </is>
      </c>
      <c r="B9" s="5" t="n">
        <v>204167</v>
      </c>
    </row>
    <row r="10">
      <c r="A10" s="4" t="inlineStr">
        <is>
          <t>Total present value of lease liabilities</t>
        </is>
      </c>
      <c r="B10" s="6" t="n">
        <v>9693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profit (Details) - CNY (¥) ¥ in Thousands</t>
        </is>
      </c>
      <c r="B1" s="2" t="inlineStr">
        <is>
          <t>12 Months Ended</t>
        </is>
      </c>
    </row>
    <row r="2">
      <c r="B2" s="2" t="inlineStr">
        <is>
          <t>Dec. 31, 2022</t>
        </is>
      </c>
      <c r="C2" s="2" t="inlineStr">
        <is>
          <t>Dec. 31, 2021</t>
        </is>
      </c>
      <c r="D2" s="2" t="inlineStr">
        <is>
          <t>Dec. 31, 2020</t>
        </is>
      </c>
    </row>
    <row r="3">
      <c r="A3" s="3" t="inlineStr">
        <is>
          <t>Distribution of Profit</t>
        </is>
      </c>
      <c r="B3" s="4" t="inlineStr">
        <is>
          <t xml:space="preserve"> </t>
        </is>
      </c>
      <c r="C3" s="4" t="inlineStr">
        <is>
          <t xml:space="preserve"> </t>
        </is>
      </c>
      <c r="D3" s="4" t="inlineStr">
        <is>
          <t xml:space="preserve"> </t>
        </is>
      </c>
    </row>
    <row r="4">
      <c r="A4" s="4" t="inlineStr">
        <is>
          <t>Reserve level threshold for mandatory transfer requirement (as a percent)</t>
        </is>
      </c>
      <c r="B4" s="10" t="n">
        <v>0.5</v>
      </c>
      <c r="C4" s="4" t="inlineStr">
        <is>
          <t xml:space="preserve"> </t>
        </is>
      </c>
      <c r="D4" s="4" t="inlineStr">
        <is>
          <t xml:space="preserve"> </t>
        </is>
      </c>
    </row>
    <row r="5">
      <c r="A5" s="4" t="inlineStr">
        <is>
          <t>Percentage of annual appropriation to general reserve fund required</t>
        </is>
      </c>
      <c r="B5" s="10" t="n">
        <v>0.1</v>
      </c>
      <c r="C5" s="4" t="inlineStr">
        <is>
          <t xml:space="preserve"> </t>
        </is>
      </c>
      <c r="D5" s="4" t="inlineStr">
        <is>
          <t xml:space="preserve"> </t>
        </is>
      </c>
    </row>
    <row r="6">
      <c r="A6" s="4" t="inlineStr">
        <is>
          <t>Transferred to general reserve</t>
        </is>
      </c>
      <c r="B6" s="6" t="n">
        <v>133629</v>
      </c>
      <c r="C6" s="6" t="n">
        <v>87113</v>
      </c>
      <c r="D6" s="6" t="n">
        <v>61925</v>
      </c>
    </row>
    <row r="7">
      <c r="A7" s="4" t="inlineStr">
        <is>
          <t>Parent company</t>
        </is>
      </c>
      <c r="B7" s="4" t="inlineStr">
        <is>
          <t xml:space="preserve"> </t>
        </is>
      </c>
      <c r="C7" s="4" t="inlineStr">
        <is>
          <t xml:space="preserve"> </t>
        </is>
      </c>
      <c r="D7" s="4" t="inlineStr">
        <is>
          <t xml:space="preserve"> </t>
        </is>
      </c>
    </row>
    <row r="8">
      <c r="A8" s="3" t="inlineStr">
        <is>
          <t>Distribution of Profit</t>
        </is>
      </c>
      <c r="B8" s="4" t="inlineStr">
        <is>
          <t xml:space="preserve"> </t>
        </is>
      </c>
      <c r="C8" s="4" t="inlineStr">
        <is>
          <t xml:space="preserve"> </t>
        </is>
      </c>
      <c r="D8" s="4" t="inlineStr">
        <is>
          <t xml:space="preserve"> </t>
        </is>
      </c>
    </row>
    <row r="9">
      <c r="A9" s="4" t="inlineStr">
        <is>
          <t>Amount of restricted capital and reserves not available for dividend distribution</t>
        </is>
      </c>
      <c r="B9" s="6" t="n">
        <v>1265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9" customWidth="1" min="2" max="2"/>
    <col width="29" customWidth="1" min="3" max="3"/>
    <col width="29" customWidth="1" min="4" max="4"/>
    <col width="29" customWidth="1" min="5" max="5"/>
    <col width="29" customWidth="1" min="6" max="6"/>
    <col width="21" customWidth="1" min="7" max="7"/>
    <col width="22" customWidth="1" min="8" max="8"/>
    <col width="22" customWidth="1" min="9" max="9"/>
    <col width="14" customWidth="1" min="10" max="10"/>
    <col width="14" customWidth="1" min="11" max="11"/>
  </cols>
  <sheetData>
    <row r="1">
      <c r="A1" s="1" t="inlineStr">
        <is>
          <t>Capital structure (Details) ¥ in Thousands, $ in Thousands</t>
        </is>
      </c>
      <c r="C1" s="2" t="inlineStr">
        <is>
          <t>12 Months Ended</t>
        </is>
      </c>
    </row>
    <row r="2">
      <c r="B2" s="2" t="inlineStr">
        <is>
          <t>Sep. 15, 2014 item</t>
        </is>
      </c>
      <c r="C2" s="2" t="inlineStr">
        <is>
          <t>Dec. 31, 2022 CNY (¥) shares</t>
        </is>
      </c>
      <c r="D2" s="2" t="inlineStr">
        <is>
          <t>Dec. 31, 2022 USD ($) shares</t>
        </is>
      </c>
      <c r="E2" s="2" t="inlineStr">
        <is>
          <t>Dec. 31, 2021 CNY (¥) shares</t>
        </is>
      </c>
      <c r="F2" s="2" t="inlineStr">
        <is>
          <t>Dec. 31, 2021 USD ($) shares</t>
        </is>
      </c>
      <c r="G2" s="2" t="inlineStr">
        <is>
          <t>Dec. 31, 2020 shares</t>
        </is>
      </c>
      <c r="H2" s="2" t="inlineStr">
        <is>
          <t>Mar. 31, 2022 USD ($)</t>
        </is>
      </c>
      <c r="I2" s="2" t="inlineStr">
        <is>
          <t>Mar. 31, 2021 USD ($)</t>
        </is>
      </c>
      <c r="J2" s="2" t="inlineStr">
        <is>
          <t>Nov. 03, 2014</t>
        </is>
      </c>
      <c r="K2" s="2" t="inlineStr">
        <is>
          <t>Nov. 02, 2014</t>
        </is>
      </c>
    </row>
    <row r="3">
      <c r="A3" s="3" t="inlineStr">
        <is>
          <t>Capital Struc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as a result of exercises of share options by employees and a consultant</t>
        </is>
      </c>
      <c r="B4" s="4" t="inlineStr">
        <is>
          <t xml:space="preserve"> </t>
        </is>
      </c>
      <c r="C4" s="4" t="inlineStr">
        <is>
          <t xml:space="preserve"> </t>
        </is>
      </c>
      <c r="D4" s="4" t="inlineStr">
        <is>
          <t xml:space="preserve"> </t>
        </is>
      </c>
      <c r="E4" s="5" t="n">
        <v>1646137</v>
      </c>
      <c r="F4" s="5" t="n">
        <v>1646137</v>
      </c>
      <c r="G4" s="5" t="n">
        <v>157429</v>
      </c>
      <c r="H4" s="4" t="inlineStr">
        <is>
          <t xml:space="preserve"> </t>
        </is>
      </c>
      <c r="I4" s="4" t="inlineStr">
        <is>
          <t xml:space="preserve"> </t>
        </is>
      </c>
      <c r="J4" s="4" t="inlineStr">
        <is>
          <t xml:space="preserve"> </t>
        </is>
      </c>
      <c r="K4" s="4" t="inlineStr">
        <is>
          <t xml:space="preserve"> </t>
        </is>
      </c>
    </row>
    <row r="5">
      <c r="A5" s="4" t="inlineStr">
        <is>
          <t>Repurchase of ordinary shares</t>
        </is>
      </c>
      <c r="B5" s="4" t="inlineStr">
        <is>
          <t xml:space="preserve"> </t>
        </is>
      </c>
      <c r="C5" s="6" t="n">
        <v>6257703</v>
      </c>
      <c r="D5" s="7" t="n">
        <v>907282</v>
      </c>
      <c r="E5" s="6" t="n">
        <v>193879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apital Struc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votes entitled per share | item</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stock, shares issued</t>
        </is>
      </c>
      <c r="B9" s="4" t="inlineStr">
        <is>
          <t xml:space="preserve"> </t>
        </is>
      </c>
      <c r="C9" s="4" t="inlineStr">
        <is>
          <t xml:space="preserve"> </t>
        </is>
      </c>
      <c r="D9" s="4" t="inlineStr">
        <is>
          <t xml:space="preserve"> </t>
        </is>
      </c>
      <c r="E9" s="5" t="n">
        <v>950000</v>
      </c>
      <c r="F9" s="5" t="n">
        <v>95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pital 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S ratio to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v>
      </c>
      <c r="K12" s="5" t="n">
        <v>2</v>
      </c>
    </row>
    <row r="13">
      <c r="A13" s="4" t="inlineStr">
        <is>
          <t>Repurchase of ordinary shares</t>
        </is>
      </c>
      <c r="B13" s="4" t="inlineStr">
        <is>
          <t xml:space="preserve"> </t>
        </is>
      </c>
      <c r="C13" s="6" t="n">
        <v>6424800</v>
      </c>
      <c r="D13" s="7" t="n">
        <v>952300</v>
      </c>
      <c r="E13" s="6" t="n">
        <v>1938800</v>
      </c>
      <c r="F13" s="7" t="n">
        <v>3042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common shares repurchased</t>
        </is>
      </c>
      <c r="B14" s="4" t="inlineStr">
        <is>
          <t xml:space="preserve"> </t>
        </is>
      </c>
      <c r="C14" s="5" t="n">
        <v>19695770</v>
      </c>
      <c r="D14" s="5" t="n">
        <v>19695770</v>
      </c>
      <c r="E14" s="4" t="inlineStr">
        <is>
          <t xml:space="preserve"> </t>
        </is>
      </c>
      <c r="F14" s="5" t="n">
        <v>274299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apital Struc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votes entitled per share | item</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as a result of exercises of share options by employees and a consultant</t>
        </is>
      </c>
      <c r="B18" s="4" t="inlineStr">
        <is>
          <t xml:space="preserve"> </t>
        </is>
      </c>
      <c r="C18" s="5" t="n">
        <v>0</v>
      </c>
      <c r="D18" s="5" t="n">
        <v>0</v>
      </c>
      <c r="E18" s="5" t="n">
        <v>1646137</v>
      </c>
      <c r="F18" s="5" t="n">
        <v>1646137</v>
      </c>
      <c r="G18" s="5" t="n">
        <v>157429</v>
      </c>
      <c r="H18" s="4" t="inlineStr">
        <is>
          <t xml:space="preserve"> </t>
        </is>
      </c>
      <c r="I18" s="4" t="inlineStr">
        <is>
          <t xml:space="preserve"> </t>
        </is>
      </c>
      <c r="J18" s="4" t="inlineStr">
        <is>
          <t xml:space="preserve"> </t>
        </is>
      </c>
      <c r="K18" s="4" t="inlineStr">
        <is>
          <t xml:space="preserve"> </t>
        </is>
      </c>
    </row>
    <row r="19">
      <c r="A19" s="4" t="inlineStr">
        <is>
          <t>Issuance of ordinary shares as a result of vesting of shares awards (in shares)</t>
        </is>
      </c>
      <c r="B19" s="4" t="inlineStr">
        <is>
          <t xml:space="preserve"> </t>
        </is>
      </c>
      <c r="C19" s="5" t="n">
        <v>1084205</v>
      </c>
      <c r="D19" s="5" t="n">
        <v>1084205</v>
      </c>
      <c r="E19" s="5" t="n">
        <v>1156264</v>
      </c>
      <c r="F19" s="5" t="n">
        <v>1156264</v>
      </c>
      <c r="G19" s="5" t="n">
        <v>1481693</v>
      </c>
      <c r="H19" s="4" t="inlineStr">
        <is>
          <t xml:space="preserve"> </t>
        </is>
      </c>
      <c r="I19" s="4" t="inlineStr">
        <is>
          <t xml:space="preserve"> </t>
        </is>
      </c>
      <c r="J19" s="4" t="inlineStr">
        <is>
          <t xml:space="preserve"> </t>
        </is>
      </c>
      <c r="K19" s="4" t="inlineStr">
        <is>
          <t xml:space="preserve"> </t>
        </is>
      </c>
    </row>
    <row r="20">
      <c r="A20" s="4" t="inlineStr">
        <is>
          <t>Authorized share repurchase amount | $</t>
        </is>
      </c>
      <c r="B20" s="4" t="inlineStr">
        <is>
          <t xml:space="preserve"> </t>
        </is>
      </c>
      <c r="C20" s="4" t="inlineStr">
        <is>
          <t xml:space="preserve"> </t>
        </is>
      </c>
      <c r="D20" s="4" t="inlineStr">
        <is>
          <t xml:space="preserve"> </t>
        </is>
      </c>
      <c r="E20" s="4" t="inlineStr">
        <is>
          <t xml:space="preserve"> </t>
        </is>
      </c>
      <c r="F20" s="7" t="n">
        <v>500000</v>
      </c>
      <c r="G20" s="4" t="inlineStr">
        <is>
          <t xml:space="preserve"> </t>
        </is>
      </c>
      <c r="H20" s="7" t="n">
        <v>1000000</v>
      </c>
      <c r="I20" s="7" t="n">
        <v>500000</v>
      </c>
      <c r="J20" s="4" t="inlineStr">
        <is>
          <t xml:space="preserve"> </t>
        </is>
      </c>
      <c r="K20" s="4" t="inlineStr">
        <is>
          <t xml:space="preserve"> </t>
        </is>
      </c>
    </row>
  </sheetData>
  <mergeCells count="2">
    <mergeCell ref="A1:A2"/>
    <mergeCell ref="C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ontrolling interests - Schedule Of Non-controlling Interes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95418</v>
      </c>
      <c r="C4" s="4" t="inlineStr">
        <is>
          <t xml:space="preserve"> </t>
        </is>
      </c>
      <c r="D4" s="4" t="inlineStr">
        <is>
          <t xml:space="preserve"> </t>
        </is>
      </c>
      <c r="E4" s="4" t="inlineStr">
        <is>
          <t xml:space="preserve"> </t>
        </is>
      </c>
    </row>
    <row r="5">
      <c r="A5" s="4" t="inlineStr">
        <is>
          <t>Net loss attributable to non-controlling interests</t>
        </is>
      </c>
      <c r="B5" s="5" t="n">
        <v>13019</v>
      </c>
      <c r="C5" s="7" t="n">
        <v>1888</v>
      </c>
      <c r="D5" s="6" t="n">
        <v>11801</v>
      </c>
      <c r="E5" s="6" t="n">
        <v>12399</v>
      </c>
    </row>
    <row r="6">
      <c r="A6" s="4" t="inlineStr">
        <is>
          <t>Acquisition of additional equity interests in subsidiaries</t>
        </is>
      </c>
      <c r="B6" s="5" t="n">
        <v>-27105</v>
      </c>
      <c r="C6" s="4" t="inlineStr">
        <is>
          <t xml:space="preserve"> </t>
        </is>
      </c>
      <c r="D6" s="5" t="n">
        <v>-15082</v>
      </c>
      <c r="E6" s="5" t="n">
        <v>-41167</v>
      </c>
    </row>
    <row r="7">
      <c r="A7" s="4" t="inlineStr">
        <is>
          <t>Dividend distribution to non-controlling interests holders</t>
        </is>
      </c>
      <c r="B7" s="5" t="n">
        <v>-42307</v>
      </c>
      <c r="C7" s="4" t="inlineStr">
        <is>
          <t xml:space="preserve"> </t>
        </is>
      </c>
      <c r="D7" s="5" t="n">
        <v>-18083</v>
      </c>
      <c r="E7" s="5" t="n">
        <v>-12496</v>
      </c>
    </row>
    <row r="8">
      <c r="A8" s="4" t="inlineStr">
        <is>
          <t>Capital contribution from non-controlling interests shareholders</t>
        </is>
      </c>
      <c r="B8" s="5" t="n">
        <v>191195</v>
      </c>
      <c r="C8" s="4" t="inlineStr">
        <is>
          <t xml:space="preserve"> </t>
        </is>
      </c>
      <c r="D8" s="5" t="n">
        <v>461148</v>
      </c>
      <c r="E8" s="5" t="n">
        <v>185131</v>
      </c>
    </row>
    <row r="9">
      <c r="A9" s="4" t="inlineStr">
        <is>
          <t>Ending balance</t>
        </is>
      </c>
      <c r="B9" s="5" t="n">
        <v>1321006</v>
      </c>
      <c r="C9" s="7" t="n">
        <v>191528</v>
      </c>
      <c r="D9" s="5" t="n">
        <v>1195418</v>
      </c>
      <c r="E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95418</v>
      </c>
      <c r="C12" s="4" t="inlineStr">
        <is>
          <t xml:space="preserve"> </t>
        </is>
      </c>
      <c r="D12" s="5" t="n">
        <v>888055</v>
      </c>
      <c r="E12" s="4" t="inlineStr">
        <is>
          <t xml:space="preserve"> </t>
        </is>
      </c>
    </row>
    <row r="13">
      <c r="A13" s="4" t="inlineStr">
        <is>
          <t>Net loss attributable to non-controlling interests</t>
        </is>
      </c>
      <c r="B13" s="5" t="n">
        <v>13019</v>
      </c>
      <c r="C13" s="4" t="inlineStr">
        <is>
          <t xml:space="preserve"> </t>
        </is>
      </c>
      <c r="D13" s="5" t="n">
        <v>11801</v>
      </c>
      <c r="E13" s="4" t="inlineStr">
        <is>
          <t xml:space="preserve"> </t>
        </is>
      </c>
    </row>
    <row r="14">
      <c r="A14" s="4" t="inlineStr">
        <is>
          <t>Acquisition of additional equity interests in subsidiaries</t>
        </is>
      </c>
      <c r="B14" s="5" t="n">
        <v>-29558</v>
      </c>
      <c r="C14" s="4" t="inlineStr">
        <is>
          <t xml:space="preserve"> </t>
        </is>
      </c>
      <c r="D14" s="5" t="n">
        <v>2968</v>
      </c>
      <c r="E14" s="5" t="n">
        <v>-19853</v>
      </c>
    </row>
    <row r="15">
      <c r="A15" s="4" t="inlineStr">
        <is>
          <t>Dividend distribution to non-controlling interests holders</t>
        </is>
      </c>
      <c r="B15" s="5" t="n">
        <v>-42307</v>
      </c>
      <c r="C15" s="4" t="inlineStr">
        <is>
          <t xml:space="preserve"> </t>
        </is>
      </c>
      <c r="D15" s="5" t="n">
        <v>-18083</v>
      </c>
      <c r="E15" s="5" t="n">
        <v>-12496</v>
      </c>
    </row>
    <row r="16">
      <c r="A16" s="4" t="inlineStr">
        <is>
          <t>Capital contribution from non-controlling interests shareholders</t>
        </is>
      </c>
      <c r="B16" s="5" t="n">
        <v>184434</v>
      </c>
      <c r="C16" s="4" t="inlineStr">
        <is>
          <t xml:space="preserve"> </t>
        </is>
      </c>
      <c r="D16" s="5" t="n">
        <v>310677</v>
      </c>
      <c r="E16" s="5" t="n">
        <v>141983</v>
      </c>
    </row>
    <row r="17">
      <c r="A17" s="4" t="inlineStr">
        <is>
          <t>Ending balance</t>
        </is>
      </c>
      <c r="B17" s="6" t="n">
        <v>1321006</v>
      </c>
      <c r="C17" s="4" t="inlineStr">
        <is>
          <t xml:space="preserve"> </t>
        </is>
      </c>
      <c r="D17" s="6" t="n">
        <v>1195418</v>
      </c>
      <c r="E17" s="6" t="n">
        <v>888055</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Parenthetical) (Details) - CNY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Capital contribution from non-controlling interests shareholders</t>
        </is>
      </c>
      <c r="B4" s="6" t="n">
        <v>191195</v>
      </c>
      <c r="C4" s="6" t="n">
        <v>461148</v>
      </c>
      <c r="D4" s="6" t="n">
        <v>185131</v>
      </c>
    </row>
    <row r="5">
      <c r="A5" s="4" t="inlineStr">
        <is>
          <t>Non-controlling interests</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Capital contribution from non-controlling interests shareholders</t>
        </is>
      </c>
      <c r="B7" s="5" t="n">
        <v>184434</v>
      </c>
      <c r="C7" s="5" t="n">
        <v>310677</v>
      </c>
      <c r="D7" s="5" t="n">
        <v>141983</v>
      </c>
    </row>
    <row r="8">
      <c r="A8" s="4" t="inlineStr">
        <is>
          <t>Additional Paid-in Capital [Member]</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Capital contribution from non-controlling interests shareholders</t>
        </is>
      </c>
      <c r="B10" s="5" t="n">
        <v>6761</v>
      </c>
      <c r="C10" s="5" t="n">
        <v>150471</v>
      </c>
      <c r="D10" s="6" t="n">
        <v>43148</v>
      </c>
    </row>
    <row r="11">
      <c r="A11" s="4" t="inlineStr">
        <is>
          <t>Shan Shan Outlets [Member]</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Capital contribution from non-controlling interests shareholders</t>
        </is>
      </c>
      <c r="B13" s="5" t="n">
        <v>191195</v>
      </c>
      <c r="C13" s="5" t="n">
        <v>461148</v>
      </c>
      <c r="D13" s="4" t="inlineStr">
        <is>
          <t xml:space="preserve"> </t>
        </is>
      </c>
    </row>
    <row r="14">
      <c r="A14" s="4" t="inlineStr">
        <is>
          <t>Shan Shan Outlets [Member] | Non-controlling interests</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Capital contribution from non-controlling interests shareholders</t>
        </is>
      </c>
      <c r="B16" s="5" t="n">
        <v>184434</v>
      </c>
      <c r="C16" s="5" t="n">
        <v>310677</v>
      </c>
      <c r="D16" s="4" t="inlineStr">
        <is>
          <t xml:space="preserve"> </t>
        </is>
      </c>
    </row>
    <row r="17">
      <c r="A17" s="4" t="inlineStr">
        <is>
          <t>Shan Shan Outlets [Member] | Additional Paid-in Capital [Member]</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Capital contribution from non-controlling interests shareholders</t>
        </is>
      </c>
      <c r="B19" s="6" t="n">
        <v>6761</v>
      </c>
      <c r="C19" s="6" t="n">
        <v>150471</v>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ontrolling interests - Schedule of ownership interests in subsidia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wnership interests in subsidiaries</t>
        </is>
      </c>
      <c r="B3" s="4" t="inlineStr">
        <is>
          <t xml:space="preserve"> </t>
        </is>
      </c>
      <c r="C3" s="4" t="inlineStr">
        <is>
          <t xml:space="preserve"> </t>
        </is>
      </c>
      <c r="D3" s="4" t="inlineStr">
        <is>
          <t xml:space="preserve"> </t>
        </is>
      </c>
      <c r="E3" s="4" t="inlineStr">
        <is>
          <t xml:space="preserve"> </t>
        </is>
      </c>
    </row>
    <row r="4">
      <c r="A4" s="4" t="inlineStr">
        <is>
          <t>Net income attributable to Vipshop Holdings Limited's shareholders</t>
        </is>
      </c>
      <c r="B4" s="6" t="n">
        <v>6298816</v>
      </c>
      <c r="C4" s="7" t="n">
        <v>913243</v>
      </c>
      <c r="D4" s="6" t="n">
        <v>4681073</v>
      </c>
      <c r="E4" s="6" t="n">
        <v>5906957</v>
      </c>
    </row>
    <row r="5">
      <c r="A5" s="4" t="inlineStr">
        <is>
          <t>(Decrease)increase in the Company's additional paid-in capital in relation to the acquisition of additional equity interests in subsidiaries</t>
        </is>
      </c>
      <c r="B5" s="5" t="n">
        <v>2453</v>
      </c>
      <c r="C5" s="4" t="inlineStr">
        <is>
          <t xml:space="preserve"> </t>
        </is>
      </c>
      <c r="D5" s="5" t="n">
        <v>-18050</v>
      </c>
      <c r="E5" s="5" t="n">
        <v>-21314</v>
      </c>
    </row>
    <row r="6">
      <c r="A6" s="4" t="inlineStr">
        <is>
          <t>Increase in the Company's additional paid-in capital in relation to contribution to its subsidiary</t>
        </is>
      </c>
      <c r="B6" s="5" t="n">
        <v>0</v>
      </c>
      <c r="C6" s="4" t="inlineStr">
        <is>
          <t xml:space="preserve"> </t>
        </is>
      </c>
      <c r="D6" s="5" t="n">
        <v>0</v>
      </c>
      <c r="E6" s="5" t="n">
        <v>703</v>
      </c>
    </row>
    <row r="7">
      <c r="A7" s="4" t="inlineStr">
        <is>
          <t>Capital contributions from non-controlling interests</t>
        </is>
      </c>
      <c r="B7" s="5" t="n">
        <v>6761</v>
      </c>
      <c r="C7" s="4" t="inlineStr">
        <is>
          <t xml:space="preserve"> </t>
        </is>
      </c>
      <c r="D7" s="5" t="n">
        <v>150471</v>
      </c>
      <c r="E7" s="5" t="n">
        <v>43148</v>
      </c>
    </row>
    <row r="8">
      <c r="A8" s="4" t="inlineStr">
        <is>
          <t>Net transfers from non-controlling interests</t>
        </is>
      </c>
      <c r="B8" s="5" t="n">
        <v>9214</v>
      </c>
      <c r="C8" s="4" t="inlineStr">
        <is>
          <t xml:space="preserve"> </t>
        </is>
      </c>
      <c r="D8" s="5" t="n">
        <v>132421</v>
      </c>
      <c r="E8" s="5" t="n">
        <v>22537</v>
      </c>
    </row>
    <row r="9">
      <c r="A9" s="4" t="inlineStr">
        <is>
          <t>Changes to net income attributable to Vipshop Holdings Limited's shareholders, transfers from non-controlling interests</t>
        </is>
      </c>
      <c r="B9" s="6" t="n">
        <v>6308030</v>
      </c>
      <c r="C9" s="4" t="inlineStr">
        <is>
          <t xml:space="preserve"> </t>
        </is>
      </c>
      <c r="D9" s="6" t="n">
        <v>4813494</v>
      </c>
      <c r="E9" s="6" t="n">
        <v>592949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CNY (¥) ¥ in Thousands</t>
        </is>
      </c>
      <c r="B1" s="2" t="inlineStr">
        <is>
          <t>12 Months Ended</t>
        </is>
      </c>
    </row>
    <row r="2">
      <c r="B2" s="2" t="inlineStr">
        <is>
          <t>Dec. 31, 2022</t>
        </is>
      </c>
      <c r="C2" s="2" t="inlineStr">
        <is>
          <t>Dec. 31, 2021</t>
        </is>
      </c>
      <c r="D2" s="2" t="inlineStr">
        <is>
          <t>Dec. 31, 2020</t>
        </is>
      </c>
    </row>
    <row r="3">
      <c r="A3" s="3" t="inlineStr">
        <is>
          <t>Other operating income.</t>
        </is>
      </c>
      <c r="B3" s="4" t="inlineStr">
        <is>
          <t xml:space="preserve"> </t>
        </is>
      </c>
      <c r="C3" s="4" t="inlineStr">
        <is>
          <t xml:space="preserve"> </t>
        </is>
      </c>
      <c r="D3" s="4" t="inlineStr">
        <is>
          <t xml:space="preserve"> </t>
        </is>
      </c>
    </row>
    <row r="4">
      <c r="A4" s="4" t="inlineStr">
        <is>
          <t>Government grants</t>
        </is>
      </c>
      <c r="B4" s="6" t="n">
        <v>451664</v>
      </c>
      <c r="C4" s="6" t="n">
        <v>503685</v>
      </c>
      <c r="D4" s="6" t="n">
        <v>395042</v>
      </c>
    </row>
    <row r="5">
      <c r="A5" s="4" t="inlineStr">
        <is>
          <t>Claims income</t>
        </is>
      </c>
      <c r="B5" s="5" t="n">
        <v>202649</v>
      </c>
      <c r="C5" s="5" t="n">
        <v>175499</v>
      </c>
      <c r="D5" s="5" t="n">
        <v>141408</v>
      </c>
    </row>
    <row r="6">
      <c r="A6" s="4" t="inlineStr">
        <is>
          <t>Others</t>
        </is>
      </c>
      <c r="B6" s="5" t="n">
        <v>70519</v>
      </c>
      <c r="C6" s="5" t="n">
        <v>245395</v>
      </c>
      <c r="D6" s="5" t="n">
        <v>171405</v>
      </c>
    </row>
    <row r="7">
      <c r="A7" s="4" t="inlineStr">
        <is>
          <t>Total other operating income</t>
        </is>
      </c>
      <c r="B7" s="6" t="n">
        <v>724832</v>
      </c>
      <c r="C7" s="6" t="n">
        <v>924579</v>
      </c>
      <c r="D7" s="6" t="n">
        <v>7078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s>
  <sheetData>
    <row r="1">
      <c r="A1" s="1" t="inlineStr">
        <is>
          <t>Income taxes (Details) ¥ / shares in Units, ¥ in Thousands, $ in Thousands</t>
        </is>
      </c>
      <c r="B1" s="2" t="inlineStr">
        <is>
          <t>12 Months Ended</t>
        </is>
      </c>
    </row>
    <row r="2">
      <c r="B2" s="2" t="inlineStr">
        <is>
          <t>Dec. 31, 2022 CNY (¥) ¥ / shares</t>
        </is>
      </c>
      <c r="C2" s="2" t="inlineStr">
        <is>
          <t>Dec. 31, 2022 USD ($)</t>
        </is>
      </c>
      <c r="D2" s="2" t="inlineStr">
        <is>
          <t>Dec. 31, 2021 CNY (¥) ¥ / shares</t>
        </is>
      </c>
      <c r="E2" s="2" t="inlineStr">
        <is>
          <t>Dec. 31, 2020 CNY (¥) ¥ / shares</t>
        </is>
      </c>
      <c r="F2" s="2" t="inlineStr">
        <is>
          <t>Dec. 31, 2022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statute of limitations, if underpayment of income taxes is due to computational errors</t>
        </is>
      </c>
      <c r="B4" s="4" t="inlineStr">
        <is>
          <t>3 years</t>
        </is>
      </c>
      <c r="C4" s="4" t="inlineStr">
        <is>
          <t>3 years</t>
        </is>
      </c>
      <c r="D4" s="4" t="inlineStr">
        <is>
          <t xml:space="preserve"> </t>
        </is>
      </c>
      <c r="E4" s="4" t="inlineStr">
        <is>
          <t xml:space="preserve"> </t>
        </is>
      </c>
      <c r="F4" s="4" t="inlineStr">
        <is>
          <t xml:space="preserve"> </t>
        </is>
      </c>
    </row>
    <row r="5">
      <c r="A5" s="4" t="inlineStr">
        <is>
          <t>Percentage of reduction in income tax exemption</t>
        </is>
      </c>
      <c r="B5" s="10" t="n">
        <v>0.5</v>
      </c>
      <c r="C5" s="10" t="n">
        <v>0.5</v>
      </c>
      <c r="D5" s="4" t="inlineStr">
        <is>
          <t xml:space="preserve"> </t>
        </is>
      </c>
      <c r="E5" s="4" t="inlineStr">
        <is>
          <t xml:space="preserve"> </t>
        </is>
      </c>
      <c r="F5" s="4" t="inlineStr">
        <is>
          <t xml:space="preserve"> </t>
        </is>
      </c>
    </row>
    <row r="6">
      <c r="A6" s="3" t="inlineStr">
        <is>
          <t>Components of income tax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tax expenses</t>
        </is>
      </c>
      <c r="B7" s="6" t="n">
        <v>1758810</v>
      </c>
      <c r="C7" s="7" t="n">
        <v>255003</v>
      </c>
      <c r="D7" s="6" t="n">
        <v>1222704</v>
      </c>
      <c r="E7" s="6" t="n">
        <v>1130016</v>
      </c>
      <c r="F7" s="4" t="inlineStr">
        <is>
          <t xml:space="preserve"> </t>
        </is>
      </c>
    </row>
    <row r="8">
      <c r="A8" s="4" t="inlineStr">
        <is>
          <t>Undistributed earnings of the Group's subsidiaries and the VIEs in the PRC</t>
        </is>
      </c>
      <c r="B8" s="5" t="n">
        <v>14350000</v>
      </c>
      <c r="C8" s="4" t="inlineStr">
        <is>
          <t xml:space="preserve"> </t>
        </is>
      </c>
      <c r="D8" s="5" t="n">
        <v>23110000</v>
      </c>
      <c r="E8" s="4" t="inlineStr">
        <is>
          <t xml:space="preserve"> </t>
        </is>
      </c>
      <c r="F8" s="4" t="inlineStr">
        <is>
          <t xml:space="preserve"> </t>
        </is>
      </c>
    </row>
    <row r="9">
      <c r="A9" s="4" t="inlineStr">
        <is>
          <t>Provision for the Chinese dividend withholding taxes</t>
        </is>
      </c>
      <c r="B9" s="5" t="n">
        <v>0</v>
      </c>
      <c r="C9" s="4" t="inlineStr">
        <is>
          <t xml:space="preserve"> </t>
        </is>
      </c>
      <c r="D9" s="5" t="n">
        <v>0</v>
      </c>
      <c r="E9" s="4" t="inlineStr">
        <is>
          <t xml:space="preserve"> </t>
        </is>
      </c>
      <c r="F9" s="4" t="inlineStr">
        <is>
          <t xml:space="preserve"> </t>
        </is>
      </c>
    </row>
    <row r="10">
      <c r="A10" s="4" t="inlineStr">
        <is>
          <t>Deferred income tax liability not recorded in respect of undistributed earnings</t>
        </is>
      </c>
      <c r="B10" s="5" t="n">
        <v>717600</v>
      </c>
      <c r="C10" s="4" t="inlineStr">
        <is>
          <t xml:space="preserve"> </t>
        </is>
      </c>
      <c r="D10" s="5" t="n">
        <v>1155600</v>
      </c>
      <c r="E10" s="4" t="inlineStr">
        <is>
          <t xml:space="preserve"> </t>
        </is>
      </c>
      <c r="F10" s="4" t="inlineStr">
        <is>
          <t xml:space="preserve"> </t>
        </is>
      </c>
    </row>
    <row r="11">
      <c r="A11" s="3" t="inlineStr">
        <is>
          <t>Reconciliation of the income tax expense to income before income tax expense and share of loss of affili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before income tax and share of (loss) income of equity method investees</t>
        </is>
      </c>
      <c r="B12" s="5" t="n">
        <v>8077204</v>
      </c>
      <c r="C12" s="4" t="inlineStr">
        <is>
          <t xml:space="preserve"> </t>
        </is>
      </c>
      <c r="D12" s="5" t="n">
        <v>5873275</v>
      </c>
      <c r="E12" s="5" t="n">
        <v>7019357</v>
      </c>
      <c r="F12" s="4" t="inlineStr">
        <is>
          <t xml:space="preserve"> </t>
        </is>
      </c>
    </row>
    <row r="13">
      <c r="A13" s="4" t="inlineStr">
        <is>
          <t>Computed income tax expense at PRC EIT tax rate</t>
        </is>
      </c>
      <c r="B13" s="5" t="n">
        <v>2019301</v>
      </c>
      <c r="C13" s="4" t="inlineStr">
        <is>
          <t xml:space="preserve"> </t>
        </is>
      </c>
      <c r="D13" s="5" t="n">
        <v>1468319</v>
      </c>
      <c r="E13" s="5" t="n">
        <v>1754839</v>
      </c>
      <c r="F13" s="4" t="inlineStr">
        <is>
          <t xml:space="preserve"> </t>
        </is>
      </c>
    </row>
    <row r="14">
      <c r="A14" s="3" t="inlineStr">
        <is>
          <t>Effect of non-deductible expenses, inclu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s</t>
        </is>
      </c>
      <c r="B15" s="5" t="n">
        <v>74676</v>
      </c>
      <c r="C15" s="4" t="inlineStr">
        <is>
          <t xml:space="preserve"> </t>
        </is>
      </c>
      <c r="D15" s="5" t="n">
        <v>160204</v>
      </c>
      <c r="E15" s="5" t="n">
        <v>134324</v>
      </c>
      <c r="F15" s="4" t="inlineStr">
        <is>
          <t xml:space="preserve"> </t>
        </is>
      </c>
    </row>
    <row r="16">
      <c r="A16" s="4" t="inlineStr">
        <is>
          <t>Other non-deductible expenses</t>
        </is>
      </c>
      <c r="B16" s="5" t="n">
        <v>42960</v>
      </c>
      <c r="C16" s="4" t="inlineStr">
        <is>
          <t xml:space="preserve"> </t>
        </is>
      </c>
      <c r="D16" s="5" t="n">
        <v>32390</v>
      </c>
      <c r="E16" s="5" t="n">
        <v>27497</v>
      </c>
      <c r="F16" s="4" t="inlineStr">
        <is>
          <t xml:space="preserve"> </t>
        </is>
      </c>
    </row>
    <row r="17">
      <c r="A17" s="4" t="inlineStr">
        <is>
          <t>Effect of different tax rates of subsidiaries operating in other jurisdiction</t>
        </is>
      </c>
      <c r="B17" s="5" t="n">
        <v>-236479</v>
      </c>
      <c r="C17" s="4" t="inlineStr">
        <is>
          <t xml:space="preserve"> </t>
        </is>
      </c>
      <c r="D17" s="5" t="n">
        <v>79923</v>
      </c>
      <c r="E17" s="5" t="n">
        <v>-152863</v>
      </c>
      <c r="F17" s="4" t="inlineStr">
        <is>
          <t xml:space="preserve"> </t>
        </is>
      </c>
    </row>
    <row r="18">
      <c r="A18" s="4" t="inlineStr">
        <is>
          <t>Effect of tax holidays on concessionary rates granted to PRC subsidiaries</t>
        </is>
      </c>
      <c r="B18" s="5" t="n">
        <v>-927595</v>
      </c>
      <c r="C18" s="4" t="inlineStr">
        <is>
          <t xml:space="preserve"> </t>
        </is>
      </c>
      <c r="D18" s="5" t="n">
        <v>-538797</v>
      </c>
      <c r="E18" s="5" t="n">
        <v>-580608</v>
      </c>
      <c r="F18" s="4" t="inlineStr">
        <is>
          <t xml:space="preserve"> </t>
        </is>
      </c>
    </row>
    <row r="19">
      <c r="A19" s="4" t="inlineStr">
        <is>
          <t>Effect of non-taxable income</t>
        </is>
      </c>
      <c r="B19" s="5" t="n">
        <v>-162051</v>
      </c>
      <c r="C19" s="4" t="inlineStr">
        <is>
          <t xml:space="preserve"> </t>
        </is>
      </c>
      <c r="D19" s="5" t="n">
        <v>-51395</v>
      </c>
      <c r="E19" s="5" t="n">
        <v>-90265</v>
      </c>
      <c r="F19" s="4" t="inlineStr">
        <is>
          <t xml:space="preserve"> </t>
        </is>
      </c>
    </row>
    <row r="20">
      <c r="A20" s="4" t="inlineStr">
        <is>
          <t>Change in valuation allowance</t>
        </is>
      </c>
      <c r="B20" s="5" t="n">
        <v>198761</v>
      </c>
      <c r="C20" s="4" t="inlineStr">
        <is>
          <t xml:space="preserve"> </t>
        </is>
      </c>
      <c r="D20" s="5" t="n">
        <v>72060</v>
      </c>
      <c r="E20" s="5" t="n">
        <v>37092</v>
      </c>
      <c r="F20" s="4" t="inlineStr">
        <is>
          <t xml:space="preserve"> </t>
        </is>
      </c>
    </row>
    <row r="21">
      <c r="A21" s="4" t="inlineStr">
        <is>
          <t>Tax on dividends accrued and paid by Vipshop China to holding company located outside mainland China in Hong Kong SAR</t>
        </is>
      </c>
      <c r="B21" s="5" t="n">
        <v>749237</v>
      </c>
      <c r="C21" s="4" t="inlineStr">
        <is>
          <t xml:space="preserve"> </t>
        </is>
      </c>
      <c r="D21" s="5" t="n">
        <v>0</v>
      </c>
      <c r="E21" s="5" t="n">
        <v>0</v>
      </c>
      <c r="F21" s="4" t="inlineStr">
        <is>
          <t xml:space="preserve"> </t>
        </is>
      </c>
    </row>
    <row r="22">
      <c r="A22" s="4" t="inlineStr">
        <is>
          <t>Total tax expenses</t>
        </is>
      </c>
      <c r="B22" s="5" t="n">
        <v>1758810</v>
      </c>
      <c r="C22" s="7" t="n">
        <v>255003</v>
      </c>
      <c r="D22" s="5" t="n">
        <v>1222704</v>
      </c>
      <c r="E22" s="5" t="n">
        <v>1130016</v>
      </c>
      <c r="F22" s="4" t="inlineStr">
        <is>
          <t xml:space="preserve"> </t>
        </is>
      </c>
    </row>
    <row r="23">
      <c r="A23" s="3" t="inlineStr">
        <is>
          <t>Aggregate amount and per share effect of the tax holidays and tax concess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e aggregate effect</t>
        </is>
      </c>
      <c r="B24" s="5" t="n">
        <v>927595</v>
      </c>
      <c r="C24" s="4" t="inlineStr">
        <is>
          <t xml:space="preserve"> </t>
        </is>
      </c>
      <c r="D24" s="5" t="n">
        <v>538797</v>
      </c>
      <c r="E24" s="6" t="n">
        <v>580608</v>
      </c>
      <c r="F24" s="4" t="inlineStr">
        <is>
          <t xml:space="preserve"> </t>
        </is>
      </c>
    </row>
    <row r="25">
      <c r="A25" s="3" t="inlineStr">
        <is>
          <t>Deferred tax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 forwards</t>
        </is>
      </c>
      <c r="B26" s="5" t="n">
        <v>492240</v>
      </c>
      <c r="C26" s="4" t="inlineStr">
        <is>
          <t xml:space="preserve"> </t>
        </is>
      </c>
      <c r="D26" s="5" t="n">
        <v>461974</v>
      </c>
      <c r="E26" s="4" t="inlineStr">
        <is>
          <t xml:space="preserve"> </t>
        </is>
      </c>
      <c r="F26" s="4" t="inlineStr">
        <is>
          <t xml:space="preserve"> </t>
        </is>
      </c>
    </row>
    <row r="27">
      <c r="A27" s="4" t="inlineStr">
        <is>
          <t>Allowance for doubtful debts</t>
        </is>
      </c>
      <c r="B27" s="5" t="n">
        <v>21080</v>
      </c>
      <c r="C27" s="4" t="inlineStr">
        <is>
          <t xml:space="preserve"> </t>
        </is>
      </c>
      <c r="D27" s="5" t="n">
        <v>11100</v>
      </c>
      <c r="E27" s="4" t="inlineStr">
        <is>
          <t xml:space="preserve"> </t>
        </is>
      </c>
      <c r="F27" s="4" t="inlineStr">
        <is>
          <t xml:space="preserve"> </t>
        </is>
      </c>
    </row>
    <row r="28">
      <c r="A28" s="4" t="inlineStr">
        <is>
          <t>Impairment of other investments</t>
        </is>
      </c>
      <c r="B28" s="5" t="n">
        <v>21767</v>
      </c>
      <c r="C28" s="4" t="inlineStr">
        <is>
          <t xml:space="preserve"> </t>
        </is>
      </c>
      <c r="D28" s="5" t="n">
        <v>37836</v>
      </c>
      <c r="E28" s="4" t="inlineStr">
        <is>
          <t xml:space="preserve"> </t>
        </is>
      </c>
      <c r="F28" s="4" t="inlineStr">
        <is>
          <t xml:space="preserve"> </t>
        </is>
      </c>
    </row>
    <row r="29">
      <c r="A29" s="4" t="inlineStr">
        <is>
          <t>Inventory write-down</t>
        </is>
      </c>
      <c r="B29" s="5" t="n">
        <v>295559</v>
      </c>
      <c r="C29" s="4" t="inlineStr">
        <is>
          <t xml:space="preserve"> </t>
        </is>
      </c>
      <c r="D29" s="5" t="n">
        <v>273080</v>
      </c>
      <c r="E29" s="4" t="inlineStr">
        <is>
          <t xml:space="preserve"> </t>
        </is>
      </c>
      <c r="F29" s="4" t="inlineStr">
        <is>
          <t xml:space="preserve"> </t>
        </is>
      </c>
    </row>
    <row r="30">
      <c r="A30" s="4" t="inlineStr">
        <is>
          <t>Deferred income</t>
        </is>
      </c>
      <c r="B30" s="5" t="n">
        <v>359504</v>
      </c>
      <c r="C30" s="4" t="inlineStr">
        <is>
          <t xml:space="preserve"> </t>
        </is>
      </c>
      <c r="D30" s="5" t="n">
        <v>339230</v>
      </c>
      <c r="E30" s="4" t="inlineStr">
        <is>
          <t xml:space="preserve"> </t>
        </is>
      </c>
      <c r="F30" s="4" t="inlineStr">
        <is>
          <t xml:space="preserve"> </t>
        </is>
      </c>
    </row>
    <row r="31">
      <c r="A31" s="4" t="inlineStr">
        <is>
          <t>Impairment of property and equipment</t>
        </is>
      </c>
      <c r="B31" s="5" t="n">
        <v>151470</v>
      </c>
      <c r="C31" s="4" t="inlineStr">
        <is>
          <t xml:space="preserve"> </t>
        </is>
      </c>
      <c r="D31" s="5" t="n">
        <v>119778</v>
      </c>
      <c r="E31" s="4" t="inlineStr">
        <is>
          <t xml:space="preserve"> </t>
        </is>
      </c>
      <c r="F31" s="4" t="inlineStr">
        <is>
          <t xml:space="preserve"> </t>
        </is>
      </c>
    </row>
    <row r="32">
      <c r="A32" s="4" t="inlineStr">
        <is>
          <t>Impairment of land use rights</t>
        </is>
      </c>
      <c r="B32" s="5" t="n">
        <v>13752</v>
      </c>
      <c r="C32" s="4" t="inlineStr">
        <is>
          <t xml:space="preserve"> </t>
        </is>
      </c>
      <c r="D32" s="5" t="n">
        <v>13752</v>
      </c>
      <c r="E32" s="4" t="inlineStr">
        <is>
          <t xml:space="preserve"> </t>
        </is>
      </c>
      <c r="F32" s="4" t="inlineStr">
        <is>
          <t xml:space="preserve"> </t>
        </is>
      </c>
    </row>
    <row r="33">
      <c r="A33" s="4" t="inlineStr">
        <is>
          <t>Others</t>
        </is>
      </c>
      <c r="B33" s="5" t="n">
        <v>7178</v>
      </c>
      <c r="C33" s="4" t="inlineStr">
        <is>
          <t xml:space="preserve"> </t>
        </is>
      </c>
      <c r="D33" s="5" t="n">
        <v>9096</v>
      </c>
      <c r="E33" s="4" t="inlineStr">
        <is>
          <t xml:space="preserve"> </t>
        </is>
      </c>
      <c r="F33" s="4" t="inlineStr">
        <is>
          <t xml:space="preserve"> </t>
        </is>
      </c>
    </row>
    <row r="34">
      <c r="A34" s="4" t="inlineStr">
        <is>
          <t>Less: valuation allowance</t>
        </is>
      </c>
      <c r="B34" s="5" t="n">
        <v>-680780</v>
      </c>
      <c r="C34" s="4" t="inlineStr">
        <is>
          <t xml:space="preserve"> </t>
        </is>
      </c>
      <c r="D34" s="5" t="n">
        <v>-505823</v>
      </c>
      <c r="E34" s="4" t="inlineStr">
        <is>
          <t xml:space="preserve"> </t>
        </is>
      </c>
      <c r="F34" s="4" t="inlineStr">
        <is>
          <t xml:space="preserve"> </t>
        </is>
      </c>
    </row>
    <row r="35">
      <c r="A35" s="4" t="inlineStr">
        <is>
          <t>Total deferred tax assets-non current</t>
        </is>
      </c>
      <c r="B35" s="5" t="n">
        <v>681770</v>
      </c>
      <c r="C35" s="4" t="inlineStr">
        <is>
          <t xml:space="preserve"> </t>
        </is>
      </c>
      <c r="D35" s="5" t="n">
        <v>760023</v>
      </c>
      <c r="E35" s="4" t="inlineStr">
        <is>
          <t xml:space="preserve"> </t>
        </is>
      </c>
      <c r="F35" s="7" t="n">
        <v>98847</v>
      </c>
    </row>
    <row r="36">
      <c r="A36" s="3" t="inlineStr">
        <is>
          <t>Deferred tax li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adjustments of long-lived assets from business acquisition</t>
        </is>
      </c>
      <c r="B37" s="5" t="n">
        <v>535263</v>
      </c>
      <c r="C37" s="4" t="inlineStr">
        <is>
          <t xml:space="preserve"> </t>
        </is>
      </c>
      <c r="D37" s="5" t="n">
        <v>389359</v>
      </c>
      <c r="E37" s="4" t="inlineStr">
        <is>
          <t xml:space="preserve"> </t>
        </is>
      </c>
      <c r="F37" s="4" t="inlineStr">
        <is>
          <t xml:space="preserve"> </t>
        </is>
      </c>
    </row>
    <row r="38">
      <c r="A38" s="4" t="inlineStr">
        <is>
          <t>Revaluation of other investments</t>
        </is>
      </c>
      <c r="B38" s="5" t="n">
        <v>0</v>
      </c>
      <c r="C38" s="4" t="inlineStr">
        <is>
          <t xml:space="preserve"> </t>
        </is>
      </c>
      <c r="D38" s="5" t="n">
        <v>685</v>
      </c>
      <c r="E38" s="4" t="inlineStr">
        <is>
          <t xml:space="preserve"> </t>
        </is>
      </c>
      <c r="F38" s="4" t="inlineStr">
        <is>
          <t xml:space="preserve"> </t>
        </is>
      </c>
    </row>
    <row r="39">
      <c r="A39" s="4" t="inlineStr">
        <is>
          <t>Others</t>
        </is>
      </c>
      <c r="B39" s="5" t="n">
        <v>38471</v>
      </c>
      <c r="C39" s="4" t="inlineStr">
        <is>
          <t xml:space="preserve"> </t>
        </is>
      </c>
      <c r="D39" s="5" t="n">
        <v>47158</v>
      </c>
      <c r="E39" s="4" t="inlineStr">
        <is>
          <t xml:space="preserve"> </t>
        </is>
      </c>
      <c r="F39" s="4" t="inlineStr">
        <is>
          <t xml:space="preserve"> </t>
        </is>
      </c>
    </row>
    <row r="40">
      <c r="A40" s="4" t="inlineStr">
        <is>
          <t>Total deferred tax liability-non-current</t>
        </is>
      </c>
      <c r="B40" s="6" t="n">
        <v>573734</v>
      </c>
      <c r="C40" s="4" t="inlineStr">
        <is>
          <t xml:space="preserve"> </t>
        </is>
      </c>
      <c r="D40" s="6" t="n">
        <v>437202</v>
      </c>
      <c r="E40" s="4" t="inlineStr">
        <is>
          <t xml:space="preserve"> </t>
        </is>
      </c>
      <c r="F40" s="4" t="inlineStr">
        <is>
          <t xml:space="preserve"> </t>
        </is>
      </c>
    </row>
    <row r="41">
      <c r="A41" s="4" t="inlineStr">
        <is>
          <t>Class A and Class B ordinary sh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ggregate amount and per share effect of the tax holidays and tax concess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 share effect - basic (in dollars per share) | ¥ / shares</t>
        </is>
      </c>
      <c r="B43" s="8" t="n">
        <v>7.29</v>
      </c>
      <c r="C43" s="4" t="inlineStr">
        <is>
          <t xml:space="preserve"> </t>
        </is>
      </c>
      <c r="D43" s="8" t="n">
        <v>3.96</v>
      </c>
      <c r="E43" s="15" t="n">
        <v>4.3</v>
      </c>
      <c r="F43" s="4" t="inlineStr">
        <is>
          <t xml:space="preserve"> </t>
        </is>
      </c>
    </row>
    <row r="44">
      <c r="A44" s="4" t="inlineStr">
        <is>
          <t>Per share effect - diluted (in dollars per share) | ¥ / shares</t>
        </is>
      </c>
      <c r="B44" s="8" t="n">
        <v>7.24</v>
      </c>
      <c r="C44" s="4" t="inlineStr">
        <is>
          <t xml:space="preserve"> </t>
        </is>
      </c>
      <c r="D44" s="8" t="n">
        <v>3.88</v>
      </c>
      <c r="E44" s="8" t="n">
        <v>4.21</v>
      </c>
      <c r="F44" s="4" t="inlineStr">
        <is>
          <t xml:space="preserve"> </t>
        </is>
      </c>
    </row>
    <row r="45">
      <c r="A45" s="4" t="inlineStr">
        <is>
          <t>China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ponents of income tax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tax</t>
        </is>
      </c>
      <c r="B47" s="6" t="n">
        <v>1709300</v>
      </c>
      <c r="C47" s="4" t="inlineStr">
        <is>
          <t xml:space="preserve"> </t>
        </is>
      </c>
      <c r="D47" s="6" t="n">
        <v>1374720</v>
      </c>
      <c r="E47" s="6" t="n">
        <v>1256086</v>
      </c>
      <c r="F47" s="4" t="inlineStr">
        <is>
          <t xml:space="preserve"> </t>
        </is>
      </c>
    </row>
    <row r="48">
      <c r="A48" s="4" t="inlineStr">
        <is>
          <t>Deferred tax</t>
        </is>
      </c>
      <c r="B48" s="5" t="n">
        <v>49510</v>
      </c>
      <c r="C48" s="4" t="inlineStr">
        <is>
          <t xml:space="preserve"> </t>
        </is>
      </c>
      <c r="D48" s="5" t="n">
        <v>-152016</v>
      </c>
      <c r="E48" s="5" t="n">
        <v>-126070</v>
      </c>
      <c r="F48" s="4" t="inlineStr">
        <is>
          <t xml:space="preserve"> </t>
        </is>
      </c>
    </row>
    <row r="49">
      <c r="A49" s="3" t="inlineStr">
        <is>
          <t>Reconciliation of the income tax expense to income before income tax expense and share of loss of affilia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ome before income tax and share of (loss) income of equity method investees</t>
        </is>
      </c>
      <c r="B50" s="5" t="n">
        <v>7254315</v>
      </c>
      <c r="C50" s="4" t="inlineStr">
        <is>
          <t xml:space="preserve"> </t>
        </is>
      </c>
      <c r="D50" s="5" t="n">
        <v>5593215</v>
      </c>
      <c r="E50" s="5" t="n">
        <v>6284697</v>
      </c>
      <c r="F50" s="4" t="inlineStr">
        <is>
          <t xml:space="preserve"> </t>
        </is>
      </c>
    </row>
    <row r="51">
      <c r="A51" s="4" t="inlineStr">
        <is>
          <t>Non-China oper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conciliation of the income tax expense to income before income tax expense and share of loss of affilia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before income tax and share of (loss) income of equity method investees</t>
        </is>
      </c>
      <c r="B53" s="6" t="n">
        <v>822889</v>
      </c>
      <c r="C53" s="4" t="inlineStr">
        <is>
          <t xml:space="preserve"> </t>
        </is>
      </c>
      <c r="D53" s="5" t="n">
        <v>280060</v>
      </c>
      <c r="E53" s="6" t="n">
        <v>734660</v>
      </c>
      <c r="F53" s="4" t="inlineStr">
        <is>
          <t xml:space="preserve"> </t>
        </is>
      </c>
    </row>
    <row r="54">
      <c r="A54" s="4" t="inlineStr">
        <is>
          <t>Guangzhou Pinwei Software Co., Lt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tax beneficial rate</t>
        </is>
      </c>
      <c r="B56" s="10" t="n">
        <v>0.15</v>
      </c>
      <c r="C56" s="10" t="n">
        <v>0.15</v>
      </c>
      <c r="D56" s="4" t="inlineStr">
        <is>
          <t xml:space="preserve"> </t>
        </is>
      </c>
      <c r="E56" s="4" t="inlineStr">
        <is>
          <t xml:space="preserve"> </t>
        </is>
      </c>
      <c r="F56" s="4" t="inlineStr">
        <is>
          <t xml:space="preserve"> </t>
        </is>
      </c>
    </row>
    <row r="57">
      <c r="A57" s="4" t="inlineStr">
        <is>
          <t>HNTE qualification reapplication period</t>
        </is>
      </c>
      <c r="B57" s="4" t="inlineStr">
        <is>
          <t>3 years</t>
        </is>
      </c>
      <c r="C57" s="4" t="inlineStr">
        <is>
          <t>3 years</t>
        </is>
      </c>
      <c r="D57" s="4" t="inlineStr">
        <is>
          <t xml:space="preserve"> </t>
        </is>
      </c>
      <c r="E57" s="4" t="inlineStr">
        <is>
          <t xml:space="preserve"> </t>
        </is>
      </c>
      <c r="F57" s="4" t="inlineStr">
        <is>
          <t xml:space="preserve"> </t>
        </is>
      </c>
    </row>
    <row r="58">
      <c r="A58" s="4" t="inlineStr">
        <is>
          <t>Cayman Island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ome Tax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ithholding tax upon payments of dividends (as a percent)</t>
        </is>
      </c>
      <c r="B60" s="10" t="n">
        <v>0</v>
      </c>
      <c r="C60" s="10" t="n">
        <v>0</v>
      </c>
      <c r="D60" s="4" t="inlineStr">
        <is>
          <t xml:space="preserve"> </t>
        </is>
      </c>
      <c r="E60" s="4" t="inlineStr">
        <is>
          <t xml:space="preserve"> </t>
        </is>
      </c>
      <c r="F60" s="4" t="inlineStr">
        <is>
          <t xml:space="preserve"> </t>
        </is>
      </c>
    </row>
    <row r="61">
      <c r="A61" s="4" t="inlineStr">
        <is>
          <t>Hong Kong | First Two Million Hong Kong Dollars Of Profi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ome Tax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urrent rate of taxation (as a percent)</t>
        </is>
      </c>
      <c r="B63" s="11" t="n">
        <v>0.0825</v>
      </c>
      <c r="C63" s="11" t="n">
        <v>0.0825</v>
      </c>
      <c r="D63" s="4" t="inlineStr">
        <is>
          <t xml:space="preserve"> </t>
        </is>
      </c>
      <c r="E63" s="4" t="inlineStr">
        <is>
          <t xml:space="preserve"> </t>
        </is>
      </c>
      <c r="F63" s="4" t="inlineStr">
        <is>
          <t xml:space="preserve"> </t>
        </is>
      </c>
    </row>
    <row r="64">
      <c r="A64" s="4" t="inlineStr">
        <is>
          <t>Hong Kong | After Two Million Hong Kong Dollars Of Profi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Tax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rrent rate of taxation (as a percent)</t>
        </is>
      </c>
      <c r="B66" s="11" t="n">
        <v>0.165</v>
      </c>
      <c r="C66" s="11" t="n">
        <v>0.165</v>
      </c>
      <c r="D66" s="4" t="inlineStr">
        <is>
          <t xml:space="preserve"> </t>
        </is>
      </c>
      <c r="E66" s="4" t="inlineStr">
        <is>
          <t xml:space="preserve"> </t>
        </is>
      </c>
      <c r="F66" s="4" t="inlineStr">
        <is>
          <t xml:space="preserve"> </t>
        </is>
      </c>
    </row>
    <row r="67">
      <c r="A67" s="4" t="inlineStr">
        <is>
          <t>People's Republic of Chin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come Tax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ome tax rate (as a percent)</t>
        </is>
      </c>
      <c r="B69" s="10" t="n">
        <v>0.25</v>
      </c>
      <c r="C69" s="10" t="n">
        <v>0.25</v>
      </c>
      <c r="D69" s="4" t="inlineStr">
        <is>
          <t xml:space="preserve"> </t>
        </is>
      </c>
      <c r="E69" s="4" t="inlineStr">
        <is>
          <t xml:space="preserve"> </t>
        </is>
      </c>
      <c r="F69" s="4" t="inlineStr">
        <is>
          <t xml:space="preserve"> </t>
        </is>
      </c>
    </row>
    <row r="70">
      <c r="A70" s="4" t="inlineStr">
        <is>
          <t>Period of statute of limitations under special circumstances not clearly defined</t>
        </is>
      </c>
      <c r="B70" s="4" t="inlineStr">
        <is>
          <t>5 years</t>
        </is>
      </c>
      <c r="C70" s="4" t="inlineStr">
        <is>
          <t>5 years</t>
        </is>
      </c>
      <c r="D70" s="4" t="inlineStr">
        <is>
          <t xml:space="preserve"> </t>
        </is>
      </c>
      <c r="E70" s="4" t="inlineStr">
        <is>
          <t xml:space="preserve"> </t>
        </is>
      </c>
      <c r="F70" s="4" t="inlineStr">
        <is>
          <t xml:space="preserve"> </t>
        </is>
      </c>
    </row>
    <row r="71">
      <c r="A71" s="4" t="inlineStr">
        <is>
          <t>Minimum underpayment of income tax liability subject to five years statute of limitations</t>
        </is>
      </c>
      <c r="B71" s="6" t="n">
        <v>100</v>
      </c>
      <c r="C71" s="7" t="n">
        <v>16</v>
      </c>
      <c r="D71" s="4" t="inlineStr">
        <is>
          <t xml:space="preserve"> </t>
        </is>
      </c>
      <c r="E71" s="4" t="inlineStr">
        <is>
          <t xml:space="preserve"> </t>
        </is>
      </c>
      <c r="F71" s="4" t="inlineStr">
        <is>
          <t xml:space="preserve"> </t>
        </is>
      </c>
    </row>
    <row r="72">
      <c r="A72" s="4" t="inlineStr">
        <is>
          <t>Period of statute of limitations in case of transfer pricing related adjustment</t>
        </is>
      </c>
      <c r="B72" s="4" t="inlineStr">
        <is>
          <t>10 years</t>
        </is>
      </c>
      <c r="C72" s="4" t="inlineStr">
        <is>
          <t>10 years</t>
        </is>
      </c>
      <c r="D72" s="4" t="inlineStr">
        <is>
          <t xml:space="preserve"> </t>
        </is>
      </c>
      <c r="E72" s="4" t="inlineStr">
        <is>
          <t xml:space="preserve"> </t>
        </is>
      </c>
      <c r="F72" s="4" t="inlineStr">
        <is>
          <t xml:space="preserve"> </t>
        </is>
      </c>
    </row>
    <row r="73">
      <c r="A73" s="3" t="inlineStr">
        <is>
          <t>Components of income tax expens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tax expenses</t>
        </is>
      </c>
      <c r="B74" s="6" t="n">
        <v>600000</v>
      </c>
      <c r="C74" s="4" t="inlineStr">
        <is>
          <t xml:space="preserve"> </t>
        </is>
      </c>
      <c r="D74" s="4" t="inlineStr">
        <is>
          <t xml:space="preserve"> </t>
        </is>
      </c>
      <c r="E74" s="4" t="inlineStr">
        <is>
          <t xml:space="preserve"> </t>
        </is>
      </c>
      <c r="F74" s="4" t="inlineStr">
        <is>
          <t xml:space="preserve"> </t>
        </is>
      </c>
    </row>
    <row r="75">
      <c r="A75" s="4" t="inlineStr">
        <is>
          <t>Withholding tax rate for dividends paid by PRC subsidiaries (as a percent)</t>
        </is>
      </c>
      <c r="B75" s="10" t="n">
        <v>0.1</v>
      </c>
      <c r="C75" s="10" t="n">
        <v>0.1</v>
      </c>
      <c r="D75" s="4" t="inlineStr">
        <is>
          <t xml:space="preserve"> </t>
        </is>
      </c>
      <c r="E75" s="4" t="inlineStr">
        <is>
          <t xml:space="preserve"> </t>
        </is>
      </c>
      <c r="F75" s="4" t="inlineStr">
        <is>
          <t xml:space="preserve"> </t>
        </is>
      </c>
    </row>
    <row r="76">
      <c r="A76" s="4" t="inlineStr">
        <is>
          <t>Threshold percentage ownership by residents which meet the criteria of beneficial owner in the Hong Kong SAR for withholding tax (as a percent)</t>
        </is>
      </c>
      <c r="B76" s="10" t="n">
        <v>0.25</v>
      </c>
      <c r="C76" s="4" t="inlineStr">
        <is>
          <t xml:space="preserve"> </t>
        </is>
      </c>
      <c r="D76" s="4" t="inlineStr">
        <is>
          <t xml:space="preserve"> </t>
        </is>
      </c>
      <c r="E76" s="4" t="inlineStr">
        <is>
          <t xml:space="preserve"> </t>
        </is>
      </c>
      <c r="F76" s="10" t="n">
        <v>0.25</v>
      </c>
    </row>
    <row r="77">
      <c r="A77" s="4" t="inlineStr">
        <is>
          <t>Withholding tax rate for subsidiary 25% or more directly owned by residents which meet the criteria of beneficial owner in Hong Kong SAR (as a percent)</t>
        </is>
      </c>
      <c r="B77" s="10" t="n">
        <v>0.05</v>
      </c>
      <c r="C77" s="10" t="n">
        <v>0.05</v>
      </c>
      <c r="D77" s="4" t="inlineStr">
        <is>
          <t xml:space="preserve"> </t>
        </is>
      </c>
      <c r="E77" s="4" t="inlineStr">
        <is>
          <t xml:space="preserve"> </t>
        </is>
      </c>
      <c r="F77" s="4" t="inlineStr">
        <is>
          <t xml:space="preserve"> </t>
        </is>
      </c>
    </row>
    <row r="78">
      <c r="A78" s="4" t="inlineStr">
        <is>
          <t>Distributed Earnings</t>
        </is>
      </c>
      <c r="B78" s="6" t="n">
        <v>14980</v>
      </c>
      <c r="C78" s="4" t="inlineStr">
        <is>
          <t xml:space="preserve"> </t>
        </is>
      </c>
      <c r="D78" s="4" t="inlineStr">
        <is>
          <t xml:space="preserve"> </t>
        </is>
      </c>
      <c r="E78" s="4" t="inlineStr">
        <is>
          <t xml:space="preserve"> </t>
        </is>
      </c>
      <c r="F78" s="4" t="inlineStr">
        <is>
          <t xml:space="preserve"> </t>
        </is>
      </c>
    </row>
    <row r="79">
      <c r="A79" s="4" t="inlineStr">
        <is>
          <t>Accrued withholding tax</t>
        </is>
      </c>
      <c r="B79" s="5" t="n">
        <v>749200</v>
      </c>
      <c r="C79" s="4" t="inlineStr">
        <is>
          <t xml:space="preserve"> </t>
        </is>
      </c>
      <c r="D79" s="4" t="inlineStr">
        <is>
          <t xml:space="preserve"> </t>
        </is>
      </c>
      <c r="E79" s="4" t="inlineStr">
        <is>
          <t xml:space="preserve"> </t>
        </is>
      </c>
      <c r="F79" s="4" t="inlineStr">
        <is>
          <t xml:space="preserve"> </t>
        </is>
      </c>
    </row>
    <row r="80">
      <c r="A80" s="3" t="inlineStr">
        <is>
          <t>Effect of non-deductible expenses, includ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tax expenses</t>
        </is>
      </c>
      <c r="B81" s="5" t="n">
        <v>600000</v>
      </c>
      <c r="C81" s="4" t="inlineStr">
        <is>
          <t xml:space="preserve"> </t>
        </is>
      </c>
      <c r="D81" s="4" t="inlineStr">
        <is>
          <t xml:space="preserve"> </t>
        </is>
      </c>
      <c r="E81" s="4" t="inlineStr">
        <is>
          <t xml:space="preserve"> </t>
        </is>
      </c>
      <c r="F81" s="4" t="inlineStr">
        <is>
          <t xml:space="preserve"> </t>
        </is>
      </c>
    </row>
    <row r="82">
      <c r="A82" s="3" t="inlineStr">
        <is>
          <t>Deferred tax liabil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ax loss carried forward of certain subsidiaries and VIEs</t>
        </is>
      </c>
      <c r="B83" s="5" t="n">
        <v>0</v>
      </c>
      <c r="C83" s="4" t="inlineStr">
        <is>
          <t xml:space="preserve"> </t>
        </is>
      </c>
      <c r="D83" s="5" t="n">
        <v>65300</v>
      </c>
      <c r="E83" s="4" t="inlineStr">
        <is>
          <t xml:space="preserve"> </t>
        </is>
      </c>
      <c r="F83" s="4" t="inlineStr">
        <is>
          <t xml:space="preserve"> </t>
        </is>
      </c>
    </row>
    <row r="84">
      <c r="A84" s="4" t="inlineStr">
        <is>
          <t>People's Republic of China | Tax Year 2023 to 2027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ferred tax liabil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ax loss carried forward of certain subsidiaries and VIEs</t>
        </is>
      </c>
      <c r="B86" s="6" t="n">
        <v>2160000</v>
      </c>
      <c r="C86" s="4" t="inlineStr">
        <is>
          <t xml:space="preserve"> </t>
        </is>
      </c>
      <c r="D86" s="6" t="n">
        <v>1620000</v>
      </c>
      <c r="E86" s="4" t="inlineStr">
        <is>
          <t xml:space="preserve"> </t>
        </is>
      </c>
      <c r="F86" s="4" t="inlineStr">
        <is>
          <t xml:space="preserve"> </t>
        </is>
      </c>
    </row>
    <row r="87">
      <c r="A87" s="4" t="inlineStr">
        <is>
          <t>People's Republic of China | Vipshop Jianyang</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ncome Tax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come tax rate (as a percent)</t>
        </is>
      </c>
      <c r="B89" s="10" t="n">
        <v>0.15</v>
      </c>
      <c r="C89" s="10" t="n">
        <v>0.15</v>
      </c>
      <c r="D89" s="10" t="n">
        <v>0.15</v>
      </c>
      <c r="E89" s="10" t="n">
        <v>0.15</v>
      </c>
      <c r="F89" s="4" t="inlineStr">
        <is>
          <t xml:space="preserve"> </t>
        </is>
      </c>
    </row>
    <row r="90">
      <c r="A90" s="4" t="inlineStr">
        <is>
          <t>People's Republic of China | Vipshop Chongqing</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ncome Tax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come tax rate (as a percent)</t>
        </is>
      </c>
      <c r="B92" s="10" t="n">
        <v>0.15</v>
      </c>
      <c r="C92" s="10" t="n">
        <v>0.15</v>
      </c>
      <c r="D92" s="10" t="n">
        <v>0.15</v>
      </c>
      <c r="E92" s="10" t="n">
        <v>0.15</v>
      </c>
      <c r="F92" s="4" t="inlineStr">
        <is>
          <t xml:space="preserve"> </t>
        </is>
      </c>
    </row>
    <row r="93">
      <c r="A93" s="4" t="inlineStr">
        <is>
          <t>People's Republic of China | Vipshop Zhuhai</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Income Tax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eferential tax rate (as a percent)</t>
        </is>
      </c>
      <c r="B95" s="10" t="n">
        <v>0.15</v>
      </c>
      <c r="C95" s="10" t="n">
        <v>0.15</v>
      </c>
      <c r="D95" s="4" t="inlineStr">
        <is>
          <t xml:space="preserve"> </t>
        </is>
      </c>
      <c r="E95" s="4" t="inlineStr">
        <is>
          <t xml:space="preserve"> </t>
        </is>
      </c>
      <c r="F95" s="4" t="inlineStr">
        <is>
          <t xml:space="preserve"> </t>
        </is>
      </c>
    </row>
    <row r="96">
      <c r="A96" s="4" t="inlineStr">
        <is>
          <t>People's Republic of China | Vipshop Guangzhou Software Co Ltd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Income Tax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come tax beneficial rate</t>
        </is>
      </c>
      <c r="B98" s="11" t="n">
        <v>0.125</v>
      </c>
      <c r="C98" s="11" t="n">
        <v>0.125</v>
      </c>
      <c r="D98" s="4" t="inlineStr">
        <is>
          <t xml:space="preserve"> </t>
        </is>
      </c>
      <c r="E98" s="4" t="inlineStr">
        <is>
          <t xml:space="preserve"> </t>
        </is>
      </c>
      <c r="F98" s="4" t="inlineStr">
        <is>
          <t xml:space="preserve"> </t>
        </is>
      </c>
    </row>
    <row r="99">
      <c r="A99" s="4" t="inlineStr">
        <is>
          <t>Singapo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Income Tax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rate of taxation (as a percent)</t>
        </is>
      </c>
      <c r="B101" s="10" t="n">
        <v>0.17</v>
      </c>
      <c r="C101" s="10" t="n">
        <v>0.17</v>
      </c>
      <c r="D101" s="4" t="inlineStr">
        <is>
          <t xml:space="preserve"> </t>
        </is>
      </c>
      <c r="E101" s="4" t="inlineStr">
        <is>
          <t xml:space="preserve"> </t>
        </is>
      </c>
      <c r="F101"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4" t="inlineStr">
        <is>
          <t>Securities excluded from the computation of diluted net earnings per share (in shares)</t>
        </is>
      </c>
      <c r="B3" s="5" t="n">
        <v>6456160</v>
      </c>
      <c r="C3" s="5" t="n">
        <v>6456160</v>
      </c>
      <c r="D3" s="5" t="n">
        <v>84088</v>
      </c>
      <c r="E3" s="5" t="n">
        <v>410260</v>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Earnings attributable to Class A and Class B ordinary shareholders for computing basic earnings per Class A and Class B ordinary share</t>
        </is>
      </c>
      <c r="B5" s="6" t="n">
        <v>6298816</v>
      </c>
      <c r="C5" s="7" t="n">
        <v>913243</v>
      </c>
      <c r="D5" s="6" t="n">
        <v>4681073</v>
      </c>
      <c r="E5" s="6" t="n">
        <v>590695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Class A and Class B ordinary shares outstanding for computing basic earnings per Class A and Class B ordinary share</t>
        </is>
      </c>
      <c r="B7" s="5" t="n">
        <v>127235048</v>
      </c>
      <c r="C7" s="5" t="n">
        <v>127235048</v>
      </c>
      <c r="D7" s="5" t="n">
        <v>136175112</v>
      </c>
      <c r="E7" s="5" t="n">
        <v>135077790</v>
      </c>
    </row>
    <row r="8">
      <c r="A8" s="4" t="inlineStr">
        <is>
          <t>Dilutive employee share options and non-vested ordinary shares</t>
        </is>
      </c>
      <c r="B8" s="5" t="n">
        <v>922256</v>
      </c>
      <c r="C8" s="5" t="n">
        <v>922256</v>
      </c>
      <c r="D8" s="5" t="n">
        <v>2569910</v>
      </c>
      <c r="E8" s="5" t="n">
        <v>2958220</v>
      </c>
    </row>
    <row r="9">
      <c r="A9" s="4" t="inlineStr">
        <is>
          <t>Weighted average number of Class A and Class B ordinary shares outstanding for computing diluted earnings per Class A and Class B ordinary share</t>
        </is>
      </c>
      <c r="B9" s="5" t="n">
        <v>128157304</v>
      </c>
      <c r="C9" s="5" t="n">
        <v>128157304</v>
      </c>
      <c r="D9" s="5" t="n">
        <v>138745022</v>
      </c>
      <c r="E9" s="5" t="n">
        <v>138036010</v>
      </c>
    </row>
    <row r="10">
      <c r="A10" s="4" t="inlineStr">
        <is>
          <t>Basic earnings per Class A and Class B ordinary shares (in dollars per share) | (per share)</t>
        </is>
      </c>
      <c r="B10" s="8" t="n">
        <v>49.51</v>
      </c>
      <c r="C10" s="9" t="n">
        <v>7.18</v>
      </c>
      <c r="D10" s="8" t="n">
        <v>34.38</v>
      </c>
      <c r="E10" s="8" t="n">
        <v>43.73</v>
      </c>
    </row>
    <row r="11">
      <c r="A11" s="4" t="inlineStr">
        <is>
          <t>Diluted earnings per Class A and Class B ordinary shares (in dollars per share) | (per share)</t>
        </is>
      </c>
      <c r="B11" s="8" t="n">
        <v>49.15</v>
      </c>
      <c r="C11" s="9" t="n">
        <v>7.13</v>
      </c>
      <c r="D11" s="8" t="n">
        <v>33.74</v>
      </c>
      <c r="E11" s="8" t="n">
        <v>42.79</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CNY (¥) ¥ in Thousands</t>
        </is>
      </c>
      <c r="B1" s="2" t="inlineStr">
        <is>
          <t>Oct. 31, 2019</t>
        </is>
      </c>
      <c r="C1" s="2" t="inlineStr">
        <is>
          <t>Dec. 31, 2022</t>
        </is>
      </c>
      <c r="D1" s="2" t="inlineStr">
        <is>
          <t>Dec. 31, 2021</t>
        </is>
      </c>
    </row>
    <row r="2">
      <c r="A2" s="3" t="inlineStr">
        <is>
          <t>Capital commitment</t>
        </is>
      </c>
      <c r="B2" s="4" t="inlineStr">
        <is>
          <t xml:space="preserve"> </t>
        </is>
      </c>
      <c r="C2" s="4" t="inlineStr">
        <is>
          <t xml:space="preserve"> </t>
        </is>
      </c>
      <c r="D2" s="4" t="inlineStr">
        <is>
          <t xml:space="preserve"> </t>
        </is>
      </c>
    </row>
    <row r="3">
      <c r="A3" s="4" t="inlineStr">
        <is>
          <t>Commitment capital expenditures</t>
        </is>
      </c>
      <c r="B3" s="4" t="inlineStr">
        <is>
          <t xml:space="preserve"> </t>
        </is>
      </c>
      <c r="C3" s="6" t="n">
        <v>917763</v>
      </c>
      <c r="D3" s="6" t="n">
        <v>765700</v>
      </c>
    </row>
    <row r="4">
      <c r="A4" s="3" t="inlineStr">
        <is>
          <t>Other commitments</t>
        </is>
      </c>
      <c r="B4" s="4" t="inlineStr">
        <is>
          <t xml:space="preserve"> </t>
        </is>
      </c>
      <c r="C4" s="4" t="inlineStr">
        <is>
          <t xml:space="preserve"> </t>
        </is>
      </c>
      <c r="D4" s="4" t="inlineStr">
        <is>
          <t xml:space="preserve"> </t>
        </is>
      </c>
    </row>
    <row r="5">
      <c r="A5" s="4" t="inlineStr">
        <is>
          <t>Remaining commitment equity method investment</t>
        </is>
      </c>
      <c r="B5" s="4" t="inlineStr">
        <is>
          <t xml:space="preserve"> </t>
        </is>
      </c>
      <c r="C5" s="5" t="n">
        <v>165200</v>
      </c>
      <c r="D5" s="5" t="n">
        <v>85800</v>
      </c>
    </row>
    <row r="6">
      <c r="A6" s="4" t="inlineStr">
        <is>
          <t>Equity investments without readily determinable fair value</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Remaining commitment equity method investment</t>
        </is>
      </c>
      <c r="B8" s="4" t="inlineStr">
        <is>
          <t xml:space="preserve"> </t>
        </is>
      </c>
      <c r="C8" s="6" t="n">
        <v>119700</v>
      </c>
      <c r="D8" s="6" t="n">
        <v>103500</v>
      </c>
    </row>
    <row r="9">
      <c r="A9" s="4" t="inlineStr">
        <is>
          <t>Sequoia Fashion And Technology [Member]</t>
        </is>
      </c>
      <c r="B9" s="4" t="inlineStr">
        <is>
          <t xml:space="preserve"> </t>
        </is>
      </c>
      <c r="C9" s="4" t="inlineStr">
        <is>
          <t xml:space="preserve"> </t>
        </is>
      </c>
      <c r="D9" s="4" t="inlineStr">
        <is>
          <t xml:space="preserve"> </t>
        </is>
      </c>
    </row>
    <row r="10">
      <c r="A10" s="3" t="inlineStr">
        <is>
          <t>Other commitments</t>
        </is>
      </c>
      <c r="B10" s="4" t="inlineStr">
        <is>
          <t xml:space="preserve"> </t>
        </is>
      </c>
      <c r="C10" s="4" t="inlineStr">
        <is>
          <t xml:space="preserve"> </t>
        </is>
      </c>
      <c r="D10" s="4" t="inlineStr">
        <is>
          <t xml:space="preserve"> </t>
        </is>
      </c>
    </row>
    <row r="11">
      <c r="A11" s="4" t="inlineStr">
        <is>
          <t>Amount contributed to investee</t>
        </is>
      </c>
      <c r="B11" s="6" t="n">
        <v>480000</v>
      </c>
      <c r="C11" s="4" t="inlineStr">
        <is>
          <t xml:space="preserve"> </t>
        </is>
      </c>
      <c r="D11" s="4" t="inlineStr">
        <is>
          <t xml:space="preserve"> </t>
        </is>
      </c>
    </row>
    <row r="12">
      <c r="A12" s="4" t="inlineStr">
        <is>
          <t>Remaining commitment equity method investment</t>
        </is>
      </c>
      <c r="B12" s="6" t="n">
        <v>1520000</v>
      </c>
      <c r="C12" s="4" t="inlineStr">
        <is>
          <t xml:space="preserve"> </t>
        </is>
      </c>
      <c r="D12" s="4" t="inlineStr">
        <is>
          <t xml:space="preserve"> </t>
        </is>
      </c>
    </row>
    <row r="13">
      <c r="A13" s="4" t="inlineStr">
        <is>
          <t>Equity Method Investment, Ownership Percentage</t>
        </is>
      </c>
      <c r="B13" s="10" t="n">
        <v>0.17</v>
      </c>
      <c r="C13" s="4" t="inlineStr">
        <is>
          <t xml:space="preserve"> </t>
        </is>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Vipshop Holdings Limited (the “Company”) was incorporated in the Cayman Islands on August 27, 2010. The Company, through its subsidiaries, the consolidated variable interest entities (“VIEs”) and VIEs’ subsidiaries (collectively, the “Group”), operates online platforms that offer high-quality branded products to consumers in the People’s Republic of China (the “PRC”) through flash sales on its vipshop.com, vip.com online platforms. Flash sale represents an online retail format combining the advantages of e-commerce The Group also operates retail stores in China to supplement its online growth strategy. In July 2019, the Group started to acquire sele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CNY (¥) ¥ in Thousand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Purchase of goods</t>
        </is>
      </c>
      <c r="B4" s="4" t="inlineStr">
        <is>
          <t>[1]</t>
        </is>
      </c>
      <c r="C4" s="6" t="n">
        <v>414809</v>
      </c>
      <c r="D4" s="6" t="n">
        <v>1935511</v>
      </c>
      <c r="E4" s="6" t="n">
        <v>1775600</v>
      </c>
    </row>
    <row r="5">
      <c r="A5" s="4" t="inlineStr">
        <is>
          <t>Purchase of services</t>
        </is>
      </c>
      <c r="B5" s="4" t="inlineStr">
        <is>
          <t>[1]</t>
        </is>
      </c>
      <c r="C5" s="5" t="n">
        <v>696987</v>
      </c>
      <c r="D5" s="5" t="n">
        <v>1124708</v>
      </c>
      <c r="E5" s="5" t="n">
        <v>780050</v>
      </c>
    </row>
    <row r="6">
      <c r="A6" s="4" t="inlineStr">
        <is>
          <t>Provision of services</t>
        </is>
      </c>
      <c r="C6" s="5" t="n">
        <v>21416</v>
      </c>
      <c r="D6" s="5" t="n">
        <v>31345</v>
      </c>
      <c r="E6" s="5" t="n">
        <v>44259</v>
      </c>
    </row>
    <row r="7">
      <c r="A7" s="4" t="inlineStr">
        <is>
          <t>Amounts due from related parties (current and non current)</t>
        </is>
      </c>
      <c r="C7" s="5" t="n">
        <v>670187</v>
      </c>
      <c r="D7" s="5" t="n">
        <v>637825</v>
      </c>
      <c r="E7" s="4" t="inlineStr">
        <is>
          <t xml:space="preserve"> </t>
        </is>
      </c>
    </row>
    <row r="8">
      <c r="A8" s="4" t="inlineStr">
        <is>
          <t>Sales of product</t>
        </is>
      </c>
      <c r="C8" s="5" t="n">
        <v>90405</v>
      </c>
      <c r="D8" s="5" t="n">
        <v>85718</v>
      </c>
      <c r="E8" s="5" t="n">
        <v>102249</v>
      </c>
    </row>
    <row r="9">
      <c r="A9" s="4" t="inlineStr">
        <is>
          <t>Amounts due to related parties</t>
        </is>
      </c>
      <c r="C9" s="4" t="inlineStr">
        <is>
          <t xml:space="preserve"> </t>
        </is>
      </c>
      <c r="D9" s="5" t="n">
        <v>429088</v>
      </c>
      <c r="E9" s="4" t="inlineStr">
        <is>
          <t xml:space="preserve"> </t>
        </is>
      </c>
    </row>
    <row r="10">
      <c r="A10" s="4" t="inlineStr">
        <is>
          <t>Due to Related Parties</t>
        </is>
      </c>
      <c r="C10" s="5" t="n">
        <v>151736</v>
      </c>
      <c r="D10" s="4" t="inlineStr">
        <is>
          <t xml:space="preserve"> </t>
        </is>
      </c>
      <c r="E10" s="4" t="inlineStr">
        <is>
          <t xml:space="preserve"> </t>
        </is>
      </c>
    </row>
    <row r="11">
      <c r="A11" s="4" t="inlineStr">
        <is>
          <t>Loan settled to equity method investee through inventries</t>
        </is>
      </c>
      <c r="C11" s="4" t="inlineStr">
        <is>
          <t xml:space="preserve"> </t>
        </is>
      </c>
      <c r="D11" s="5" t="n">
        <v>216000</v>
      </c>
      <c r="E11" s="4" t="inlineStr">
        <is>
          <t xml:space="preserve"> </t>
        </is>
      </c>
    </row>
    <row r="12">
      <c r="A12" s="4" t="inlineStr">
        <is>
          <t>Prepayment to purchase of goods</t>
        </is>
      </c>
      <c r="C12" s="5" t="n">
        <v>47378000</v>
      </c>
      <c r="D12" s="5" t="n">
        <v>32926000</v>
      </c>
      <c r="E12" s="4" t="inlineStr">
        <is>
          <t xml:space="preserve"> </t>
        </is>
      </c>
    </row>
    <row r="13">
      <c r="A13" s="4" t="inlineStr">
        <is>
          <t>Deposits</t>
        </is>
      </c>
      <c r="C13" s="5" t="n">
        <v>721182</v>
      </c>
      <c r="D13" s="5" t="n">
        <v>662376</v>
      </c>
      <c r="E13" s="4" t="inlineStr">
        <is>
          <t xml:space="preserve"> </t>
        </is>
      </c>
    </row>
    <row r="14">
      <c r="A14" s="4" t="inlineStr">
        <is>
          <t>Interest income</t>
        </is>
      </c>
      <c r="C14" s="6" t="n">
        <v>31753</v>
      </c>
      <c r="D14" s="6" t="n">
        <v>6490</v>
      </c>
      <c r="E14" s="6" t="n">
        <v>6470</v>
      </c>
    </row>
    <row r="15">
      <c r="A15" s="4" t="inlineStr">
        <is>
          <t>VipFubon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Interest rate (as a percent)</t>
        </is>
      </c>
      <c r="C17" s="11" t="n">
        <v>0.0495</v>
      </c>
      <c r="D17" s="11" t="n">
        <v>0.0385</v>
      </c>
      <c r="E17" s="4" t="inlineStr">
        <is>
          <t xml:space="preserve"> </t>
        </is>
      </c>
    </row>
    <row r="18">
      <c r="A18" s="4" t="inlineStr">
        <is>
          <t>Deposits</t>
        </is>
      </c>
      <c r="C18" s="6" t="n">
        <v>516359</v>
      </c>
      <c r="D18" s="6" t="n">
        <v>498449000</v>
      </c>
      <c r="E18" s="4" t="inlineStr">
        <is>
          <t xml:space="preserve"> </t>
        </is>
      </c>
    </row>
    <row r="19">
      <c r="A19" s="4" t="inlineStr">
        <is>
          <t>Payables For Purchases Of Goods And Other Services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Related party payables</t>
        </is>
      </c>
      <c r="C21" s="6" t="n">
        <v>146736</v>
      </c>
      <c r="D21" s="6" t="n">
        <v>357688</v>
      </c>
      <c r="E21" s="4" t="inlineStr">
        <is>
          <t xml:space="preserve"> </t>
        </is>
      </c>
    </row>
    <row r="22">
      <c r="A22" s="4" t="inlineStr">
        <is>
          <t>Kunshan Baowei</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Interest rate (as a percent)</t>
        </is>
      </c>
      <c r="C24" s="4" t="inlineStr">
        <is>
          <t xml:space="preserve"> </t>
        </is>
      </c>
      <c r="D24" s="11" t="n">
        <v>0.0435</v>
      </c>
      <c r="E24" s="4" t="inlineStr">
        <is>
          <t xml:space="preserve"> </t>
        </is>
      </c>
    </row>
    <row r="25">
      <c r="A25" s="4" t="inlineStr">
        <is>
          <t>Loan settled to equity method investee through inventries</t>
        </is>
      </c>
      <c r="C25" s="4" t="inlineStr">
        <is>
          <t xml:space="preserve"> </t>
        </is>
      </c>
      <c r="D25" s="6" t="n">
        <v>216000</v>
      </c>
      <c r="E25" s="4" t="inlineStr">
        <is>
          <t xml:space="preserve"> </t>
        </is>
      </c>
    </row>
    <row r="26">
      <c r="A26" s="4" t="inlineStr">
        <is>
          <t>Gansu Shan Shan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Interest rate (as a percent)</t>
        </is>
      </c>
      <c r="C28" s="11" t="n">
        <v>0.0385</v>
      </c>
      <c r="D28" s="11" t="n">
        <v>0.0435</v>
      </c>
      <c r="E28" s="4" t="inlineStr">
        <is>
          <t xml:space="preserve"> </t>
        </is>
      </c>
    </row>
    <row r="29">
      <c r="A29" s="4" t="inlineStr">
        <is>
          <t>Gansu Shan Shan [Member] | Interest Bearing Loans [Member]</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Amounts due from related parties (current and non current)</t>
        </is>
      </c>
      <c r="C31" s="6" t="n">
        <v>106450</v>
      </c>
      <c r="D31" s="6" t="n">
        <v>106450</v>
      </c>
      <c r="E31" s="4" t="inlineStr">
        <is>
          <t xml:space="preserve"> </t>
        </is>
      </c>
    </row>
    <row r="32">
      <c r="A32" s="4" t="inlineStr">
        <is>
          <t>Shan Shan Outlets [Member]</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Due to Related Parties</t>
        </is>
      </c>
      <c r="C34" s="6" t="n">
        <v>5000</v>
      </c>
      <c r="D34" s="6" t="n">
        <v>71400</v>
      </c>
      <c r="E34" s="4" t="inlineStr">
        <is>
          <t xml:space="preserve"> </t>
        </is>
      </c>
    </row>
    <row r="35"/>
    <row r="36">
      <c r="A36" s="4" t="inlineStr">
        <is>
          <t>[1]The goods and services were purchased from companies either controlled by its shareholders or directors and equity method investees of the Group.</t>
        </is>
      </c>
    </row>
  </sheetData>
  <mergeCells count="4">
    <mergeCell ref="A1:B2"/>
    <mergeCell ref="C1:E1"/>
    <mergeCell ref="A35:D35"/>
    <mergeCell ref="A36:D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43" customWidth="1" min="10" max="10"/>
    <col width="32" customWidth="1" min="11" max="11"/>
    <col width="21" customWidth="1" min="12" max="12"/>
    <col width="29" customWidth="1" min="13" max="13"/>
    <col width="22" customWidth="1" min="14" max="14"/>
    <col width="22" customWidth="1" min="15" max="15"/>
    <col width="22" customWidth="1" min="16" max="16"/>
    <col width="21" customWidth="1" min="17" max="17"/>
    <col width="21" customWidth="1" min="18" max="18"/>
  </cols>
  <sheetData>
    <row r="1">
      <c r="A1" s="1" t="inlineStr">
        <is>
          <t>Share-based payments (Details) ¥ / shares in Units, ¥ in Thousands</t>
        </is>
      </c>
      <c r="B1" s="2" t="inlineStr">
        <is>
          <t>1 Months Ended</t>
        </is>
      </c>
      <c r="G1" s="2" t="inlineStr">
        <is>
          <t>12 Months Ended</t>
        </is>
      </c>
    </row>
    <row r="2">
      <c r="B2" s="2" t="inlineStr">
        <is>
          <t>Jan. 31, 2020 $ / shares shares</t>
        </is>
      </c>
      <c r="C2" s="2" t="inlineStr">
        <is>
          <t>Dec. 31, 2018 $ / shares shares</t>
        </is>
      </c>
      <c r="D2" s="2" t="inlineStr">
        <is>
          <t>Dec. 31, 2018 ¥ / shares shares</t>
        </is>
      </c>
      <c r="E2" s="2" t="inlineStr">
        <is>
          <t>Jan. 31, 2017 $ / shares shares</t>
        </is>
      </c>
      <c r="F2" s="2" t="inlineStr">
        <is>
          <t>Jan. 31, 2017 ¥ / shares shares</t>
        </is>
      </c>
      <c r="G2" s="2" t="inlineStr">
        <is>
          <t>Dec. 31, 2022 $ / shares shares</t>
        </is>
      </c>
      <c r="H2" s="2" t="inlineStr">
        <is>
          <t>Dec. 31, 2021 $ / shares shares</t>
        </is>
      </c>
      <c r="I2" s="2" t="inlineStr">
        <is>
          <t>Dec. 31, 2020 $ / shares shares</t>
        </is>
      </c>
      <c r="J2" s="2" t="inlineStr">
        <is>
          <t>Dec. 31, 2020 ¥ / shares $ / shares shares</t>
        </is>
      </c>
      <c r="K2" s="2" t="inlineStr">
        <is>
          <t>Dec. 31, 2019 $ / shares shares</t>
        </is>
      </c>
      <c r="L2" s="2" t="inlineStr">
        <is>
          <t>Dec. 31, 2012 shares</t>
        </is>
      </c>
      <c r="M2" s="2" t="inlineStr">
        <is>
          <t>Dec. 31, 2022 CNY (¥) shares</t>
        </is>
      </c>
      <c r="N2" s="2" t="inlineStr">
        <is>
          <t>Dec. 31, 2021 CNY (¥)</t>
        </is>
      </c>
      <c r="O2" s="2" t="inlineStr">
        <is>
          <t>Dec. 31, 2020 CNY (¥)</t>
        </is>
      </c>
      <c r="P2" s="2" t="inlineStr">
        <is>
          <t>Dec. 31, 2019 CNY (¥)</t>
        </is>
      </c>
      <c r="Q2" s="2" t="inlineStr">
        <is>
          <t>Jul. 31, 2014 shares</t>
        </is>
      </c>
      <c r="R2" s="2" t="inlineStr">
        <is>
          <t>Mar. 31, 2011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ximum period of authorized leave of absence after which vesting shall be suspen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90 day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Assumptions used in valuation of the fair value of the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multip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6" t="n">
        <v>2.8</v>
      </c>
      <c r="J6" s="16" t="n">
        <v>2.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utstanding at the beginning of the period (in shares)</t>
        </is>
      </c>
      <c r="B8" s="5" t="n">
        <v>2295791</v>
      </c>
      <c r="C8" s="4" t="inlineStr">
        <is>
          <t xml:space="preserve"> </t>
        </is>
      </c>
      <c r="D8" s="4" t="inlineStr">
        <is>
          <t xml:space="preserve"> </t>
        </is>
      </c>
      <c r="E8" s="4" t="inlineStr">
        <is>
          <t xml:space="preserve"> </t>
        </is>
      </c>
      <c r="F8" s="4" t="inlineStr">
        <is>
          <t xml:space="preserve"> </t>
        </is>
      </c>
      <c r="G8" s="5" t="n">
        <v>5806691</v>
      </c>
      <c r="H8" s="5" t="n">
        <v>7488400</v>
      </c>
      <c r="I8" s="5" t="n">
        <v>2295791</v>
      </c>
      <c r="J8" s="5" t="n">
        <v>229579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ranted (in shares)</t>
        </is>
      </c>
      <c r="B9" s="5" t="n">
        <v>53637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363788</v>
      </c>
      <c r="J9" s="5" t="n">
        <v>536378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46137</v>
      </c>
      <c r="I10" s="5" t="n">
        <v>-157429</v>
      </c>
      <c r="J10" s="5" t="n">
        <v>-15742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orfei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572</v>
      </c>
      <c r="I11" s="5" t="n">
        <v>-13750</v>
      </c>
      <c r="J11" s="5" t="n">
        <v>-1375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utstanding at the end of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806691</v>
      </c>
      <c r="H12" s="5" t="n">
        <v>5806691</v>
      </c>
      <c r="I12" s="5" t="n">
        <v>7488400</v>
      </c>
      <c r="J12" s="5" t="n">
        <v>7488400</v>
      </c>
      <c r="K12" s="5" t="n">
        <v>229579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n-vested at the end of the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756391</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tions vested and expected to vest at the end of the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806691</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able at the end of the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050300</v>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Weighted average 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utstanding at the beginning of the period (in dollars per share) | $ / shares</t>
        </is>
      </c>
      <c r="B17" s="9" t="n">
        <v>27.59</v>
      </c>
      <c r="C17" s="4" t="inlineStr">
        <is>
          <t xml:space="preserve"> </t>
        </is>
      </c>
      <c r="D17" s="4" t="inlineStr">
        <is>
          <t xml:space="preserve"> </t>
        </is>
      </c>
      <c r="E17" s="4" t="inlineStr">
        <is>
          <t xml:space="preserve"> </t>
        </is>
      </c>
      <c r="F17" s="4" t="inlineStr">
        <is>
          <t xml:space="preserve"> </t>
        </is>
      </c>
      <c r="G17" s="9" t="n">
        <v>61.51</v>
      </c>
      <c r="H17" s="9" t="n">
        <v>56.28</v>
      </c>
      <c r="I17" s="9" t="n">
        <v>27.5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rant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7" t="n">
        <v>66.8499999999999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7" t="n">
        <v>39.01</v>
      </c>
      <c r="I19" s="17" t="n">
        <v>0.8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orfeit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6" t="n">
        <v>2.6</v>
      </c>
      <c r="I20" s="17" t="n">
        <v>94.650000000000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utstanding at the end of the perio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17" t="n">
        <v>61.51</v>
      </c>
      <c r="H21" s="9" t="n">
        <v>61.51</v>
      </c>
      <c r="I21" s="9" t="n">
        <v>56.28</v>
      </c>
      <c r="J21" s="4" t="inlineStr">
        <is>
          <t xml:space="preserve"> </t>
        </is>
      </c>
      <c r="K21" s="9" t="n">
        <v>27.5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tion vested and expected to vest at the end of the perio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17" t="n">
        <v>61.5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able at the end of the perio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56.6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Weighted average remaining contractual years to expiry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9 years</t>
        </is>
      </c>
      <c r="J25" s="4" t="inlineStr">
        <is>
          <t>9 year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6 months 18 days</t>
        </is>
      </c>
      <c r="I26" s="4" t="inlineStr">
        <is>
          <t>3 months 29 days</t>
        </is>
      </c>
      <c r="J26" s="4" t="inlineStr">
        <is>
          <t>3 months 29 day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0 years</t>
        </is>
      </c>
      <c r="I27" s="4" t="inlineStr">
        <is>
          <t>1 year</t>
        </is>
      </c>
      <c r="J27" s="4" t="inlineStr">
        <is>
          <t>1 year</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utstanding at the end of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years 5 months 4 days</t>
        </is>
      </c>
      <c r="H28" s="4" t="inlineStr">
        <is>
          <t>7 years 3 months 14 days</t>
        </is>
      </c>
      <c r="I28" s="4" t="inlineStr">
        <is>
          <t>6 years 9 months 7 days</t>
        </is>
      </c>
      <c r="J28" s="4" t="inlineStr">
        <is>
          <t>6 years 9 months 7 days</t>
        </is>
      </c>
      <c r="K28" s="4" t="inlineStr">
        <is>
          <t>2 years 1 month 2 day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ptions vested and expected to vest at the end of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6 years 5 months 4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able at the end of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 10 months 28 day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Weighted average fair value at gra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ptions Weighted average fair value at grant dat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41.09</v>
      </c>
      <c r="H32" s="9" t="n">
        <v>41.09</v>
      </c>
      <c r="I32" s="9" t="n">
        <v>37.55</v>
      </c>
      <c r="J32" s="9" t="n">
        <v>37.55</v>
      </c>
      <c r="K32" s="9" t="n">
        <v>18.3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ptions vested and expected to vest as of December 31, 2019</t>
        </is>
      </c>
      <c r="B33" s="4" t="inlineStr">
        <is>
          <t xml:space="preserve"> </t>
        </is>
      </c>
      <c r="C33" s="4" t="inlineStr">
        <is>
          <t xml:space="preserve"> </t>
        </is>
      </c>
      <c r="D33" s="4" t="inlineStr">
        <is>
          <t xml:space="preserve"> </t>
        </is>
      </c>
      <c r="E33" s="4" t="inlineStr">
        <is>
          <t xml:space="preserve"> </t>
        </is>
      </c>
      <c r="F33" s="4" t="inlineStr">
        <is>
          <t xml:space="preserve"> </t>
        </is>
      </c>
      <c r="G33" s="17" t="n">
        <v>41.0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able at the end of the period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9" t="n">
        <v>37.7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Weighted average intrinsic value per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eighted average intrinsic value per option | $ / shares</t>
        </is>
      </c>
      <c r="B36" s="4" t="inlineStr">
        <is>
          <t xml:space="preserve"> </t>
        </is>
      </c>
      <c r="C36" s="4" t="inlineStr">
        <is>
          <t xml:space="preserve"> </t>
        </is>
      </c>
      <c r="D36" s="4" t="inlineStr">
        <is>
          <t xml:space="preserve"> </t>
        </is>
      </c>
      <c r="E36" s="4" t="inlineStr">
        <is>
          <t xml:space="preserve"> </t>
        </is>
      </c>
      <c r="F36" s="4" t="inlineStr">
        <is>
          <t xml:space="preserve"> </t>
        </is>
      </c>
      <c r="G36" s="17" t="n">
        <v>6.69</v>
      </c>
      <c r="H36" s="9" t="n">
        <v>-19.51</v>
      </c>
      <c r="I36" s="9" t="n">
        <v>84.27</v>
      </c>
      <c r="J36" s="4" t="inlineStr">
        <is>
          <t xml:space="preserve"> </t>
        </is>
      </c>
      <c r="K36" s="9" t="n">
        <v>43.2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ested and expected to vest at the end of the perio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17" t="n">
        <v>6.6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able at the end of the period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11.5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ggregate intrinsic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ptions vested and expected to vest at the end of the perio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8829493</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able at the end of the perio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5108958</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intrinsic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8829460</v>
      </c>
      <c r="N42" s="6" t="n">
        <v>-113305854</v>
      </c>
      <c r="O42" s="6" t="n">
        <v>631047468</v>
      </c>
      <c r="P42" s="6" t="n">
        <v>99318793</v>
      </c>
      <c r="Q42" s="4" t="inlineStr">
        <is>
          <t xml:space="preserve"> </t>
        </is>
      </c>
      <c r="R42" s="4" t="inlineStr">
        <is>
          <t xml:space="preserve"> </t>
        </is>
      </c>
    </row>
    <row r="43">
      <c r="A43" s="4" t="inlineStr">
        <is>
          <t>Binomial mod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ssumptions used in valuation of the fair value of the share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pected dividend yield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v>
      </c>
      <c r="J45" s="10" t="n">
        <v>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isk-free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208</v>
      </c>
      <c r="J46" s="11" t="n">
        <v>0.020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pected volatility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5941</v>
      </c>
      <c r="J47" s="11" t="n">
        <v>0.594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J48" s="4" t="inlineStr">
        <is>
          <t>10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eighted average fair value of underlying ordinary share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44.7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xpiration period from gra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ost-termination exercis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month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piration period from gra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0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ost-termination exercis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9 month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mployees | Binomial mod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bas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stimated forfeiture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10" t="n">
        <v>0.26</v>
      </c>
      <c r="H60" s="10" t="n">
        <v>0.29</v>
      </c>
      <c r="I60" s="10" t="n">
        <v>0.28</v>
      </c>
      <c r="J60" s="10" t="n">
        <v>0.2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Option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ranted (in shares)</t>
        </is>
      </c>
      <c r="B63" s="4" t="inlineStr">
        <is>
          <t xml:space="preserve"> </t>
        </is>
      </c>
      <c r="C63" s="5" t="n">
        <v>660000</v>
      </c>
      <c r="D63" s="5" t="n">
        <v>66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Weighted average 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xercised (in dollars per share) | (per share)</t>
        </is>
      </c>
      <c r="B65" s="4" t="inlineStr">
        <is>
          <t xml:space="preserve"> </t>
        </is>
      </c>
      <c r="C65" s="18" t="n">
        <v>26.3</v>
      </c>
      <c r="D65" s="8" t="n">
        <v>180.8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lass A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Option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5" t="n">
        <v>-1646137</v>
      </c>
      <c r="I68" s="5" t="n">
        <v>-157429</v>
      </c>
      <c r="J68" s="5" t="n">
        <v>-15742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2011 Plan | Class A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based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ordinary shares authorized as stock 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7350000</v>
      </c>
    </row>
    <row r="72">
      <c r="A72" s="4" t="inlineStr">
        <is>
          <t>2012 Stock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hare-based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ximum aggregate number of shares that may be issued per calendar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5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2012 Stock Incentive Plan | Restricted shares | Employ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based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stimated forfeiture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10" t="n">
        <v>0.26</v>
      </c>
      <c r="H77" s="10" t="n">
        <v>0.29</v>
      </c>
      <c r="I77" s="10" t="n">
        <v>0.28</v>
      </c>
      <c r="J77" s="10" t="n">
        <v>0.2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2012 Stock Incentive Plan | Class A ordina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based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ordinary shares authorized as stock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9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2014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based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utomatic increase of authorized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1" t="n">
        <v>0.015</v>
      </c>
      <c r="R83" s="4" t="inlineStr">
        <is>
          <t xml:space="preserve"> </t>
        </is>
      </c>
    </row>
    <row r="84">
      <c r="A84" s="3" t="inlineStr">
        <is>
          <t>Weighted average exercise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Granted (in dollars per share) | (per share)</t>
        </is>
      </c>
      <c r="B85" s="9" t="n">
        <v>66.8499999999999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453.8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2014 Plan | Senior manag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Weighted average 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ercised (in dollars per share) | (per share)</t>
        </is>
      </c>
      <c r="B88" s="4" t="inlineStr">
        <is>
          <t xml:space="preserve"> </t>
        </is>
      </c>
      <c r="C88" s="4" t="inlineStr">
        <is>
          <t xml:space="preserve"> </t>
        </is>
      </c>
      <c r="D88" s="4" t="inlineStr">
        <is>
          <t xml:space="preserve"> </t>
        </is>
      </c>
      <c r="E88" s="9" t="n">
        <v>68.34999999999999</v>
      </c>
      <c r="F88" s="8" t="n">
        <v>444.7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2014 Plan | Share option | Senior manag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Option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Granted (in shares)</t>
        </is>
      </c>
      <c r="B91" s="4" t="inlineStr">
        <is>
          <t xml:space="preserve"> </t>
        </is>
      </c>
      <c r="C91" s="4" t="inlineStr">
        <is>
          <t xml:space="preserve"> </t>
        </is>
      </c>
      <c r="D91" s="4" t="inlineStr">
        <is>
          <t xml:space="preserve"> </t>
        </is>
      </c>
      <c r="E91" s="5" t="n">
        <v>1320000</v>
      </c>
      <c r="F91" s="5" t="n">
        <v>132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2014 Plan | Restricted shares | Senior manag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Option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Granted (in shares)</t>
        </is>
      </c>
      <c r="B94" s="4" t="inlineStr">
        <is>
          <t xml:space="preserve"> </t>
        </is>
      </c>
      <c r="C94" s="4" t="inlineStr">
        <is>
          <t xml:space="preserve"> </t>
        </is>
      </c>
      <c r="D94" s="4" t="inlineStr">
        <is>
          <t xml:space="preserve"> </t>
        </is>
      </c>
      <c r="E94" s="5" t="n">
        <v>900000</v>
      </c>
      <c r="F94" s="5" t="n">
        <v>9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2014 Plan | Class A ordinary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are-based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ordinary shares authorized as stock 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5366998</v>
      </c>
      <c r="R97" s="4" t="inlineStr">
        <is>
          <t xml:space="preserve"> </t>
        </is>
      </c>
    </row>
  </sheetData>
  <mergeCells count="3">
    <mergeCell ref="A1:A2"/>
    <mergeCell ref="B1:F1"/>
    <mergeCell ref="G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Details) - CNY (¥) ¥ in Thousands</t>
        </is>
      </c>
      <c r="B1" s="2" t="inlineStr">
        <is>
          <t>12 Months Ended</t>
        </is>
      </c>
    </row>
    <row r="2">
      <c r="B2" s="2" t="inlineStr">
        <is>
          <t>Dec. 31, 2022</t>
        </is>
      </c>
      <c r="C2" s="2" t="inlineStr">
        <is>
          <t>Dec. 31, 2021</t>
        </is>
      </c>
      <c r="D2" s="2" t="inlineStr">
        <is>
          <t>Dec. 31, 2020</t>
        </is>
      </c>
    </row>
    <row r="3">
      <c r="A3" s="3" t="inlineStr">
        <is>
          <t>Additional information related to stock options</t>
        </is>
      </c>
      <c r="B3" s="4" t="inlineStr">
        <is>
          <t xml:space="preserve"> </t>
        </is>
      </c>
      <c r="C3" s="4" t="inlineStr">
        <is>
          <t xml:space="preserve"> </t>
        </is>
      </c>
      <c r="D3" s="4" t="inlineStr">
        <is>
          <t xml:space="preserve"> </t>
        </is>
      </c>
    </row>
    <row r="4">
      <c r="A4" s="4" t="inlineStr">
        <is>
          <t>Share-based compensation expenses related to share options granted</t>
        </is>
      </c>
      <c r="B4" s="6" t="n">
        <v>1207581</v>
      </c>
      <c r="C4" s="6" t="n">
        <v>1010013</v>
      </c>
      <c r="D4" s="6" t="n">
        <v>951048</v>
      </c>
    </row>
    <row r="5">
      <c r="A5" s="4" t="inlineStr">
        <is>
          <t>Fair value of shares vested</t>
        </is>
      </c>
      <c r="B5" s="5" t="n">
        <v>261266</v>
      </c>
      <c r="C5" s="5" t="n">
        <v>471325</v>
      </c>
      <c r="D5" s="5" t="n">
        <v>297577</v>
      </c>
    </row>
    <row r="6">
      <c r="A6" s="4" t="inlineStr">
        <is>
          <t>Employees</t>
        </is>
      </c>
      <c r="B6" s="4" t="inlineStr">
        <is>
          <t xml:space="preserve"> </t>
        </is>
      </c>
      <c r="C6" s="4" t="inlineStr">
        <is>
          <t xml:space="preserve"> </t>
        </is>
      </c>
      <c r="D6" s="4" t="inlineStr">
        <is>
          <t xml:space="preserve"> </t>
        </is>
      </c>
    </row>
    <row r="7">
      <c r="A7" s="3" t="inlineStr">
        <is>
          <t>Additional information related to stock options</t>
        </is>
      </c>
      <c r="B7" s="4" t="inlineStr">
        <is>
          <t xml:space="preserve"> </t>
        </is>
      </c>
      <c r="C7" s="4" t="inlineStr">
        <is>
          <t xml:space="preserve"> </t>
        </is>
      </c>
      <c r="D7" s="4" t="inlineStr">
        <is>
          <t xml:space="preserve"> </t>
        </is>
      </c>
    </row>
    <row r="8">
      <c r="A8" s="4" t="inlineStr">
        <is>
          <t>Share-based compensation expenses related to share options granted</t>
        </is>
      </c>
      <c r="B8" s="5" t="n">
        <v>261869</v>
      </c>
      <c r="C8" s="5" t="n">
        <v>247648</v>
      </c>
      <c r="D8" s="6" t="n">
        <v>317503</v>
      </c>
    </row>
    <row r="9">
      <c r="A9" s="4" t="inlineStr">
        <is>
          <t>Executives and employees</t>
        </is>
      </c>
      <c r="B9" s="4" t="inlineStr">
        <is>
          <t xml:space="preserve"> </t>
        </is>
      </c>
      <c r="C9" s="4" t="inlineStr">
        <is>
          <t xml:space="preserve"> </t>
        </is>
      </c>
      <c r="D9" s="4" t="inlineStr">
        <is>
          <t xml:space="preserve"> </t>
        </is>
      </c>
    </row>
    <row r="10">
      <c r="A10" s="3" t="inlineStr">
        <is>
          <t>Additional information related to stock options</t>
        </is>
      </c>
      <c r="B10" s="4" t="inlineStr">
        <is>
          <t xml:space="preserve"> </t>
        </is>
      </c>
      <c r="C10" s="4" t="inlineStr">
        <is>
          <t xml:space="preserve"> </t>
        </is>
      </c>
      <c r="D10" s="4" t="inlineStr">
        <is>
          <t xml:space="preserve"> </t>
        </is>
      </c>
    </row>
    <row r="11">
      <c r="A11" s="4" t="inlineStr">
        <is>
          <t>Unrecognized compensation cost related to unvested share options granted</t>
        </is>
      </c>
      <c r="B11" s="6" t="n">
        <v>824818</v>
      </c>
      <c r="C11" s="6" t="n">
        <v>1056206</v>
      </c>
      <c r="D11" s="4" t="inlineStr">
        <is>
          <t xml:space="preserve"> </t>
        </is>
      </c>
    </row>
    <row r="12">
      <c r="A12" s="4" t="inlineStr">
        <is>
          <t>Weighted-average period over which unrecognized compensation cost is to be recognized</t>
        </is>
      </c>
      <c r="B12" s="4" t="inlineStr">
        <is>
          <t>4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40" customWidth="1" min="6" max="6"/>
    <col width="25" customWidth="1" min="7" max="7"/>
  </cols>
  <sheetData>
    <row r="1">
      <c r="A1" s="1" t="inlineStr">
        <is>
          <t>Share-based payments - Non-vested shares (Details) ¥ / shares in Units, ¥ in Thousands</t>
        </is>
      </c>
      <c r="B1" s="2" t="inlineStr">
        <is>
          <t>12 Months Ended</t>
        </is>
      </c>
    </row>
    <row r="2">
      <c r="B2" s="2" t="inlineStr">
        <is>
          <t>Dec. 31, 2022 CNY (¥) ¥ / shares shares</t>
        </is>
      </c>
      <c r="C2" s="2" t="inlineStr">
        <is>
          <t>Dec. 31, 2022 CNY (¥) $ / shares</t>
        </is>
      </c>
      <c r="D2" s="2" t="inlineStr">
        <is>
          <t>Dec. 31, 2021 CNY (¥) ¥ / shares shares</t>
        </is>
      </c>
      <c r="E2" s="2" t="inlineStr">
        <is>
          <t>Dec. 31, 2021 CNY (¥) $ / shares</t>
        </is>
      </c>
      <c r="F2" s="2" t="inlineStr">
        <is>
          <t>Dec. 31, 2020 CNY (¥) ¥ / shares shares</t>
        </is>
      </c>
      <c r="G2" s="2" t="inlineStr">
        <is>
          <t>Dec. 31, 2020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expenses recognized | ¥</t>
        </is>
      </c>
      <c r="B4" s="6" t="n">
        <v>1207581</v>
      </c>
      <c r="C4" s="4" t="inlineStr">
        <is>
          <t xml:space="preserve"> </t>
        </is>
      </c>
      <c r="D4" s="6" t="n">
        <v>1010013</v>
      </c>
      <c r="E4" s="4" t="inlineStr">
        <is>
          <t xml:space="preserve"> </t>
        </is>
      </c>
      <c r="F4" s="6" t="n">
        <v>951048</v>
      </c>
      <c r="G4" s="4" t="inlineStr">
        <is>
          <t xml:space="preserve"> </t>
        </is>
      </c>
    </row>
    <row r="5">
      <c r="A5" s="4" t="inlineStr">
        <is>
          <t>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payment expenses recognized | ¥</t>
        </is>
      </c>
      <c r="B7" s="6" t="n">
        <v>261869</v>
      </c>
      <c r="C7" s="4" t="inlineStr">
        <is>
          <t xml:space="preserve"> </t>
        </is>
      </c>
      <c r="D7" s="6" t="n">
        <v>247648</v>
      </c>
      <c r="E7" s="4" t="inlineStr">
        <is>
          <t xml:space="preserve"> </t>
        </is>
      </c>
      <c r="F7" s="6" t="n">
        <v>317503</v>
      </c>
      <c r="G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vested ordinary shares granted to executive officers, employees, members of Audit Committee and consultants (in shares) | shares</t>
        </is>
      </c>
      <c r="B10" s="5" t="n">
        <v>1950761</v>
      </c>
      <c r="C10" s="4" t="inlineStr">
        <is>
          <t xml:space="preserve"> </t>
        </is>
      </c>
      <c r="D10" s="5" t="n">
        <v>1583290</v>
      </c>
      <c r="E10" s="4" t="inlineStr">
        <is>
          <t xml:space="preserve"> </t>
        </is>
      </c>
      <c r="F10" s="5" t="n">
        <v>1628542</v>
      </c>
      <c r="G10" s="4" t="inlineStr">
        <is>
          <t xml:space="preserve"> </t>
        </is>
      </c>
    </row>
    <row r="11">
      <c r="A11" s="3" t="inlineStr">
        <is>
          <t>Non-vested shares mov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t the beginning of the period | shares</t>
        </is>
      </c>
      <c r="B12" s="5" t="n">
        <v>2635774</v>
      </c>
      <c r="C12" s="4" t="inlineStr">
        <is>
          <t xml:space="preserve"> </t>
        </is>
      </c>
      <c r="D12" s="5" t="n">
        <v>2991693</v>
      </c>
      <c r="E12" s="4" t="inlineStr">
        <is>
          <t xml:space="preserve"> </t>
        </is>
      </c>
      <c r="F12" s="4" t="inlineStr">
        <is>
          <t xml:space="preserve"> </t>
        </is>
      </c>
      <c r="G12" s="4" t="inlineStr">
        <is>
          <t xml:space="preserve"> </t>
        </is>
      </c>
    </row>
    <row r="13">
      <c r="A13" s="4" t="inlineStr">
        <is>
          <t>Granted | shares</t>
        </is>
      </c>
      <c r="B13" s="5" t="n">
        <v>1950761</v>
      </c>
      <c r="C13" s="4" t="inlineStr">
        <is>
          <t xml:space="preserve"> </t>
        </is>
      </c>
      <c r="D13" s="5" t="n">
        <v>1583290</v>
      </c>
      <c r="E13" s="4" t="inlineStr">
        <is>
          <t xml:space="preserve"> </t>
        </is>
      </c>
      <c r="F13" s="5" t="n">
        <v>1628542</v>
      </c>
      <c r="G13" s="4" t="inlineStr">
        <is>
          <t xml:space="preserve"> </t>
        </is>
      </c>
    </row>
    <row r="14">
      <c r="A14" s="4" t="inlineStr">
        <is>
          <t>Vested | shares</t>
        </is>
      </c>
      <c r="B14" s="5" t="n">
        <v>-1084205</v>
      </c>
      <c r="C14" s="4" t="inlineStr">
        <is>
          <t xml:space="preserve"> </t>
        </is>
      </c>
      <c r="D14" s="5" t="n">
        <v>-1156264</v>
      </c>
      <c r="E14" s="4" t="inlineStr">
        <is>
          <t xml:space="preserve"> </t>
        </is>
      </c>
      <c r="F14" s="4" t="inlineStr">
        <is>
          <t xml:space="preserve"> </t>
        </is>
      </c>
      <c r="G14" s="4" t="inlineStr">
        <is>
          <t xml:space="preserve"> </t>
        </is>
      </c>
    </row>
    <row r="15">
      <c r="A15" s="4" t="inlineStr">
        <is>
          <t>Forfeited | shares</t>
        </is>
      </c>
      <c r="B15" s="5" t="n">
        <v>-534238</v>
      </c>
      <c r="C15" s="4" t="inlineStr">
        <is>
          <t xml:space="preserve"> </t>
        </is>
      </c>
      <c r="D15" s="5" t="n">
        <v>-782945</v>
      </c>
      <c r="E15" s="4" t="inlineStr">
        <is>
          <t xml:space="preserve"> </t>
        </is>
      </c>
      <c r="F15" s="4" t="inlineStr">
        <is>
          <t xml:space="preserve"> </t>
        </is>
      </c>
      <c r="G15" s="4" t="inlineStr">
        <is>
          <t xml:space="preserve"> </t>
        </is>
      </c>
    </row>
    <row r="16">
      <c r="A16" s="4" t="inlineStr">
        <is>
          <t>Outstanding at the end of the period | shares</t>
        </is>
      </c>
      <c r="B16" s="5" t="n">
        <v>2968092</v>
      </c>
      <c r="C16" s="4" t="inlineStr">
        <is>
          <t xml:space="preserve"> </t>
        </is>
      </c>
      <c r="D16" s="5" t="n">
        <v>2635774</v>
      </c>
      <c r="E16" s="4" t="inlineStr">
        <is>
          <t xml:space="preserve"> </t>
        </is>
      </c>
      <c r="F16" s="5" t="n">
        <v>2991693</v>
      </c>
      <c r="G16" s="4" t="inlineStr">
        <is>
          <t xml:space="preserve"> </t>
        </is>
      </c>
    </row>
    <row r="17">
      <c r="A17" s="4" t="inlineStr">
        <is>
          <t>Restricted shares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fair value of the restricted shares at grant dates | ¥</t>
        </is>
      </c>
      <c r="B19" s="6" t="n">
        <v>601010</v>
      </c>
      <c r="C19" s="4" t="inlineStr">
        <is>
          <t xml:space="preserve"> </t>
        </is>
      </c>
      <c r="D19" s="6" t="n">
        <v>1357118</v>
      </c>
      <c r="E19" s="4" t="inlineStr">
        <is>
          <t xml:space="preserve"> </t>
        </is>
      </c>
      <c r="F19" s="4" t="inlineStr">
        <is>
          <t xml:space="preserve"> </t>
        </is>
      </c>
      <c r="G19" s="4" t="inlineStr">
        <is>
          <t xml:space="preserve"> </t>
        </is>
      </c>
    </row>
    <row r="20">
      <c r="A20" s="4" t="inlineStr">
        <is>
          <t>Share based payment expenses recognized | ¥</t>
        </is>
      </c>
      <c r="B20" s="5" t="n">
        <v>593061</v>
      </c>
      <c r="C20" s="4" t="inlineStr">
        <is>
          <t xml:space="preserve"> </t>
        </is>
      </c>
      <c r="D20" s="5" t="n">
        <v>611572</v>
      </c>
      <c r="E20" s="4" t="inlineStr">
        <is>
          <t xml:space="preserve"> </t>
        </is>
      </c>
      <c r="F20" s="6" t="n">
        <v>518026</v>
      </c>
      <c r="G20" s="4" t="inlineStr">
        <is>
          <t xml:space="preserve"> </t>
        </is>
      </c>
    </row>
    <row r="21">
      <c r="A21" s="4" t="inlineStr">
        <is>
          <t>2012 Stock Incentive Plan | 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fair value of the restricted shares at grant dates | ¥</t>
        </is>
      </c>
      <c r="B23" s="4" t="inlineStr">
        <is>
          <t xml:space="preserve"> </t>
        </is>
      </c>
      <c r="C23" s="4" t="inlineStr">
        <is>
          <t xml:space="preserve"> </t>
        </is>
      </c>
      <c r="D23" s="4" t="inlineStr">
        <is>
          <t xml:space="preserve"> </t>
        </is>
      </c>
      <c r="E23" s="4" t="inlineStr">
        <is>
          <t xml:space="preserve"> </t>
        </is>
      </c>
      <c r="F23" s="6" t="n">
        <v>956864</v>
      </c>
      <c r="G23" s="4" t="inlineStr">
        <is>
          <t xml:space="preserve"> </t>
        </is>
      </c>
    </row>
    <row r="24">
      <c r="A24" s="4" t="inlineStr">
        <is>
          <t>Unrecognized compensation cost related to non-vested shares | ¥</t>
        </is>
      </c>
      <c r="B24" s="6" t="n">
        <v>1368651</v>
      </c>
      <c r="C24" s="6" t="n">
        <v>1368651</v>
      </c>
      <c r="D24" s="6" t="n">
        <v>1405731</v>
      </c>
      <c r="E24" s="6" t="n">
        <v>1405731</v>
      </c>
      <c r="F24" s="4" t="inlineStr">
        <is>
          <t xml:space="preserve"> </t>
        </is>
      </c>
      <c r="G24" s="4" t="inlineStr">
        <is>
          <t xml:space="preserve"> </t>
        </is>
      </c>
    </row>
    <row r="25">
      <c r="A25" s="4" t="inlineStr">
        <is>
          <t>Weighted-average vesting period over which unrecognized compensation cost is to be recognized</t>
        </is>
      </c>
      <c r="B25" s="4" t="inlineStr">
        <is>
          <t>2 years 4 months 24 days</t>
        </is>
      </c>
      <c r="C25" s="4" t="inlineStr">
        <is>
          <t xml:space="preserve"> </t>
        </is>
      </c>
      <c r="D25" s="4" t="inlineStr">
        <is>
          <t>2 years 9 months 14 days</t>
        </is>
      </c>
      <c r="E25" s="4" t="inlineStr">
        <is>
          <t xml:space="preserve"> </t>
        </is>
      </c>
      <c r="F25" s="4" t="inlineStr">
        <is>
          <t xml:space="preserve"> </t>
        </is>
      </c>
      <c r="G25" s="4" t="inlineStr">
        <is>
          <t xml:space="preserve"> </t>
        </is>
      </c>
    </row>
    <row r="26">
      <c r="A26" s="4" t="inlineStr">
        <is>
          <t>Weighted average granted fair value per share of non-vested shares granted during the year (in dollars per share) | (per share)</t>
        </is>
      </c>
      <c r="B26" s="8" t="n">
        <v>308.09</v>
      </c>
      <c r="C26" s="8" t="n">
        <v>46.43</v>
      </c>
      <c r="D26" s="8" t="n">
        <v>857.15</v>
      </c>
      <c r="E26" s="8" t="n">
        <v>132.92</v>
      </c>
      <c r="F26" s="8" t="n">
        <v>587.5599999999999</v>
      </c>
      <c r="G26" s="9" t="n">
        <v>87.13</v>
      </c>
    </row>
    <row r="27">
      <c r="A27" s="4" t="inlineStr">
        <is>
          <t>2012 Stock Incentive Plan | Restricted shares |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feiture rate (as a percent)</t>
        </is>
      </c>
      <c r="B29" s="10" t="n">
        <v>0.26</v>
      </c>
      <c r="C29" s="4" t="inlineStr">
        <is>
          <t xml:space="preserve"> </t>
        </is>
      </c>
      <c r="D29" s="10" t="n">
        <v>0.29</v>
      </c>
      <c r="E29" s="4" t="inlineStr">
        <is>
          <t xml:space="preserve"> </t>
        </is>
      </c>
      <c r="F29" s="10" t="n">
        <v>0.28</v>
      </c>
      <c r="G29" s="4" t="inlineStr">
        <is>
          <t xml:space="preserve"> </t>
        </is>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s (Details) - CNY (¥) ¥ in Thousands</t>
        </is>
      </c>
      <c r="B1" s="2" t="inlineStr">
        <is>
          <t>12 Months Ended</t>
        </is>
      </c>
    </row>
    <row r="2">
      <c r="B2" s="2" t="inlineStr">
        <is>
          <t>Dec. 31, 2022</t>
        </is>
      </c>
      <c r="C2" s="2" t="inlineStr">
        <is>
          <t>Dec. 31, 2021</t>
        </is>
      </c>
      <c r="D2" s="2" t="inlineStr">
        <is>
          <t>Dec. 31, 2020</t>
        </is>
      </c>
    </row>
    <row r="3">
      <c r="A3" s="3" t="inlineStr">
        <is>
          <t>Share-based compensation expenses</t>
        </is>
      </c>
      <c r="B3" s="4" t="inlineStr">
        <is>
          <t xml:space="preserve"> </t>
        </is>
      </c>
      <c r="C3" s="4" t="inlineStr">
        <is>
          <t xml:space="preserve"> </t>
        </is>
      </c>
      <c r="D3" s="4" t="inlineStr">
        <is>
          <t xml:space="preserve"> </t>
        </is>
      </c>
    </row>
    <row r="4">
      <c r="A4" s="4" t="inlineStr">
        <is>
          <t>Share-based compensation expenses</t>
        </is>
      </c>
      <c r="B4" s="6" t="n">
        <v>-1207581</v>
      </c>
      <c r="C4" s="6" t="n">
        <v>-1010013</v>
      </c>
      <c r="D4" s="6" t="n">
        <v>-951048</v>
      </c>
    </row>
    <row r="5">
      <c r="A5" s="4" t="inlineStr">
        <is>
          <t>Fulfillment expenses</t>
        </is>
      </c>
      <c r="B5" s="4" t="inlineStr">
        <is>
          <t xml:space="preserve"> </t>
        </is>
      </c>
      <c r="C5" s="4" t="inlineStr">
        <is>
          <t xml:space="preserve"> </t>
        </is>
      </c>
      <c r="D5" s="4" t="inlineStr">
        <is>
          <t xml:space="preserve"> </t>
        </is>
      </c>
    </row>
    <row r="6">
      <c r="A6" s="3" t="inlineStr">
        <is>
          <t>Share-based compensation expenses</t>
        </is>
      </c>
      <c r="B6" s="4" t="inlineStr">
        <is>
          <t xml:space="preserve"> </t>
        </is>
      </c>
      <c r="C6" s="4" t="inlineStr">
        <is>
          <t xml:space="preserve"> </t>
        </is>
      </c>
      <c r="D6" s="4" t="inlineStr">
        <is>
          <t xml:space="preserve"> </t>
        </is>
      </c>
    </row>
    <row r="7">
      <c r="A7" s="4" t="inlineStr">
        <is>
          <t>Share-based compensation expenses</t>
        </is>
      </c>
      <c r="B7" s="5" t="n">
        <v>-74063</v>
      </c>
      <c r="C7" s="5" t="n">
        <v>-88985</v>
      </c>
      <c r="D7" s="5" t="n">
        <v>-100486</v>
      </c>
    </row>
    <row r="8">
      <c r="A8" s="4" t="inlineStr">
        <is>
          <t>Marketing expenses</t>
        </is>
      </c>
      <c r="B8" s="4" t="inlineStr">
        <is>
          <t xml:space="preserve"> </t>
        </is>
      </c>
      <c r="C8" s="4" t="inlineStr">
        <is>
          <t xml:space="preserve"> </t>
        </is>
      </c>
      <c r="D8" s="4" t="inlineStr">
        <is>
          <t xml:space="preserve"> </t>
        </is>
      </c>
    </row>
    <row r="9">
      <c r="A9" s="3" t="inlineStr">
        <is>
          <t>Share-based compensation expenses</t>
        </is>
      </c>
      <c r="B9" s="4" t="inlineStr">
        <is>
          <t xml:space="preserve"> </t>
        </is>
      </c>
      <c r="C9" s="4" t="inlineStr">
        <is>
          <t xml:space="preserve"> </t>
        </is>
      </c>
      <c r="D9" s="4" t="inlineStr">
        <is>
          <t xml:space="preserve"> </t>
        </is>
      </c>
    </row>
    <row r="10">
      <c r="A10" s="4" t="inlineStr">
        <is>
          <t>Share-based compensation expenses</t>
        </is>
      </c>
      <c r="B10" s="5" t="n">
        <v>-14630</v>
      </c>
      <c r="C10" s="5" t="n">
        <v>-26834</v>
      </c>
      <c r="D10" s="5" t="n">
        <v>-16534</v>
      </c>
    </row>
    <row r="11">
      <c r="A11" s="4" t="inlineStr">
        <is>
          <t>Technology and content expenses</t>
        </is>
      </c>
      <c r="B11" s="4" t="inlineStr">
        <is>
          <t xml:space="preserve"> </t>
        </is>
      </c>
      <c r="C11" s="4" t="inlineStr">
        <is>
          <t xml:space="preserve"> </t>
        </is>
      </c>
      <c r="D11" s="4" t="inlineStr">
        <is>
          <t xml:space="preserve"> </t>
        </is>
      </c>
    </row>
    <row r="12">
      <c r="A12" s="3" t="inlineStr">
        <is>
          <t>Share-based compensation expenses</t>
        </is>
      </c>
      <c r="B12" s="4" t="inlineStr">
        <is>
          <t xml:space="preserve"> </t>
        </is>
      </c>
      <c r="C12" s="4" t="inlineStr">
        <is>
          <t xml:space="preserve"> </t>
        </is>
      </c>
      <c r="D12" s="4" t="inlineStr">
        <is>
          <t xml:space="preserve"> </t>
        </is>
      </c>
    </row>
    <row r="13">
      <c r="A13" s="4" t="inlineStr">
        <is>
          <t>Share-based compensation expenses</t>
        </is>
      </c>
      <c r="B13" s="5" t="n">
        <v>-242714</v>
      </c>
      <c r="C13" s="5" t="n">
        <v>-252730</v>
      </c>
      <c r="D13" s="5" t="n">
        <v>-152234</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compensation expenses</t>
        </is>
      </c>
      <c r="B15" s="4" t="inlineStr">
        <is>
          <t xml:space="preserve"> </t>
        </is>
      </c>
      <c r="C15" s="4" t="inlineStr">
        <is>
          <t xml:space="preserve"> </t>
        </is>
      </c>
      <c r="D15" s="4" t="inlineStr">
        <is>
          <t xml:space="preserve"> </t>
        </is>
      </c>
    </row>
    <row r="16">
      <c r="A16" s="4" t="inlineStr">
        <is>
          <t>Share-based compensation expenses</t>
        </is>
      </c>
      <c r="B16" s="6" t="n">
        <v>-876174</v>
      </c>
      <c r="C16" s="6" t="n">
        <v>-641464</v>
      </c>
      <c r="D16" s="6" t="n">
        <v>-6817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1" customWidth="1" min="6" max="6"/>
    <col width="14" customWidth="1" min="7" max="7"/>
    <col width="14" customWidth="1" min="8" max="8"/>
    <col width="25" customWidth="1" min="9" max="9"/>
    <col width="14" customWidth="1" min="10" max="10"/>
    <col width="14" customWidth="1" min="11" max="11"/>
    <col width="25" customWidth="1" min="12" max="12"/>
    <col width="14" customWidth="1" min="13" max="13"/>
  </cols>
  <sheetData>
    <row r="1">
      <c r="A1" s="1" t="inlineStr">
        <is>
          <t>Share-based payments - Share-based awards relating to the Shan Shan Outlets (Details) $ / shares in Units, ¥ in Thousands, $ in Thousands</t>
        </is>
      </c>
      <c r="B1" s="2" t="inlineStr">
        <is>
          <t>12 Months Ended</t>
        </is>
      </c>
    </row>
    <row r="2">
      <c r="B2" s="2" t="inlineStr">
        <is>
          <t>Dec. 31, 2022 CNY (¥)</t>
        </is>
      </c>
      <c r="C2" s="2" t="inlineStr">
        <is>
          <t>Dec. 31, 2022 USD ($) $ / shares</t>
        </is>
      </c>
      <c r="D2" s="2" t="inlineStr">
        <is>
          <t>Dec. 31, 2021 CNY (¥)</t>
        </is>
      </c>
      <c r="E2" s="2" t="inlineStr">
        <is>
          <t>Dec. 31, 2020 CNY (¥)</t>
        </is>
      </c>
      <c r="F2" s="2" t="inlineStr">
        <is>
          <t>Dec. 31, 2019 shares</t>
        </is>
      </c>
      <c r="G2" s="2" t="inlineStr">
        <is>
          <t>Jul. 31, 2022</t>
        </is>
      </c>
      <c r="H2" s="2" t="inlineStr">
        <is>
          <t>Jan. 31, 2022</t>
        </is>
      </c>
      <c r="I2" s="2" t="inlineStr">
        <is>
          <t>Dec. 31, 2021 $ / shares</t>
        </is>
      </c>
      <c r="J2" s="2" t="inlineStr">
        <is>
          <t>Aug. 31, 2021</t>
        </is>
      </c>
      <c r="K2" s="2" t="inlineStr">
        <is>
          <t>Feb. 28, 2021</t>
        </is>
      </c>
      <c r="L2" s="2" t="inlineStr">
        <is>
          <t>Dec. 31, 2020 $ / shares</t>
        </is>
      </c>
      <c r="M2" s="2" t="inlineStr">
        <is>
          <t>Aug. 31, 2020</t>
        </is>
      </c>
    </row>
    <row r="3">
      <c r="A3" s="3" t="inlineStr">
        <is>
          <t>Share-based Payment Arrangemen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d compensation expense</t>
        </is>
      </c>
      <c r="B4" s="6" t="n">
        <v>1207581</v>
      </c>
      <c r="C4" s="7" t="n">
        <v>175082</v>
      </c>
      <c r="D4" s="6" t="n">
        <v>1010013</v>
      </c>
      <c r="E4" s="6" t="n">
        <v>95104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n Outlets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chedule Of Share Based Payment Award Stock Options Valuation Assum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pected dividend yield (as a percent)</t>
        </is>
      </c>
      <c r="B7" s="10" t="n">
        <v>0</v>
      </c>
      <c r="C7" s="10" t="n">
        <v>0</v>
      </c>
      <c r="D7" s="10" t="n">
        <v>0</v>
      </c>
      <c r="E7" s="10"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isk-free interest rate minimum</t>
        </is>
      </c>
      <c r="B8" s="11" t="n">
        <v>0.0182</v>
      </c>
      <c r="C8" s="11" t="n">
        <v>0.0182</v>
      </c>
      <c r="D8" s="11" t="n">
        <v>0.0228</v>
      </c>
      <c r="E8" s="11" t="n">
        <v>0.027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isk-free interest rate maximum</t>
        </is>
      </c>
      <c r="B9" s="11" t="n">
        <v>0.0239</v>
      </c>
      <c r="C9" s="11" t="n">
        <v>0.0239</v>
      </c>
      <c r="D9" s="11" t="n">
        <v>0.0252</v>
      </c>
      <c r="E9" s="11" t="n">
        <v>0.028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ected volatility minimum</t>
        </is>
      </c>
      <c r="B10" s="11" t="n">
        <v>0.3951</v>
      </c>
      <c r="C10" s="11" t="n">
        <v>0.3951</v>
      </c>
      <c r="D10" s="11" t="n">
        <v>0.364</v>
      </c>
      <c r="E10" s="11" t="n">
        <v>0.3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pected volatility maximum</t>
        </is>
      </c>
      <c r="B11" s="11" t="n">
        <v>0.4469</v>
      </c>
      <c r="C11" s="11" t="n">
        <v>0.4469</v>
      </c>
      <c r="D11" s="11" t="n">
        <v>0.401</v>
      </c>
      <c r="E11" s="11" t="n">
        <v>0.33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Price | $ / shares</t>
        </is>
      </c>
      <c r="B12" s="4" t="inlineStr">
        <is>
          <t xml:space="preserve"> </t>
        </is>
      </c>
      <c r="C12" s="7" t="n">
        <v>832456</v>
      </c>
      <c r="D12" s="4" t="inlineStr">
        <is>
          <t xml:space="preserve"> </t>
        </is>
      </c>
      <c r="E12" s="4" t="inlineStr">
        <is>
          <t xml:space="preserve"> </t>
        </is>
      </c>
      <c r="F12" s="4" t="inlineStr">
        <is>
          <t xml:space="preserve"> </t>
        </is>
      </c>
      <c r="G12" s="4" t="inlineStr">
        <is>
          <t xml:space="preserve"> </t>
        </is>
      </c>
      <c r="H12" s="4" t="inlineStr">
        <is>
          <t xml:space="preserve"> </t>
        </is>
      </c>
      <c r="I12" s="7" t="n">
        <v>551040</v>
      </c>
      <c r="J12" s="4" t="inlineStr">
        <is>
          <t xml:space="preserve"> </t>
        </is>
      </c>
      <c r="K12" s="4" t="inlineStr">
        <is>
          <t xml:space="preserve"> </t>
        </is>
      </c>
      <c r="L12" s="7" t="n">
        <v>416194</v>
      </c>
      <c r="M12" s="4" t="inlineStr">
        <is>
          <t xml:space="preserve"> </t>
        </is>
      </c>
    </row>
    <row r="13">
      <c r="A13" s="3" t="inlineStr">
        <is>
          <t>Share-based Payment Arrangement, Disclos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compensation Aggregate of registered capital | shares</t>
        </is>
      </c>
      <c r="B14" s="4" t="inlineStr">
        <is>
          <t xml:space="preserve"> </t>
        </is>
      </c>
      <c r="C14" s="4" t="inlineStr">
        <is>
          <t xml:space="preserve"> </t>
        </is>
      </c>
      <c r="D14" s="4" t="inlineStr">
        <is>
          <t xml:space="preserve"> </t>
        </is>
      </c>
      <c r="E14" s="4" t="inlineStr">
        <is>
          <t xml:space="preserve"> </t>
        </is>
      </c>
      <c r="F14" s="5" t="n">
        <v>15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based compensation Aggregate of registered capital in percent</t>
        </is>
      </c>
      <c r="B15" s="4" t="inlineStr">
        <is>
          <t xml:space="preserve"> </t>
        </is>
      </c>
      <c r="C15" s="4" t="inlineStr">
        <is>
          <t xml:space="preserve"> </t>
        </is>
      </c>
      <c r="D15" s="4" t="inlineStr">
        <is>
          <t xml:space="preserve"> </t>
        </is>
      </c>
      <c r="E15" s="4" t="inlineStr">
        <is>
          <t xml:space="preserve"> </t>
        </is>
      </c>
      <c r="F15" s="10" t="n">
        <v>0.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s vesting rights description</t>
        </is>
      </c>
      <c r="B16" s="4" t="inlineStr">
        <is>
          <t>The vesting period is generally 4 years of employment services where 25% to 95.83% will be vested on the first anniversary from grant date with the remaining to be vested ratably over the remaining vesting period.</t>
        </is>
      </c>
      <c r="C16" s="4" t="inlineStr">
        <is>
          <t>The vesting period is generally 4 years of employment services where 25% to 95.83% will be vested on the first anniversary from grant date with the remaining to be vested ratably over the remaining vesting period.</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contractual term</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ward, maximum employee subscription rate</t>
        </is>
      </c>
      <c r="B18" s="4" t="inlineStr">
        <is>
          <t xml:space="preserve"> </t>
        </is>
      </c>
      <c r="C18" s="4" t="inlineStr">
        <is>
          <t xml:space="preserve"> </t>
        </is>
      </c>
      <c r="D18" s="4" t="inlineStr">
        <is>
          <t xml:space="preserve"> </t>
        </is>
      </c>
      <c r="E18" s="4" t="inlineStr">
        <is>
          <t xml:space="preserve"> </t>
        </is>
      </c>
      <c r="F18" s="11" t="n">
        <v>0.075</v>
      </c>
      <c r="G18" s="19" t="n">
        <v>0.012283</v>
      </c>
      <c r="H18" s="19" t="n">
        <v>0.013538</v>
      </c>
      <c r="I18" s="4" t="inlineStr">
        <is>
          <t xml:space="preserve"> </t>
        </is>
      </c>
      <c r="J18" s="19" t="n">
        <v>0.007611</v>
      </c>
      <c r="K18" s="19" t="n">
        <v>0.004208</v>
      </c>
      <c r="L18" s="4" t="inlineStr">
        <is>
          <t xml:space="preserve"> </t>
        </is>
      </c>
      <c r="M18" s="19" t="n">
        <v>0.001484</v>
      </c>
    </row>
    <row r="19">
      <c r="A19" s="4" t="inlineStr">
        <is>
          <t>Shared compensation expense | ¥</t>
        </is>
      </c>
      <c r="B19" s="6" t="n">
        <v>352651</v>
      </c>
      <c r="C19" s="4" t="inlineStr">
        <is>
          <t xml:space="preserve"> </t>
        </is>
      </c>
      <c r="D19" s="6" t="n">
        <v>150793</v>
      </c>
      <c r="E19" s="6" t="n">
        <v>11551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share price average period</t>
        </is>
      </c>
      <c r="B20" s="4" t="inlineStr">
        <is>
          <t>3 years</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cted volatility average period</t>
        </is>
      </c>
      <c r="B21" s="4" t="inlineStr">
        <is>
          <t>3 years</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A1:A2"/>
    <mergeCell ref="B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Segment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03152489</v>
      </c>
      <c r="C4" s="7" t="n">
        <v>14955705</v>
      </c>
      <c r="D4" s="6" t="n">
        <v>117059678</v>
      </c>
      <c r="E4" s="6" t="n">
        <v>101858489</v>
      </c>
      <c r="F4" s="4" t="inlineStr">
        <is>
          <t xml:space="preserve"> </t>
        </is>
      </c>
    </row>
    <row r="5">
      <c r="A5" s="4" t="inlineStr">
        <is>
          <t>Total income from operations</t>
        </is>
      </c>
      <c r="B5" s="5" t="n">
        <v>6197446</v>
      </c>
      <c r="C5" s="5" t="n">
        <v>898546</v>
      </c>
      <c r="D5" s="5" t="n">
        <v>5582422</v>
      </c>
      <c r="E5" s="5" t="n">
        <v>5860086</v>
      </c>
      <c r="F5" s="4" t="inlineStr">
        <is>
          <t xml:space="preserve"> </t>
        </is>
      </c>
    </row>
    <row r="6">
      <c r="A6" s="4" t="inlineStr">
        <is>
          <t>Total other (expenses) income</t>
        </is>
      </c>
      <c r="B6" s="5" t="n">
        <v>1879758</v>
      </c>
      <c r="C6" s="4" t="inlineStr">
        <is>
          <t xml:space="preserve"> </t>
        </is>
      </c>
      <c r="D6" s="5" t="n">
        <v>290853</v>
      </c>
      <c r="E6" s="5" t="n">
        <v>1159271</v>
      </c>
      <c r="F6" s="4" t="inlineStr">
        <is>
          <t xml:space="preserve"> </t>
        </is>
      </c>
    </row>
    <row r="7">
      <c r="A7" s="4" t="inlineStr">
        <is>
          <t>Income before income taxes and share of income of equity method investees</t>
        </is>
      </c>
      <c r="B7" s="5" t="n">
        <v>8077204</v>
      </c>
      <c r="C7" s="4" t="inlineStr">
        <is>
          <t xml:space="preserve"> </t>
        </is>
      </c>
      <c r="D7" s="5" t="n">
        <v>5873275</v>
      </c>
      <c r="E7" s="5" t="n">
        <v>7019357</v>
      </c>
      <c r="F7" s="4" t="inlineStr">
        <is>
          <t xml:space="preserve"> </t>
        </is>
      </c>
    </row>
    <row r="8">
      <c r="A8" s="3"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t>
        </is>
      </c>
      <c r="B9" s="5" t="n">
        <v>1231305</v>
      </c>
      <c r="C9" s="5" t="n">
        <v>178522</v>
      </c>
      <c r="D9" s="5" t="n">
        <v>1096971</v>
      </c>
      <c r="E9" s="5" t="n">
        <v>970083</v>
      </c>
      <c r="F9" s="4" t="inlineStr">
        <is>
          <t xml:space="preserve"> </t>
        </is>
      </c>
    </row>
    <row r="10">
      <c r="A10" s="4" t="inlineStr">
        <is>
          <t>Interest income</t>
        </is>
      </c>
      <c r="B10" s="5" t="n">
        <v>764018</v>
      </c>
      <c r="C10" s="5" t="n">
        <v>110772</v>
      </c>
      <c r="D10" s="5" t="n">
        <v>671461</v>
      </c>
      <c r="E10" s="5" t="n">
        <v>449017</v>
      </c>
      <c r="F10" s="4" t="inlineStr">
        <is>
          <t xml:space="preserve"> </t>
        </is>
      </c>
    </row>
    <row r="11">
      <c r="A11" s="4" t="inlineStr">
        <is>
          <t>Interest expenses</t>
        </is>
      </c>
      <c r="B11" s="5" t="n">
        <v>-24258</v>
      </c>
      <c r="C11" s="5" t="n">
        <v>-3517</v>
      </c>
      <c r="D11" s="5" t="n">
        <v>-14461</v>
      </c>
      <c r="E11" s="5" t="n">
        <v>-67357</v>
      </c>
      <c r="F11" s="4" t="inlineStr">
        <is>
          <t xml:space="preserve"> </t>
        </is>
      </c>
    </row>
    <row r="12">
      <c r="A12" s="4" t="inlineStr">
        <is>
          <t>Share of loss of equity method investees, net of tax of nil</t>
        </is>
      </c>
      <c r="B12" s="5" t="n">
        <v>-6559</v>
      </c>
      <c r="C12" s="7" t="n">
        <v>-951</v>
      </c>
      <c r="D12" s="5" t="n">
        <v>42303</v>
      </c>
      <c r="E12" s="5" t="n">
        <v>30015</v>
      </c>
      <c r="F12" s="4" t="inlineStr">
        <is>
          <t xml:space="preserve"> </t>
        </is>
      </c>
    </row>
    <row r="13">
      <c r="A13" s="4" t="inlineStr">
        <is>
          <t>Assets</t>
        </is>
      </c>
      <c r="B13" s="5" t="n">
        <v>65475510</v>
      </c>
      <c r="C13" s="4" t="inlineStr">
        <is>
          <t xml:space="preserve"> </t>
        </is>
      </c>
      <c r="D13" s="5" t="n">
        <v>62287541</v>
      </c>
      <c r="E13" s="4" t="inlineStr">
        <is>
          <t xml:space="preserve"> </t>
        </is>
      </c>
      <c r="F13" s="7" t="n">
        <v>9493057</v>
      </c>
    </row>
    <row r="14">
      <c r="A14" s="4" t="inlineStr">
        <is>
          <t>Investments in equity method investees</t>
        </is>
      </c>
      <c r="B14" s="5" t="n">
        <v>2162872</v>
      </c>
      <c r="C14" s="4" t="inlineStr">
        <is>
          <t xml:space="preserve"> </t>
        </is>
      </c>
      <c r="D14" s="5" t="n">
        <v>2476868</v>
      </c>
      <c r="E14" s="4" t="inlineStr">
        <is>
          <t xml:space="preserve"> </t>
        </is>
      </c>
      <c r="F14" s="7" t="n">
        <v>313587</v>
      </c>
    </row>
    <row r="15">
      <c r="A15" s="4" t="inlineStr">
        <is>
          <t>Total expenditure for additions of long-lived assets</t>
        </is>
      </c>
      <c r="B15" s="5" t="n">
        <v>3102589</v>
      </c>
      <c r="C15" s="4" t="inlineStr">
        <is>
          <t xml:space="preserve"> </t>
        </is>
      </c>
      <c r="D15" s="5" t="n">
        <v>3578645</v>
      </c>
      <c r="E15" s="4" t="inlineStr">
        <is>
          <t xml:space="preserve"> </t>
        </is>
      </c>
      <c r="F15" s="4" t="inlineStr">
        <is>
          <t xml:space="preserve"> </t>
        </is>
      </c>
    </row>
    <row r="16">
      <c r="A16" s="4" t="inlineStr">
        <is>
          <t>Inter-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5" t="n">
        <v>-1618535</v>
      </c>
      <c r="C18" s="4" t="inlineStr">
        <is>
          <t xml:space="preserve"> </t>
        </is>
      </c>
      <c r="D18" s="5" t="n">
        <v>-1911978</v>
      </c>
      <c r="E18" s="5" t="n">
        <v>-1521614</v>
      </c>
      <c r="F18" s="4" t="inlineStr">
        <is>
          <t xml:space="preserve"> </t>
        </is>
      </c>
    </row>
    <row r="19">
      <c r="A19" s="3"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5" t="n">
        <v>-252</v>
      </c>
      <c r="C20" s="4" t="inlineStr">
        <is>
          <t xml:space="preserve"> </t>
        </is>
      </c>
      <c r="D20" s="5" t="n">
        <v>-301</v>
      </c>
      <c r="E20" s="5" t="n">
        <v>0</v>
      </c>
      <c r="F20" s="4" t="inlineStr">
        <is>
          <t xml:space="preserve"> </t>
        </is>
      </c>
    </row>
    <row r="21">
      <c r="A21" s="4" t="inlineStr">
        <is>
          <t>Interest expenses</t>
        </is>
      </c>
      <c r="B21" s="5" t="n">
        <v>252</v>
      </c>
      <c r="C21" s="4" t="inlineStr">
        <is>
          <t xml:space="preserve"> </t>
        </is>
      </c>
      <c r="D21" s="5" t="n">
        <v>301</v>
      </c>
      <c r="E21" s="5" t="n">
        <v>0</v>
      </c>
      <c r="F21" s="4" t="inlineStr">
        <is>
          <t xml:space="preserve"> </t>
        </is>
      </c>
    </row>
    <row r="22">
      <c r="A22" s="4" t="inlineStr">
        <is>
          <t>Unallocated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income from operations</t>
        </is>
      </c>
      <c r="B24" s="5" t="n">
        <v>-1207581</v>
      </c>
      <c r="C24" s="4" t="inlineStr">
        <is>
          <t xml:space="preserve"> </t>
        </is>
      </c>
      <c r="D24" s="5" t="n">
        <v>-1021805</v>
      </c>
      <c r="E24" s="5" t="n">
        <v>-986425</v>
      </c>
      <c r="F24" s="4" t="inlineStr">
        <is>
          <t xml:space="preserve"> </t>
        </is>
      </c>
    </row>
    <row r="25">
      <c r="A25" s="4" t="inlineStr">
        <is>
          <t>Vip.co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preci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t>
        </is>
      </c>
      <c r="B27" s="5" t="n">
        <v>846864</v>
      </c>
      <c r="C27" s="4" t="inlineStr">
        <is>
          <t xml:space="preserve"> </t>
        </is>
      </c>
      <c r="D27" s="5" t="n">
        <v>741202</v>
      </c>
      <c r="E27" s="5" t="n">
        <v>672957</v>
      </c>
      <c r="F27" s="4" t="inlineStr">
        <is>
          <t xml:space="preserve"> </t>
        </is>
      </c>
    </row>
    <row r="28">
      <c r="A28" s="4" t="inlineStr">
        <is>
          <t>Assets</t>
        </is>
      </c>
      <c r="B28" s="5" t="n">
        <v>47086901</v>
      </c>
      <c r="C28" s="4" t="inlineStr">
        <is>
          <t xml:space="preserve"> </t>
        </is>
      </c>
      <c r="D28" s="5" t="n">
        <v>46042338</v>
      </c>
      <c r="E28" s="4" t="inlineStr">
        <is>
          <t xml:space="preserve"> </t>
        </is>
      </c>
      <c r="F28" s="4" t="inlineStr">
        <is>
          <t xml:space="preserve"> </t>
        </is>
      </c>
    </row>
    <row r="29">
      <c r="A29" s="4" t="inlineStr">
        <is>
          <t>Investments in equity method investees</t>
        </is>
      </c>
      <c r="B29" s="5" t="n">
        <v>1434715</v>
      </c>
      <c r="C29" s="4" t="inlineStr">
        <is>
          <t xml:space="preserve"> </t>
        </is>
      </c>
      <c r="D29" s="5" t="n">
        <v>1258863</v>
      </c>
      <c r="E29" s="4" t="inlineStr">
        <is>
          <t xml:space="preserve"> </t>
        </is>
      </c>
      <c r="F29" s="4" t="inlineStr">
        <is>
          <t xml:space="preserve"> </t>
        </is>
      </c>
    </row>
    <row r="30">
      <c r="A30" s="4" t="inlineStr">
        <is>
          <t>Total expenditure for additions of long-lived assets</t>
        </is>
      </c>
      <c r="B30" s="5" t="n">
        <v>1073082</v>
      </c>
      <c r="C30" s="4" t="inlineStr">
        <is>
          <t xml:space="preserve"> </t>
        </is>
      </c>
      <c r="D30" s="5" t="n">
        <v>1808285</v>
      </c>
      <c r="E30" s="4" t="inlineStr">
        <is>
          <t xml:space="preserve"> </t>
        </is>
      </c>
      <c r="F30" s="4" t="inlineStr">
        <is>
          <t xml:space="preserve"> </t>
        </is>
      </c>
    </row>
    <row r="31">
      <c r="A31" s="4" t="inlineStr">
        <is>
          <t>Vip.com | Operating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s</t>
        </is>
      </c>
      <c r="B33" s="5" t="n">
        <v>100806644</v>
      </c>
      <c r="C33" s="4" t="inlineStr">
        <is>
          <t xml:space="preserve"> </t>
        </is>
      </c>
      <c r="D33" s="5" t="n">
        <v>114189757</v>
      </c>
      <c r="E33" s="5" t="n">
        <v>99324590</v>
      </c>
      <c r="F33" s="4" t="inlineStr">
        <is>
          <t xml:space="preserve"> </t>
        </is>
      </c>
    </row>
    <row r="34">
      <c r="A34" s="4" t="inlineStr">
        <is>
          <t>Total income from operations</t>
        </is>
      </c>
      <c r="B34" s="5" t="n">
        <v>7341732</v>
      </c>
      <c r="C34" s="4" t="inlineStr">
        <is>
          <t xml:space="preserve"> </t>
        </is>
      </c>
      <c r="D34" s="5" t="n">
        <v>6158560</v>
      </c>
      <c r="E34" s="5" t="n">
        <v>6656721</v>
      </c>
      <c r="F34" s="4" t="inlineStr">
        <is>
          <t xml:space="preserve"> </t>
        </is>
      </c>
    </row>
    <row r="35">
      <c r="A35" s="3" t="inlineStr">
        <is>
          <t>Depreci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income</t>
        </is>
      </c>
      <c r="B36" s="5" t="n">
        <v>622686</v>
      </c>
      <c r="C36" s="4" t="inlineStr">
        <is>
          <t xml:space="preserve"> </t>
        </is>
      </c>
      <c r="D36" s="5" t="n">
        <v>528294</v>
      </c>
      <c r="E36" s="5" t="n">
        <v>313183</v>
      </c>
      <c r="F36" s="4" t="inlineStr">
        <is>
          <t xml:space="preserve"> </t>
        </is>
      </c>
    </row>
    <row r="37">
      <c r="A37" s="4" t="inlineStr">
        <is>
          <t>Interest expenses</t>
        </is>
      </c>
      <c r="B37" s="5" t="n">
        <v>-23573</v>
      </c>
      <c r="C37" s="4" t="inlineStr">
        <is>
          <t xml:space="preserve"> </t>
        </is>
      </c>
      <c r="D37" s="5" t="n">
        <v>-13864</v>
      </c>
      <c r="E37" s="5" t="n">
        <v>-61850</v>
      </c>
      <c r="F37" s="4" t="inlineStr">
        <is>
          <t xml:space="preserve"> </t>
        </is>
      </c>
    </row>
    <row r="38">
      <c r="A38" s="4" t="inlineStr">
        <is>
          <t>Share of loss of equity method investees, net of tax of nil</t>
        </is>
      </c>
      <c r="B38" s="5" t="n">
        <v>-117176</v>
      </c>
      <c r="C38" s="4" t="inlineStr">
        <is>
          <t xml:space="preserve"> </t>
        </is>
      </c>
      <c r="D38" s="5" t="n">
        <v>-54715</v>
      </c>
      <c r="E38" s="5" t="n">
        <v>-74794</v>
      </c>
      <c r="F38" s="4" t="inlineStr">
        <is>
          <t xml:space="preserve"> </t>
        </is>
      </c>
    </row>
    <row r="39">
      <c r="A39" s="4" t="inlineStr">
        <is>
          <t>Shan Shan Outl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preci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reciation</t>
        </is>
      </c>
      <c r="B41" s="5" t="n">
        <v>298624</v>
      </c>
      <c r="C41" s="4" t="inlineStr">
        <is>
          <t xml:space="preserve"> </t>
        </is>
      </c>
      <c r="D41" s="5" t="n">
        <v>208091</v>
      </c>
      <c r="E41" s="5" t="n">
        <v>125254</v>
      </c>
      <c r="F41" s="4" t="inlineStr">
        <is>
          <t xml:space="preserve"> </t>
        </is>
      </c>
    </row>
    <row r="42">
      <c r="A42" s="4" t="inlineStr">
        <is>
          <t>Assets</t>
        </is>
      </c>
      <c r="B42" s="5" t="n">
        <v>13489858</v>
      </c>
      <c r="C42" s="4" t="inlineStr">
        <is>
          <t xml:space="preserve"> </t>
        </is>
      </c>
      <c r="D42" s="5" t="n">
        <v>10692051</v>
      </c>
      <c r="E42" s="4" t="inlineStr">
        <is>
          <t xml:space="preserve"> </t>
        </is>
      </c>
      <c r="F42" s="4" t="inlineStr">
        <is>
          <t xml:space="preserve"> </t>
        </is>
      </c>
    </row>
    <row r="43">
      <c r="A43" s="4" t="inlineStr">
        <is>
          <t>Investments in equity method investees</t>
        </is>
      </c>
      <c r="B43" s="5" t="n">
        <v>728157</v>
      </c>
      <c r="C43" s="4" t="inlineStr">
        <is>
          <t xml:space="preserve"> </t>
        </is>
      </c>
      <c r="D43" s="5" t="n">
        <v>1218005</v>
      </c>
      <c r="E43" s="4" t="inlineStr">
        <is>
          <t xml:space="preserve"> </t>
        </is>
      </c>
      <c r="F43" s="4" t="inlineStr">
        <is>
          <t xml:space="preserve"> </t>
        </is>
      </c>
    </row>
    <row r="44">
      <c r="A44" s="4" t="inlineStr">
        <is>
          <t>Total expenditure for additions of long-lived assets</t>
        </is>
      </c>
      <c r="B44" s="5" t="n">
        <v>1995802</v>
      </c>
      <c r="C44" s="4" t="inlineStr">
        <is>
          <t xml:space="preserve"> </t>
        </is>
      </c>
      <c r="D44" s="5" t="n">
        <v>1754503</v>
      </c>
      <c r="E44" s="4" t="inlineStr">
        <is>
          <t xml:space="preserve"> </t>
        </is>
      </c>
      <c r="F44" s="4" t="inlineStr">
        <is>
          <t xml:space="preserve"> </t>
        </is>
      </c>
    </row>
    <row r="45">
      <c r="A45" s="4" t="inlineStr">
        <is>
          <t>Shan Shan Outlets | Operating Seg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venues</t>
        </is>
      </c>
      <c r="B47" s="5" t="n">
        <v>1858668</v>
      </c>
      <c r="C47" s="4" t="inlineStr">
        <is>
          <t xml:space="preserve"> </t>
        </is>
      </c>
      <c r="D47" s="5" t="n">
        <v>1579032</v>
      </c>
      <c r="E47" s="5" t="n">
        <v>1151331</v>
      </c>
      <c r="F47" s="4" t="inlineStr">
        <is>
          <t xml:space="preserve"> </t>
        </is>
      </c>
    </row>
    <row r="48">
      <c r="A48" s="4" t="inlineStr">
        <is>
          <t>Total income from operations</t>
        </is>
      </c>
      <c r="B48" s="5" t="n">
        <v>353875</v>
      </c>
      <c r="C48" s="4" t="inlineStr">
        <is>
          <t xml:space="preserve"> </t>
        </is>
      </c>
      <c r="D48" s="5" t="n">
        <v>357602</v>
      </c>
      <c r="E48" s="5" t="n">
        <v>187499</v>
      </c>
      <c r="F48" s="4" t="inlineStr">
        <is>
          <t xml:space="preserve"> </t>
        </is>
      </c>
    </row>
    <row r="49">
      <c r="A49" s="3" t="inlineStr">
        <is>
          <t>Depreci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income</t>
        </is>
      </c>
      <c r="B50" s="5" t="n">
        <v>53659</v>
      </c>
      <c r="C50" s="4" t="inlineStr">
        <is>
          <t xml:space="preserve"> </t>
        </is>
      </c>
      <c r="D50" s="5" t="n">
        <v>57732</v>
      </c>
      <c r="E50" s="5" t="n">
        <v>63282</v>
      </c>
      <c r="F50" s="4" t="inlineStr">
        <is>
          <t xml:space="preserve"> </t>
        </is>
      </c>
    </row>
    <row r="51">
      <c r="A51" s="4" t="inlineStr">
        <is>
          <t>Interest expenses</t>
        </is>
      </c>
      <c r="B51" s="5" t="n">
        <v>-685</v>
      </c>
      <c r="C51" s="4" t="inlineStr">
        <is>
          <t xml:space="preserve"> </t>
        </is>
      </c>
      <c r="D51" s="5" t="n">
        <v>-597</v>
      </c>
      <c r="E51" s="5" t="n">
        <v>-5507</v>
      </c>
      <c r="F51" s="4" t="inlineStr">
        <is>
          <t xml:space="preserve"> </t>
        </is>
      </c>
    </row>
    <row r="52">
      <c r="A52" s="4" t="inlineStr">
        <is>
          <t>Share of loss of equity method investees, net of tax of nil</t>
        </is>
      </c>
      <c r="B52" s="5" t="n">
        <v>110617</v>
      </c>
      <c r="C52" s="4" t="inlineStr">
        <is>
          <t xml:space="preserve"> </t>
        </is>
      </c>
      <c r="D52" s="5" t="n">
        <v>97018</v>
      </c>
      <c r="E52" s="5" t="n">
        <v>104809</v>
      </c>
      <c r="F52" s="4" t="inlineStr">
        <is>
          <t xml:space="preserve"> </t>
        </is>
      </c>
    </row>
    <row r="53">
      <c r="A53" s="4" t="inlineStr">
        <is>
          <t>Othe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preci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preciation</t>
        </is>
      </c>
      <c r="B55" s="5" t="n">
        <v>85817</v>
      </c>
      <c r="C55" s="4" t="inlineStr">
        <is>
          <t xml:space="preserve"> </t>
        </is>
      </c>
      <c r="D55" s="5" t="n">
        <v>147678</v>
      </c>
      <c r="E55" s="5" t="n">
        <v>171872</v>
      </c>
      <c r="F55" s="4" t="inlineStr">
        <is>
          <t xml:space="preserve"> </t>
        </is>
      </c>
    </row>
    <row r="56">
      <c r="A56" s="4" t="inlineStr">
        <is>
          <t>Assets</t>
        </is>
      </c>
      <c r="B56" s="5" t="n">
        <v>4898751</v>
      </c>
      <c r="C56" s="4" t="inlineStr">
        <is>
          <t xml:space="preserve"> </t>
        </is>
      </c>
      <c r="D56" s="5" t="n">
        <v>5553152</v>
      </c>
      <c r="E56" s="4" t="inlineStr">
        <is>
          <t xml:space="preserve"> </t>
        </is>
      </c>
      <c r="F56" s="4" t="inlineStr">
        <is>
          <t xml:space="preserve"> </t>
        </is>
      </c>
    </row>
    <row r="57">
      <c r="A57" s="4" t="inlineStr">
        <is>
          <t>Total expenditure for additions of long-lived assets</t>
        </is>
      </c>
      <c r="B57" s="5" t="n">
        <v>33705</v>
      </c>
      <c r="C57" s="4" t="inlineStr">
        <is>
          <t xml:space="preserve"> </t>
        </is>
      </c>
      <c r="D57" s="5" t="n">
        <v>15857</v>
      </c>
      <c r="E57" s="4" t="inlineStr">
        <is>
          <t xml:space="preserve"> </t>
        </is>
      </c>
      <c r="F57" s="4" t="inlineStr">
        <is>
          <t xml:space="preserve"> </t>
        </is>
      </c>
    </row>
    <row r="58">
      <c r="A58" s="4" t="inlineStr">
        <is>
          <t>Others | Operating Seg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revenues</t>
        </is>
      </c>
      <c r="B60" s="5" t="n">
        <v>2105712</v>
      </c>
      <c r="C60" s="4" t="inlineStr">
        <is>
          <t xml:space="preserve"> </t>
        </is>
      </c>
      <c r="D60" s="5" t="n">
        <v>3202867</v>
      </c>
      <c r="E60" s="5" t="n">
        <v>2904182</v>
      </c>
      <c r="F60" s="4" t="inlineStr">
        <is>
          <t xml:space="preserve"> </t>
        </is>
      </c>
    </row>
    <row r="61">
      <c r="A61" s="4" t="inlineStr">
        <is>
          <t>Total income from operations</t>
        </is>
      </c>
      <c r="B61" s="5" t="n">
        <v>-290580</v>
      </c>
      <c r="C61" s="4" t="inlineStr">
        <is>
          <t xml:space="preserve"> </t>
        </is>
      </c>
      <c r="D61" s="5" t="n">
        <v>88065</v>
      </c>
      <c r="E61" s="5" t="n">
        <v>2291</v>
      </c>
      <c r="F61" s="4" t="inlineStr">
        <is>
          <t xml:space="preserve"> </t>
        </is>
      </c>
    </row>
    <row r="62">
      <c r="A62" s="3" t="inlineStr">
        <is>
          <t>Depreci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income</t>
        </is>
      </c>
      <c r="B63" s="5" t="n">
        <v>87925</v>
      </c>
      <c r="C63" s="4" t="inlineStr">
        <is>
          <t xml:space="preserve"> </t>
        </is>
      </c>
      <c r="D63" s="5" t="n">
        <v>85736</v>
      </c>
      <c r="E63" s="5" t="n">
        <v>72552</v>
      </c>
      <c r="F63" s="4" t="inlineStr">
        <is>
          <t xml:space="preserve"> </t>
        </is>
      </c>
    </row>
    <row r="64">
      <c r="A64" s="4" t="inlineStr">
        <is>
          <t>Interest expenses</t>
        </is>
      </c>
      <c r="B64" s="6" t="n">
        <v>-252</v>
      </c>
      <c r="C64" s="4" t="inlineStr">
        <is>
          <t xml:space="preserve"> </t>
        </is>
      </c>
      <c r="D64" s="6" t="n">
        <v>-301</v>
      </c>
      <c r="E64" s="6" t="n">
        <v>0</v>
      </c>
      <c r="F64"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Segment information - Other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net revenues</t>
        </is>
      </c>
      <c r="B4" s="6" t="n">
        <v>103152489</v>
      </c>
      <c r="C4" s="7" t="n">
        <v>14955705</v>
      </c>
      <c r="D4" s="6" t="n">
        <v>117059678</v>
      </c>
      <c r="E4" s="6" t="n">
        <v>101858489</v>
      </c>
    </row>
    <row r="5">
      <c r="A5" s="4" t="inlineStr">
        <is>
          <t>Womenswear and menswear</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net revenues</t>
        </is>
      </c>
      <c r="B7" s="5" t="n">
        <v>33332934</v>
      </c>
      <c r="C7" s="4" t="inlineStr">
        <is>
          <t xml:space="preserve"> </t>
        </is>
      </c>
      <c r="D7" s="5" t="n">
        <v>36387893</v>
      </c>
      <c r="E7" s="5" t="n">
        <v>35403381</v>
      </c>
    </row>
    <row r="8">
      <c r="A8" s="4" t="inlineStr">
        <is>
          <t>Shoes and bag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 net revenues</t>
        </is>
      </c>
      <c r="B10" s="5" t="n">
        <v>8256326</v>
      </c>
      <c r="C10" s="4" t="inlineStr">
        <is>
          <t xml:space="preserve"> </t>
        </is>
      </c>
      <c r="D10" s="5" t="n">
        <v>10940824</v>
      </c>
      <c r="E10" s="5" t="n">
        <v>10010393</v>
      </c>
    </row>
    <row r="11">
      <c r="A11" s="4" t="inlineStr">
        <is>
          <t>Skincare and cosmetics</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5277888</v>
      </c>
      <c r="C13" s="4" t="inlineStr">
        <is>
          <t xml:space="preserve"> </t>
        </is>
      </c>
      <c r="D13" s="5" t="n">
        <v>15404639</v>
      </c>
      <c r="E13" s="5" t="n">
        <v>14879902</v>
      </c>
    </row>
    <row r="14">
      <c r="A14" s="4" t="inlineStr">
        <is>
          <t>Sportswear and sporting good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12801388</v>
      </c>
      <c r="C16" s="4" t="inlineStr">
        <is>
          <t xml:space="preserve"> </t>
        </is>
      </c>
      <c r="D16" s="5" t="n">
        <v>13528783</v>
      </c>
      <c r="E16" s="5" t="n">
        <v>10648291</v>
      </c>
    </row>
    <row r="17">
      <c r="A17" s="4" t="inlineStr">
        <is>
          <t>Home goods and other lifestyle products</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8359052</v>
      </c>
      <c r="C19" s="4" t="inlineStr">
        <is>
          <t xml:space="preserve"> </t>
        </is>
      </c>
      <c r="D19" s="5" t="n">
        <v>10702864</v>
      </c>
      <c r="E19" s="5" t="n">
        <v>9053344</v>
      </c>
    </row>
    <row r="20">
      <c r="A20" s="4" t="inlineStr">
        <is>
          <t>Baby and children product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8735859</v>
      </c>
      <c r="C22" s="4" t="inlineStr">
        <is>
          <t xml:space="preserve"> </t>
        </is>
      </c>
      <c r="D22" s="5" t="n">
        <v>8700589</v>
      </c>
      <c r="E22" s="5" t="n">
        <v>11400829</v>
      </c>
    </row>
    <row r="23">
      <c r="A23" s="4" t="inlineStr">
        <is>
          <t>Supermarkets and other product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10486631</v>
      </c>
      <c r="C25" s="4" t="inlineStr">
        <is>
          <t xml:space="preserve"> </t>
        </is>
      </c>
      <c r="D25" s="5" t="n">
        <v>15591310</v>
      </c>
      <c r="E25" s="5" t="n">
        <v>6053572</v>
      </c>
    </row>
    <row r="26">
      <c r="A26" s="4" t="inlineStr">
        <is>
          <t>Other revenue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5902411</v>
      </c>
      <c r="C28" s="4" t="inlineStr">
        <is>
          <t xml:space="preserve"> </t>
        </is>
      </c>
      <c r="D28" s="5" t="n">
        <v>5802776</v>
      </c>
      <c r="E28" s="5" t="n">
        <v>4408777</v>
      </c>
    </row>
    <row r="29">
      <c r="A29" s="4" t="inlineStr">
        <is>
          <t>Product revenues</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Total net revenues</t>
        </is>
      </c>
      <c r="B31" s="6" t="n">
        <v>97250078</v>
      </c>
      <c r="C31" s="7" t="n">
        <v>14099936</v>
      </c>
      <c r="D31" s="6" t="n">
        <v>111256902</v>
      </c>
      <c r="E31" s="6" t="n">
        <v>9744971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Mar. 31, 2023</t>
        </is>
      </c>
      <c r="C1" s="2" t="inlineStr">
        <is>
          <t>Mar. 31, 2022</t>
        </is>
      </c>
      <c r="D1" s="2" t="inlineStr">
        <is>
          <t>Dec. 31, 2021</t>
        </is>
      </c>
      <c r="E1" s="2" t="inlineStr">
        <is>
          <t>Mar. 31, 2021</t>
        </is>
      </c>
    </row>
    <row r="2">
      <c r="A2" s="4" t="inlineStr">
        <is>
          <t>Class A ordinary share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uthorized share repurchase amount</t>
        </is>
      </c>
      <c r="B4" s="4" t="inlineStr">
        <is>
          <t xml:space="preserve"> </t>
        </is>
      </c>
      <c r="C4" s="7" t="n">
        <v>1000</v>
      </c>
      <c r="D4" s="7" t="n">
        <v>500</v>
      </c>
      <c r="E4" s="7" t="n">
        <v>500</v>
      </c>
    </row>
    <row r="5">
      <c r="A5" s="4" t="inlineStr">
        <is>
          <t>Subsequent event | Class A ordinary shar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uthorized share repurchase amount</t>
        </is>
      </c>
      <c r="B7" s="7" t="n">
        <v>1000</v>
      </c>
      <c r="C7" s="4" t="inlineStr">
        <is>
          <t xml:space="preserve"> </t>
        </is>
      </c>
      <c r="D7" s="4" t="inlineStr">
        <is>
          <t xml:space="preserve"> </t>
        </is>
      </c>
      <c r="E7" s="4" t="inlineStr">
        <is>
          <t xml:space="preserve"> </t>
        </is>
      </c>
    </row>
    <row r="8">
      <c r="A8" s="4" t="inlineStr">
        <is>
          <t>Share repurchase program period</t>
        </is>
      </c>
      <c r="B8" s="4" t="inlineStr">
        <is>
          <t>24 months</t>
        </is>
      </c>
      <c r="C8" s="4" t="inlineStr">
        <is>
          <t xml:space="preserve"> </t>
        </is>
      </c>
      <c r="D8" s="4" t="inlineStr">
        <is>
          <t xml:space="preserve"> </t>
        </is>
      </c>
      <c r="E8" s="4" t="inlineStr">
        <is>
          <t xml:space="preserve"> </t>
        </is>
      </c>
    </row>
    <row r="9">
      <c r="A9" s="4" t="inlineStr">
        <is>
          <t>Subsequent event | ADS | Maximu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uthorized share repurchase amount</t>
        </is>
      </c>
      <c r="B11" s="7" t="n">
        <v>500</v>
      </c>
      <c r="C11" s="4" t="inlineStr">
        <is>
          <t xml:space="preserve"> </t>
        </is>
      </c>
      <c r="D11" s="4" t="inlineStr">
        <is>
          <t xml:space="preserve"> </t>
        </is>
      </c>
      <c r="E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Parent Company - Statements of Income and Comprehensive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Financial Information</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459518</v>
      </c>
      <c r="C4" s="7" t="n">
        <v>-646569</v>
      </c>
      <c r="D4" s="6" t="n">
        <v>-4189690</v>
      </c>
      <c r="E4" s="6" t="n">
        <v>-3748548</v>
      </c>
    </row>
    <row r="5">
      <c r="A5" s="4" t="inlineStr">
        <is>
          <t>Other operating income</t>
        </is>
      </c>
      <c r="B5" s="5" t="n">
        <v>724832</v>
      </c>
      <c r="C5" s="4" t="inlineStr">
        <is>
          <t xml:space="preserve"> </t>
        </is>
      </c>
      <c r="D5" s="5" t="n">
        <v>924579</v>
      </c>
      <c r="E5" s="5" t="n">
        <v>707855</v>
      </c>
    </row>
    <row r="6">
      <c r="A6" s="4" t="inlineStr">
        <is>
          <t>Income(loss) from operations</t>
        </is>
      </c>
      <c r="B6" s="5" t="n">
        <v>6197446</v>
      </c>
      <c r="C6" s="5" t="n">
        <v>898546</v>
      </c>
      <c r="D6" s="5" t="n">
        <v>5582422</v>
      </c>
      <c r="E6" s="5" t="n">
        <v>5860086</v>
      </c>
    </row>
    <row r="7">
      <c r="A7" s="4" t="inlineStr">
        <is>
          <t>Share of loss of an equity method investee</t>
        </is>
      </c>
      <c r="B7" s="5" t="n">
        <v>-6559</v>
      </c>
      <c r="C7" s="5" t="n">
        <v>-951</v>
      </c>
      <c r="D7" s="5" t="n">
        <v>42303</v>
      </c>
      <c r="E7" s="5" t="n">
        <v>30015</v>
      </c>
    </row>
    <row r="8">
      <c r="A8" s="4" t="inlineStr">
        <is>
          <t>Impairment loss on an equity method investee</t>
        </is>
      </c>
      <c r="B8" s="4" t="inlineStr">
        <is>
          <t xml:space="preserve"> </t>
        </is>
      </c>
      <c r="C8" s="4" t="inlineStr">
        <is>
          <t xml:space="preserve"> </t>
        </is>
      </c>
      <c r="D8" s="5" t="n">
        <v>-35791</v>
      </c>
      <c r="E8" s="5" t="n">
        <v>-43160</v>
      </c>
    </row>
    <row r="9">
      <c r="A9" s="4" t="inlineStr">
        <is>
          <t>Net income attributable to Vipshop Holdings Limited's shareholders</t>
        </is>
      </c>
      <c r="B9" s="5" t="n">
        <v>6298816</v>
      </c>
      <c r="C9" s="5" t="n">
        <v>913243</v>
      </c>
      <c r="D9" s="5" t="n">
        <v>4681073</v>
      </c>
      <c r="E9" s="5" t="n">
        <v>5906957</v>
      </c>
    </row>
    <row r="10">
      <c r="A10" s="3" t="inlineStr">
        <is>
          <t>Other comprehensive income, net of tax of nil:</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s</t>
        </is>
      </c>
      <c r="B11" s="5" t="n">
        <v>-610296</v>
      </c>
      <c r="C11" s="5" t="n">
        <v>-88485</v>
      </c>
      <c r="D11" s="5" t="n">
        <v>-29645</v>
      </c>
      <c r="E11" s="5" t="n">
        <v>-2298</v>
      </c>
    </row>
    <row r="12">
      <c r="A12" s="4" t="inlineStr">
        <is>
          <t>Changes in fair value of debt securities derived from the share of loss of an equity method investee</t>
        </is>
      </c>
      <c r="B12" s="5" t="n">
        <v>-8733</v>
      </c>
      <c r="C12" s="5" t="n">
        <v>-1266</v>
      </c>
      <c r="D12" s="5" t="n">
        <v>0</v>
      </c>
      <c r="E12" s="5" t="n">
        <v>0</v>
      </c>
    </row>
    <row r="13">
      <c r="A13" s="4" t="inlineStr">
        <is>
          <t>Comprehensive income attributable to Vipshop Holdings Limited's shareholders</t>
        </is>
      </c>
      <c r="B13" s="5" t="n">
        <v>5679787</v>
      </c>
      <c r="C13" s="5" t="n">
        <v>823492</v>
      </c>
      <c r="D13" s="5" t="n">
        <v>4651428</v>
      </c>
      <c r="E13" s="5" t="n">
        <v>5904659</v>
      </c>
    </row>
    <row r="14">
      <c r="A14" s="4" t="inlineStr">
        <is>
          <t>Tax on Foreign currency translation</t>
        </is>
      </c>
      <c r="B14" s="5" t="n">
        <v>0</v>
      </c>
      <c r="C14" s="4" t="inlineStr">
        <is>
          <t xml:space="preserve"> </t>
        </is>
      </c>
      <c r="D14" s="5" t="n">
        <v>0</v>
      </c>
      <c r="E14" s="5" t="n">
        <v>0</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Financial Information</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49776</v>
      </c>
      <c r="C17" s="5" t="n">
        <v>-7216</v>
      </c>
      <c r="D17" s="5" t="n">
        <v>-17956</v>
      </c>
      <c r="E17" s="5" t="n">
        <v>-12625</v>
      </c>
    </row>
    <row r="18">
      <c r="A18" s="4" t="inlineStr">
        <is>
          <t>Other operating income</t>
        </is>
      </c>
      <c r="B18" s="5" t="n">
        <v>30885</v>
      </c>
      <c r="C18" s="5" t="n">
        <v>4478</v>
      </c>
      <c r="D18" s="5" t="n">
        <v>12745</v>
      </c>
      <c r="E18" s="5" t="n">
        <v>81989</v>
      </c>
    </row>
    <row r="19">
      <c r="A19" s="4" t="inlineStr">
        <is>
          <t>Income(loss) from operations</t>
        </is>
      </c>
      <c r="B19" s="5" t="n">
        <v>-18891</v>
      </c>
      <c r="C19" s="5" t="n">
        <v>-2738</v>
      </c>
      <c r="D19" s="5" t="n">
        <v>-5211</v>
      </c>
      <c r="E19" s="5" t="n">
        <v>69364</v>
      </c>
    </row>
    <row r="20">
      <c r="A20" s="4" t="inlineStr">
        <is>
          <t>Share of loss of an equity method investee</t>
        </is>
      </c>
      <c r="B20" s="5" t="n">
        <v>0</v>
      </c>
      <c r="C20" s="5" t="n">
        <v>0</v>
      </c>
      <c r="D20" s="5" t="n">
        <v>0</v>
      </c>
      <c r="E20" s="5" t="n">
        <v>-4200</v>
      </c>
    </row>
    <row r="21">
      <c r="A21" s="4" t="inlineStr">
        <is>
          <t>Impairment loss on an equity method investee</t>
        </is>
      </c>
      <c r="B21" s="5" t="n">
        <v>0</v>
      </c>
      <c r="C21" s="5" t="n">
        <v>0</v>
      </c>
      <c r="D21" s="5" t="n">
        <v>0</v>
      </c>
      <c r="E21" s="5" t="n">
        <v>-38115</v>
      </c>
    </row>
    <row r="22">
      <c r="A22" s="4" t="inlineStr">
        <is>
          <t>Equity income of subsidiaries and VIEs</t>
        </is>
      </c>
      <c r="B22" s="5" t="n">
        <v>6317707</v>
      </c>
      <c r="C22" s="5" t="n">
        <v>915981</v>
      </c>
      <c r="D22" s="5" t="n">
        <v>4686284</v>
      </c>
      <c r="E22" s="5" t="n">
        <v>5879908</v>
      </c>
    </row>
    <row r="23">
      <c r="A23" s="4" t="inlineStr">
        <is>
          <t>Net income attributable to Vipshop Holdings Limited's shareholders</t>
        </is>
      </c>
      <c r="B23" s="5" t="n">
        <v>6298816</v>
      </c>
      <c r="C23" s="5" t="n">
        <v>913243</v>
      </c>
      <c r="D23" s="5" t="n">
        <v>4681073</v>
      </c>
      <c r="E23" s="5" t="n">
        <v>5906957</v>
      </c>
    </row>
    <row r="24">
      <c r="A24" s="3" t="inlineStr">
        <is>
          <t>Other comprehensive income, net of tax of nil:</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610296</v>
      </c>
      <c r="C25" s="5" t="n">
        <v>-88485</v>
      </c>
      <c r="D25" s="5" t="n">
        <v>-29645</v>
      </c>
      <c r="E25" s="5" t="n">
        <v>-2298</v>
      </c>
    </row>
    <row r="26">
      <c r="A26" s="4" t="inlineStr">
        <is>
          <t>Changes in fair value of debt securities derived from the share of loss of an equity method investee</t>
        </is>
      </c>
      <c r="B26" s="5" t="n">
        <v>-8733</v>
      </c>
      <c r="C26" s="5" t="n">
        <v>-1266</v>
      </c>
      <c r="D26" s="5" t="n">
        <v>0</v>
      </c>
      <c r="E26" s="5" t="n">
        <v>0</v>
      </c>
    </row>
    <row r="27">
      <c r="A27" s="4" t="inlineStr">
        <is>
          <t>Comprehensive income attributable to Vipshop Holdings Limited's shareholders</t>
        </is>
      </c>
      <c r="B27" s="5" t="n">
        <v>5679787</v>
      </c>
      <c r="C27" s="7" t="n">
        <v>823492</v>
      </c>
      <c r="D27" s="5" t="n">
        <v>4651428</v>
      </c>
      <c r="E27" s="5" t="n">
        <v>5904659</v>
      </c>
    </row>
    <row r="28">
      <c r="A28" s="4" t="inlineStr">
        <is>
          <t>Tax on Foreign currency translation</t>
        </is>
      </c>
      <c r="B28" s="6" t="n">
        <v>0</v>
      </c>
      <c r="C28" s="4" t="inlineStr">
        <is>
          <t xml:space="preserve"> </t>
        </is>
      </c>
      <c r="D28" s="6" t="n">
        <v>0</v>
      </c>
      <c r="E28" s="6"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01:29Z</dcterms:created>
  <dcterms:modified xmlns:dcterms="http://purl.org/dc/terms/" xmlns:xsi="http://www.w3.org/2001/XMLSchema-instance" xsi:type="dcterms:W3CDTF">2023-04-19T20:01:29Z</dcterms:modified>
</cp:coreProperties>
</file>